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INVESTMENT SECURITIES" sheetId="10" state="visible" r:id="rId10"/>
    <sheet xmlns:r="http://schemas.openxmlformats.org/officeDocument/2006/relationships" name="LOANS HELD FOR SALE" sheetId="11" state="visible" r:id="rId11"/>
    <sheet xmlns:r="http://schemas.openxmlformats.org/officeDocument/2006/relationships" name="LOANS AND ALLOWANCE FOR LOAN AN" sheetId="12" state="visible" r:id="rId12"/>
    <sheet xmlns:r="http://schemas.openxmlformats.org/officeDocument/2006/relationships" name="DEPOSITS" sheetId="13" state="visible" r:id="rId13"/>
    <sheet xmlns:r="http://schemas.openxmlformats.org/officeDocument/2006/relationships" name="SECURITIES SOLD UNDER AGREEMENT" sheetId="14" state="visible" r:id="rId14"/>
    <sheet xmlns:r="http://schemas.openxmlformats.org/officeDocument/2006/relationships" name="RIGHT-OF-USE ASSETS AND OPERATI" sheetId="15" state="visible" r:id="rId15"/>
    <sheet xmlns:r="http://schemas.openxmlformats.org/officeDocument/2006/relationships" name="FEDERAL HOME LOAN BANK ADVANCES" sheetId="16" state="visible" r:id="rId16"/>
    <sheet xmlns:r="http://schemas.openxmlformats.org/officeDocument/2006/relationships" name="OFF BALANCE SHEET RISKS, COMMIT" sheetId="17" state="visible" r:id="rId17"/>
    <sheet xmlns:r="http://schemas.openxmlformats.org/officeDocument/2006/relationships" name="FAIR VALUE" sheetId="18" state="visible" r:id="rId18"/>
    <sheet xmlns:r="http://schemas.openxmlformats.org/officeDocument/2006/relationships" name="MORTGAGE BANKING ACTIVITIES" sheetId="19" state="visible" r:id="rId19"/>
    <sheet xmlns:r="http://schemas.openxmlformats.org/officeDocument/2006/relationships" name="INTEREST RATE SWAPS" sheetId="20" state="visible" r:id="rId20"/>
    <sheet xmlns:r="http://schemas.openxmlformats.org/officeDocument/2006/relationships" name="EARNINGS PER SHARE" sheetId="21" state="visible" r:id="rId21"/>
    <sheet xmlns:r="http://schemas.openxmlformats.org/officeDocument/2006/relationships" name="OTHER COMPREHENSIVE INCOME" sheetId="22" state="visible" r:id="rId22"/>
    <sheet xmlns:r="http://schemas.openxmlformats.org/officeDocument/2006/relationships" name="REVENUE FROM CONTRACTS WITH CUS" sheetId="23" state="visible" r:id="rId23"/>
    <sheet xmlns:r="http://schemas.openxmlformats.org/officeDocument/2006/relationships" name="SEGMENT INFORMATION" sheetId="24" state="visible" r:id="rId24"/>
    <sheet xmlns:r="http://schemas.openxmlformats.org/officeDocument/2006/relationships" name="INCOME TAXE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INVESTMENT SECURITIES (Tables)" sheetId="28" state="visible" r:id="rId28"/>
    <sheet xmlns:r="http://schemas.openxmlformats.org/officeDocument/2006/relationships" name="LOANS HELD FOR SALE (Tables)" sheetId="29" state="visible" r:id="rId29"/>
    <sheet xmlns:r="http://schemas.openxmlformats.org/officeDocument/2006/relationships" name="LOANS AND ALLOWANCE FOR LOAN _2" sheetId="30" state="visible" r:id="rId30"/>
    <sheet xmlns:r="http://schemas.openxmlformats.org/officeDocument/2006/relationships" name="DEPOSITS (Tables)" sheetId="31" state="visible" r:id="rId31"/>
    <sheet xmlns:r="http://schemas.openxmlformats.org/officeDocument/2006/relationships" name="SECURITIES SOLD UNDER AGREEME_2" sheetId="32" state="visible" r:id="rId32"/>
    <sheet xmlns:r="http://schemas.openxmlformats.org/officeDocument/2006/relationships" name="RIGHT-OF-USE ASSETS AND OPERA_2" sheetId="33" state="visible" r:id="rId33"/>
    <sheet xmlns:r="http://schemas.openxmlformats.org/officeDocument/2006/relationships" name="FEDERAL HOME LOAN BANK ADVANC_2" sheetId="34" state="visible" r:id="rId34"/>
    <sheet xmlns:r="http://schemas.openxmlformats.org/officeDocument/2006/relationships" name="OFF BALANCE SHEET RISKS, COMM_2" sheetId="35" state="visible" r:id="rId35"/>
    <sheet xmlns:r="http://schemas.openxmlformats.org/officeDocument/2006/relationships" name="FAIR VALUE (Tables)" sheetId="36" state="visible" r:id="rId36"/>
    <sheet xmlns:r="http://schemas.openxmlformats.org/officeDocument/2006/relationships" name="MORTGAGE BANKING ACTIVITIES (Ta" sheetId="37" state="visible" r:id="rId37"/>
    <sheet xmlns:r="http://schemas.openxmlformats.org/officeDocument/2006/relationships" name="INTEREST RATE SWAPS (Tables)" sheetId="38" state="visible" r:id="rId38"/>
    <sheet xmlns:r="http://schemas.openxmlformats.org/officeDocument/2006/relationships" name="EARNINGS PER SHARE (Tables)" sheetId="39" state="visible" r:id="rId39"/>
    <sheet xmlns:r="http://schemas.openxmlformats.org/officeDocument/2006/relationships" name="OTHER COMPREHENSIVE INCOME (Tab" sheetId="40" state="visible" r:id="rId40"/>
    <sheet xmlns:r="http://schemas.openxmlformats.org/officeDocument/2006/relationships" name="REVENUE FROM CONTRACTS WITH C_2" sheetId="41" state="visible" r:id="rId41"/>
    <sheet xmlns:r="http://schemas.openxmlformats.org/officeDocument/2006/relationships" name="SEGMENT INFORMATION (Tables)" sheetId="42" state="visible" r:id="rId42"/>
    <sheet xmlns:r="http://schemas.openxmlformats.org/officeDocument/2006/relationships" name="SUMMARY OF SIGNIFICANT ACCOUNTI" sheetId="43" state="visible" r:id="rId43"/>
    <sheet xmlns:r="http://schemas.openxmlformats.org/officeDocument/2006/relationships" name="SUMMARY OF SIGNIFICANT ACCOUN_2" sheetId="44" state="visible" r:id="rId44"/>
    <sheet xmlns:r="http://schemas.openxmlformats.org/officeDocument/2006/relationships" name="SUMMARY OF SIGNIFICANT ACCOUN_3" sheetId="45" state="visible" r:id="rId45"/>
    <sheet xmlns:r="http://schemas.openxmlformats.org/officeDocument/2006/relationships" name="INVESTMENT SECURITIES - AFS (De" sheetId="46" state="visible" r:id="rId46"/>
    <sheet xmlns:r="http://schemas.openxmlformats.org/officeDocument/2006/relationships" name="INVESTMENT SECURITIES - HTM (De" sheetId="47" state="visible" r:id="rId47"/>
    <sheet xmlns:r="http://schemas.openxmlformats.org/officeDocument/2006/relationships" name="INVESTMENT SECURITIES - SALES O" sheetId="48" state="visible" r:id="rId48"/>
    <sheet xmlns:r="http://schemas.openxmlformats.org/officeDocument/2006/relationships" name="INVESTMENT SECURITIES - AMORTIZ" sheetId="49" state="visible" r:id="rId49"/>
    <sheet xmlns:r="http://schemas.openxmlformats.org/officeDocument/2006/relationships" name="INVESTMENT SECURITIES - INVESTM" sheetId="50" state="visible" r:id="rId50"/>
    <sheet xmlns:r="http://schemas.openxmlformats.org/officeDocument/2006/relationships" name="INVESTMENT SECURITIES - CORPORA" sheetId="51" state="visible" r:id="rId51"/>
    <sheet xmlns:r="http://schemas.openxmlformats.org/officeDocument/2006/relationships" name="INVESTMENT SECURITIES - TRUST P" sheetId="52" state="visible" r:id="rId52"/>
    <sheet xmlns:r="http://schemas.openxmlformats.org/officeDocument/2006/relationships" name="INVESTMENT SECURITIES - OTHER T" sheetId="53" state="visible" r:id="rId53"/>
    <sheet xmlns:r="http://schemas.openxmlformats.org/officeDocument/2006/relationships" name="INVESTMENT SECURITIES - PLEDGED" sheetId="54" state="visible" r:id="rId54"/>
    <sheet xmlns:r="http://schemas.openxmlformats.org/officeDocument/2006/relationships" name="INVESTMENT SECURITIES - EQUITY " sheetId="55" state="visible" r:id="rId55"/>
    <sheet xmlns:r="http://schemas.openxmlformats.org/officeDocument/2006/relationships" name="LOANS HELD FOR SALE (Details)" sheetId="56" state="visible" r:id="rId56"/>
    <sheet xmlns:r="http://schemas.openxmlformats.org/officeDocument/2006/relationships" name="LOANS AND ALLOWANCE FOR LOAN _3" sheetId="57" state="visible" r:id="rId57"/>
    <sheet xmlns:r="http://schemas.openxmlformats.org/officeDocument/2006/relationships" name="LOANS AND ALLOWANCE FOR LOAN _4" sheetId="58" state="visible" r:id="rId58"/>
    <sheet xmlns:r="http://schemas.openxmlformats.org/officeDocument/2006/relationships" name="LOANS AND ALLOWANCE FOR LOAN _5" sheetId="59" state="visible" r:id="rId59"/>
    <sheet xmlns:r="http://schemas.openxmlformats.org/officeDocument/2006/relationships" name="LOANS AND ALLOWANCE FOR LOAN _6" sheetId="60" state="visible" r:id="rId60"/>
    <sheet xmlns:r="http://schemas.openxmlformats.org/officeDocument/2006/relationships" name="LOANS AND ALLOWANCE FOR LOAN _7" sheetId="61" state="visible" r:id="rId61"/>
    <sheet xmlns:r="http://schemas.openxmlformats.org/officeDocument/2006/relationships" name="LOANS AND ALLOWANCE FOR LOAN _8" sheetId="62" state="visible" r:id="rId62"/>
    <sheet xmlns:r="http://schemas.openxmlformats.org/officeDocument/2006/relationships" name="LOANS AND ALLOWANCE FOR LOAN _9" sheetId="63" state="visible" r:id="rId63"/>
    <sheet xmlns:r="http://schemas.openxmlformats.org/officeDocument/2006/relationships" name="LOANS AND ALLOWANCE FOR LOAN_10" sheetId="64" state="visible" r:id="rId64"/>
    <sheet xmlns:r="http://schemas.openxmlformats.org/officeDocument/2006/relationships" name="LOANS AND ALLOWANCE FOR LOAN_11" sheetId="65" state="visible" r:id="rId65"/>
    <sheet xmlns:r="http://schemas.openxmlformats.org/officeDocument/2006/relationships" name="LOANS AND ALLOWANCE FOR LOAN_12" sheetId="66" state="visible" r:id="rId66"/>
    <sheet xmlns:r="http://schemas.openxmlformats.org/officeDocument/2006/relationships" name="LOANS AND ALLOWANCE FOR LOAN_13" sheetId="67" state="visible" r:id="rId67"/>
    <sheet xmlns:r="http://schemas.openxmlformats.org/officeDocument/2006/relationships" name="LOANS AND ALLOWANCE FOR LOAN_14" sheetId="68" state="visible" r:id="rId68"/>
    <sheet xmlns:r="http://schemas.openxmlformats.org/officeDocument/2006/relationships" name="LOANS AND ALLOWANCE FOR LOAN_15" sheetId="69" state="visible" r:id="rId69"/>
    <sheet xmlns:r="http://schemas.openxmlformats.org/officeDocument/2006/relationships" name="LOANS AND ALLOWANCE FOR LOAN_16" sheetId="70" state="visible" r:id="rId70"/>
    <sheet xmlns:r="http://schemas.openxmlformats.org/officeDocument/2006/relationships" name="LOANS AND ALLOWANCE FOR LOAN_17" sheetId="71" state="visible" r:id="rId71"/>
    <sheet xmlns:r="http://schemas.openxmlformats.org/officeDocument/2006/relationships" name="LOANS AND ALLOWANCE FOR LOAN_18" sheetId="72" state="visible" r:id="rId72"/>
    <sheet xmlns:r="http://schemas.openxmlformats.org/officeDocument/2006/relationships" name="LOANS AND ALLOWANCE FOR LOAN_19" sheetId="73" state="visible" r:id="rId73"/>
    <sheet xmlns:r="http://schemas.openxmlformats.org/officeDocument/2006/relationships" name="DEPOSITS - Balances (Details)" sheetId="74" state="visible" r:id="rId74"/>
    <sheet xmlns:r="http://schemas.openxmlformats.org/officeDocument/2006/relationships" name="SECURITIES SOLD UNDER AGREEME_3" sheetId="75" state="visible" r:id="rId75"/>
    <sheet xmlns:r="http://schemas.openxmlformats.org/officeDocument/2006/relationships" name="RIGHT-OF-USE ASSETS AND OPERA_3" sheetId="76" state="visible" r:id="rId76"/>
    <sheet xmlns:r="http://schemas.openxmlformats.org/officeDocument/2006/relationships" name="RIGHT-OF-USE ASSETS AND OPERA_4" sheetId="77" state="visible" r:id="rId77"/>
    <sheet xmlns:r="http://schemas.openxmlformats.org/officeDocument/2006/relationships" name="RIGHT-OF-USE ASSETS AND OPERA_5" sheetId="78" state="visible" r:id="rId78"/>
    <sheet xmlns:r="http://schemas.openxmlformats.org/officeDocument/2006/relationships" name="FEDERAL HOME LOAN BANK ADVANC_3" sheetId="79" state="visible" r:id="rId79"/>
    <sheet xmlns:r="http://schemas.openxmlformats.org/officeDocument/2006/relationships" name="FEDERAL HOME LOAN BANK ADVANC_4" sheetId="80" state="visible" r:id="rId80"/>
    <sheet xmlns:r="http://schemas.openxmlformats.org/officeDocument/2006/relationships" name="FEDERAL HOME LOAN BANK ADVANC_5" sheetId="81" state="visible" r:id="rId81"/>
    <sheet xmlns:r="http://schemas.openxmlformats.org/officeDocument/2006/relationships" name="FEDERAL HOME LOAN BANK ADVANC_6" sheetId="82" state="visible" r:id="rId82"/>
    <sheet xmlns:r="http://schemas.openxmlformats.org/officeDocument/2006/relationships" name="OFF BALANCE SHEET RISKS, COMM_3" sheetId="83" state="visible" r:id="rId83"/>
    <sheet xmlns:r="http://schemas.openxmlformats.org/officeDocument/2006/relationships" name="FAIR VALUE - POLICIES (Details)" sheetId="84" state="visible" r:id="rId84"/>
    <sheet xmlns:r="http://schemas.openxmlformats.org/officeDocument/2006/relationships" name="FAIR VALUE - RECURRING BASIS (D" sheetId="85" state="visible" r:id="rId85"/>
    <sheet xmlns:r="http://schemas.openxmlformats.org/officeDocument/2006/relationships" name="FAIR VALUE - RECONCILIATION USI" sheetId="86" state="visible" r:id="rId86"/>
    <sheet xmlns:r="http://schemas.openxmlformats.org/officeDocument/2006/relationships" name="FAIR VALUE - RECURRING LEVEL 3 " sheetId="87" state="visible" r:id="rId87"/>
    <sheet xmlns:r="http://schemas.openxmlformats.org/officeDocument/2006/relationships" name="FAIR VALUE - GAINS AND LOSSES (" sheetId="88" state="visible" r:id="rId88"/>
    <sheet xmlns:r="http://schemas.openxmlformats.org/officeDocument/2006/relationships" name="FAIR VALUE - ASSETS MEASURED ON" sheetId="89" state="visible" r:id="rId89"/>
    <sheet xmlns:r="http://schemas.openxmlformats.org/officeDocument/2006/relationships" name="FAIR VALUE - NON-RECURRING LEVE" sheetId="90" state="visible" r:id="rId90"/>
    <sheet xmlns:r="http://schemas.openxmlformats.org/officeDocument/2006/relationships" name="FAIR VALUE - IMPAIRED LOANS (De" sheetId="91" state="visible" r:id="rId91"/>
    <sheet xmlns:r="http://schemas.openxmlformats.org/officeDocument/2006/relationships" name="FAIR VALUE - PREMISES AND EQUIP" sheetId="92" state="visible" r:id="rId92"/>
    <sheet xmlns:r="http://schemas.openxmlformats.org/officeDocument/2006/relationships" name="FAIR VALUE - CARRYING AMOUNTS A" sheetId="93" state="visible" r:id="rId93"/>
    <sheet xmlns:r="http://schemas.openxmlformats.org/officeDocument/2006/relationships" name="MORTGAGE BANKING ACTIVITIES - M" sheetId="94" state="visible" r:id="rId94"/>
    <sheet xmlns:r="http://schemas.openxmlformats.org/officeDocument/2006/relationships" name="MORTGAGE BANKING ACTIVITIES - C" sheetId="95" state="visible" r:id="rId95"/>
    <sheet xmlns:r="http://schemas.openxmlformats.org/officeDocument/2006/relationships" name="MORTGAGE BANKING ACTIVITIES -_2" sheetId="96" state="visible" r:id="rId96"/>
    <sheet xmlns:r="http://schemas.openxmlformats.org/officeDocument/2006/relationships" name="MORTGAGE BANKING ACTIVITIES - O" sheetId="97" state="visible" r:id="rId97"/>
    <sheet xmlns:r="http://schemas.openxmlformats.org/officeDocument/2006/relationships" name="MORTGAGE BANKING ACTIVITIES - N" sheetId="98" state="visible" r:id="rId98"/>
    <sheet xmlns:r="http://schemas.openxmlformats.org/officeDocument/2006/relationships" name="INTEREST RATE SWAPS - CASH FLOW" sheetId="99" state="visible" r:id="rId99"/>
    <sheet xmlns:r="http://schemas.openxmlformats.org/officeDocument/2006/relationships" name="INTEREST RATE SWAPS - INTEREST " sheetId="100" state="visible" r:id="rId100"/>
    <sheet xmlns:r="http://schemas.openxmlformats.org/officeDocument/2006/relationships" name="INTEREST RATE SWAPS - GAINS (LO" sheetId="101" state="visible" r:id="rId101"/>
    <sheet xmlns:r="http://schemas.openxmlformats.org/officeDocument/2006/relationships" name="INTEREST RATE SWAPS - NON-HEDGE" sheetId="102" state="visible" r:id="rId102"/>
    <sheet xmlns:r="http://schemas.openxmlformats.org/officeDocument/2006/relationships" name="EARNINGS PER SHARE (Details)" sheetId="103" state="visible" r:id="rId103"/>
    <sheet xmlns:r="http://schemas.openxmlformats.org/officeDocument/2006/relationships" name="OTHER COMPREHENSIVE INCOME - CO" sheetId="104" state="visible" r:id="rId104"/>
    <sheet xmlns:r="http://schemas.openxmlformats.org/officeDocument/2006/relationships" name="OTHER COMPREHENSIVE INCOME - RE" sheetId="105" state="visible" r:id="rId105"/>
    <sheet xmlns:r="http://schemas.openxmlformats.org/officeDocument/2006/relationships" name="OTHER COMPREHENSIVE INCOME - AO" sheetId="106" state="visible" r:id="rId106"/>
    <sheet xmlns:r="http://schemas.openxmlformats.org/officeDocument/2006/relationships" name="REVENUE FROM CONTRACTS WITH C_3" sheetId="107" state="visible" r:id="rId107"/>
    <sheet xmlns:r="http://schemas.openxmlformats.org/officeDocument/2006/relationships" name="SEGMENT INFORMATION (Details)" sheetId="108" state="visible" r:id="rId108"/>
    <sheet xmlns:r="http://schemas.openxmlformats.org/officeDocument/2006/relationships" name="INCOME TAXES (Details)" sheetId="109" state="visible" r:id="rId109"/>
  </sheets>
  <definedNames/>
  <calcPr calcId="124519" fullCalcOnLoad="1"/>
</workbook>
</file>

<file path=xl/sharedStrings.xml><?xml version="1.0" encoding="utf-8"?>
<sst xmlns="http://schemas.openxmlformats.org/spreadsheetml/2006/main" uniqueCount="1335">
  <si>
    <t>Document and Entity Information - shares</t>
  </si>
  <si>
    <t>3 Months Ended</t>
  </si>
  <si>
    <t>Mar. 31, 2019</t>
  </si>
  <si>
    <t>Apr. 30, 2019</t>
  </si>
  <si>
    <t>Entity Registrant Name</t>
  </si>
  <si>
    <t>REPUBLIC BANCORP INC /KY/</t>
  </si>
  <si>
    <t>Entity Central Index Key</t>
  </si>
  <si>
    <t>0000921557</t>
  </si>
  <si>
    <t>Document Type</t>
  </si>
  <si>
    <t>10-Q</t>
  </si>
  <si>
    <t>Document Period End Date</t>
  </si>
  <si>
    <t>Mar. 31,
		2019</t>
  </si>
  <si>
    <t>Amendment Flag</t>
  </si>
  <si>
    <t>false</t>
  </si>
  <si>
    <t>Current Fiscal Year End Date</t>
  </si>
  <si>
    <t>--12-31</t>
  </si>
  <si>
    <t>Entity Current Reporting Status</t>
  </si>
  <si>
    <t>Yes</t>
  </si>
  <si>
    <t>Entity Filer Category</t>
  </si>
  <si>
    <t>Accelerated Filer</t>
  </si>
  <si>
    <t>Entity Small Business</t>
  </si>
  <si>
    <t>Entity Emerging Growth Company</t>
  </si>
  <si>
    <t>Document Fiscal Year Focus</t>
  </si>
  <si>
    <t>2019</t>
  </si>
  <si>
    <t>Document Fiscal Period Focus</t>
  </si>
  <si>
    <t>Q1</t>
  </si>
  <si>
    <t>Class A Common Stock</t>
  </si>
  <si>
    <t>Entity Common Stock, Shares Outstanding</t>
  </si>
  <si>
    <t>Class B Common Stock</t>
  </si>
  <si>
    <t>CONSOLIDATED BALANCE SHEETS - USD ($) $ in Thousands</t>
  </si>
  <si>
    <t>Dec. 31, 2018</t>
  </si>
  <si>
    <t>ASSETS</t>
  </si>
  <si>
    <t>Cash and cash equivalents</t>
  </si>
  <si>
    <t>Available-for-sale debt securities</t>
  </si>
  <si>
    <t>Held-to-maturity debt securities (fair value of $65,129 in 2019 and $64,858 in 2018)</t>
  </si>
  <si>
    <t>Equity securities with readily determinable fair value</t>
  </si>
  <si>
    <t>Mortgage loans held for sale, at fair value</t>
  </si>
  <si>
    <t>Consumer loans held for sale, at the lower of cost or fair value</t>
  </si>
  <si>
    <t>Loans (loans carried at fair value of $1,718 in 2019 and $1,922 in 2018)</t>
  </si>
  <si>
    <t>Allowance for loan and lease losses</t>
  </si>
  <si>
    <t>Loans, net</t>
  </si>
  <si>
    <t>Federal Home Loan Bank stock, at cost</t>
  </si>
  <si>
    <t>Premises and equipment, net</t>
  </si>
  <si>
    <t>Premises, held for sale</t>
  </si>
  <si>
    <t>Right-of-use assets</t>
  </si>
  <si>
    <t>Goodwill</t>
  </si>
  <si>
    <t>Other real estate owned</t>
  </si>
  <si>
    <t>Bank owned life insurance</t>
  </si>
  <si>
    <t>Other assets and accrued interest receivable</t>
  </si>
  <si>
    <t>TOTAL ASSETS</t>
  </si>
  <si>
    <t>Deposits:</t>
  </si>
  <si>
    <t>Noninterest-bearing</t>
  </si>
  <si>
    <t>Interest-bearing</t>
  </si>
  <si>
    <t>Total deposits</t>
  </si>
  <si>
    <t>Securities sold under agreements to repurchase and other short-term borrowings</t>
  </si>
  <si>
    <t>Operating lease liabilities</t>
  </si>
  <si>
    <t>Federal Home Loan Bank advances</t>
  </si>
  <si>
    <t>Subordinated note</t>
  </si>
  <si>
    <t>Other liabilities and accrued interest payable</t>
  </si>
  <si>
    <t>Total liabilities</t>
  </si>
  <si>
    <t>Commitments and contingent liabilities (Footnote 9)</t>
  </si>
  <si>
    <t xml:space="preserve"> </t>
  </si>
  <si>
    <t>STOCKHOLDERS’ EQUITY</t>
  </si>
  <si>
    <t>Preferred stock, no par value</t>
  </si>
  <si>
    <t>Class A Common Stock and Class B Common Stock, no par value</t>
  </si>
  <si>
    <t>Additional paid in capital</t>
  </si>
  <si>
    <t>Retained earnings</t>
  </si>
  <si>
    <t>Accumulated other comprehensive income</t>
  </si>
  <si>
    <t>Total stockholders’ equity</t>
  </si>
  <si>
    <t>TOTAL LIABILITIES AND STOCKHOLDERS’ EQUITY</t>
  </si>
  <si>
    <t>CONSOLIDATED BALANCE SHEETS (Parenthetical) - USD ($) $ in Thousands</t>
  </si>
  <si>
    <t>Held-to-maturity debt securities, fair value (in dollars)</t>
  </si>
  <si>
    <t>Loans carried fair value</t>
  </si>
  <si>
    <t>Common Stock, no par value</t>
  </si>
  <si>
    <t>CONSOLIDATED STATEMENTS OF INCOME - USD ($) $ in Thousands</t>
  </si>
  <si>
    <t>Mar. 31, 2018</t>
  </si>
  <si>
    <t>INTEREST INCOME:</t>
  </si>
  <si>
    <t>Loans, including fees</t>
  </si>
  <si>
    <t>Taxable investment securities</t>
  </si>
  <si>
    <t>Federal Home Loan Bank stock and other</t>
  </si>
  <si>
    <t>Total interest income</t>
  </si>
  <si>
    <t>INTEREST EXPENSE:</t>
  </si>
  <si>
    <t>Deposits</t>
  </si>
  <si>
    <t>Total interest expense</t>
  </si>
  <si>
    <t>NET INTEREST INCOME</t>
  </si>
  <si>
    <t>Provision for loan and lease losses</t>
  </si>
  <si>
    <t>NET INTEREST INCOME AFTER PROVISION FOR LOAN AND LEASE LOSSES</t>
  </si>
  <si>
    <t>NONINTEREST INCOME:</t>
  </si>
  <si>
    <t>Service charges on deposit accounts</t>
  </si>
  <si>
    <t>Net refund transfer fees</t>
  </si>
  <si>
    <t>Mortgage banking income</t>
  </si>
  <si>
    <t>Interchange fee income</t>
  </si>
  <si>
    <t>Program fees</t>
  </si>
  <si>
    <t>Increase in cash surrender value of bank owned life insurance</t>
  </si>
  <si>
    <t>Net gains on other real estate owned</t>
  </si>
  <si>
    <t>Other</t>
  </si>
  <si>
    <t>Total noninterest income</t>
  </si>
  <si>
    <t>NONINTEREST EXPENSE:</t>
  </si>
  <si>
    <t>Salaries and employee benefits</t>
  </si>
  <si>
    <t>Occupancy and equipment, net</t>
  </si>
  <si>
    <t>Communication and transportation</t>
  </si>
  <si>
    <t>Marketing and development</t>
  </si>
  <si>
    <t>FDIC insurance expense</t>
  </si>
  <si>
    <t>Bank franchise tax expense</t>
  </si>
  <si>
    <t>Data processing</t>
  </si>
  <si>
    <t>Interchange related expense</t>
  </si>
  <si>
    <t>Supplies</t>
  </si>
  <si>
    <t>Other real estate owned expense</t>
  </si>
  <si>
    <t>Legal and professional fees</t>
  </si>
  <si>
    <t>Total noninterest expense</t>
  </si>
  <si>
    <t>INCOME BEFORE INCOME TAX EXPENSE</t>
  </si>
  <si>
    <t>INCOME TAX EXPENSE</t>
  </si>
  <si>
    <t>NET INCOME</t>
  </si>
  <si>
    <t>BASIC EARNINGS PER SHARE:</t>
  </si>
  <si>
    <t>Basic earnings per share (in dollars per share)</t>
  </si>
  <si>
    <t>DILUTED EARNINGS PER SHARE:</t>
  </si>
  <si>
    <t>Diluted earnings per share (in dollars per share)</t>
  </si>
  <si>
    <t>CONSOLIDATED STATEMENTS OF COMPREHENSIVE INCOME - USD ($) $ in Thousands</t>
  </si>
  <si>
    <t>CONSOLIDATED STATEMENTS OF COMPREHENSIVE INCOME</t>
  </si>
  <si>
    <t>Net income</t>
  </si>
  <si>
    <t>OTHER COMPREHENSIVE INCOME</t>
  </si>
  <si>
    <t>Change in fair value of derivatives used for cash flow hedges</t>
  </si>
  <si>
    <t>Reclassification amount for net derivative losses realized in income</t>
  </si>
  <si>
    <t>Change in unrealized (loss) gain on AFS debt securities</t>
  </si>
  <si>
    <t>Adjustment for adoption of ASU 2016-01</t>
  </si>
  <si>
    <t>Change in unrealized gain on AFS debt security for which a portion of OTTI has been recognized in earnings</t>
  </si>
  <si>
    <t>Total other comprehensive income (loss) before income tax</t>
  </si>
  <si>
    <t>Tax effect</t>
  </si>
  <si>
    <t>Total other comprehensive income (loss), net of tax</t>
  </si>
  <si>
    <t>COMPREHENSIVE INCOME</t>
  </si>
  <si>
    <t>CONSOLIDATED STATEMENT OF STOCKHOLDERS' EQUITY - USD ($) shares in Thousands, $ in Thousands</t>
  </si>
  <si>
    <t>Common StockClass A Common Stock</t>
  </si>
  <si>
    <t>Common StockClass B Common Stock</t>
  </si>
  <si>
    <t>Common Stock</t>
  </si>
  <si>
    <t>Additional Paid In Capital.</t>
  </si>
  <si>
    <t>Retained EarningsClass A Common Stock</t>
  </si>
  <si>
    <t>Retained EarningsClass B Common Stock</t>
  </si>
  <si>
    <t>Retained Earnings</t>
  </si>
  <si>
    <t>Accumulated Other Comprehensive Income</t>
  </si>
  <si>
    <t>Total</t>
  </si>
  <si>
    <t>Balance at beginning of period at Dec. 31, 2017</t>
  </si>
  <si>
    <t>Balance (in shares) at Dec. 31, 2017</t>
  </si>
  <si>
    <t>Increase (Decrease) in Stockholders' Equity</t>
  </si>
  <si>
    <t>Net change in accumulated other comprehensive income</t>
  </si>
  <si>
    <t>Dividends declared on Common Stock:</t>
  </si>
  <si>
    <t>Dividends declared on Common Stock</t>
  </si>
  <si>
    <t>Net change in notes receivable on Class A Common Stock</t>
  </si>
  <si>
    <t>Deferred director compensation expense - Class A Common Stock</t>
  </si>
  <si>
    <t>Deferred director compensation expense - Class A Common Stock (in shares)</t>
  </si>
  <si>
    <t>Stock-based awards, Performance stock units</t>
  </si>
  <si>
    <t>Stock-based awards, Restricted stock</t>
  </si>
  <si>
    <t>Stock-based awards, Restricted stock (in shares)</t>
  </si>
  <si>
    <t>Stock-based awards, Stock options</t>
  </si>
  <si>
    <t>Balance at end of period at Mar. 31, 2018</t>
  </si>
  <si>
    <t>Balance (in shares) at Mar. 31, 2018</t>
  </si>
  <si>
    <t>Adjustment for adoption</t>
  </si>
  <si>
    <t>Balance at beginning of period at Dec. 31, 2018</t>
  </si>
  <si>
    <t>Balance (in shares) at Dec. 31, 2018</t>
  </si>
  <si>
    <t>Repurchase of Class A Common Stock</t>
  </si>
  <si>
    <t>Repurchase of Class A Common Stock (in shares)</t>
  </si>
  <si>
    <t>Deferred designed key employee compensation expense - Class A Common Stock</t>
  </si>
  <si>
    <t>Employee stock purchase plan - Class A Common Stock</t>
  </si>
  <si>
    <t>Employee stock purchase plan - Class A Common Stock (in shares)</t>
  </si>
  <si>
    <t>Stock-based awards, Performance stock units (in shares)</t>
  </si>
  <si>
    <t>Balance at end of period at Mar. 31, 2019</t>
  </si>
  <si>
    <t>Balance (in shares) at Mar. 31, 2019</t>
  </si>
  <si>
    <t>CONSOLIDATED STATEMENT OF STOCKHOLDERS' EQUITY (Parenthetical) - $ / shares</t>
  </si>
  <si>
    <t>Dividend declared common stock, per share (in dollars per share)</t>
  </si>
  <si>
    <t>CONSOLIDATED STATEMENTS OF CASH FLOWS - USD ($) $ in Thousands</t>
  </si>
  <si>
    <t>OPERATING ACTIVITIES:</t>
  </si>
  <si>
    <t>Adjustments to reconcile net income to net cash provided by operating activities:</t>
  </si>
  <si>
    <t>Net amortization on investment securities</t>
  </si>
  <si>
    <t>Net accretion on loans and amortization of core deposit intangible and operating lease components</t>
  </si>
  <si>
    <t>Unrealized (gains) losses on equity securities with readily determinable fair value</t>
  </si>
  <si>
    <t>Depreciation of premises and equipment</t>
  </si>
  <si>
    <t>Amortization of mortgage servicing rights</t>
  </si>
  <si>
    <t>Net gain on sale of mortgage loans held for sale</t>
  </si>
  <si>
    <t>Origination of mortgage loans held for sale</t>
  </si>
  <si>
    <t>Proceeds from sale of mortgage loans held for sale</t>
  </si>
  <si>
    <t>Net gain on sale of consumer loans held for sale</t>
  </si>
  <si>
    <t>Origination of consumer loans held for sale</t>
  </si>
  <si>
    <t>Proceeds from sale of consumer loans held for sale</t>
  </si>
  <si>
    <t>Net gain realized on sale of other real estate owned</t>
  </si>
  <si>
    <t>Impairment of premises held for sale</t>
  </si>
  <si>
    <t>Deferred compensation expense - Class A Common Stock</t>
  </si>
  <si>
    <t>Stock-based awards expense - Class A Common Stock</t>
  </si>
  <si>
    <t>Net change in other assets and liabilities:</t>
  </si>
  <si>
    <t>Accrued interest receivable</t>
  </si>
  <si>
    <t>Accrued interest payable</t>
  </si>
  <si>
    <t>Other assets</t>
  </si>
  <si>
    <t>Other liabilities</t>
  </si>
  <si>
    <t>Net cash provided by operating activities</t>
  </si>
  <si>
    <t>INVESTING ACTIVITIES:</t>
  </si>
  <si>
    <t>Purchases of available-for-sale debt securities</t>
  </si>
  <si>
    <t>Proceeds from calls, maturities and paydowns of available-for-sale debt securities</t>
  </si>
  <si>
    <t>Proceeds from calls, maturities and paydowns of held-to-maturity debt securities</t>
  </si>
  <si>
    <t>Net change in outstanding warehouse lines of credit</t>
  </si>
  <si>
    <t>Net change in other loans</t>
  </si>
  <si>
    <t>Proceeds from redemption of Federal Home Loan Bank stock</t>
  </si>
  <si>
    <t>Proceeds from sales of other real estate owned</t>
  </si>
  <si>
    <t>Net purchases of premises and equipment</t>
  </si>
  <si>
    <t>Net cash (used in) provided by investing activities</t>
  </si>
  <si>
    <t>FINANCING ACTIVITIES:</t>
  </si>
  <si>
    <t>Net change in deposits</t>
  </si>
  <si>
    <t>Net change in securities sold under agreements to repurchase and other short-term borrowings</t>
  </si>
  <si>
    <t>Payments of Federal Home Loan Bank advances</t>
  </si>
  <si>
    <t>Proceeds from Federal Home Loan Bank advances</t>
  </si>
  <si>
    <t>Net proceeds from Class A Common Stock purchased through employee stock purchase plan</t>
  </si>
  <si>
    <t>Cash dividends paid</t>
  </si>
  <si>
    <t>Net cash provided by (used in) financing activities</t>
  </si>
  <si>
    <t>NET CHANGE IN CASH AND CASH EQUIVALENTS</t>
  </si>
  <si>
    <t>CASH AND CASH EQUIVALENTS AT BEGINNING OF PERIOD</t>
  </si>
  <si>
    <t>CASH AND CASH EQUIVALENTS AT END OF PERIOD</t>
  </si>
  <si>
    <t>Cash paid during the period for:</t>
  </si>
  <si>
    <t>Interest</t>
  </si>
  <si>
    <t>Income taxes</t>
  </si>
  <si>
    <t>SUPPLEMENTAL NONCASH DISCLOSURES:</t>
  </si>
  <si>
    <t>Transfers from loans to real estate acquired in settlement of loans</t>
  </si>
  <si>
    <t>Unfunded commitments in low-income-housing investments</t>
  </si>
  <si>
    <t>Right-of-use assets recorded upon adoption of ASU 2016-02</t>
  </si>
  <si>
    <t>BASIS OF PRESENTATION AND SUMMARY OF SIGNIFICANT ACCOUNTING POLICIES</t>
  </si>
  <si>
    <t>1. BASIS OF PRESENTATION AND SUMMARY OF SIGNIFICANT ACCOUNTING POLICIES
Basis of Presentation — The consolidated financial statements include the accounts of Republic Bancorp, Inc. (the “Parent Company”) and its wholly-owned subsidiaries, Republic Bank &amp; Trust Company and Republic Insurance Services, Inc. As used in this filing, the terms “Republic,” the “Company,” “we,” “our,” and “us” refer to Republic Bancorp, Inc., and, where the context requires, Republic Bancorp, Inc. and its subsidiaries. The term the “Bank” refers to the Company’s subsidiary bank: Republic Bank &amp; Trust Company. The term the “Captive” refers to the Company’s insurance subsidiary: Republic Insurance Services, Inc. All significant intercompany balances and transactions are eliminated in consolidation.
Republic is a financial holding company headquartered in Louisville, Kentucky. The Bank is a Kentucky-based, state-chartered non-member financial institution that provides both traditional and non-traditional banking products through five reportable segments using a multitude of delivery channels. While the Bank operates primarily in its market footprint, its non-brick-and-mortar delivery channels allow it to reach clients across the United States. The Captive is a Nevada-based, wholly-owned insurance subsidiary of the Company. The Captive provides property and casualty insurance coverage to the Company and the Bank as well as a group of third-party insurance captives for which insurance may not be available or economically feasible.
Republic Bancorp Capital Trust is a Delaware statutory business trust that is a wholly-owned unconsolidated finance subsidiary of Republic Bancorp, Inc.
The accompanying unaudited consolidated financial statements have been prepared in accordance with U.S. GAAP for interim financial information and with the instructions to Form 10-Q and Rule 10-01 of Regulation S-X. Accordingly, the financial statements do not include all of the information and footnotes required by U.S. GAAP for complete financial statements. In the opinion of management, all adjustments (consisting of normal recurring accruals) considered necessary for fair presentation have been included. Operating results for the three months ended March 31, 2019 are not necessarily indicative of the results that may be expected for the year ending December 31, 2019. For further information, refer to the consolidated financial statements and footnotes thereto included in Republic’s Form 10-K for the year ended December 31, 2018.
As of March 31, 2019, the Company was divided into five reportable segments: Traditional Banking, Warehouse, Mortgage Banking, TRS, and RCS. Management considers the first three segments to collectively constitute “Core Bank” or “Core Banking” operations, while the last two segments collectively constitute RPG operations. The Bank’s Correspondent Lending channel and the Company’s national branchless banking platform, MemoryBank ® , are considered part of the Traditional Banking segment.
Core Bank
Traditional Banking segment — The Traditional Banking segment provides traditional banking products primarily to customers in the Company’s market footprint. As of March 31, 2019, Republic had 45 full-service banking centers and two LPOs with locations as follows:
 Kentucky — 32
 Metropolitan Louisville — 18
 Central Kentucky — 9
 Elizabethtown — 1
 Frankfort — 1
 Georgetown — 1
 Lexington — 5
 Shelbyville — 1
 Western Kentucky — 2
 Owensboro — 2
 Northern Kentucky — 3
 Covington — 1
 Crestview Hills — 1
 Florence — 1
 Southern Indiana — 3
 Floyds Knobs — 1
 Jeffersonville — 1
 New Albany — 1
 Metropolitan Tampa, Florida — 8*
 Metropolitan Cincinnati, Ohio — 1
 Metropolitan Nashville, Tennessee — 3*
*Includes an LPO
Republic’s headquarters are in Louisville, which is the largest city in Kentucky based on population.
Traditional Banking results of operations are primarily dependent upon net interest income, which represents the difference between the interest income and fees on interest-earning assets and the interest expense on interest-bearing liabilities. Principal interest-earning Traditional Banking assets represent investment securities and commercial and consumer loans primarily secured by real estate and/or personal property. Interest-bearing liabilities primarily consist of interest-bearing deposit accounts, securities sold under agreements to repurchase, as well as short-term and long-term borrowing sources. FHLB advances have traditionally been a significant borrowing source for the Bank.
Other sources of Traditional Banking income include service charges on deposit accounts, debit and credit card interchange fee income, title insurance commissions, fees charged to clients for trust services, and increases in the cash surrender value of BOLI.
Traditional Banking operating expenses consist primarily of salaries and employee benefits, occupancy and equipment expenses, communication and transportation costs, data processing, interchange related expenses, marketing and development expenses, FDIC insurance expense, franchise tax expense and various other general and administrative costs. Traditional Banking results of operations are significantly impacted by general economic and competitive conditions, particularly changes in market interest rates, government laws and policies and actions of regulatory agencies.
The Traditional Bank has acquired for investment single family, first lien mortgage loans that meet the Traditional Bank’s specifications through its Correspondent Lending channel. Substantially all loans purchased through the Correspondent Lending channel are purchased at a premium.
Warehouse Lending segment — Through its Warehouse Lending segment, the Core Bank provides short-term, revolving credit facilities to mortgage bankers across the United States through mortgage warehouse lines of credit. These credit facilities are primarily secured by single family, first lien residential real estate loans. The credit facility enables the mortgage banking clients to close single family, first lien residential real estate loans in their own name and temporarily fund their inventory of these closed loans until the loans are sold to investors approved by the Bank. Individual loans are expected to remain on the warehouse line for an average of 15 to 30 days. Reverse mortgage loans typically remain on the line longer than conventional mortgage loans. Interest income and loan fees are accrued for each individual loan during the time the loan remains on the warehouse line and collected when the loan is sold. The Core Bank receives the sale proceeds of each loan directly from the investor and applies the funds to pay off the warehouse advance and related accrued interest and fees. The remaining proceeds are credited to the mortgage-banking client.
Mortgage Banking segment — Mortgage Banking activities primarily include 15-, 20- and 30-year fixed-term single family, first lien residential real estate loans that are originated and sold into the secondary market, primarily to the FHLMC and the FNMA. The Bank typically retains servicing on loans sold into the secondary market. Administration of loans with servicing retained by the Bank includes collecting principal and interest payments, escrowing funds for property taxes and property insurance, and remitting payments to secondary market investors. The Bank receives fees for performing these standard servicing functions.
Republic Processing Group
Tax Refund Solutions segment — Through the TRS segment, the Bank is one of a limited number of financial institutions that facilitates the receipt and payment of federal and state tax refund products and offers a credit product through third-party tax preparers located throughout the United States, as well as tax-preparation software providers (collectively, the “Tax Providers”). Substantially all of the business generated by the TRS segment occurs in the first half of the year. The TRS segment traditionally operates at a loss during the second half of the year, during which time the segment incurs costs preparing for the upcoming year’s tax season.
RTs are fee-based products whereby a tax refund is issued to the taxpayer after the Bank has received the refund from the federal or state government. There is no credit risk or borrowing cost associated with these products because they are only delivered to the taxpayer upon receipt of the tax refund directly from the governmental paying authority. Fees earned by the Company on RTs, net of revenue share, are reported as noninterest income under the line item “Net refund transfer fees.”
The EA tax credit product is a loan that allows a taxpayer to borrow funds as an advance of a portion of their tax refund.
EA features consistent during 2018 and 2019:
·
Offered only during the first two months of each year;
·
No requirement that the taxpayer pays for another bank product, such as an RT;
·
Multiple funds disbursement methods, including direct deposit, prepaid card, check, or Walmart Direct2Cash ® , based on the taxpayer-customer’s election;
·
Repayment of the EA to the Bank is deducted from the taxpayer’s tax refund proceeds; and
·
If an insufficient refund to repay the EA occurs:
o
there is no recourse to the taxpayer,
o
no negative credit reporting on the taxpayer, and
o
no collection efforts against the taxpayer.
EA features modified from 2018 to 2019:
·
During 2019, the taxpayer was given the option to choose from multiple loan-amount tiers, subject to underwriting, up to a maximum advance amount of $6,250. This compares to a maximum loan amount of $3,500 during 2018;
·
During 2018, EA fees were charged only to the Tax Providers. In 2019, the fee charged to the Tax Providers was lowered; and a direct fee to the taxpayer was charged. The APR to the taxpayer for his or her portion of the total fee equated to less than 36% for all offering tiers.
The Company reports fees paid for the EA product as interest income on loans. EAs are generally repaid within three weeks after the taxpayer’s tax return is submitted to the applicable taxing authority. EAs do not have a contractual due date but the Company considers an EA delinquent if it remains unpaid three weeks after the taxpayer’s tax return is submitted to the applicable taxing authority. Provisions for loan losses on EAs are estimated when advances are made, with provisions for all probable EA losses made in the first quarter of each year. Unpaid EAs are charged off by June 30 th of each year, with EAs collected during the second half of each year recorded as recoveries of previously charged off loans.
Related to the overall credit losses on EAs, the Bank’s ability to control losses is highly dependent upon its ability to predict the taxpayer’s likelihood to receive the tax refund as claimed on the taxpayer’s tax return. Each year, the Bank’s EA approval model is based primarily on the prior-year’s tax refund payment patterns. Because the substantial majority of the EA volume occurs each year before that year’s tax refund payment patterns can be analyzed and subsequent underwriting changes made, credit losses during a current year could be higher than management’s predictions if tax refund payment patterns change materially between years.
Republic Payment Solutions — RPS is managed and operated within the TRS segment. The RPS division is an issuing bank offering general-purpose reloadable prepaid cards through third-party service providers. For the projected near-term, as the prepaid card program matures, the operating results of the RPS division are expected to be immaterial to the Company’s overall results of operations and will be reported as part of the TRS segment. The RPS division will not be considered a separate reportable segment until such time, if any, that it meets quantitative reporting thresholds.
The Company reports fees related to RPS programs under Program fees. Additionally, the Company’s portion of interchange revenue generated by prepaid card transactions is reported as noninterest income under “Interchange fee income.”
Republic Credit Solutions segment — Through the RCS segment, the Bank offers consumer credit products. In general, the credit products are unsecured, small dollar consumer loans and are dependent on various factors including the consumer’s ability to repay. RCS loans typically earn a higher yield but also have higher credit risk compared to loans originated through the Traditional Banking segment, with a significant portion of RCS clients considered subprime or near-prime borrowers. Additional information regarding consumer loan products offered through RCS follows:
·
RCS line-of-credit product – The Bank originates a line-of-credit product to generally subprime borrowers across the United States with certain services provided by Elevate Credit, Inc., its third-party servicer provider. RCS sells participation interests equal to 90% of the balances generated within three business days to a third-party special purpose entity and retains the remaining 10% interest. The line-of-credit product represents the substantial majority of RCS activity. Loan balances held for sale are carried at the lower of cost or fair value.
·
RCS healthcare receivables product – The Bank originates healthcare-receivables products across the United States through two different third-party service providers. In one program, the Bank retains 100% of the receivables originated. In the other program, the Bank retains 100% of the receivables originated in some instances, and in other instances, sells 100% of the receivables within one month of origination. Loan balances held for sale are carried at the lower of cost or fair value.
·
RCS installment loan product – From the first quarter of 2016 through the first quarter of 2018, the Bank piloted a consumer installment-loan product across the United States using a third-party marketer/service. As part of the program, the Bank sold 100% of the balances generated through the program back to the third-party marketer/servicer approximately 21 days after origination. The Bank carried all unsold loans under the program as “held for sale” on its balance sheet. At the initiation of this program in 2016, the Bank elected to carry these loans at fair value under a fair-value option, with the portfolio thereafter marked to market monthly.
During the second quarter of 2018, the Bank and its third-party marketer/service provider suspended the origination of any new loans, and the subsequent sale of all recently originated loans under this program, while the two parties evaluated the future offering of this product due to changes in the applicable state law impacting the product. Concurrent with the suspension of this program, the Bank reclassified approximately $2.2 million of these loans from held for sale on the balance sheet into the held-for-investment category and revalued these loans accordingly.
From the fourth quarter of 2015 through the first quarter of 2018, the Bank piloted through RCS a credit-card product to generally subprime borrowers across the United States through one third-party marketer/servicer. For outstanding cards, RCS sold 90% of the balances generated within two business days of each transaction occurrence to a special purpose entity related to its third-party marketer/servicer and retained the remaining 10% interest. During the fourth quarter of 2018, the Bank and its third-party marketer/servicer finalized an agreement to sell 100% of the existing portfolio to an unrelated third party. The sale of the RCS credit-card portfolio receivables was settled in January 2019 and all accounts and related assets were transferred in March 2019.
The Company reports interest income and loan origination fees earned on RCS loans under “Loans, including fees,” while any gains or losses on sale and mark-to-market adjustments of RCS loans are reported as noninterest income under “Program fees.”
Accounting Standards Updates Issued
The following ASUs were issued prior to March 31, 2019 and are considered relevant to the Company’s financial statements. Generally, if an issued-but-not-yet-effective ASU with an expected immaterial impact to the Company has been disclosed in prior Company financial statements, it will not be re-disclosed below.
ASU. No.
Topic
Nature of Update
Date Adoption Required
Permitted Adoption Methods
Expected Financial Statement Impact
2016-13
Financial Instruments – Credit Losses (Topic 326)
This ASU amends guidance on reporting credit losses for assets held at amortized-cost basis and available-for-sale debt securities.
January 1, 2020
Modified-retrospective approach.
As a result of this ASU, the Company expects an as yet undetermined increase in its allowance for credit losses. A committee formed by the Company to oversee its transition to a current expected credit losses (“CECL”) methodology has analyzed the Company’s loan-level data and preliminarily concluded that no additional loan level segmentation beyond its current methodology segmentation would be warranted under CECL. The Company is also currently performing iterations of its allowance calculation under a “beta” CECL model provided by the same third-party software solution currently-employed to calculate the Company's allowance for loan and lease losses.
2019-01
Leases (Topic 842): Codification Improvements
This ASU aligns fair value guidance for certain lessors with that of existing guidance (Issue 1). The ASU also requires lessors within the scope of Topic 942, Financial Services—Depository and Lending, to present all “principal payments received under leases” within investing activities (Issue 2). Finally, the ASU exempts both lessees and lessors from having to provide certain interim disclosures in the fiscal year in which a company adopts the new leases standard (Issue 3).
Issue 1 and 2 January 1, 2020; Issue 3 January 1, 2019
Prospectively.
Immaterial
Accounting Standards Updates Adopted
The following ASUs were adopted by the Company during the three months ended March 31, 2019:
ASU. No.
Topic
Nature of Update
Date Adopted
Method of Adoption
Financial Statement Impact
2016-02
Leases (Topic 842)
Most leases are considered operating leases, which are not accounted for on the lessees’ balance sheets. The significant change under this ASU is that those operating leases will be recorded on the balance sheet.
January 1, 2019
Modified-retrospective approach, which includes a number of optional practical expedients.
The Company adopted this ASU on January 1, 2019 and upon adoption recorded $40 million of right-of-use lease assets and $42 million of operating lease liabilities on its balance sheet. The adoption of this ASU did not have a meaningful impact on the Company's performance metrics, including regulatory capital ratios and return on average assets. Additionally, the Company does not believe that the adoption of this ASU by its clients will have a significant impact on the Company's ability to underwrite credit when client financial statements are presented inclusive of the requirements of this ASU. See Note 7 in this section of the filing regarding disclosures by the Company to comply with this ASU.
2018-10
Codification Improvements to Topic 842, Leases
This ASU affects narrow aspects of the guidance issued in the amendments in ASU 2016-02.
January 1, 2019
Adoption should conform to the adoption of ASU 2016-02 above.
See Note 7 in this section of the filing regarding disclosures by the Company to comply with this ASU.
2018-11
Leases (Topic 842): Targeted Improvements
This ASU provides the Company with an additional (and optional) transition method to adopt ASU 2016-02. This ASU also provides the Company with a practical expedient to not separate non-lease components from the associated lease component under certain circumstances.
January 1, 2019
Adoption should conform to the adoption of ASU 2016-02 above.
The Company elected the optional transition method permitted by this ASU, allowing the Company to adopt ASU 2016-02, effective January 1, 2019 with a cumulative-effect adjustment to the opening balance of retained earnings on January 1, 2019.
2017-12
Derivatives and Hedging (Topic 815)
The amendments in this ASU make certain targeted improvements to simplify the application of hedge accounting.
January 1, 2019
Prospectively.
Immaterial</t>
  </si>
  <si>
    <t>INVESTMENT SECURITIES</t>
  </si>
  <si>
    <t>2. INVESTMENT SECURITIES
Available-for-Sale Debt Securities
The gross amortized cost and fair value of AFS debt securities and the related gross unrealized gains and losses recognized in AOCI were as follows:
Gross
Gross
Amortized
Unrealized
Unrealized
Fair
March 31, 2019 (in thousands)
Cost
Gains
Losses
Value
U.S. Treasury securities and U.S. Government agencies
$
179,505
$
56
$
(804)
$
178,757
Private label mortgage backed security
2,328
1,331
—
3,659
Mortgage backed securities - residential
161,233
2,368
(533)
163,068
Collateralized mortgage obligations
71,742
257
(677)
71,322
Corporate bonds
10,000
—
(306)
9,694
Trust preferred security
3,543
557
—
4,100
Total available-for-sale debt securities
$
428,351
$
4,569
$
(2,320)
$
430,600
Gross
Gross
Amortized
Unrealized
Unrealized
Fair
December 31, 2018 (in thousands)
Cost
Gains
Losses
Value
U.S. Treasury securities and U.S. Government agencies
$
218,502
$
25
$
(1,654)
$
216,873
Private label mortgage backed security
2,348
1,364
—
3,712
Mortgage backed securities - residential
168,992
1,470
(1,253)
169,209
Collateralized mortgage obligations
73,740
222
(1,151)
72,811
Corporate bonds
10,000
—
(942)
9,058
Trust preferred security
3,533
542
—
4,075
Total available-for-sale debt securities
$
477,115
$
3,623
$
(5,000)
$
475,738
Held-to-Maturity Debt Securities
The carrying value, gross unrecognized gains and losses, and fair value of HTM debt securities were as follows:
Gross
Gross
Carrying
Unrecognized
Unrecognized
Fair
March 31, 2019 (in thousands)
Value
Gains
Losses
Value
Mortgage backed securities - residential
$
130
$
8
$
—
$
138
Collateralized mortgage obligations
18,947
161
(20)
19,088
Corporate bonds
45,083
413
(50)
45,446
Obligations of state and political subdivisions
463
—
(6)
457
Total held-to-maturity debt securities
$
64,623
$
582
$
(76)
$
65,129
Gross
Gross
Carrying
Unrecognized
Unrecognized
Fair
December 31, 2018 (in thousands)
Value
Gains
Losses
Value
Mortgage backed securities - residential
$
132
$
8
$
—
$
140
Collateralized mortgage obligations
19,544
178
(46)
19,676
Corporate bonds
45,088
16
(514)
44,590
Obligations of state and political subdivisions
463
—
(11)
452
Total held-to-maturity debt securities
$
65,227
$
202
$
(571)
$
64,858
Sales of Available-for-Sale Debt Securities
During the three months ended March 31, 2019 and 2018, there were no gains or losses on sales or calls of AFS debt securities.
Debt Securities by Contractual Maturity
The amortized cost and fair value of debt securities by contractual maturity at March 31, 2019 follow. Expected maturities may differ from contractual maturities if borrowers have the right to call or prepay obligations with or without call or prepayment penalties. Securities not due at a single maturity date are detailed separately.
Available-for-Sale
Held-to-Maturity
Debt Securities
Debt Securities
Amortized
Fair
Carrying
Fair
March 31, 2019 (in thousands)
Cost
Value
Value
Value
Due in one year or less
$
64,780
$
64,360
$
75
$
75
Due from one year to five years
124,725
124,091
40,529
40,936
Due from five years to ten years
—
—
4,942
4,892
Due beyond ten years
3,543
4,100
—
—
Private label mortgage backed security
2,328
3,659
—
—
Mortgage backed securities - residential
161,233
163,068
130
138
Collateralized mortgage obligations
71,742
71,322
18,947
19,088
Total debt securities
$
428,351
$
430,600
$
64,623
$
65,129
Unrealized-Loss Analysis on Debt Securities
Debt securities with unrealized losses at March 31, 2019 and December 31, 2018, aggregated by investment category and length of time that individual debt securities have been in a continuous unrealized loss position, were as follows:
Less than 12 months
12 months or more
Total
Unrealized
Unrealized
Unrealized
March 31, 2019 (in thousands)
Fair Value
Losses
Fair Value
Losses
Fair Value
Losses
Available-for-sale debt securities:
U.S. Treasury securities and U.S. Government agencies
$
19,740
$
(116)
$
98,962
$
(688)
$
118,702
$
(804)
Mortgage backed securities - residential
—
—
51,604
(533)
51,604
(533)
Collateralized mortgage obligations
4,336
(5)
33,477
(672)
37,813
(677)
Corporate bonds
9,694
(306)
—
—
9,694
(306)
Total available-for-sale debt securities
$
33,770
$
(427)
$
184,043
$
(1,893)
$
217,813
$
(2,320)
Less than 12 months
12 months or more
Total
Unrealized
Unrealized
Unrealized
December 31, 2018 (in thousands)
Fair Value
Losses
Fair Value
Losses
Fair Value
Losses
Available-for-sale debt securities:
U.S. Treasury securities and U.S. Government agencies
$
71,627
$
(598)
$
106,136
$
(1,056)
$
177,763
$
(1,654)
Mortgage backed securities - residential
43,691
(484)
32,003
(769)
75,694
(1,253)
Collateralized mortgage obligations
16,487
(473)
31,071
(678)
47,558
(1,151)
Corporate bonds
9,058
(942)
—
—
9,058
(942)
Total available-for-sale debt securities
$
140,863
$
(2,497)
$
169,210
$
(2,503)
$
310,073
$
(5,000)
Less than 12 months
12 months or more
Total
Unrealized
Unrealized
Unrealized
March 31, 2019 (in thousands)
Fair Value
Losses
Fair Value
Losses
Fair Value
Losses
Held-to-maturity debt securities:
Collateralized mortgage obligations
$
—
$
—
$
5,393
$
(20)
$
5,393
$
(20)
Corporate bonds
4,892
(50)
—
—
4,892
(50)
Obligations of state and political subdivisions
—
—
457
(6)
457
(6)
Total held-to-maturity debt securities:
$
4,892
$
(50)
$
5,850
$
(26)
$
10,742
$
(76)
Less than 12 months
12 months or more
Total
Unrealized
Unrealized
Unrealized
December 31, 2018 (in thousands)
Fair Value
Losses
Fair Value
Losses
Fair Value
Losses
Held-to-maturity debt securities:
Collateralized mortgage obligations
$
—
$
—
$
5,539
$
(46)
$
5,539
$
(46)
Corporate bonds
39,499
(514)
—
—
39,499
(514)
Obligations of state and political subdivisions
105
(1)
347
(10)
452
(11)
Total held-to-maturity debt securities:
$
39,604
$
(515)
$
5,886
$
(56)
$
45,490
$
(571)
At March 31, 2019, the Bank’s security portfolio consisted of 172 securities, 47 of which were in an unrealized loss position.
At December 31, 2018, the Bank’s security portfolio consisted of 182 securities, 65 of which were in an unrealized loss position.
At March 31, 2019 and December 31, 2018, there were no holdings of debt securities of any one issuer, other than the U.S. government and its agencies, in an amount greater than 10% of stockholders’ equity.
Corporate Bonds
From 2013 to 2018, the Bank purchased various floating-rate corporate bonds. These bonds were rated “investment grade” by accredited rating agencies as of their respective purchase dates. The total fair value of the Bank’s corporate bonds represented 11% and 10% of the Bank’s investment portfolio as of March 31, 2019 and December 31, 2018. During 2018, one of these bonds was downgraded to BBB+ (S&amp;P/Fitch), driving a significant decrease in the bond’s market value. As of March 31, 2019, this bond reflected an unrealized loss of $306,000. The Bank does not intend to sell this bond, and it is likely that it will not be required to sell this bond before the bond’s anticipated recovery, therefore, management does not consider this bond to have OTTI.
Mortgage Backed Securities and Collateralized Mortgage Obligations
At March 31, 2019, with the exception of the $3.7 million private label mortgage backed security, all other mortgage backed securities and CMOs held by the Bank were issued by U.S. government-sponsored entities and agencies, primarily the FHLMC and FNMA. At March 31, 2019 and December 31, 2018, there were gross unrealized losses of $1.2 million and $2.4 million related to AFS mortgage backed securities and CMOs. Because these unrealized losses are attributable to changes in interest rates and illiquidity, and not credit quality, and because the Bank does not have the intent to sell these securities, and it is likely that it will not be required to sell the securities before their anticipated recovery, management does not consider these securities to have OTTI.
Trust Preferred Security
During 2015, the Parent Company purchased a $3 million floating rate TRUP at a price of 68% of par. The coupon on this security is based on the 3-month LIBOR rate plus 159 basis points. The Company performed an initial analysis prior to acquisition and performs ongoing analysis of the credit risk of the underlying borrower in relation to its TRUP.
Other-than-temporary impairment
Unrealized losses for all debt securities are reviewed to determine whether the losses are “other-than-temporary.” Debt securities are evaluated for OTTI on at least a quarterly basis and more frequently when economic or market conditions warrant such an evaluation to determine whether a decline in value below amortized cost is other-than-temporary. In conducting this assessment, the Bank evaluates a number of factors including, but not limited to the following:
·
The length of time and the extent to which fair value has been less than the amortized cost basis;
·
The Bank’s intent to hold until maturity or sell the debt security prior to maturity;
·
An analysis of whether it is more-likely-than-not that the Bank will be required to sell the debt security before its anticipated recovery;
·
Adverse conditions specifically related to the security, an industry, or a geographic area;
·
The historical and implied volatility of the fair value of the security;
·
The payment structure of the security and the likelihood of the issuer being able to make payments;
·
Failure of the issuer to make scheduled interest or principal payments;
·
Any rating changes by a rating agency; and
·
Recoveries or additional decline in fair value subsequent to the balance sheet date.
The term “other-than-temporary” is not intended to indicate that the decline is permanent, but indicates that the prospects for a near-term recovery of value are not necessarily favorable, or that there is a general lack of evidence to support a realizable value equal to or greater than the carrying value of the investment. Once a decline in value is determined to be other-than-temporary, the value of the security is reduced and a corresponding charge to earnings is recognized for the anticipated credit losses.
The Bank owns one private label mortgage backed security with a total carrying value of $3.7 million at March 31, 2019. This security is mostly backed by “Alternative A” first lien mortgage loans, but also has an insurance “wrap” or guarantee as an added layer of protection to the security holder. This asset is illiquid, and as such, the Bank determined it to be a Level 3 security in accordance with ASC Topic 820, Fair Value Measurement. Based on this determination, the Bank utilized an income valuation model (“present value model”) approach, in determining the fair value of the security. This approach is beneficial for positions that are not traded in active markets or are subject to transfer restrictions, and/or where valuations are adjusted to reflect illiquidity and/or non-transferability. Such adjustments are generally based on available market evidence. In the absence of such evidence, management’s best estimate is used. Management’s best estimate consists of both internal and external support for this investment.
See additional discussion regarding the Bank’s private label mortgage backed security under Footnote 10 “Fair Value” in this section of the filing.
Pledged Debt Securities
Debt securities pledged to secure public deposits, securities sold under agreements to repurchase and debt securities held for other purposes, as required or permitted by law are as follows:
(in thousands)
March 31, 2019
December 31, 2018
Carrying amount
$
228,310
$
240,590
Fair value
228,414
240,700
Equity Securities
The carrying value, gross unrealized gains and losses, and fair value of equity securities with readily determinable fair values were as follows:
Gross
Gross
Amortized
Unrealized
Unrealized
Fair
March 31, 2019 (in thousands)
Cost
Gains
Losses
Value
Freddie Mac preferred stock
$
—
$
662
$
—
$
662
Community Reinvestment Act mutual fund
2,500
—
(67)
2,433
Total equity securities with readily determinable fair values
$
2,500
$
662
$
(67)
$
3,095
Gross
Gross
Amortized
Unrealized
Unrealized
Fair
December 31, 2018 (in thousands)
Cost
Gains
Losses
Value
Freddie Mac preferred stock
$
—
$
410
$
—
$
410
Community Reinvestment Act mutual fund
2,500
—
(104)
2,396
Total equity securities with readily determinable fair values
$
2,500
$
410
$
(104)
$
2,806
For equity securities with readily determinable fair values, the gross realized and unrealized gains and losses recognized in the Company’s consolidated statements of income were as follows:
Three Months Ended March 31, 2019
Gains (Losses) Recognized on Equity Securities
(in thousands)
Realized
Unrealized
Total
Freddie Mac preferred stock
$
—
$
252
$
252
Community Reinvestment Act mutual fund
—
37
37
Total equity securities with readily determinable fair value
$
—
$
289
$
289
Three Months Ended March 31, 2018
Gains (Losses) Recognized on Equity Securities
(in thousands)
Realized
Unrealized
Total
Freddie Mac preferred stock
$
—
$
(145)
$
(145)
Community Reinvestment Act mutual fund
—
(37)
(37)
Total equity securities with readily determinable fair value
$
—
$
(182)
$
(182)</t>
  </si>
  <si>
    <t>LOANS HELD FOR SALE</t>
  </si>
  <si>
    <t>LOANS HELD FOR SALE.</t>
  </si>
  <si>
    <t>3. LOANS HELD FOR SALE
In the ordinary course of business, the Bank originates for sale mortgage loans and consumer loans. Mortgage loans originated for sale are primarily originated and sold into the secondary market through the Bank’s Mortgage Banking segment, while consumer loans originated for sale are originated and sold through the RCS segment.
Mortgage Loans Held for Sale, at Fair Value
See additional detail regarding mortgage loans originated for sale, at fair value under Footnote 11 “Mortgage Banking Activities” of this section of the filing.
Consumer Loans Held for Sale, at the Lower of Cost or Fair Value
RCS originates for sale 90% of its line-of-credit product and a portion of its hospital receivables product. Prior to the third quarter of 2018, RCS also originated for sale 90% of its credit-card product. During the third quarter of 2018, the Bank and its third-party marketer/servicer agreed to sell 100% of the existing RCS credit-card portfolio to an unrelated third party. As a result, the Bank reclassified 100% of its RCS credit-card portfolio into a held-for-sale category and charged this portfolio down to its estimated net realizable value. The Bank and its third-party marketer/servicer settled the sale of the RCS credit-card portfolio in January 2019. Ordinary gains or losses on the sale of RCS products are reported as a component of “Program fees.”
Activity for consumer loans held for sale and carried at the lower of cost or market value was as follows:
Three Months Ended
March 31,
(in thousands)
2019
2018
Balance, beginning of period
$
12,838
$
8,551
Origination of consumer loans held for sale
146,087
154,057
Proceeds from the sale of consumer loans held for sale
(147,466)
(156,802)
Net gain on sale of consumer loans held for sale
1,405
1,574
Balance, end of period
$
12,864
$
7,380</t>
  </si>
  <si>
    <t>LOANS AND ALLOWANCE FOR LOAN AND LEASE LOSSES</t>
  </si>
  <si>
    <t>4. LOANS AND ALLOWANCE FOR LOAN AND LEASE LOSSES
The composition of the loan portfolio follows:
(in thousands)
March 31, 2019
December 31, 2018
Traditional Banking:
Residential real estate:
Owner occupied
$
906,330
$
907,005
Owner occupied - correspondent*
88,776
94,827
Nonowner occupied
251,876
242,846
Commercial real estate
1,277,201
1,248,940
Construction &amp; land development
168,579
175,178
Commercial &amp; industrial
456,707
430,355
Lease financing receivables
14,292
15,031
Home equity
323,695
332,548
Consumer:
Credit cards
18,073
19,095
Overdrafts
892
1,102
Automobile loans
65,960
63,475
Other consumer
51,276
46,642
Total Traditional Banking
3,623,657
3,577,044
Warehouse lines of credit*
558,787
468,695
Total Core Banking
4,182,444
4,045,739
Republic Processing Group*:
Tax Refund Solutions:
Easy Advances
22,700
—
Other TRS loans
570
13,744
Republic Credit Solutions
92,996
88,744
Total Republic Processing Group
116,266
102,488
Total loans**
4,298,710
4,148,227
Allowance for loan and lease losses
(57,961)
(44,675)
Total loans, net
$
4,240,749
$
4,103,552
*Identifies loans to borrowers located primarily outside of the Bank’s market footprint.
** Total loans are presented inclusive of premiums, discounts and net loan origination fees and costs. See table directly below for expanded detail.
The following table reconciles the contractually receivable and carrying amounts of loans:
(in thousands)
March 31, 2019
December 31, 2018
Contractually receivable
$
4,297,610
$
4,147,249
Unearned income(1)
(1,134)
(1,038)
Unamortized premiums(2)
553
588
Unaccreted discounts(3)
(3,143)
(3,174)
Net unamortized deferred origination fees and costs(4)
4,824
4,602
Carrying value of loans
$
4,298,710
$
4,148,227
(1)
Unearned income relates to lease financing receivables.
(2)
Unamortized premiums predominately relate to loans acquired through the Bank’s Correspondent Lending channel.
(3)
Unaccreted discounts include accretable and non-accretable discounts and relate to loans acquired in the Bank’s 2016 Cornerstone acquisition and its 2012 FDIC-assisted transactions.
(4)
Primarily attributable to the Traditional Banking segment.
Purchased Credit-Impaired Loans
The following table reconciles the contractually required and carrying amounts of all PCI loans:
(in thousands)
March 31, 2019
December 31, 2018
Contractually required principal
$
3,989
$
4,251
Non-accretable amount
(1,405)
(1,521)
Accretable amount
(50)
(50)
Carrying value of loans
$
2,534
$
2,680
The following table presents a rollforward of the accretable amount on all PCI loans:
Three Months Ended
March 31,
(in thousands)
2019
2018
Balance, beginning of period
$
(50)
$
(140)
Transfers between non-accretable and accretable*
(116)
—
Net accretion into interest income on loans, including loan fees
116
—
Balance, end of period
$
(50)
$
(140)
* Transfers are primarily attributable to changes in estimated cash flows of the underlying loans.
Credit Quality Indicators
The following tables include loans by risk category based on the Bank’s internal analyses. Risk categories are defined in the Company’s Annual Report on Form 10-K for the year ended December 31, 2018:
March 31, 2019
Special
Doubtful /
PCI Loans -
PCI Loans -
Total Rated
(in thousands)
Pass
Mention
Substandard
Loss
Group 1
Substandard
Loans*
Traditional Banking:
Residential real estate:
Owner occupied
$
—
$
14,080
$
11,775
$
—
$
167
$
1,429
$
27,451
Owner occupied - correspondent
—
—
862
—
—
—
862
Nonowner occupied
—
943
1,358
—
—
—
2,301
Commercial real estate
1,267,077
6,450
2,775
—
899
—
1,277,201
Construction &amp; land development
168,516
—
63
—
—
—
168,579
Commercial &amp; industrial
454,712
1,284
687
—
24
—
456,707
Lease financing receivables
14,292
—
—
—
—
—
14,292
Home equity
—
—
1,779
—
5
7
1,791
Consumer:
Credit cards
—
—
—
—
—
—
—
Overdrafts
—
—
—
—
—
—
—
Automobile loans
—
—
115
—
—
—
115
Other consumer
—
—
411
—
—
3
414
Total Traditional Banking
1,904,597
22,757
19,825
—
1,095
1,439
1,949,713
Warehouse lines of credit
558,787
—
—
—
—
—
558,787
Total Core Banking
2,463,384
22,757
19,825
—
1,095
1,439
2,508,500
Republic Processing Group:
Tax Refund Solutions:
Easy Advances
—
—
—
—
—
—
—
Other TRS loans
—
—
3
—
—
—
3
Republic Credit Solutions
—
—
69
—
—
—
69
Total Republic Processing Group
—
—
72
—
—
—
72
Total rated loans
$
2,463,384
$
22,757
$
19,897
$
—
$
1,095
$
1,439
$
2,508,572
December 31, 2018
Special
Doubtful /
PCI Loans -
PCI Loans -
Total Rated
(in thousands)
Pass
Mention
Substandard
Loss
Group 1
Substandard
Loans*
Traditional Banking:
Residential real estate:
Owner occupied
$
—
$
14,536
$
11,690
$
—
$
170
$
1,476
$
27,872
Owner occupied - correspondent
—
—
382
—
—
—
382
Nonowner occupied
—
575
1,889
—
—
—
2,464
Commercial real estate
1,239,576
5,281
3,162
—
921
—
1,248,940
Construction &amp; land development
175,113
—
65
—
—
—
175,178
Commercial &amp; industrial
428,897
813
620
—
25
—
430,355
Lease financing receivables
15,031
—
—
—
—
—
15,031
Home equity
—
—
1,361
—
5
81
1,447
Consumer:
Credit cards
—
—
—
—
—
—
—
Overdrafts
—
—
—
—
—
—
—
Automobile loans
—
—
91
—
—
—
91
Other consumer
—
—
462
—
—
2
464
Total Traditional Banking
1,858,617
21,205
19,722
—
1,121
1,559
1,902,224
Warehouse lines of credit
468,695
—
—
—
—
—
468,695
Total Core Banking
2,327,312
21,205
19,722
—
1,121
1,559
2,370,919
Republic Processing Group:
Tax Refund Solutions:
Easy Advances
—
—
—
—
—
—
—
Other TRS loans
—
—
—
—
—
—
—
Republic Credit Solutions
—
—
138
—
—
—
138
Total Republic Processing Group
—
—
138
—
—
—
138
Total rated loans
$
2,327,312
$
21,205
$
19,860
$
—
$
1,121
$
1,559
$
2,371,057
*The above tables exclude all non-classified residential real estate, home equity and consumer loans at the respective period ends.
Allowance for Loan and Lease Losses
The following table presents the activity in the Allowance by portfolio class:
Allowance Rollforward
Three Months Ended March 31,
2019
2018
Beginning
Charge-
Ending
Beginning
Charge-
Ending
(in thousands)
Balance
Provision
offs
Recoveries
Balance
Balance
Provision
offs
Recoveries
Balance
Traditional Banking:
Residential real estate:
Owner occupied
$
5,798
$
(240)
$
(17)
$
38
$
5,579
$
6,182
$
—
$
(215)
$
21
$
5,988
Owner occupied - correspondent
237
(15)
—
—
222
292
(14)
—
—
278
Nonowner occupied
1,662
130
(72)
—
1,720
1,396
165
(121)
21
1,461
Commercial real estate
10,030
203
—
2
10,235
9,043
292
—
125
9,460
Construction &amp; land development
2,555
(112)
—
—
2,443
2,364
354
—
2
2,720
Commercial &amp; industrial
2,873
360
—
2
3,235
2,198
126
(108)
31
2,247
Lease financing receivables
158
(8)
—
—
150
174
(9)
—
—
165
Home equity
3,477
(157)
(13)
30
3,337
3,754
(111)
—
26
3,669
Consumer:
Credit cards
1,140
65
(150)
24
1,079
607
235
(93)
7
756
Overdrafts
1,102
19
(294)
65
892
974
17
(289)
89
791
Automobile loans
724
38
—
6
768
687
19
—
—
706
Other consumer
591
(94)
(66)
81
512
1,162
(135)
(120)
83
990
Total Traditional Banking
30,347
189
(612)
248
30,172
28,833
939
(946)
405
29,231
Warehouse lines of credit
1,172
225
—
—
1,397
1,314
21
—
—
1,335
Total Core Banking
31,519
414
(612)
248
31,569
30,147
960
(946)
405
30,566
Republic Processing Group:
Tax Refund Solutions:
Easy Advances
—
13,381
—
—
13,381
—
13,277
(3,705)
—
9,572
Other TRS loans
107
53
(17)
6
149
12
112
—
1
125
Republic Credit Solutions
13,049
3,383
(3,824)
254
12,862
12,610
2,906
(3,696)
258
12,078
Total Republic Processing Group
13,156
16,817
(3,841)
260
26,392
12,622
16,295
(7,401)
259
21,775
Total
$
44,675
$
17,231
$
(4,453)
$
508
$
57,961
$
42,769
$
17,255
$
(8,347)
$
664
$
52,341
Nonperforming Loans and Nonperforming Assets
Detail of nonperforming loans, nonperforming assets and select credit quality ratios follows:
(dollars in thousands)
March 31, 2019
December 31, 2018
Loans on nonaccrual status*
$
15,361
$
15,993
Loans past due 90-days-or-more and still on accrual**
199
145
Total nonperforming loans
15,560
16,138
Other real estate owned
216
160
Total nonperforming assets
$
15,776
$
16,298
Credit Quality Ratios - Total Company:
Nonperforming loans to total loans
0.36
%
0.39
%
Nonperforming assets to total loans (including OREO)
0.37
0.39
Nonperforming assets to total assets
0.29
0.31
Credit Quality Ratios - Core Bank:
Nonperforming loans to total loans
0.37
%
0.40
%
Nonperforming assets to total loans (including OREO)
0.37
0.40
Nonperforming assets to total assets
0.31
0.32
*Loans on nonaccrual status include impaired loans.
**Loans past due 90-days-or-more and still accruing consist of smaller balance consumer loans.
The following table presents the recorded investment in nonaccrual loans and loans past due 90-days-or-more and still on accrual by class of loans:
Past Due 90-Days-or-More
Nonaccrual
and Still Accruing Interest*
(in thousands)
March 31, 2019
December 31, 2018
March 31, 2019
December 31, 2018
Traditional Banking:
Residential real estate:
Owner occupied
$
9,742
$
10,800
$
—
$
—
Owner occupied - correspondent
862
382
—
—
Nonowner occupied
467
669
—
—
Commercial real estate
1,970
2,318
—
—
Construction &amp; land development
219
—
—
—
Commercial &amp; industrial
666
630
—
—
Lease financing receivables
—
—
—
—
Home equity
1,356
1,095
—
—
Consumer:
Credit cards
—
—
—
—
Overdrafts
—
—
—
—
Automobile loans
61
75
—
—
Other consumer
18
24
4
13
Total Traditional Banking
15,361
15,993
4
13
Warehouse lines of credit
—
—
—
—
Total Core Banking
15,361
15,993
4
13
Republic Processing Group:
Tax Refund Solutions:
Easy Advances
—
—
—
—
Other TRS loans
—
—
3
4
Republic Credit Solutions
—
—
192
128
Total Republic Processing Group
—
—
195
132
Total
$
15,361
$
15,993
$
199
$
145
* Loans past due 90-days-or-more and still accruing consist of smaller balance consumer loans.
Nonaccrual loans and loans past due 90-days-or-more and still on accrual include both smaller balance, primarily retail, homogeneous loans that are collectively evaluated for impairment and individually classified impaired loans. Nonaccrual loans are typically returned to accrual status when all the principal and interest amounts contractually due are brought current and held current for six consecutive months and future contractual payments are reasonably assured. TDRs on nonaccrual status are reviewed for return to accrual status on an individual basis, with additional consideration given to performance under the modified terms.
Delinquent Loans
The following tables present the aging of the recorded investment in loans by class of loans:
30 - 59
60 - 89
90 or More
March 31, 2019
Days
Days
Days
Total
Total
(dollars in thousands)
Delinquent
Delinquent
Delinquent*
Delinquent**
Current
Total
Traditional Banking:
Residential real estate:
Owner occupied
$
1,205
$
404
$
3,402
$
5,011
$
901,319
$
906,330
Owner occupied - correspondent
484
—
—
484
88,292
88,776
Nonowner occupied
—
—
460
460
251,416
251,876
Commercial real estate
28
60
329
417
1,276,784
1,277,201
Construction &amp; land development
—
219
—
219
168,360
168,579
Commercial &amp; industrial
73
96
—
169
456,538
456,707
Lease financing receivables
—
—
—
—
14,292
14,292
Home equity
368
—
260
628
323,067
323,695
Consumer:
Credit cards
28
44
—
72
18,001
18,073
Overdrafts
203
1
1
205
687
892
Automobile loans
35
—
—
35
65,925
65,960
Other consumer
19
4
4
27
51,249
51,276
Total Traditional Banking
2,443
828
4,456
7,727
3,615,930
3,623,657
Warehouse lines of credit
—
—
—
—
558,787
558,787
Total Core Banking
2,443
828
4,456
7,727
4,174,717
4,182,444
Republic Processing Group:
Tax Refund Solutions:
Easy Advances
19,100
—
—
19,100
3,600
22,700
Other TRS loans
5
3
3
11
559
570
Republic Credit Solutions
5,092
2,064
193
7,349
85,647
92,996
Total Republic Processing Group
24,197
2,067
196
26,460
89,806
116,266
Total
$
26,640
$
2,895
$
4,652
$
34,187
$
4,264,523
$
4,298,710
Delinquency ratio***
0.62
%
0.07
%
0.11
%
0.80
%
* All loans past due 90-days-or-more, excluding small balance consumer loans, were on nonaccrual status.
** Delinquent status may be determined by either the number of days past due or number of payments past due. EAs do not have a contractual due date but the Company considers an EA delinquent if it remains unpaid three weeks after the taxpayer’s tax return is submitted to the applicable taxing authority.
*** Represents total loans 30-days-or-more past due by aging category divided by total loans.
30 - 59
60 - 89
90 or More
December 31, 2018
Days
Days
Days
Total
Total
(dollars in thousands)
Delinquent
Delinquent
Delinquent*
Delinquent**
Current
Total
Traditional Banking:
Residential real estate:
Owner occupied
$
1,137
$
748
$
3,640
$
5,525
$
901,480
$
907,005
Owner occupied - correspondent
—
—
—
—
94,827
94,827
Nonowner occupied
349
—
659
1,008
241,838
242,846
Commercial real estate
511
—
588
1,099
1,247,841
1,248,940
Construction &amp; land development
—
—
—
—
175,178
175,178
Commercial &amp; industrial
—
—
25
25
430,330
430,355
Lease financing receivables
—
—
—
—
15,031
15,031
Home equity
558
—
226
784
331,764
332,548
Consumer:
Credit cards
82
46
1
129
18,966
19,095
Overdrafts
223
5
2
230
872
1,102
Automobile loans
—
28
—
28
63,447
63,475
Other consumer
27
7
13
47
46,595
46,642
Total Traditional Banking
2,887
834
5,154
8,875
3,568,169
3,577,044
Warehouse lines of credit
—
—
—
—
468,695
468,695
Total Core Banking
2,887
834
5,154
8,875
4,036,864
4,045,739
Republic Processing Group:
Tax Refund Solutions:
Easy Advances
—
—
—
—
—
—
Other TRS loans
2
4
4
10
13,734
13,744
Republic Credit Solutions
5,734
1,215
128
7,077
81,667
88,744
Total Republic Processing Group
5,736
1,219
132
7,087
95,401
102,488
Total
$
8,623
$
2,053
$
5,286
$
15,962
$
4,132,265
$
4,148,227
Delinquency ratio***
0.21
%
0.05
%
0.13
%
0.38
%
* All loans past due 90-days-or-more, excluding smaller balance consumer loans, were on nonaccrual status.
** Delinquent status may be determined by either the number of days past due or number of payments past due.
*** Represents total loans 30-days-or-more past due by aging category divided by total loans.
Impaired Loans
Information regarding the Bank’s impaired loans follows:
(in thousands)
March 31, 2019
December 31, 2018
Loans with no allocated Allowance
$
17,332
$
19,555
Loans with allocated Allowance
22,669
21,880
Total recorded investment in impaired loans
$
40,001
$
41,435
Amount of the allocated Allowance
$
3,594
$
3,764
Approximately $3 million and $3 million of impaired loans at March 31, 2019 and December 31, 2018 were PCI loans. Approximately $2 million and $2 million of impaired loans at March 31, 2019 and December 31, 2018 were formerly PCI loans that became classified as “impaired” through a post-acquisition troubled debt restructuring.
The following tables present the balance in the Allowance and the recorded investment in loans by portfolio class based on impairment method:
Allowance for Loan and Lease Losses
Loans
Individually
PCI with
Individually
PCI with
PCI without
March 31, 2019
Evaluated
Collectively
Post-Acquisition
Total
Evaluated
Collectively
Post-Acquisition
Post-Acquisition
Total
Allowance to
(dollars in thousands)
Excluding PCI
Evaluated
Impairment
Allowance
Excluding PCI
Evaluated
Impairment
Impairment
Loans
Total Loans
Traditional Banking:
Residential real estate:
Owner occupied
$
1,890
$
3,357
$
332
$
5,579
$
24,570
$
880,163
$
1,597
$
—
$
906,330
0.62
%
Owner occupied - correspondent
—
222
—
222
862
87,914
—
—
88,776
0.25
Nonowner occupied
—
1,720
—
1,720
1,802
250,074
—
—
251,876
0.68
Commercial real estate
293
9,933
9
10,235
6,755
1,269,547
897
2
1,277,201
0.80
Construction &amp; land development
2
2,441
—
2,443
63
168,516
—
—
168,579
1.45
Commercial &amp; industrial
256
2,979
—
3,235
1,103
455,580
—
24
456,707
0.71
Lease financing receivables
—
150
—
150
—
14,292
—
—
14,292
1.05
Home equity
296
3,041
—
3,337
1,779
321,904
12
—
323,695
1.03
Consumer:
Credit cards
—
1,079
—
1,079
—
18,073
—
—
18,073
5.97
Overdrafts
—
892
—
892
—
892
—
—
892
100.00
Automobile loans
115
653
—
768
115
65,845
—
—
65,960
1.16
Other consumer
384
128
—
512
407
50,867
2
—
51,276
1.00
Total Traditional Banking
3,236
26,595
341
30,172
37,456
3,583,667
2,508
26
3,623,657
0.83
Warehouse lines of credit
—
1,397
—
1,397
—
558,787
—
—
558,787
0.25
Total Core Banking
3,236
27,992
341
31,569
37,456
4,142,454
2,508
26
4,182,444
0.75
Republic Processing Group:
Tax Refund Solutions:
Easy Advances
—
13,381
—
13,381
—
22,700
—
—
22,700
58.95
Other TRS loans
—
149
—
149
—
570
—
—
570
26.14
Republic Credit Solutions
17
12,845
—
12,862
37
92,959
—
—
92,996
13.83
Total Republic Processing Group
17
26,375
—
26,392
37
116,229
—
—
116,266
22.70
Total
$
3,253
$
54,367
$
341
$
57,961
$
37,493
$
4,258,683
$
2,508
$
26
$
4,298,710
1.35
%
Allowance for Loan and Lease Losses
Loans
Individually
PCI with
Individually
PCI with
PCI without
December 31, 2018
Evaluated
Collectively
Post-Acquisition
Total
Evaluated
Collectively
Post-Acquisition
Post-Acquisition
Total
Allowance to
(dollars in thousands)
Excluding PCI
Evaluated
Impairment
Allowance
Excluding PCI
Evaluated
Impairment
Impairment
Loans
Total Loans
Traditional Banking:
Residential real estate:
Owner occupied
$
2,052
$
3,365
$
381
$
5,798
$
24,860
$
880,500
$
1,645
$
—
$
907,005
0.64
%
Owner occupied - correspondent
—
237
—
237
382
94,445
—
—
94,827
0.25
Nonowner occupied
4
1,658
—
1,662
2,406
240,440
—
—
242,846
0.68
Commercial real estate
294
9,727
9
10,030
8,104
1,239,915
919
2
1,248,940
0.80
Construction &amp; land development
4
2,551
—
2,555
65
175,113
—
—
175,178
1.46
Commercial &amp; industrial
130
2,743
—
2,873
1,020
429,310
—
25
430,355
0.67
Lease financing receivables
—
158
—
158
—
15,031
—
—
15,031
1.05
Home equity
286
3,117
74
3,477
1,361
331,101
86
—
332,548
1.05
Consumer:
Credit cards
—
1,140
—
1,140
—
19,095
—
—
19,095
5.97
Overdrafts
—
1,102
—
1,102
—
1,102
—
—
1,102
100.00
Automobile loans
91
633
—
724
91
63,384
—
—
63,475
1.14
Other consumer
421
170
—
591
449
46,190
3
—
46,642
1.27
Total Traditional Banking
3,282
26,601
464
30,347
38,738
3,535,626
2,653
27
3,577,044
0.85
Warehouse lines of credit
—
1,172
—
1,172
—
468,695
—
—
468,695
0.25
Total Core Banking
3,282
27,773
464
31,519
38,738
4,004,321
2,653
27
4,045,739
0.78
Republic Processing Group:
Tax Refund Solutions:
Easy Advances
—
—
—
—
—
—
—
—
—
—
Other TRS loans
—
107
—
107
—
13,744
—
—
13,744
0.78
Republic Credit Solutions
18
13,031
—
13,049
44
88,700
—
—
88,744
14.70
Total Republic Processing Group
18
13,138
—
13,156
44
102,444
—
—
102,488
12.84
Total
$
3,300
$
40,911
$
464
$
44,675
$
38,782
$
4,106,765
$
2,653
$
27
$
4,148,227
1.08
%
The following tables present loans individually evaluated for impairment by class of loans as of March 31, 2019 and December 31, 2018 and for the three months ended March 31, 2019 and 2018. The difference between the “Unpaid Principal Balance” and “Recorded Investment” columns represents life-to-date partial write downs/charge offs taken on individual impaired credits.
As of
Three Months Ended
March 31, 2019
March 31, 2019
Cash Basis
Unpaid
Average
Interest
Interest
Principal
Recorded
Allocated
Recorded
Income
Income
(in thousands)
Balance
Investment
Allowance
Investment
Recognized
Recognized
Impaired loans with no allocated Allowance:
Residential real estate:
Owner occupied
$
9,903
$
9,373
$
—
$
10,038
$
49
$
—
Owner occupied - correspondent
862
862
—
622
—
—
Nonowner occupied
2,251
1,802
—
2,076
20
—
Commercial real estate
4,434
3,353
—
3,980
24
—
Construction &amp; land development
—
—
—
—
—
—
Commercial &amp; industrial
740
632
—
618
—
—
Lease financing receivables
—
—
—
—
—
—
Home equity
1,326
1,283
—
1,080
5
—
Consumer
27
27
—
30
—
—
Impaired loans with allocated Allowance:
Residential real estate:
Owner occupied
17,440
16,794
2,222
16,298
146
—
Owner occupied - correspondent
—
—
—
—
—
—
Nonowner occupied
—
—
—
28
—
—
Commercial real estate
4,299
4,299
302
4,358
49
—
Construction &amp; land development
63
63
2
64
—
—
Commercial &amp; industrial
471
471
256
444
8
—
Lease financing receivables
—
—
—
—
—
—
Home equity
509
508
296
540
2
—
Consumer
536
534
516
544
5
—
Total impaired loans
$
42,861
$
40,001
$
3,594
$
40,720
$
308
$
—
As of
Three Months Ended
December 31, 2018
March 31, 2018
Cash Basis
Unpaid
Average
Interest
Interest
Principal
Recorded
Allocated
Recorded
Income
Income
(in thousands)
Balance
Investment
Allowance
Investment
Recognized
Recognized
Impaired loans with no allocated Allowance:
Residential real estate:
Owner occupied
$
11,676
$
10,703
$
—
$
10,580
$
50
$
—
Owner occupied - correspondent
382
382
—
192
4
—
Nonowner occupied
2,729
2,350
—
2,227
22
—
Commercial real estate
5,688
4,607
—
4,503
17
—
Construction &amp; land development
—
—
—
534
5
—
Commercial &amp; industrial
712
604
—
366
3
—
Lease financing receivables
—
—
—
—
—
—
Home equity
919
876
—
828
3
—
Consumer
33
33
—
39
1
—
Impaired loans with allocated Allowance:
Residential real estate:
Owner occupied
16,215
15,802
2,433
18,840
172
—
Owner occupied - correspondent
—
—
—
—
—
—
Nonowner occupied
78
56
4
340
3
—
Commercial real estate
4,416
4,416
303
6,477
73
—
Construction &amp; land development
65
65
4
139
1
—
Commercial &amp; industrial
416
416
130
188
1
—
Lease financing receivables
—
—
—
—
—
—
Home equity
572
571
360
802
7
—
Consumer
554
554
530
722
5
—
Total impaired loans
$
44,455
$
41,435
$
3,764
$
46,777
$
367
$
—
Troubled Debt Restructurings
A TDR is a situation where, due to a borrower’s financial difficulties, the Bank grants a concession to the borrower that the Bank would not otherwise have considered. In order to determine whether a borrower is experiencing financial difficulty, an evaluation is performed of the probability that the borrower will be in payment default on any of their debt in the foreseeable future without the modification. This evaluation is performed in accordance with the Bank’s internal underwriting policy.
All TDRs are considered “Impaired,” including PCI loans subsequently restructured. The majority of the Bank’s commercial related and construction TDRs involve a restructuring of financing terms such as a reduction in the payment amount to require only interest and escrow (if required) and/or extending the maturity date of the debt. The substantial majority of the Bank’s residential real estate TDR concessions involve reducing the client’s loan payment through a rate reduction for a set period based on the borrower’s ability to service the modified loan payment. Retail loans may also be classified as TDRs due to legal modifications, such as bankruptcies.
Nonaccrual loans modified as TDRs typically remain on nonaccrual status and continue to be reported as nonperforming loans for a minimum of six consecutive months. Accruing loans modified as TDRs are evaluated for nonaccrual status based on a current evaluation of the borrower’s financial condition and ability and willingness to service the modified debt. At March 31, 2019 and December 31, 2018, $8 million and $8 million of TDRs were on nonaccrual status.
Detail of TDRs differentiated by loan type and accrual status follows:
Troubled Debt
Troubled Debt
Total
Restructurings on
Restructurings on
Troubled Debt
Nonaccrual Status
Accrual Status
Restructurings
Number of
Recorded
Number of
Recorded
Number of
Recorded
March 31, 2019 (dollars in thousands)
Loans
Investment
Loans
Investment
Loans
Investment
Residential real estate
59
$
6,097
155
$
16,821
214
$
22,918
Commercial real estate
4
1,196
9
4,935
13
6,131
Construction &amp; land development
—
—
1
63
1
63
Commercial &amp; industrial
3
570
4
421
7
991
Consumer
—
—
233
419
233
419
Total troubled debt restructurings
66
$
7,863
402
$
22,659
468
$
30,522
Troubled Debt
Troubled Debt
Total
Restructurings on
Restructurings on
Troubled Debt
Nonaccrual Status
Accrual Status
Restructurings
Number of
Recorded
Number of
Recorded
Number of
Recorded
December 31, 2018 (dollars in thousands)
Loans
Investment
Loans
Investment
Loans
Investment
Residential real estate
60
$
6,378
156
$
17,232
216
$
23,610
Commercial real estate
3
1,203
14
6,571
17
7,774
Construction &amp; land development
—
—
1
65
1
65
Commercial &amp; industrial
2
571
3
408
5
979
Consumer
—
—
256
435
256
435
Total troubled debt restructurings
65
$
8,152
430
$
24,711
495
$
32,863
The Bank considers a TDR to be performing to its modified terms if the loan is in accrual status and not past due 30-days-or-more as of the reporting date. A summary of the categories of TDR loan modifications outstanding and respective performance under modified terms at March 31, 2019 and December 31, 2018 follows:
Troubled Debt
Troubled Debt
Restructurings
Restructurings
Total
Performing to
Not Performing to
Troubled Debt
Modified Terms
Modified Terms
Restructurings
Number of
Recorded
Number of
Recorded
Number of
Recorded
March 31, 2019 (dollars in thousands)
Loans
Investment
Loans
Investment
Loans
Investment
Residential real estate loans (including home equity loans):
Interest only payments
—
$
—
1
$
970
1
$
970
Rate reduction
142
16,318
9
816
151
17,134
Principal deferral
11
1,185
5
1,812
16
2,997
Legal modification
38
1,621
8
196
46
1,817
Total residential TDRs
191
19,124
23
3,794
214
22,918
Commercial related and construction/land development loans:
Interest only payments
2
735
—
—
2
735
Rate reduction
4
1,403
—
—
4
1,403
Principal deferral
14
5,019
—
—
14
5,019
Legal modification
—
—
1
28
1
28
Total commercial TDRs
20
7,157
1
28
21
7,185
Consumer loans:
Rate reduction
—
—
1
18
1
18
Principal deferral
232
401
—
—
232
401
Total consumer TDRs
232
401
1
18
233
419
Total troubled debt restructurings
443
$
26,682
25
$
3,840
468
$
30,522
Troubled Debt
Troubled Debt
Restructurings
Restructurings
Total
Performing to
Not Performing to
Troubled Debt
Modified Terms
Modified Terms
Restructurings
Number of
Recorded
Number of
Recorded
Number of
Recorded
December 31, 2018 (dollars in thousands)
Loans
Investment
Loans
Investment
Loans
Investment
Residential real estate loans (including home equity loans):
Interest only payments
—
$
—
1
$
970
1
$
970
Rate reduction
145
16,892
12
978
157
17,870
Principal deferral
11
1,171
4
1,871
15
3,042
Legal modification
35
1,500
8
228
43
1,728
Total residential TDRs
191
19,563
25
4,047
216
23,610
Commercial related and construction/land development loans:
Interest only payments
2
752
—
—
2
752
Rate reduction
8
2,962
—
—
8
2,962
Principal deferral
12
5,076
—
—
12
5,076
Legal modification
—
—
1
28
1
28
Total commercial TDRs
22
8,790
1
28
23
8,818
Consumer loans:
Rate reduction
1
16
—
—
1
16
Principal deferral
255
419
—
—
255
419
Legal modification
—
—
—
—
—
—
Total consumer TDRs
256
435
—
—
256
435
Total troubled debt restructurings
469
$
28,788
26
$
4,075
495
$
32,863
As of March 31, 2019 and December 31, 2018, 87% and 88% of the Bank’s TDRs were performing according to their modified terms. The Bank had provided $3 million and $3 million of specific reserve allocations to clients whose loan terms have been modified in TDRs as of March 31, 2019 and December 31, 2018. The Bank had no commitments to lend any additional material amounts to its existing TDR relationships at March 31, 2019 or December 31, 2018.
A summary of the categories of TDR loan modifications by respective performance as of March 31, 2019 and 2018 that were modified during the three months ended March 31, 2019 and 2018 follows:
Troubled Debt
Troubled Debt
Restructurings
Restructurings
Total
Performing to
Not Performing to
Troubled Debt
Modified Terms
Modified Terms
Restructurings
Number of
Recorded
Number of
Recorded
Number of
Recorded
March 31, 2019 (dollars in thousands)
Loans
Investment
Loans
Investment
Loans
Investment
Residential real estate loans (including home equity loans):
Principal deferral
1
$
33
1
$
11
2
$
44
Legal modification
6
159
2
83
8
242
Total residential TDRs
7
192
3
94
10
286
Commercial related and construction/land development loans:
Principal deferral
2
48
—
—
2
48
Total commercial TDRs
2
48
—
—
2
48
Consumer loans:
Legal modification
—
—
1
18
1
18
Total consumer TDRs
—
—
1
18
1
18
Total troubled debt restructurings
9
$
240
4
$
112
13
$
352
Troubled Debt
Troubled Debt
Restructurings
Restructurings
Total
Performing to
Not Performing to
Troubled Debt
Modified Terms
Modified Terms
Restructurings
Number of
Recorded
Number of
Recorded
Number of
Recorded
March 31, 2018 (dollars in thousands)
Loans
Investment
Loans
Investment
Loans
Investment
Residential real estate loans (including home equity loans):
Rate reduction
—
$
—
1
$
85
1
$
85
Principal deferral
1
1,204
1
522
2
1,726
Legal modification
—
—
—
—
—
—
Total residential TDRs
1
1,204
2
607
3
1,811
Commercial related and construction/land development loans:
Principal deferral
2
3
1
14
3
17
Total commercial TDRs
2
3
1
14
3
17
Consumer loans:
Principal deferral
1
61
—
—
1
61
Total consumer TDRs
1
61
—
—
1
61
Total troubled debt restructurings
4
$
1,268
3
$
621
7
$
1,889
The tables above are inclusive of loans that were TDRs at the end of previous periods and were re-modified, e.g., a maturity date extension during the current period.
As of March 31, 2019 and 2018, 68% and 67% of the Bank’s TDRs that occurred during the first quarters of 2019 and 2018 were performing according to their modified terms. The Bank provided approximately $52,000 and $127,000 in specific reserve allocations to clients whose loan terms were modified in TDRs during the first quarters of 2019 and 2018.
There was no significant change between the pre and post modification loan balances for the three months ending March 31, 2019 and 2018.
The following table presents loans by class modified as troubled debt restructurings within the previous 12 months of March 31, 2019 and 2018 and for which there was a payment default during the three months ended March 31, 2019 and 2018.
Three Months Ended
March 31,
2019
2018
Number of
Recorded
Number of
Recorded
(dollars in thousands)
Loans
Investment
Loans
Investment
Residential real estate:
Owner occupied
1
$
47
1
$
522
Commercial &amp; industrial
—
—
1
14
Home equity
2
47
—
—
Consumer
1
18
—
—
Total
4
$
112
2
$
536
Foreclosures
The following table presents the carrying amount of foreclosed properties held as a result of the Bank obtaining physical possession of such properties:
(in thousands)
March 31, 2019
December 31, 2018
Residential real estate
$
216
$
160
Total other real estate owned
$
216
$
160
The following table presents the recorded investment in consumer mortgage loans secured by residential real estate properties for which formal foreclosure proceedings were in process according to local requirements of the applicable jurisdiction:
(in thousands)
March 31, 2019
December 31, 2018
Recorded investment in consumer residential real estate mortgage loans in the process of foreclosure
$
2,776
$
3,293
Easy Advances
The Company’s TRS segment offered its EA product during the first two months of 2019 and 2018. The Company based its estimated provision for loan losses of EAs on the current year’s EA delinquency information and the prior year’s tax refund payment patterns subsequent to the first quarter. Each year, all unpaid EAs are charged off by June 30th.
Information regarding EAs follows:
Three Months Ended
March 31,
(in thousands)
2019
2018
Easy Advances originated
$
388,970
$
430,210
Net charge to the Provision for Easy Advances
13,381
13,277
Provision to total Easy Advances originated
3.44
%
3.09
%
Easy Advances net charge-offs*
$
—
$
3,705
Easy Advances net charge-offs to total Easy Advances originated*
—
%
0.86
%
* The Company amended its charge-off policy for EAs during the second half of 2018 to charge-off EAs at 111 days past due instead of 60 days past due.</t>
  </si>
  <si>
    <t>DEPOSITS</t>
  </si>
  <si>
    <t>5. DEPOSITS
The composition of the deposit portfolio follows:
(in thousands)
March 31, 2019
December 31, 2018
Core Bank:
Demand
$
956,269
$
937,402
Money market accounts
750,796
717,954
Savings
194,279
187,868
Individual retirement accounts (1)
54,491
53,524
Time deposits, $250 and over(1)
92,177
84,104
Other certificates of deposit(1)
252,218
239,324
Reciprocal money market and time deposits(1)(2)
189,428
217,153
Brokered deposits(1)
9,996
9,394
Total Core Bank interest-bearing deposits
2,499,654
2,446,723
Total Core Bank noninterest-bearing deposits
1,004,151
971,422
Total Core Bank deposits
3,503,805
3,418,145
Republic Processing Group:
Money market accounts
90,181
5,453
Total RPG interest-bearing deposits
90,181
5,453
Brokered prepaid card deposits
35,610
4,350
Other noninterest-bearing deposits
144,720
28,197
Total RPG noninterest-bearing deposits
180,330
32,547
Total RPG deposits
270,511
38,000
Total deposits
$
3,774,316
$
3,456,145
(1)
Includes time deposits.
(2)
Prior to June 2018, reciprocal deposits were classified as “brokered deposits.” The Economic Growth, Regulatory Relief, and Consumer Protection Act, enacted in May 2018, provides that most reciprocal deposits are no longer classified as brokered deposits if the Bank meets certain regulatory criteria.</t>
  </si>
  <si>
    <t>SECURITIES SOLD UNDER AGREEMENTS TO REPURCHASE AND OTHER SHORT-TERM BORROWINGS</t>
  </si>
  <si>
    <t>6. SECURITIES SOLD UNDER AGREEMENTS TO REPURCHASE AND OTHER SHORT-TERM BORROWINGS
Securities sold under agreements to repurchase consist of short-term excess funds from correspondent banks, repurchase agreements and overnight liabilities to deposit clients arising from the Bank’s treasury management program. While comparable to deposits in their transactional nature, these overnight liabilities to clients are in the form of repurchase agreements. Repurchase agreements collateralized by securities are treated as financings; accordingly, the securities involved with the agreements are recorded as assets and are held by a safekeeping agent and the obligations to repurchase the securities are reflected as liabilities. Should the fair value of currently pledged securities fall below the associated repurchase agreements, the Bank would be required to pledge additional securities. To mitigate the risk of under collateralization, the Bank typically pledges at least two percent more in securities than the associated repurchase agreements. All such securities are under the Bank’s control.
At March 31, 2019 and December 31, 2018, all securities sold under agreements to repurchase had overnight maturities. Additional information regarding securities sold under agreements to repurchase follows:
(dollars in thousands)
March 31, 2019
December 31, 2018
Outstanding balance at end of period
$
173,168
$
182,990
Weighted average interest rate at end of period
0.76
%
0.83
%
Fair value of securities pledged:
U.S. Treasury securities and U.S. Government agencies
$
134,472
$
110,854
Mortgage backed securities - residential
60,169
84,657
Collateralized mortgage obligations
2,884
10,136
Total securities pledged
$
197,525
$
205,647
Three Months Ended
March 31,
(dollars in thousands)
2019
2018
Average outstanding balance during the period
$
231,602
$
257,439
Average interest rate during the period
%
0.33
%
Maximum outstanding at any month end during the period
$
219,700
$
215,281</t>
  </si>
  <si>
    <t>RIGHT-OF-USE ASSETS AND OPERATING LEASE LIABILITIES</t>
  </si>
  <si>
    <t>7. RIGHT-OF-USE ASSETS AND OPERATNG LEASE LIABILITIES
The Company adopted ASU 2016-02 Leases (Topic 842), effective January 1, 2019. The adoption of this ASU did not have a meaningful impact on the Company’s net income, earnings per share, return on average assets, or return on average equity for the three months ended March 31, 2019.
ASU 2016-02 requires the Company to record on its balance sheet the assets and liabilities that arise from leases. The Company is therefore required to record as operating lease liabilities the present value of its required minimum lease payments plus any amounts probable of being owed under a residual value guarantee. Offsetting these operating lease liabilities, the Company records right-of-use assets for the underlying leased property. Prior to January 1, 2019, operating leases were not recorded on a lessee’s balance sheet in this manner.
As permitted by ASU 2018-11, the Company adopted ASU 2016-02 with a cumulative-effect adjustment as of January 1, 2019. Additionally, the Company elected the following list of practical expedients upon adoption of and as permitted by ASU 2016-02:
·
Concerning lease classification, the Company elected not to reassess the lease classification for any expired or existing leases accounted for in accordance with ASC Topic 840.
·
Concerning lease identification, the Company elected not to reassess whether any expired or existing contracts, not previously classified as a lease, are, or contain, leases.
·
Concerning initial direct costs, the Company elected not to reassess initial direct costs for any existing leases.
·
The Company elected to use hindsight in determining the lease term, whether or not to purchase the underlying leased asset, and in assessing impairment in right-of-use assets.
·
The Company elected that all short-term leases will not be placed on the balance sheet. Short-term leases include leases that have a lease term of 12 months or less at their commencement date and do not include a purchase option that the Company is reasonably certain to exercise.
Upon adoption of ASU 2016-02 on January 1, 2019, the Company was under 50 separate and distinct operating lease contracts to lease the land and/or buildings for 38 of its offices, with 15 such operating leases contracted with a related party of the Company. As of January 1, 2019, the Company recorded total operating lease liabilities of $42 million and total right-of-use assets of $40 million, primarily reflecting the present value of its expected remaining lease payments plus any residual guarantees under its operating lease contracts. In order to discount these remaining lease payments and guarantees, the Company made assumptions concerning the expected remaining lease term and the discount rate.
The Company’s assumption regarding the expected remaining lease term included the fixed noncancelable term, plus all periods for which failure to renew the lease imposed a penalty on the Company, plus all periods for which the Company was reasonably certain to exercise a lease renewal option, plus all periods for which the Company was reasonably certain not to exercise a lease termination option. In determining whether it was reasonably certain to exercise a lease renewal or termination option, the Company considered its overall strategic plan and all economic and environmental circumstances connected to the leased property. Expected remaining lease terms upon adoption of ASU 2016-02 ranged from 0.75 to 18.51 years, with a weighted average remaining term of 8.60 years.
The Company employed the interest rate curve published by the FHLB of Cincinnati for the FHLB’s collateralized term borrowings as of January 1, 2019 to discount its operating lease payments and guarantees, matching expected lease term to borrowing term. Discounts rates employed upon adoption of ASU 2016-02 ranged from 2.94% to 3.70%, with a weighted average rate of 3.48%.
As of March 31, 2019, payments on 25 of the Company’s operating leases were considered variable because such payments were adjustable based on periodic changes in the Consumer Price Index.
Prior to the release of these financial statements, the Company had executed two lease contracts which had not commenced for one of its banking centers and one of its LPOs. The estimated operating lease liabilities and offsetting right-of-use assets to be recorded for these leases totaled approximately $600,000.
The following table presents information concerning the Company’s operating lease expense recorded as a noninterest expense within the category “Occupancy and equipment, net” for the three months ended March 31, 2019:
Three Months Ended
March 31,
(dollars in thousands)
2019
Operating lease expense:
Related Party:
Variable lease expense
$
1,158
Fixed lease expense
23
Third Party:
Variable lease expense
224
Fixed lease expense
361
Short-term lease expense
15
Total operating lease expense
$
1,781
Other information concerning operating leases:
Cash paid for amounts included in the measurement of operating lease liabilities
$
1,803
The following table presents the weighted average remaining term and weighted average discount rate for the Company’s non-short-term operating leases as of March 31, 2019:
March 31, 2019
Weighted average remaining term in years
8.48
Weighted average discount rate
3.48
%
The following table presents a maturity schedule of the Company’s operating lease liabilities based on undiscounted cash flows, and a reconciliation of those undiscounted cash flows to the operating lease liabilities recognized on the Company’s balance sheet as of March 31, 2019:
Year (in thousands)
Related Party
Third Party
Total
Remainder of 2019
$
3,474
1,996
5,470
2020
4,590
2,575
7,165
2021
4,175
2,345
6,520
2022
3,312
1,916
5,228
2023
3,312
1,377
4,689
Thereafter
15,914
2,573
18,487
Total undiscounted cash flows
$
34,777
$
12,782
$
47,559
Discount applied to cash flows
(5,301)
(2,055)
(7,356)
Total discounted cash flows reported as operating lease liabilities
$
29,476
$
10,727
$
40,203</t>
  </si>
  <si>
    <t>FEDERAL HOME LOAN BANK ADVANCES</t>
  </si>
  <si>
    <t>8. FEDERAL HOME LOAN BANK ADVANCES
FHLB advances were as follows:
(dollars in thousands)
March 31, 2019
December 31, 2018
Overnight advances
$
270,000
$
510,000
Variable interest rate advance indexed to 3-Month LIBOR plus 0.14%
10,000
10,000
Fixed interest rate advances
280,000
290,000
Total FHLB advances
$
560,000
$
810,000
Each FHLB advance is payable at its maturity date, with a prepayment penalty for fixed rate advances that are paid off earlier than maturity. FHLB advances are collateralized by a blanket pledge of eligible real estate loans. At March 31, 2019 and December 31, 2018, Republic had available borrowing capacity of $502 million and $254 million, respectively, from the FHLB. In addition to its borrowing capacity with the FHLB, Republic also had unsecured lines of credit totaling $125 million and $125 million available through various other financial institutions as of March 31, 2019 and December 31, 2018.
Aggregate future principal payments on FHLB advances based on contractual maturity and the weighted average cost of such advances are detailed below:
Weighted
Average
Year (dollars in thousands)
Principal
Rate
Remainder of 2019 (Overnight)
$
270,000
2.51
%
Remainder of 2019 (Term)
100,000
1.89
2020
120,000
1.81
2021
30,000
1.93
2022
20,000
2.12
2023
20,000
2.56
Thereafter
—
—
Total
$
560,000
2.21
%
Due to their nature, the Bank considers average balance information more meaningful than period-end balances for its overnight borrowings from the FHLB. Information regarding overnight FHLB advances follows:
Three Months Ended
March 31,
(dollars in thousands)
2019
2018
Average outstanding balance during the period
$
214,167
$
144,899
Average interest rate during the period
2.48
%
1.44
%
Maximum outstanding at any month end during the period
$
320,000
$
560,000
The following table illustrates real estate loans pledged to collateralize advances and letters of credit with the FHLB:
(in thousands)
March 31, 2019
December 31, 2018
First lien, single family residential real estate
$
1,132,770
$
1,129,588
Home equity lines of credit
304,170
311,419</t>
  </si>
  <si>
    <t>OFF BALANCE SHEET RISKS, COMMITMENTS AND CONTINGENT LIABILITIES</t>
  </si>
  <si>
    <t>9. OFF BALANCE SHEET RISKS, COMMITMENTS AND CONTINGENT LIABILITIES
The Company, in the normal course of business, is party to financial instruments with off balance sheet risk. These financial instruments primarily include commitments to extend credit and standby letters of credit. The contract or notional amounts of these instruments reflect the potential future obligations of the Company pursuant to those financial instruments. Creditworthiness for all instruments is evaluated on a case-by-case basis in accordance with the Company’s credit policies. Collateral from the client may be required based on the Company’s credit evaluation of the client and may include business assets of commercial clients, as well as personal property and real estate of individual clients or guarantors.
The Company also extends binding commitments to clients and prospective clients. Such commitments assure a borrower of financing for a specified period of time at a specified rate. Additionally, the Company makes binding purchase commitments to third-party loan correspondent originators. These commitments assure that the Company will purchase a loan from such correspondent originators at a specific price for a specific period of time. The risk to the Company under such loan commitments is limited by the terms of the contracts. For example, the Company may not be obligated to advance funds if the client’s financial condition deteriorates or if the client fails to meet specific covenants.
An approved but unfunded loan commitment represents a potential credit risk and a liquidity risk, since the Company’s client(s) may demand immediate cash that would require funding. In addition, unfunded loan commitments represent interest rate risk as market interest rates may rise above the rate committed to the Company’s client. Since a portion of these loan commitments normally expire unused, the total amount of outstanding commitments at any point in time may not require future funding.
The following table presents the Company’s commitments, exclusive of Mortgage Banking loan commitments, for each period ended:
(in thousands)
March 31, 2019
December 31, 2018
Unused warehouse lines of credit
$
490,213
$
591,305
Unused home equity lines of credit
380,012
377,277
Unused loan commitments - other
752,577
720,645
Standby letters of credit
11,318
10,642
FHLB letter of credit
10,000
10,000
Total commitments
$
1,644,120
$
1,709,869
Standby letters of credit are conditional commitments issued by the Company to guarantee the performance of a client to a third party. The terms and risk of loss involved in issuing standby letters of credit are similar to those involved in issuing loan commitments and extending credit. In addition to credit risk, the Company also has liquidity risk associated with standby letters of credit because funding for these obligations could be required immediately. The Company does not deem this risk to be material.</t>
  </si>
  <si>
    <t>FAIR VALUE</t>
  </si>
  <si>
    <t>10. FAIR VALUE
Fair value represent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Bank used the following methods and significant assumptions to estimate the fair value of each type of financial instrument:
Available-for-sale debt securities: Except for the Bank’s private label mortgage backed security and its TRUP investment, the fair value of available-for-sale debt securities is typically determined by matrix pricing, which is a mathematical technique used widely in the industry to value debt securities without relying exclusively on quoted prices for the specific securities, but rather by relying on the securities’ relationship to other benchmark quoted securities (Level 2 inputs).
The Bank’s private label mortgage backed security remains illiquid, and as such, the Bank classifies this security as a Level 3 security in accordance with ASC Topic 820, Fair Value Measurement . Based on this determination, the Bank utilized an income valuation model (present value model) approach in determining the fair value of this security.
See in this section of the filing under Footnote 2 “Investment Securities” for additional discussion regarding the Bank’s private label mortgage backed security.
The Company acquired its TRUP investment in 2015 and considered the most recent bid price for the same instrument to approximate market value at March 31, 2019. The Company’s TRUP investment is considered highly illiquid and also valued using Level 3 inputs, as the most recent bid price for this instrument is not always considered generally observable.
Equity securities with readily determinable fair value: Quoted market prices in an active market are available for the Bank’s CRA mutual fund investment and fall within Level 1 of the fair value hierarchy.
The fair value of the Company’s Freddie Mac preferred stock is determined by matrix pricing, as described above (Level 2 inputs).
Mortgage loans held for sale, at fair value: The fair value of mortgage loans held for sale is determined using quoted secondary market prices. Mortgage loans held for sale are classified as Level 2 in the fair value hierarchy.
Consumer loans held for sale, at fair value: From the first quarter of 2016 through the first quarter of 2018, the Bank piloted a consumer installment-loan product across the United States using a third-party marketer/service. As part of the program, the Bank sold 100% of the balances generated through the program back to the third-party marketer/servicer approximately 21 days after origination. The Bank carried all unsold loans under the program as “held for sale” on the its balance sheet. At the initiation of this program in 2016, the Bank elected to carry these loans at fair value under a fair-value option, with the portfolio thereafter marked to market on a monthly basis.
During the second quarter of 2018, the Bank and its third-party marketer/service provider suspended the origination of any new loans, and the subsequent sale of all recently-originated loans under this program, while the two parties evaluate the future offering of this product due to changes in the applicable state law impacting the product. Concurrent with the suspension of this program, the Bank reclassified approximately $2.2 million of these loans from held for sale on the balance sheet into the held for investment category and revalued these loans accordingly.
The fair value for these loans is based on the discounted cash flows of the underlying loans, which are also classified as Level 3 inputs.
Mortgage Banking derivatives : Mortgage Banking derivatives used in the ordinary course of business primarily consist of mandatory forward sales contracts (“forward contracts”) and interest rate lock loan commitments. The fair value of the Bank’s derivative instruments is primarily measured by obtaining pricing from broker-dealers recognized to be market participants. The pricing is derived from market observable inputs that can generally be verified and do not typically involve significant judgment by the Bank. Forward contracts and rate-lock loan commitments are classified as Level 2 in the fair value hierarchy.
Interest rate swap agreements: Interest rate swaps are recorded at fair value on a recurring basis. The Company values its interest rate swaps using a third-party valuation service and classifies such valuations as Level 2. Valuations of these interest rate swaps are also received from the relevant dealer counterparty and validated against the Company’s calculations. The Company has considered counterparty credit risk in the valuation of its interest rate swap assets and has considered its own credit risk in the valuation of its interest rate swap liabilities.
Impaired loans: Collateral-dependent impaired loans generally reflect partial charge-downs to their respective fair value, which is commonly based on recent real estate appraisals or BPOs. These appraisals or BPOs may utilize a single valuation approach or a combination of approaches including comparable sales and the income approach. Adjustments are routinely made in the process by the independent expert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Collateral-dependent loans are evaluated on a quarterly basis for additional impairment and adjusted accordingly.
Premises carried at fair value: Premises and equipment are accounted for at the lower of cost less accumulated depreciation or fair value less estimated costs to sell. The fair value of Bank premises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may be significant and typically result in a Level 3 classification of the inputs for determining fair value.
Mortgage servicing rights: On at least a quarterly basis, MSRs are evaluated for impairment based upon the fair value of the MSRs as compared to carrying amount. If the carrying amount of an individual tranche exceeds fair value, impairment is recorded, and the respective individual tranche is carried at fair value. If the carrying amount of an individual tranche does not exceed fair value, impairment is reversed if previously recognized and the carrying value of the individual tranche is based on the amortization method. The valuation model utilizes assumptions that market participants would use in estimating future net servicing income and can generally be validated against available market data (Level 2). There were no MSR tranches carried at fair value at March 31, 2019 and December 31, 2018.
Assets and liabilities measured at fair value on a recurring basis , including financial assets and liabilities for which the Bank has elected the fair value option, are summarized below:
Fair Value Measurements at
March 31, 2019 Using:
Quoted Prices in
Significant
Active Markets
Other
Significant
for Identical
Observable
Unobservable
Total
Assets
Inputs
Inputs
Fair
(in thousands)
(Level 1)
(Level 2)
(Level 3)
Value
Financial assets:
Available-for-sale debt securities:
U.S. Treasury securities and U.S. Government agencies
$
—
$
178,757
$
—
$
178,757
Private label mortgage backed security
—
—
3,659
3,659
Mortgage backed securities - residential
—
163,068
—
163,068
Collateralized mortgage obligations
—
71,322
—
71,322
Corporate bonds
—
9,694
—
9,694
Trust preferred security
—
—
4,100
4,100
Total available-for-sale debt securities
$
—
$
422,841
$
7,759
$
430,600
Equity securities with readily determinable fair value:
Freddie Mac preferred stock
$
—
$
662
$
—
$
662
Community Reinvestment Act mutual fund
2,433
—
—
2,433
Total equity securities with readily determinable fair value
$
2,433
$
662
$
—
$
3,095
Mortgage loans held for sale
$
—
$
11,313
$
—
$
11,313
Consumer loans held for investment
—
—
1,718
1,718
Rate lock loan commitments
—
843
—
843
Interest rate swap agreements
—
2,260
—
2,260
Financial liabilities:
Mandatory forward contracts
$
—
$
282
$
—
$
282
Interest rate swap agreements
—
2,234
—
2,234
Fair Value Measurements at
December 31, 2018 Using:
Quoted Prices in
Significant
Active Markets
Other
Significant
for Identical
Observable
Unobservable
Total
Assets
Inputs
Inputs
Fair
(in thousands)
(Level 1)
(Level 2)
(Level 3)
Value
Financial assets:
Available-for-sale debt securities:
U.S. Treasury securities and U.S. Government agencies
$
—
$
216,873
$
—
$
216,873
Private label mortgage backed security
—
—
3,712
3,712
Mortgage backed securities - residential
—
169,209
—
169,209
Collateralized mortgage obligations
—
72,811
—
72,811
Corporate bonds
—
9,058
—
9,058
Trust preferred security
—
—
4,075
4,075
Total available-for-sale debt securities
$
—
$
467,951
$
7,787
$
475,738
Equity securities with readily determinable fair value:
Freddie Mac preferred stock
$
—
$
410
$
—
$
410
Community Reinvestment Act mutual fund
2,396
—
—
2,396
Total equity securities with readily determinable fair value
$
2,396
$
410
$
—
$
2,806
Mortgage loans held for sale
$
—
$
8,971
$
—
$
8,971
Consumer loans held for investment
—
—
1,922
1,922
Rate lock loan commitments
—
356
—
356
Interest rate swap agreements
—
1,264
—
1,264
Financial liabilities:
Mandatory forward contracts
$
—
$
262
$
—
$
262
Interest rate swap agreements
—
1,149
—
1,149
All transfers between levels are generally recognized at the end of each quarter. There were no transfers into or out of Level 1, 2 or 3 assets during the three months ended March 31, 2019 and 2018.
Private Label Mortgage Backed Security
The following table presents a reconciliation of the Bank’s private label mortgage backed security measured at fair value on a recurring basis using significant unobservable inputs (Level 3):
Three Months Ended
March 31,
(in thousands)
2019
2018
Balance, beginning of period
$
3,712
$
4,449
Total gains or losses included in earnings:
Net change in unrealized gain
(33)
(2)
Recovery of actual losses previously recorded
37
38
Principal paydowns
(57)
(365)
Balance, end of period
$
3,659
$
4,120
The fair value of the Bank’s single private label mortgage backed security is supported by analysis prepared by an independent third party. The third party’s approach to determining fair value involved several steps: 1) detailed collateral analysis of the underlying mortgages, including consideration of geographic location, original loan-to-value and the weighted average FICO score of the borrowers; 2) collateral performance projections for each pool of mortgages underlying the security (probability of default, severity of default, and prepayment probabilities) and 3) discounted cash flow modeling.
The significant unobservable inputs in the fair value measurement of the Bank’s single private label mortgage backed security are prepayment rates, probability of default and loss severity in the event of default. Significant fluctuations in any of those inputs in isolation would result in a significantly different fair value measurement.
.
Quantitative information about recurring Level 3 fair value measurement inputs for the Bank’s single private label mortgage backed security follows:
Fair
Valuation
March 31, 2019 (dollars in thousands)
Value
Technique
Unobservable Inputs
Range
Private label mortgage backed security
$
3,659
Discounted cash flow
(1) Constant prepayment rate
4.5% - 5.8%
(2) Probability of default
1.8% - 5.0%
(3) Loss severity
50% - 75%
Fair
Valuation
December 31, 2018 (dollars in thousands)
Value
Technique
Unobservable Inputs
Range
Private label mortgage backed security
$
3,712
Discounted cash flow
(1) Constant prepayment rate
6.5% - 8.9%
(2) Probability of default
1.8% - 4.7%
(3) Loss severity
50% - 75%
Trust Preferred Security
The following table presents a reconciliation of the Company’s TRUP measured at fair value on a recurring basis using significant unobservable inputs (Level 3):
Three Months Ended
March 31,
(in thousands)
2019
2018
Balance, beginning of period
$
4,075
$
3,600
Total gains or losses included in earnings:
Discount accretion
10
10
Net change in unrealized gain
15
290
Balance, end of period
$
4,100
$
3,900
The fair value of the Company’s TRUP investment is based on the most recent bid price for this instrument, as provided by a third-party broker.
Mortgage Loans Held for Sale
The Bank has elected the fair value option for mortgage loans held for sale. These loans are intended for sale and the Bank believes that the fair value is the best indicator of the resolution of these loans. Interest income is recorded based on the contractual terms of the loans and in accordance with Bank policy for such instruments. None of these loans were past due 90-days-or-more or on nonaccrual as of March 31, 2019 and December 31, 2018.
The aggregate fair value, contractual balance, and unrealized gain were as follows:
(in thousands)
March 31, 2019
December 31, 2018
Aggregate fair value
$
11,313
$
8,971
Contractual balance
11,100
8,676
Unrealized gain
213
295
The total amount of gains and losses from changes in fair value included in earnings for the three months ended March 31, 2019 and 2018 for mortgage loans held for sale are presented in the following table:
Three Months Ended
March 31,
(in thousands)
2019
2018
Interest income
$
102
$
72
Change in fair value
(82)
(9)
Total included in earnings
$
20
$
63
Consumer Loans Held for Investment
RCS carries loans originated through its installment loan program at fair value. Interest income is recorded based on the contractual terms of the loan and in accordance with Bank policy for such instruments. None of these loans were past due 90-days-or-more or on nonaccrual as of March 31, 2019 and December 31, 2018.
The significant unobservable inputs in the fair value measurement of the Bank’s consumer loans were the constant prepayment rate, probability of default, and loss severity for these loans under a discounted-cash-flow model. Significant fluctuations in any of these inputs in isolation would result in a significantly lower/higher fair value measurement.
The following table presents quantitative information about recurring Level 3 fair value measurement inputs for installment loans:
Fair
Valuation
March 31, 2019 (dollars in thousands)
Value
Technique
Unobservable Inputs
Rate
Consumer loans held for investment
$
1,718
Discounted Cash Flows
(1) Constant prepayment rate
15.0%
(2) Probability of default
48.0%
(3) Loss severity
24.0%
Fair
Valuation
December 31, 2018 (dollars in thousands)
Value
Technique
Unobservable Inputs
Rate
Consumer loans held for investment
$
1,922
Discounted Cash Flows
(1) Constant prepayment rate
15.0%
(2) Probability of default
45.0%
(3) Loss severity
20.0%
The aggregate fair value, contractual balance, and unrealized gain on consumer loans held for sale, at fair value, were as follows:
(in thousands)
March 31, 2019
December 31, 2018
Aggregate fair value
$
1,718
$
1,922
Contractual balance
1,948
2,170
Unrealized (loss) gain
(230)
(248)
The total amount of net gains from changes in fair value included in earnings for consumer loans held for sale, at fair value, are presented in the following table:
Three Months Ended
March 31,
(in thousands)
2019
2018
Interest income
$
111
$
176
Change in fair value
18
(14)
Total included in earnings
$
129
$
162
Assets measured at fair value on a non-recurring basis are summarized below:
Fair Value Measurements at
March 31, 2019 Using:
Quoted Prices in
Significant
Active Markets
Other
Significant
for Identical
Observable
Unobservable
Total
Assets
Inputs
Inputs
Fair
(in thousands)
(Level 1)
(Level 2)
(Level 3)
Value
Impaired loans:
Residential real estate:
Owner occupied
$
—
$
—
$
4,570
$
4,570
Nonowner occupied
—
—
567
567
Commercial real estate
—
—
1,220
1,220
Commercial &amp; industrial
—
—
574
574
Home equity
—
—
351
351
Total impaired loans*
$
—
$
—
$
7,282
$
7,282
Premises
$
—
$
—
$
1,618
$
1,618
Fair Value Measurements at
December 31, 2018 Using:
Quoted Prices in
Significant
Active Markets
Other
Significant
for Identical
Observable
Unobservable
Total
Assets
Inputs
Inputs
Fair
(in thousands)
(Level 1)
(Level 2)
(Level 3)
Value
Consumer loans held for sale
$
—
$
—
$
1,249
$
1,249
Impaired loans:
Residential real estate:
Owner occupied
$
—
$
—
$
4,708
$
4,708
Nonowner occupied
—
—
1,007
1,007
Commercial real estate
—
—
1,255
1,255
Commercial &amp; industrial
—
—
609
609
Home equity
—
—
356
356
Total impaired loans*
$
—
$
—
$
7,935
$
7,935
Premises
$
—
$
—
$
1,694
$
1,694
* The difference between the carrying value and the fair value of impaired loans measured at fair value is reconciled in a subsequent table of this Footnote.
The following tables present quantitative information about Level 3 fair value measurements for financial instruments measured at fair value on a non-recurring basis :
Range
Fair
Valuation
Unobservable
(Weighted
March 31, 2019 (dollars in thousands)
Value
Technique
Inputs
Average)
Impaired loans - residential real estate owner occupied
$
4,570
Sales comparison approach
Adjustments determined for differences between comparable sales
0% - 62% (8%)
Impaired loans - residential real estate nonowner occupied
$
567
Sales comparison approach
Adjustments determined for differences between comparable sales
0% - 12% (11%)
Impaired loans - commercial real estate
$
1,220
Sales comparison approach
Adjustments determined for differences between comparable sales
13% - 25% (21%)
Impaired loans - commercial &amp; industrial
$
574
Sales comparison approach
Adjustments determined for differences between comparable sales
3% (3%)
Impaired loans - home equity
$
351
Sales comparison approach
Adjustments determined for differences between comparable sales
0% - 22% (2%)
Premises
$
1,618
Sales comparison approach
Adjustments determined for differences between comparable sales
30% - 73% (43%)
Range
Fair
Valuation
Unobservable
(Weighted
December 31, 2018 (dollars in thousands)
Value
Technique
Inputs
Average)
Consumer loans held for sale
$
1,249
Sales comparison approach
Adjustments determined for differences between comparable sales
6% (6%)
Impaired loans - residential real estate owner occupied
$
4,708
Sales comparison approach
Adjustments determined for differences between comparable sales
0% - 62% (30%)
Impaired loans - residential real estate nonowner occupied
$
1,007
Sales comparison approach
Adjustments determined for differences between comparable sales
0% - 27% (54%)
Impaired loans - commercial real estate
$
123
Sales comparison approach
Adjustments determined for differences between comparable sales
21% (21%)
Impaired loans - commercial real estate
$
1,132
Income approach
Adjustments for differences between net operating income expectations
17% (17%)
Impaired loans - commercial &amp; industrial
$
609
Sales comparison approach
Adjustments determined for differences between comparable sales
3% (3%)
Impaired loans - home equity
$
356
Sales comparison approach
Adjustments determined for differences between comparable sales
0% - 22% (8%)
Premises
$
1,694
Sales comparison approach
Adjustments determined for differences between comparable sales
27% - 72% (40%)
Impaired Loans
Collateral-dependent impaired loans are generally measured for impairment using the fair value for reasonable disposition of the underlying collateral. The Bank’s practice is to obtain new or updated appraisals or BPOs on the loans subject to the initial impairment review and then to evaluate the need for an update to this value on an as-necessary or possibly annual basis thereafter (depending on the market conditions impacting the value of the collateral). The Bank may discount the valuation amount as necessary for selling costs and past due real estate taxes. If a new or updated appraisal or BPO is not available at the time of a loan’s impairment review, the Bank may apply a discount to the existing value of an old valuation to reflect the property’s current estimated value if it is believed to have deteriorated in either: (i) the physical or economic aspects of the subject property or (ii) material changes in market conditions. The impairment review generally results in a partial charge-off of the loan if fair value less selling costs are below the loan’s carrying value. Impaired loans that are collateral dependent are classified within Level 3 of the fair value hierarchy when impairment is determined using the fair value method.
Impaired collateral-dependent loans are as follows:
(in thousands)
March 31, 2019
December 31, 2018
Carrying amount of loans measured at fair value
$
6,761
$
7,380
Estimated selling costs considered in carrying amount
881
913
Valuation allowance
(360)
(358)
Total fair value
$
7,282
$
7,935
Three Months Ended
March 31,
(in thousands)
2019
2018
Provisions on collateral-dependent, impaired loans
$
14
$
429
Premises
The Company’s Traditional Banking segment classified three of its former banking centers as held for sale as of March 31, 2019 and December 31, 2018. Impairment charges are recorded when the value of a piece of property is reappraised or reassessed below the property’s then-carrying value. Impairment charges related to properties held for sale were as follows:
Three Months Ended
March 31,
(in thousands)
2019
2018
Impairment charges on premises
$
66
$
104
The carrying amounts and estimated exit price fair values of all financial instruments follow:
Fair Value Measurements at
March 31, 2019:
Total
Carrying
Fair
(in thousands)
Value
Level 1
Level 2
Level 3
Value
Assets:
Cash and cash equivalents
$
345,512
$
345,512
$
—
$
—
$
345,512
Available-for-sale debt securities
430,600
—
422,841
7,759
430,600
Held-to-maturity debt securities
64,623
—
65,129
—
65,129
Equity securities with readily determinable fair values
3,095
2,433
662
—
3,095
Mortgage loans held for sale, at fair value
11,313
—
11,313
—
11,313
Consumer loans held for sale, at the lower of cost or fair value
12,864
—
12,864
—
12,864
Loans, net
4,240,749
—
—
4,231,349
4,231,349
Federal Home Loan Bank stock
29,965
—
—
—
NA
Accrued interest receivable
14,256
—
14,256
—
14,256
Rate lock loan commitments
843
—
843
—
843
Interest rate swap agreements
2,260
—
2,260
—
2,260
Liabilities:
Noninterest-bearing deposits
$
1,184,480
—
$
1,184,480
—
$
1,184,480
Transaction deposits
2,056,556
—
2,056,556
—
2,056,556
Time deposits
533,280
—
531,373
—
531,373
Securities sold under agreements to repurchase and other short-term borrowings
173,168
—
173,168
—
173,168
Federal Home Loan Bank advances
560,000
—
556,003
—
556,003
Subordinated note
41,240
—
32,672
—
32,672
Accrued interest payable
1,620
—
1,620
—
1,620
Mandatory forward contracts
282
—
282
—
282
Interest rate swap agreements
2,234
—
2,234
—
2,234
Fair Value Measurements at
December 31, 2018:
Total
Carrying
Fair
(in thousands)
Value
Level 1
Level 2
Level 3
Value
Assets:
Cash and cash equivalents
$
351,474
$
351,474
$
—
$
—
$
351,474
Available-for-sale debt securities
475,738
—
467,951
7,787
475,738
Held-to-maturity debt securities
65,227
—
64,858
—
64,858
Equity securities with readily determinable fair values
2,806
2,396
410
—
2,806
Mortgage loans held for sale, at fair value
8,971
—
8,971
—
8,971
Consumer loans held for sale, at the lower of cost or fair value
12,838
—
12,838
—
12,838
Loans, net
4,103,552
—
—
4,062,457
4,062,457
Federal Home Loan Bank stock
32,067
—
—
—
NA
Accrued interest receivable
13,942
—
13,942
—
13,942
Rate lock loan commitments
356
—
356
—
356
Interest rate swap agreements
1,264
—
1,264
—
1,264
Liabilities:
Noninterest-bearing deposits
$
1,003,969
—
$
1,003,969
—
$
1,003,969
Transaction deposits
2,035,701
—
2,035,701
—
2,035,701
Time deposits
416,475
—
412,477
—
412,477
Securities sold under agreements to repurchase and other short-term borrowings
182,990
—
182,990
—
182,990
Federal Home Loan Bank advances
810,000
—
804,251
—
804,251
Subordinated note
41,240
—
33,724
—
33,724
Accrued interest payable
1,084
—
1,084
—
1,084
Mandatory forward contracts
262
—
262
—
262
Interest rate swap agreements
1,149
—
1,149
—
1,149</t>
  </si>
  <si>
    <t>MORTGAGE BANKING ACTIVITIES</t>
  </si>
  <si>
    <t>11. MORTGAGE BANKING ACTIVITIES
Mortgage Banking activities primarily include residential mortgage originations and servicing.
Activity for mortgage loans held for sale, at fair value, was as follows:
Three Months Ended
March 31,
(in thousands)
2019
2018
Balance, beginning of period
$
8,971
$
5,761
Origination of mortgage loans held for sale
40,714
29,410
Proceeds from the sale of mortgage loans held for sale
(39,632)
(31,452)
Net gain on sale of mortgage loans held for sale
1,260
777
Balance, end of period
$
11,313
$
4,496
The following table presents the components of Mortgage Banking income:
Three Months Ended
March 31,
(in thousands)
2019
2018
Net gain realized on sale of mortgage loans held for sale
$
875
$
597
Net change in fair value recognized on loans held for sale
(82)
(9)
Net change in fair value recognized on rate lock loan commitments
487
133
Net change in fair value recognized on forward contracts
(20)
56
Net gain recognized
1,260
777
Loan servicing income
601
605
Amortization of mortgage servicing rights
(322)
(362)
Net servicing income recognized
279
243
Total Mortgage Banking income
$
1,539
$
1,020
Activity for capitalized mortgage servicing rights was as follows:
Three Months Ended
March 31,
(in thousands)
2019
2018
Balance, beginning of period
$
4,919
$
5,044
Additions
338
243
Amortized to expense
(322)
(362)
Balance, end of period
$
4,935
$
4,925
There was no balance or activity in the valuation allowance for capitalized mortgage servicing rights for the three months ended March 31, 2019 and 2018.
Other information relating to mortgage servicing rights follows:
(in thousands)
March 31, 2019
December 31, 2018
Fair value of mortgage servicing rights portfolio
$
8,399
$
9,357
Monthly weighted average prepayment rate of unpaid principal balance*
202
%
160
%
Discount rate
10.00
%
10.00
%
Weighted average default rate
3.10
%
4.25
%
Weighted average life in years
5.69
* Rates are applied to individual tranches with similar characteristics.
Mortgage Banking derivatives used in the ordinary course of business primarily consist of mandatory forward sales contracts and interest rate lock loan commitments. Mandatory forward contracts represent future commitments to deliver loans at a specified price and date and are used to manage interest rate risk on loan commitments and mortgage loans held for sale. Interest rate lock loan commitments represent commitments to fund loans at a specific rate. These derivatives involve underlying items, such as interest rates, and are designed to transfer risk. Substantially all of these instruments expire within 90 days from the date of issuance. Notional amounts are amounts on which calculations and payments are based, but which do not represent credit exposure, as credit exposure is limited to the amounts required to be received or paid.
Mandatory forward contracts also contain an element of risk in that the counterparties may be unable to meet the terms of such agreements. In the event the counterparties fail to deliver commitments or are unable to fulfill their obligations, the Bank could potentially incur significant additional costs by replacing the positions at then current market rates. The Bank manages its risk of exposure by limiting counterparties to those banks and institutions deemed appropriate by management and the Board of Directors. The Bank does not expect any counterparty to default on their obligations and therefore, the Bank does not expect to incur any cost related to counterparty default.
The Bank is exposed to interest rate risk on loans held for sale and rate lock loan commitments. As market interest rates fluctuate, the fair value of mortgage loans held for sale and rate lock commitments will decline or increase. To offset this interest rate risk the Bank enters into derivatives, such as mandatory forward contracts to sell loans. The fair value of these mandatory forward contracts will fluctuate as market interest rates fluctuate, and the change in the value of these instruments is expected to largely, though not entirely, offset the change in fair value of loans held for sale and rate lock commitments. The objective of this activity is to minimize the exposure to losses on rate loan lock commitments and loans held for sale due to market interest rate fluctuations. The net effect of derivatives on earnings will depend on risk management activities and a variety of other factors, including: market interest rate volatility; the amount of rate lock commitments that close; the ability to fill the forward contracts before expiration; and the time period required to close and sell loans.
The following table includes the notional amounts and fair values of mortgage loans held for sale and mortgage banking derivatives as of the period ends presented:
March 31, 2019
December 31, 2018
Notional
Notional
(in thousands)
Amount
Fair Value
Amount
Fair Value
Included in Mortgage loans held for sale:
Mortgage loans held for sale, at fair value
$
11,100
$
11,313
$
8,676
$
8,971
Included in other assets:
Rate lock loan commitments
$
39,002
$
843
$
14,788
$
356
Included in other liabilities:
Mandatory forward contracts
$
42,061
$
282
$
20,063
$
262</t>
  </si>
  <si>
    <t>INTEREST RATE SWAPS</t>
  </si>
  <si>
    <t>12. INTEREST RATE SWAPS
Interest rate swap derivatives are reported at fair value in other assets or other liabilities. The accounting for changes in the fair value of a derivative depends on whether it has been designated and qualifies as part of a cash flow hedging relationship. For a derivative designated as a cash flow hedge, the effective portion of the derivative’s unrealized gain or loss is recorded as a component of OCI. For derivatives not designated as hedges, the gain or loss is recognized in current period earnings.
Interest Rate Swaps Used as Cash Flow Hedges
The Bank entered into two interest rate swap agreements (“swaps”) during 2013 as part of its interest rate risk management strategy. The Bank designated the swaps as cash flow hedges intended to reduce the variability in cash flows attributable to either FHLB advances tied to the 3-month LIBOR or the overall changes in cash flows on certain money market deposit accounts tied to 1-month LIBOR. The counterparty for both swaps met the Bank’s credit standards and the Bank believes that the credit risk inherent in the swap contracts is not significant.
The swaps were determined to be fully effective during all periods presented; therefore, no amount of ineffectiveness was included in net income. The aggregate fair value of the swaps is recorded in other liabilities with changes in fair value recorded in OCI. The amount included in AOCI would be reclassified to current earnings should the hedge no longer be considered effective. The Bank expects the hedges to remain fully effective during the remaining term of the swaps.
The following table reflects information about swaps designated as cash flow hedges:
March 31, 2019
December 31, 2018
Unrealized
Unrealized
Notional
Pay
Receive
Assets /
Gain (Loss)
Assets /
Gain (Loss)
(dollars in thousands)
Amount
Rate
Rate
Term
(Liabilities)
AOCI
(Liabilities)
in AOCI
Interest rate swap on money market deposits
$
10,000
2.17
%
1M LIBOR
12/2013 - 12/2020
$
16
$
12
$
58
$
45
Interest rate swap on FHLB advance
10,000
2.33
%
3M LIBOR
12/2013 - 12/2020
10
8
57
45
Total
$
20,000
$
26
$
20
$
115
$
90
The following table reflects the total interest expense recorded on these swap transactions in the consolidated statements of income:
Three Months Ended
March 31,
(in thousands)
2019
2018
Interest rate swap on money market deposits
$
(8)
$
14
Interest rate swap on FHLB advance
(11)
12
Total interest (benefit) expense on swap transactions
$
(19)
$
26
The following table presents the net gains (losses) recorded in OCI and the consolidated statements of income relating to the swaps designated as cash flow hedges:
Three Months Ended
March 31,
(in thousands)
2019
2018
(Gains) losses recognized in OCI on derivative (effective portion)
$
(69)
$
199
Gains (losses) reclassified from OCI on derivative (effective portion)
19
(26)
Gains (losses) recognized in income on derivative (ineffective portion)
—
—
The estimated net amount of the existing losses reported in AOCI at March 31, 2019 expected to be reclassified into earnings within the next 12 months is considered immaterial.
Non-hedge Interest Rate Swaps
The Bank enters into interest rate swaps to facilitate client transactions and meet their financing needs. Upon entering into these instruments to meet client needs, the Bank enters into offsetting positions in order to minimize the Bank’s interest rate risk. These swaps are derivatives, but are not designated as hedging instruments, and therefore changes in fair value are reported in current year earnings.
Interest rate swap contracts involve the risk of dealing with counterparties and their ability to meet contractual terms. When the fair value of a derivative instrument contract is positive, this generally indicates that the counter party or client owes the Bank, and results in credit risk to the Bank. When the fair value of a derivative instrument contract is negative, the Bank owes the client or counterparty, and therefore, has no credit risk.
A summary of the Bank’s interest rate swaps related to clients is included in the following table:
March 31, 2019
December 31, 2018
Notional
Notional
(in thousands)
Bank Position
Amount
Fair Value
Amount
Fair Value
Interest rate swaps with Bank clients - Assets
Pay variable/receive fixed
$
69,896
$
2,260
$
26,398
$
1,264
Interest rate swaps with Bank clients - Liabilities
Pay variable/receive fixed
13,652
(60)
54,718
(908)
Interest rate swaps with Bank clients - Total
Pay variable/receive fixed
$
83,548
$
2,200
$
81,116
$
356
Offsetting interest rate swaps with institutional swap dealer
Pay fixed/receive variable
83,548
(2,200)
81,116
(356)
Total
$
167,096
$
—
$
162,232
$
—
The Bank is required to pledge securities as collateral when the Bank is in a net loss position for all swaps with dealer counterparties when such net loss positions exceed $250,000. The fair value of cash or investment securities pledged as collateral by the Bank to cover such net loss positions totaled $2 million and $0 at March 31, 2019 and December 31, 2018.</t>
  </si>
  <si>
    <t>EARNINGS PER SHARE</t>
  </si>
  <si>
    <t>13. EARNINGS PER SHARE
The Company calculates earnings per share under the two-class method. Under the two-class method, earnings available to common shareholders for the period are allocated between Class A Common Stock and Class B Common Stock according to dividends declared (or accumulated) and participation rights in undistributed earnings. The difference in earnings per share between the two classes of common stock results from the 10% per share cash dividend premium paid on Class A Common Stock over that paid on Class B Common Stock.
A reconciliation of the combined Class A and Class B Common Stock numerators and denominators of the earnings per share and diluted earnings per share computations is presented below:
Three Months Ended
March 31,
(in thousands, except per share data)
2019
2018
Net income
$
29,516
$
27,469
Dividends declared on Common Stock:
Class A Shares
(4,933)
(4,517)
Class B Shares
(531)
(494)
Undistributed net income for basic earnings per share
24,052
22,458
Weighted average potential dividends on Class A shares upon exercise of dilutive options
(35)
(24)
Undistributed net income for diluted earnings per share
$
24,017
$
22,434
Weighted average shares outstanding:
Class A Shares
18,761
18,677
Class B Shares
2,212
2,243
Effect of dilutive securities on Class A Shares outstanding
133
98
Weighted average shares outstanding including dilutive securities
21,106
21,018
Basic earnings per share:
Class A Common Stock:
Per share dividends distributed
$
0.26
$
0.24
Undistributed earnings per share*
1.16
1.08
Total basic earnings per share - Class A Common Stock
$
1.42
$
1.32
Class B Common Stock
Per share dividends distributed
$
0.24
$
0.22
Undistributed earnings per share*
1.05
0.99
Total basic earnings per share - Class B Common Stock
$
1.29
$
1.21
Diluted earnings per share:
Class A Common Stock:
Per share dividends distributed
$
0.26
$
0.24
Undistributed earnings per share*
1.15
1.08
Total diluted earnings per share - Class A Common Stock
$
1.41
$
1.32
Class B Common Stock:
Per share dividends distributed
$
0.24
$
0.22
Undistributed earnings per share*
1.04
0.98
Total diluted earnings per share - Class B Common Stock
$
1.28
$
1.20
*To arrive at undistributed earnings per share, undistributed net income is first pro rated between Class A and Class B Common Shares, with Class A Common Shares receiving a 10% premium. The resulting pro-rated, undistributed net income for each class is then divided by the weighted average shares for each class.
Stock options excluded from the detailed earnings per share calculation because their impact was antidilutive are as follows:
Three Months Ended
March 31,
2019
2018
Antidilutive stock options
163,000
4,500
Average antidilutive stock options
162,000
4,500</t>
  </si>
  <si>
    <t>14. OTHER COMPREHENSIVE INCOME
OCI components and related tax effects were as follows:
Three Months Ended
March 31,
(in thousands)
2019
2018
Available-for-Sale Debt Securities:
Change in unrealized (loss) gain on AFS debt securities
$
3,659
$
(2,117)
Adjustment for adoption of ASU 2016-01
—
(428)
Change in unrealized gain on AFS debt security for which a portion of OTTI has been recognized in earnings
(33)
(2)
Net unrealized (losses) gains
3,626
(2,547)
Tax effect
(762)
535
Net of tax
2,864
(2,012)
Cash Flow Hedges:
Change in fair value of derivatives used for cash flow hedges
(69)
199
Reclassification amount for net derivative losses realized in income
(19)
26
Net unrealized gains
(88)
225
Tax effect
18
(46)
Net of tax
(70)
179
Total other comprehensive (loss) income components, net of tax
$
2,794
$
(1,833)
The table below presents the significant amounts reclassified out of each component of AOCI:
Amounts Reclassified from AOCI
Affected Line Items
Three Months Ended
in the Consolidated
March 31,
(in thousands)
Statements of Income
2019
2018
Cash Flow Hedges:
Interest rate swap on money market deposits
Interest benefit (expense) on deposits
$
8
$
(14)
Interest rate swap on FHLB advance
Interest benefit (expense) on FHLB advances
11
(12)
Total derivative losses on cash flow hedges
Total interest benefit (expense)
19
(26)
Tax effect
Income tax (benefit) expense
(4)
5
Net of tax
Net income
$
15
$
(21)
The following is a summary of the AOCI balances, net of tax:
2019
(in thousands)
December 31, 2018
Change
March 31, 2019
Unrealized gain (loss) on AFS debt securities
$
(2,165)
$
2,891
$
726
Unrealized gain (loss) on AFS debt security for which a portion of OTTI has been recognized in earnings
1,078
(27)
1,051
Unrealized gain (loss) on cash flow hedges
90
(70)
20
Total unrealized (loss) gain
$
(997)
$
2,794
$
1,797
2018
(in thousands)
December 31, 2017
Change
March 31, 2018
Unrealized loss on AFS debt securities
$
(604)
$
(2,011)
$
(2,615)
Unrealized gain (loss) on AFS debt security for which a portion of OTTI has been recognized in earnings
1,093
(1)
1,092
Unrealized gain (loss) on cash flow hedges
(73)
179
106
Total unrealized gain (loss)
$
416
$
(1,833)
$
(1,417)</t>
  </si>
  <si>
    <t>REVENUE FROM CONTRACTS WITH CUSTOMERS</t>
  </si>
  <si>
    <t>15. REVENUE FROM CONTRACTS WITH CUSTOMERS
On January 1, 2018, the Company adopted ASU 2014-09, Revenue from Contracts with Customers and all subsequent amendments to the ASU (collectively, “ASC 606”). While this update modified guidance for recognizing revenue, it did not have a material impact on the timing or presentation of the Company’s revenue. The majority of Company’s revenue comes from interest income and other sources, including loans, leases, securities, and derivatives, which are not subject to ASC 606. The Company’s services that fall within the scope of ASC 606 are presented within noninterest income and are recognized as revenue as the Company satisfies its obligation to its client. The Company did elect a practical expedient permitted under this guidance which allows it to expense as-incurred incremental costs of obtaining a contract when the amortization period of those costs would be less than one year.
The following tables present the Company’s net revenue by reportable segment:
Three Months Ended March 31, 2019
Core Banking
Republic Processing Group
Total
Tax
Republic
Traditional
Warehouse
Mortgage
Core
Refund
Credit
Total
Total
(dollars in thousands)
Banking
Lending
Banking
Banking
Solutions
Solutions
RPG
Company
Net interest income(1)
$
41,347
$
2,895
$
102
$
44,344
$
20,438
$
7,517
$
27,955
$
72,299
Noninterest income:
Service charges on deposit accounts
3,293
10
—
3,303
—
—
—
3,303
Net refund transfer fees
—
—
—
—
17,100
—
17,100
17,100
Mortgage banking income(1)
—
—
1,539
1,539
—
—
—
1,539
Interchange fee income
2,626
—
—
2,626
131
—
131
2,757
Program fees(1)
—
—
—
—
146
928
1,074
1,074
Increase in cash surrender value of BOLI(1)
382
—
—
382
—
—
—
382
Net gains (losses) on OREO
130
—
—
130
—
—
—
130
Other
465
—
40
505
—
627
627
1,132
Total noninterest income
6,896
10
1,579
8,485
17,377
1,555
18,932
27,417
Total net revenue
$
48,243
$
2,905
$
1,681
$
52,829
$
37,815
$
9,072
$
46,887
$
99,716
Net-revenue concentration(2)
48
%
3
%
2
%
53
%
38
%
9
%
47
%
100
%
Three Months Ended March 31, 2018
Core Banking
Republic Processing Group
Total
Tax
Republic
Traditional
Warehouse
Mortgage
Core
Refund
Credit
Total
Total
(dollars in thousands)
Banking
Lending
Banking
Banking
Solutions
Solutions
RPG
Company
Net interest income(1)
$
38,188
$
3,591
$
72
$
41,851
$
18,686
$
7,128
$
25,814
$
67,665
Noninterest income:
Service charges on deposit accounts
3,547
8
—
3,555
—
—
—
3,555
Net refund transfer fees
—
—
—
—
16,352
—
16,352
16,352
Mortgage banking income(1)
—
—
1,020
1,020
—
—
—
1,020
Interchange fee income
2,538
—
—
2,538
109
20
129
2,667
Program fees(1)
—
—
—
—
59
1,637
1,696
1,696
Increase in cash surrender value of BOLI(1)
371
—
—
371
—
—
—
371
Net gains (losses) on OREO
132
—
—
132
—
—
—
132
Other
414
—
38
452
1,001
299
1,300
1,752
Total noninterest income
7,002
8
1,058
8,068
17,521
1,956
19,477
27,545
Total net revenue
$
45,190
$
3,599
$
1,130
$
49,919
$
36,207
$
9,084
$
45,291
$
95,210
Net-revenue concentration(2)
47
%
4
%
1
%
52
%
38
%
10
%
48
%
100
%
(1)
This revenue is not subject to ASU 2014-09, Revenue from Contracts with Customers.
(2)
Net revenue represents net interest income plus total noninterest income. Net-revenue concentration equals segment-level net revenue divided by total Company net revenue.
The following represents information for significant revenue streams subject to ASC 606:
Service charges on deposits – The Company earns revenue for account-based and event-driven services on its retail and commercial deposit accounts. Contracts for these services are generally in the form of deposit agreements, which disclose fees for deposit services. Revenue for event-driven services is recognized in close proximity or simultaneously with service performance. Revenue for certain account-based services may be recognized at a point in time or over the period the service is rendered, typically no longer than a month. Examples of account-based and event-driven service charges on deposits include per item fees, paper-statement fees, check-cashing fees, and analysis fees.
Net refund transfer fees – An RT is a fee-based product offered by the Bank through third-party tax preparers located throughout the United States, as well as tax-preparation software providers (collectively, the “Tax Providers”), with the Bank acting as an independent contractor of the Tax Providers. An RT allows a taxpayer to pay any applicable tax preparation and filing related fees directly from his federal or state government tax refund, with the remainder of the tax refund disbursed directly to the taxpayer. RT fees and all applicable tax preparation, transmitter, audit, and any other taxpayer authorized amounts are deducted from the tax refund by either the Bank or the Bank’s service provider and automatically forwarded to the appropriate party as authorized by the taxpayer. RT fees generally receive first priority when applying fees against the taxpayer’s refund, with the Bank’s share of RT fees generally superior to the claims of other third-party service providers, including the Tax Providers. The remainder of the refund is disbursed to the taxpayer by a Bank check printed at a tax office, direct deposit to the taxpayer’s personal bank account, loaded to a NetSpend Visa® Prepaid Card or Walmart Direct2Cash .
The Company executes contracts with individual Tax Providers to offer RTs to their taxpayers. RT revenue is recognized by the Bank immediately after the taxpayer’s refund is disbursed in accordance with the RT contract with the taxpayer. The fee paid by the taxpayer for the RT is shared between the Bank and the Tax Providers based on contracts executed between the parties.
The Company presents RT revenue net of any amounts shared with the Tax Providers. The Bank’s share of RT revenue is generally based on the obligations undertaken by the Tax Provider for each individual RT program, with more obligations generally corresponding to higher RT revenue share. The significant majority of net RT revenue is recognized and obligations under RT contracts fulfilled by the Bank during the first half of each year. Incremental expenses associated with the fulfilment of RT contracts are generally expensed during the first half of the year.
Interchange fee income – As an “issuing bank” for card transactions, the Company earns interchange fee income on transactions executed by its cardholders with various third-party merchants. Through third-party intermediaries, merchants compensate the Company for each transaction for the ability to efficiently settle the transaction and for the Company’s willingness to accept certain risks inherent in the transaction. There is no written contract between the merchant and the Company, but a contract is implied between the two parties by customary business practices. Interchange fee income is recognized almost simultaneously by the Company upon the completion of a related card transaction.
The Company compensates its cardholders by way of cash or other “rewards” for generating card transactions. These rewards are disclosed in cardholder agreements between the Company and its cardholders. Reward costs are accrued over time based on card transactions generated by the cardholder. Interchange fee income is presented net of reward costs within noninterest income.
Net gains/(losses) on other real estate – The Company routinely sells OREO it has acquired through loan foreclosure. Net gains/(losses) on OREO reflect both 1) the gain or loss recognized upon an executed deed and 2) mark-to-market writedowns the Company takes on its OREO inventory.
The Company generally recognizes gains or losses on OREO at the time of an executed deed, although gains may be recognized over a financing period if the Company finances the sale. For financed OREO sales,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sale, the Company adjusts the transaction price and related gain/(loss) on sale if a significant financing component is present.
Mark-to-market writedowns taken by the Company during the property’s holding period are generally at least 10% per year but may be higher based on updated real estate appraisals or BPOs. Incremental expenditures to bring OREO to salable condition are generally expensed as-incurred.
Capital commitment fee – The Company received and recorded a $1.0 million nonrefundable capital commitment fee during the first quarter of 2018. The fee was paid by a third party upon the Company’s completion of its contractual obligations to build the infrastructure and disburse funds for a new collaborative credit product offered to the third party’s customers through the Bank. The completion of the infrastructure and the first disbursement of funds were made for this new credit product during the first quarter of 2018. Incremental expenses incurred by the Company to fulfil its obligation under this contract were expensed as-incurred.</t>
  </si>
  <si>
    <t>SEGMENT INFORMATION</t>
  </si>
  <si>
    <t>16. SEGMENT INFORMATION
Reportable segments are determined by the type of products and services offered and the level of information provided to the chief operating decision maker, who uses such information to review performance of various components of the business (such as banking centers and business units), which are then aggregated if operating performance, products/services, and clients are similar.
As of March 31, 2019, the Company was divided into five reportable segments: Traditional Banking, Warehouse, Mortgage Banking, TRS and RCS. Management considers the first three segments to collectively constitute “Core Bank” or “Core Banking” operations, while the last two segments collectively constitute RPG operations. The Bank’s Correspondent Lending channel and the Company’s national branchless banking platform, MemoryBank, are considered part of the Traditional Banking segment.
The nature of segment operations and the primary drivers of net revenue by reportable segment are provided below:
Reportable Segment:
Nature of Operations:
Primary Drivers of Net Revenue:
Core Banking:
Traditional Banking
Provides traditional banking products to clients in its market footprint primarily via its network of banking centers and to clients outside of its market footprint primarily via its Digital and Correspondent Lending delivery channels.
Loans, investments, and deposits.
Warehouse Lending
Provides short-term, revolving credit facilities to mortgage bankers across the United States.
Mortgage warehouse lines of credit.
Mortgage Banking
Primarily originates, sells and services long-term, single family, first lien residential real estate loans primarily to clients in the Bank's market footprint.
Loan sales and servicing.
Republic Processing Group:
Tax Refund Solutions
TRS offers tax-related credit products and facilitates the receipt and payment of federal and state tax refunds through RT products. The RPS division of TRS offers general-purpose reloadable cards. TRS and RPS products are primarily provided to clients outside of the Bank’s market footprint.
Loans, refund transfers, and prepaid cards.
Republic Credit Solutions
Offers consumer credit products. RCS products are primarily provided to clients outside of the Bank’s market footprint, with a substantial portion of RCS clients considered subprime or near-prime borrowers.
Unsecured, consumer loans.
The accounting policies used for Republic’s reportable segments are the same as those described in the summary of significant accounting policies in the Company’s 2018 Annual Report on Form 10-K. Segment performance is evaluated using operating income. Goodwill is allocated to the Traditional Banking segment. Income taxes are generally allocated based on income before income tax expense unless specific segment allocations can be reasonably made. Transactions among reportable segments are made at carrying value.
Segment information follows:
Three Months Ended March 31, 2019
Core Banking
Republic Processing Group
Total
Tax
Republic
Traditional
Warehouse
Mortgage
Core
Refund
Credit
Total
Total
(dollars in thousands)
Banking
Lending
Banking
Banking
Solutions
Solutions
RPG
Company
Net interest income
$
41,347
$
2,895
$
102
$
44,344
$
20,438
$
7,517
$
27,955
$
72,299
Provision for loan and lease losses
189
225
—
414
13,434
3,383
16,817
17,231
Net refund transfer fees
—
—
—
—
17,100
—
17,100
17,100
Mortgage banking income
—
—
1,539
1,539
—
—
—
1,539
Program fees
—
—
—
—
146
928
1,074
1,074
Other noninterest income
6,896
10
40
6,946
131
627
758
7,704
Total noninterest income
6,896
10
1,579
8,485
17,377
1,555
18,932
27,417
Total noninterest expense
35,550
758
1,320
37,628
7,114
767
7,881
45,509
Income before income tax expense
12,504
1,922
361
14,787
17,267
4,922
22,189
36,976
Income tax expense
1,765
433
76
2,274
4,030
1,156
5,186
7,460
Net income
$
10,739
$
1,489
$
285
$
12,513
$
13,237
$
3,766
$
17,003
$
29,516
Period-end assets
$
4,471,419
$
559,545
$
17,087
$
5,048,051
$
224,485
$
93,232
$
317,717
$
5,365,768
Net interest margin
3.84
%
2.84
%
NM
3.76
%
NM
NM
NM
5.66
%
Net-revenue concentration*
48
%
3
%
2
%
53
%
38
%
9
%
47
%
100
%
Three Months Ended March 31, 2018
Core Banking
Republic Processing Group
Total
Tax
Republic
Traditional
Warehouse
Mortgage
Core
Refund
Credit
Total
Total
(dollars in thousands)
Banking
Lending
Banking
Banking
Solutions
Solutions
RPG
Company
Net interest income
$
38,188
$
3,591
$
72
$
41,851
$
18,686
$
7,128
$
25,814
$
67,665
Provision for loan and lease losses
939
21
—
960
13,389
2,906
16,295
17,255
Net refund transfer fees
—
—
—
—
16,352
—
16,352
16,352
Mortgage banking income
—
—
1,020
1,020
—
—
—
1,020
Program fees
—
—
—
—
59
1,637
1,696
1,696
Other noninterest income
7,002
8
38
7,048
1,110
319
1,429
8,477
Total noninterest income
7,002
8
1,058
8,068
17,521
1,956
19,477
27,545
Total noninterest expense
33,392
839
1,204
35,435
6,525
1,085
7,610
43,045
Income (loss) before income tax expense
10,859
2,739
(74)
13,524
16,293
5,093
21,386
34,910
Income tax expense (benefit)
1,772
627
(16)
2,383
3,854
1,204
5,058
7,441
Net income (loss)
$
9,087
$
2,112
$
(58)
$
11,141
$
12,439
$
3,889
$
16,328
$
27,469
Period-end assets
$
4,344,341
$
534,545
$
9,864
$
4,888,750
$
129,395
$
60,189
$
189,584
$
5,078,334
Net interest margin
3.59
%
3.21
%
NM
3.55
%
NM
NM
NM
5.50
%
Net-revenue concentration*
47
%
4
%
1
%
52
%
38
%
10
%
48
%
100
%
*Net revenue represents net interest income plus total noninterest income. Net-revenue concentration equals segment-level net revenue divided by total Company net revenue.</t>
  </si>
  <si>
    <t>INCOME TAXES</t>
  </si>
  <si>
    <t>17. INCOME TAXES
Changes in Kentucky Tax Law
As a financial institution doing business in Kentucky, the Bank is subject to a capital-based Kentucky bank franchise tax and exempt from Kentucky corporate income tax. In March 2019, however, Kentucky enacted HB354, which will transition the Bank from the bank franchise tax to a corporate income tax beginning January 1, 2021. The current Kentucky corporate income tax rate is 5%. As of March 31, 2019, the Company recorded a deferred tax asset, net of the federal benefit, of $350,000 due to the enactment of HB354.
Subsequent to quarter end, in April 2019, Kentucky enacted HB458. HB458 allows for combined filing for the Parent Company and the Bank. The Parent Company had previously filed a separate company return and generated net operating losses, for which it had maintained a valuation allowance against the related deferred tax asset. HB458 also allows for certain net operating losses to be utilized on a combined return. The Parent Company expects to file a combined return beginning in 2021 and to utilize these previously generated losses. The estimated tax benefit to reverse the valuation allowance on the deferred tax asset for these losses is expected to be approximately $794,000 and will be recorded in the second quarter of 2019.</t>
  </si>
  <si>
    <t>BASIS OF PRESENTATION AND SUMMARY OF SIGNIFICANT ACCOUNTING POLICIES (Policies)</t>
  </si>
  <si>
    <t>Basis of Presentation</t>
  </si>
  <si>
    <t>Basis of Presentation — The consolidated financial statements include the accounts of Republic Bancorp, Inc. (the “Parent Company”) and its wholly-owned subsidiaries, Republic Bank &amp; Trust Company and Republic Insurance Services, Inc. As used in this filing, the terms “Republic,” the “Company,” “we,” “our,” and “us” refer to Republic Bancorp, Inc., and, where the context requires, Republic Bancorp, Inc. and its subsidiaries. The term the “Bank” refers to the Company’s subsidiary bank: Republic Bank &amp; Trust Company. The term the “Captive” refers to the Company’s insurance subsidiary: Republic Insurance Services, Inc. All significant intercompany balances and transactions are eliminated in consolidation.
Republic is a financial holding company headquartered in Louisville, Kentucky. The Bank is a Kentucky-based, state-chartered non-member financial institution that provides both traditional and non-traditional banking products through five reportable segments using a multitude of delivery channels. While the Bank operates primarily in its market footprint, its non-brick-and-mortar delivery channels allow it to reach clients across the United States. The Captive is a Nevada-based, wholly-owned insurance subsidiary of the Company. The Captive provides property and casualty insurance coverage to the Company and the Bank as well as a group of third-party insurance captives for which insurance may not be available or economically feasible.
Republic Bancorp Capital Trust is a Delaware statutory business trust that is a wholly-owned unconsolidated finance subsidiary of Republic Bancorp, Inc.
The accompanying unaudited consolidated financial statements have been prepared in accordance with U.S. GAAP for interim financial information and with the instructions to Form 10-Q and Rule 10-01 of Regulation S-X. Accordingly, the financial statements do not include all of the information and footnotes required by U.S. GAAP for complete financial statements. In the opinion of management, all adjustments (consisting of normal recurring accruals) considered necessary for fair presentation have been included. Operating results for the three months ended March 31, 2019 are not necessarily indicative of the results that may be expected for the year ending December 31, 2019. For further information, refer to the consolidated financial statements and footnotes thereto included in Republic’s Form 10-K for the year ended December 31, 2018.
As of March 31, 2019, the Company was divided into five reportable segments: Traditional Banking, Warehouse, Mortgage Banking, TRS, and RCS. Management considers the first three segments to collectively constitute “Core Bank” or “Core Banking” operations, while the last two segments collectively constitute RPG operations. The Bank’s Correspondent Lending channel and the Company’s national branchless banking platform, MemoryBank ® , are considered part of the Traditional Banking segment.
Core Bank
Traditional Banking segment — The Traditional Banking segment provides traditional banking products primarily to customers in the Company’s market footprint. As of March 31, 2019, Republic had 45 full-service banking centers and two LPOs with locations as follows:
 Kentucky — 32
 Metropolitan Louisville — 18
 Central Kentucky — 9
 Elizabethtown — 1
 Frankfort — 1
 Georgetown — 1
 Lexington — 5
 Shelbyville — 1
 Western Kentucky — 2
 Owensboro — 2
 Northern Kentucky — 3
 Covington — 1
 Crestview Hills — 1
 Florence — 1
 Southern Indiana — 3
 Floyds Knobs — 1
 Jeffersonville — 1
 New Albany — 1
 Metropolitan Tampa, Florida — 8*
 Metropolitan Cincinnati, Ohio — 1
 Metropolitan Nashville, Tennessee — 3*
*Includes an LPO
Republic’s headquarters are in Louisville, which is the largest city in Kentucky based on population.
Traditional Banking results of operations are primarily dependent upon net interest income, which represents the difference between the interest income and fees on interest-earning assets and the interest expense on interest-bearing liabilities. Principal interest-earning Traditional Banking assets represent investment securities and commercial and consumer loans primarily secured by real estate and/or personal property. Interest-bearing liabilities primarily consist of interest-bearing deposit accounts, securities sold under agreements to repurchase, as well as short-term and long-term borrowing sources. FHLB advances have traditionally been a significant borrowing source for the Bank.
Other sources of Traditional Banking income include service charges on deposit accounts, debit and credit card interchange fee income, title insurance commissions, fees charged to clients for trust services, and increases in the cash surrender value of BOLI.
Traditional Banking operating expenses consist primarily of salaries and employee benefits, occupancy and equipment expenses, communication and transportation costs, data processing, interchange related expenses, marketing and development expenses, FDIC insurance expense, franchise tax expense and various other general and administrative costs. Traditional Banking results of operations are significantly impacted by general economic and competitive conditions, particularly changes in market interest rates, government laws and policies and actions of regulatory agencies.
The Traditional Bank has acquired for investment single family, first lien mortgage loans that meet the Traditional Bank’s specifications through its Correspondent Lending channel. Substantially all loans purchased through the Correspondent Lending channel are purchased at a premium.
Warehouse Lending segment — Through its Warehouse Lending segment, the Core Bank provides short-term, revolving credit facilities to mortgage bankers across the United States through mortgage warehouse lines of credit. These credit facilities are primarily secured by single family, first lien residential real estate loans. The credit facility enables the mortgage banking clients to close single family, first lien residential real estate loans in their own name and temporarily fund their inventory of these closed loans until the loans are sold to investors approved by the Bank. Individual loans are expected to remain on the warehouse line for an average of 15 to 30 days. Reverse mortgage loans typically remain on the line longer than conventional mortgage loans. Interest income and loan fees are accrued for each individual loan during the time the loan remains on the warehouse line and collected when the loan is sold. The Core Bank receives the sale proceeds of each loan directly from the investor and applies the funds to pay off the warehouse advance and related accrued interest and fees. The remaining proceeds are credited to the mortgage-banking client.
Mortgage Banking segment — Mortgage Banking activities primarily include 15-, 20- and 30-year fixed-term single family, first lien residential real estate loans that are originated and sold into the secondary market, primarily to the FHLMC and the FNMA. The Bank typically retains servicing on loans sold into the secondary market. Administration of loans with servicing retained by the Bank includes collecting principal and interest payments, escrowing funds for property taxes and property insurance, and remitting payments to secondary market investors. The Bank receives fees for performing these standard servicing functions.
Republic Processing Group
Tax Refund Solutions segment — Through the TRS segment, the Bank is one of a limited number of financial institutions that facilitates the receipt and payment of federal and state tax refund products and offers a credit product through third-party tax preparers located throughout the United States, as well as tax-preparation software providers (collectively, the “Tax Providers”). Substantially all of the business generated by the TRS segment occurs in the first half of the year. The TRS segment traditionally operates at a loss during the second half of the year, during which time the segment incurs costs preparing for the upcoming year’s tax season.
RTs are fee-based products whereby a tax refund is issued to the taxpayer after the Bank has received the refund from the federal or state government. There is no credit risk or borrowing cost associated with these products because they are only delivered to the taxpayer upon receipt of the tax refund directly from the governmental paying authority. Fees earned by the Company on RTs, net of revenue share, are reported as noninterest income under the line item “Net refund transfer fees.”
The EA tax credit product is a loan that allows a taxpayer to borrow funds as an advance of a portion of their tax refund.
EA features consistent during 2018 and 2019:
·
Offered only during the first two months of each year;
·
No requirement that the taxpayer pays for another bank product, such as an RT;
·
Multiple funds disbursement methods, including direct deposit, prepaid card, check, or Walmart Direct2Cash ® , based on the taxpayer-customer’s election;
·
Repayment of the EA to the Bank is deducted from the taxpayer’s tax refund proceeds; and
·
If an insufficient refund to repay the EA occurs:
o
there is no recourse to the taxpayer,
o
no negative credit reporting on the taxpayer, and
o
no collection efforts against the taxpayer.
EA features modified from 2018 to 2019:
·
During 2019, the taxpayer was given the option to choose from multiple loan-amount tiers, subject to underwriting, up to a maximum advance amount of $6,250. This compares to a maximum loan amount of $3,500 during 2018;
·
During 2018, EA fees were charged only to the Tax Providers. In 2019, the fee charged to the Tax Providers was lowered; and a direct fee to the taxpayer was charged. The APR to the taxpayer for his or her portion of the total fee equated to less than 36% for all offering tiers.
The Company reports fees paid for the EA product as interest income on loans. EAs are generally repaid within three weeks after the taxpayer’s tax return is submitted to the applicable taxing authority. EAs do not have a contractual due date but the Company considers an EA delinquent if it remains unpaid three weeks after the taxpayer’s tax return is submitted to the applicable taxing authority. Provisions for loan losses on EAs are estimated when advances are made, with provisions for all probable EA losses made in the first quarter of each year. Unpaid EAs are charged off by June 30 th of each year, with EAs collected during the second half of each year recorded as recoveries of previously charged off loans.
Related to the overall credit losses on EAs, the Bank’s ability to control losses is highly dependent upon its ability to predict the taxpayer’s likelihood to receive the tax refund as claimed on the taxpayer’s tax return. Each year, the Bank’s EA approval model is based primarily on the prior-year’s tax refund payment patterns. Because the substantial majority of the EA volume occurs each year before that year’s tax refund payment patterns can be analyzed and subsequent underwriting changes made, credit losses during a current year could be higher than management’s predictions if tax refund payment patterns change materially between years.
Republic Payment Solutions — RPS is managed and operated within the TRS segment. The RPS division is an issuing bank offering general-purpose reloadable prepaid cards through third-party service providers. For the projected near-term, as the prepaid card program matures, the operating results of the RPS division are expected to be immaterial to the Company’s overall results of operations and will be reported as part of the TRS segment. The RPS division will not be considered a separate reportable segment until such time, if any, that it meets quantitative reporting thresholds.
The Company reports fees related to RPS programs under Program fees. Additionally, the Company’s portion of interchange revenue generated by prepaid card transactions is reported as noninterest income under “Interchange fee income.”
Republic Credit Solutions segment — Through the RCS segment, the Bank offers consumer credit products. In general, the credit products are unsecured, small dollar consumer loans and are dependent on various factors including the consumer’s ability to repay. RCS loans typically earn a higher yield but also have higher credit risk compared to loans originated through the Traditional Banking segment, with a significant portion of RCS clients considered subprime or near-prime borrowers. Additional information regarding consumer loan products offered through RCS follows:
·
RCS line-of-credit product – The Bank originates a line-of-credit product to generally subprime borrowers across the United States with certain services provided by Elevate Credit, Inc., its third-party servicer provider. RCS sells participation interests equal to 90% of the balances generated within three business days to a third-party special purpose entity and retains the remaining 10% interest. The line-of-credit product represents the substantial majority of RCS activity. Loan balances held for sale are carried at the lower of cost or fair value.
·
RCS healthcare receivables product – The Bank originates healthcare-receivables products across the United States through two different third-party service providers. In one program, the Bank retains 100% of the receivables originated. In the other program, the Bank retains 100% of the receivables originated in some instances, and in other instances, sells 100% of the receivables within one month of origination. Loan balances held for sale are carried at the lower of cost or fair value.
·
RCS installment loan product – From the first quarter of 2016 through the first quarter of 2018, the Bank piloted a consumer installment-loan product across the United States using a third-party marketer/service. As part of the program, the Bank sold 100% of the balances generated through the program back to the third-party marketer/servicer approximately 21 days after origination. The Bank carried all unsold loans under the program as “held for sale” on its balance sheet. At the initiation of this program in 2016, the Bank elected to carry these loans at fair value under a fair-value option, with the portfolio thereafter marked to market monthly.
During the second quarter of 2018, the Bank and its third-party marketer/service provider suspended the origination of any new loans, and the subsequent sale of all recently originated loans under this program, while the two parties evaluated the future offering of this product due to changes in the applicable state law impacting the product. Concurrent with the suspension of this program, the Bank reclassified approximately $2.2 million of these loans from held for sale on the balance sheet into the held-for-investment category and revalued these loans accordingly.
From the fourth quarter of 2015 through the first quarter of 2018, the Bank piloted through RCS a credit-card product to generally subprime borrowers across the United States through one third-party marketer/servicer. For outstanding cards, RCS sold 90% of the balances generated within two business days of each transaction occurrence to a special purpose entity related to its third-party marketer/servicer and retained the remaining 10% interest. During the fourth quarter of 2018, the Bank and its third-party marketer/servicer finalized an agreement to sell 100% of the existing portfolio to an unrelated third party. The sale of the RCS credit-card portfolio receivables was settled in January 2019 and all accounts and related assets were transferred in March 2019.
The Company reports interest income and loan origination fees earned on RCS loans under “Loans, including fees,” while any gains or losses on sale and mark-to-market adjustments of RCS loans are reported as noninterest income under “Program fees.”</t>
  </si>
  <si>
    <t>Accounting Standards Update (“ASUs”)</t>
  </si>
  <si>
    <t>Accounting Standards Updates Issued
The following ASUs were issued prior to March 31, 2019 and are considered relevant to the Company’s financial statements. Generally, if an issued-but-not-yet-effective ASU with an expected immaterial impact to the Company has been disclosed in prior Company financial statements, it will not be re-disclosed below.
ASU. No.
Topic
Nature of Update
Date Adoption Required
Permitted Adoption Methods
Expected Financial Statement Impact
2016-13
Financial Instruments – Credit Losses (Topic 326)
This ASU amends guidance on reporting credit losses for assets held at amortized-cost basis and available-for-sale debt securities.
January 1, 2020
Modified-retrospective approach.
As a result of this ASU, the Company expects an as yet undetermined increase in its allowance for credit losses. A committee formed by the Company to oversee its transition to a current expected credit losses (“CECL”) methodology has analyzed the Company’s loan-level data and preliminarily concluded that no additional loan level segmentation beyond its current methodology segmentation would be warranted under CECL. The Company is also currently performing iterations of its allowance calculation under a “beta” CECL model provided by the same third-party software solution currently-employed to calculate the Company's allowance for loan and lease losses.
2019-01
Leases (Topic 842): Codification Improvements
This ASU aligns fair value guidance for certain lessors with that of existing guidance (Issue 1). The ASU also requires lessors within the scope of Topic 942, Financial Services—Depository and Lending, to present all “principal payments received under leases” within investing activities (Issue 2). Finally, the ASU exempts both lessees and lessors from having to provide certain interim disclosures in the fiscal year in which a company adopts the new leases standard (Issue 3).
Issue 1 and 2 January 1, 2020; Issue 3 January 1, 2019
Prospectively.
Immaterial
Accounting Standards Updates Adopted
The following ASUs were adopted by the Company during the three months ended March 31, 2019:
ASU. No.
Topic
Nature of Update
Date Adopted
Method of Adoption
Financial Statement Impact
2016-02
Leases (Topic 842)
Most leases are considered operating leases, which are not accounted for on the lessees’ balance sheets. The significant change under this ASU is that those operating leases will be recorded on the balance sheet.
January 1, 2019
Modified-retrospective approach, which includes a number of optional practical expedients.
The Company adopted this ASU on January 1, 2019 and upon adoption recorded $40 million of right-of-use lease assets and $42 million of operating lease liabilities on its balance sheet. The adoption of this ASU did not have a meaningful impact on the Company's performance metrics, including regulatory capital ratios and return on average assets. Additionally, the Company does not believe that the adoption of this ASU by its clients will have a significant impact on the Company's ability to underwrite credit when client financial statements are presented inclusive of the requirements of this ASU. See Note 7 in this section of the filing regarding disclosures by the Company to comply with this ASU.
2018-10
Codification Improvements to Topic 842, Leases
This ASU affects narrow aspects of the guidance issued in the amendments in ASU 2016-02.
January 1, 2019
Adoption should conform to the adoption of ASU 2016-02 above.
See Note 7 in this section of the filing regarding disclosures by the Company to comply with this ASU.
2018-11
Leases (Topic 842): Targeted Improvements
This ASU provides the Company with an additional (and optional) transition method to adopt ASU 2016-02. This ASU also provides the Company with a practical expedient to not separate non-lease components from the associated lease component under certain circumstances.
January 1, 2019
Adoption should conform to the adoption of ASU 2016-02 above.
The Company elected the optional transition method permitted by this ASU, allowing the Company to adopt ASU 2016-02, effective January 1, 2019 with a cumulative-effect adjustment to the opening balance of retained earnings on January 1, 2019.
2017-12
Derivatives and Hedging (Topic 815)
The amendments in this ASU make certain targeted improvements to simplify the application of hedge accounting.
January 1, 2019
Prospectively.
Immaterial</t>
  </si>
  <si>
    <t>BASIS OF PRESENTATION AND SUMMARY OF SIGNIFICANT ACCOUNTING POLICIES (Tables)</t>
  </si>
  <si>
    <t>Schedules of Accounting Standards Updates</t>
  </si>
  <si>
    <t>ASU. No.
Topic
Nature of Update
Date Adoption Required
Permitted Adoption Methods
Expected Financial Statement Impact
2016-13
Financial Instruments – Credit Losses (Topic 326)
This ASU amends guidance on reporting credit losses for assets held at amortized-cost basis and available-for-sale debt securities.
January 1, 2020
Modified-retrospective approach.
As a result of this ASU, the Company expects an as yet undetermined increase in its allowance for credit losses. A committee formed by the Company to oversee its transition to a current expected credit losses (“CECL”) methodology has analyzed the Company’s loan-level data and preliminarily concluded that no additional loan level segmentation beyond its current methodology segmentation would be warranted under CECL. The Company is also currently performing iterations of its allowance calculation under a “beta” CECL model provided by the same third-party software solution currently-employed to calculate the Company's allowance for loan and lease losses.
2019-01
Leases (Topic 842): Codification Improvements
This ASU aligns fair value guidance for certain lessors with that of existing guidance (Issue 1). The ASU also requires lessors within the scope of Topic 942, Financial Services—Depository and Lending, to present all “principal payments received under leases” within investing activities (Issue 2). Finally, the ASU exempts both lessees and lessors from having to provide certain interim disclosures in the fiscal year in which a company adopts the new leases standard (Issue 3).
Issue 1 and 2 January 1, 2020; Issue 3 January 1, 2019
Prospectively.
Immaterial
Accounting Standards Updates Adopted
The following ASUs were adopted by the Company during the three months ended March 31, 2019:
ASU. No.
Topic
Nature of Update
Date Adopted
Method of Adoption
Financial Statement Impact
2016-02
Leases (Topic 842)
Most leases are considered operating leases, which are not accounted for on the lessees’ balance sheets. The significant change under this ASU is that those operating leases will be recorded on the balance sheet.
January 1, 2019
Modified-retrospective approach, which includes a number of optional practical expedients.
The Company adopted this ASU on January 1, 2019 and upon adoption recorded $40 million of right-of-use lease assets and $42 million of operating lease liabilities on its balance sheet. The adoption of this ASU did not have a meaningful impact on the Company's performance metrics, including regulatory capital ratios and return on average assets. Additionally, the Company does not believe that the adoption of this ASU by its clients will have a significant impact on the Company's ability to underwrite credit when client financial statements are presented inclusive of the requirements of this ASU. See Note 7 in this section of the filing regarding disclosures by the Company to comply with this ASU.
2018-10
Codification Improvements to Topic 842, Leases
This ASU affects narrow aspects of the guidance issued in the amendments in ASU 2016-02.
January 1, 2019
Adoption should conform to the adoption of ASU 2016-02 above.
See Note 7 in this section of the filing regarding disclosures by the Company to comply with this ASU.
2018-11
Leases (Topic 842): Targeted Improvements
This ASU provides the Company with an additional (and optional) transition method to adopt ASU 2016-02. This ASU also provides the Company with a practical expedient to not separate non-lease components from the associated lease component under certain circumstances.
January 1, 2019
Adoption should conform to the adoption of ASU 2016-02 above.
The Company elected the optional transition method permitted by this ASU, allowing the Company to adopt ASU 2016-02, effective January 1, 2019 with a cumulative-effect adjustment to the opening balance of retained earnings on January 1, 2019.
2017-12
Derivatives and Hedging (Topic 815)
The amendments in this ASU make certain targeted improvements to simplify the application of hedge accounting.
January 1, 2019
Prospectively.
Immaterial</t>
  </si>
  <si>
    <t>INVESTMENT SECURITIES (Tables)</t>
  </si>
  <si>
    <t>Schedule of gross amortized cost and fair value of available-for-sale debt securities and the related gross unrealized gains and losses recognized in accumulated other comprehensive income</t>
  </si>
  <si>
    <t>Gross
Gross
Amortized
Unrealized
Unrealized
Fair
March 31, 2019 (in thousands)
Cost
Gains
Losses
Value
U.S. Treasury securities and U.S. Government agencies
$
179,505
$
56
$
(804)
$
178,757
Private label mortgage backed security
2,328
1,331
—
3,659
Mortgage backed securities - residential
161,233
2,368
(533)
163,068
Collateralized mortgage obligations
71,742
257
(677)
71,322
Corporate bonds
10,000
—
(306)
9,694
Trust preferred security
3,543
557
—
4,100
Total available-for-sale debt securities
$
428,351
$
4,569
$
(2,320)
$
430,600
Gross
Gross
Amortized
Unrealized
Unrealized
Fair
December 31, 2018 (in thousands)
Cost
Gains
Losses
Value
U.S. Treasury securities and U.S. Government agencies
$
218,502
$
25
$
(1,654)
$
216,873
Private label mortgage backed security
2,348
1,364
—
3,712
Mortgage backed securities - residential
168,992
1,470
(1,253)
169,209
Collateralized mortgage obligations
73,740
222
(1,151)
72,811
Corporate bonds
10,000
—
(942)
9,058
Trust preferred security
3,533
542
—
4,075
Total available-for-sale debt securities
$
477,115
$
3,623
$
(5,000)
$
475,738</t>
  </si>
  <si>
    <t>Schedule of carrying value, gross unrecognized gains and losses, and fair value of held-to-maturity debt securities</t>
  </si>
  <si>
    <t>Gross
Gross
Carrying
Unrecognized
Unrecognized
Fair
March 31, 2019 (in thousands)
Value
Gains
Losses
Value
Mortgage backed securities - residential
$
130
$
8
$
—
$
138
Collateralized mortgage obligations
18,947
161
(20)
19,088
Corporate bonds
45,083
413
(50)
45,446
Obligations of state and political subdivisions
463
—
(6)
457
Total held-to-maturity debt securities
$
64,623
$
582
$
(76)
$
65,129
Gross
Gross
Carrying
Unrecognized
Unrecognized
Fair
December 31, 2018 (in thousands)
Value
Gains
Losses
Value
Mortgage backed securities - residential
$
132
$
8
$
—
$
140
Collateralized mortgage obligations
19,544
178
(46)
19,676
Corporate bonds
45,088
16
(514)
44,590
Obligations of state and political subdivisions
463
—
(11)
452
Total held-to-maturity debt securities
$
65,227
$
202
$
(571)
$
64,858</t>
  </si>
  <si>
    <t>Schedule of amortized cost and fair value of debt securities by contractual maturity</t>
  </si>
  <si>
    <t>Available-for-Sale
Held-to-Maturity
Debt Securities
Debt Securities
Amortized
Fair
Carrying
Fair
March 31, 2019 (in thousands)
Cost
Value
Value
Value
Due in one year or less
$
64,780
$
64,360
$
75
$
75
Due from one year to five years
124,725
124,091
40,529
40,936
Due from five years to ten years
—
—
4,942
4,892
Due beyond ten years
3,543
4,100
—
—
Private label mortgage backed security
2,328
3,659
—
—
Mortgage backed securities - residential
161,233
163,068
130
138
Collateralized mortgage obligations
71,742
71,322
18,947
19,088
Total debt securities
$
428,351
$
430,600
$
64,623
$
65,129</t>
  </si>
  <si>
    <t>Schedule of debt securities with unrealized losses</t>
  </si>
  <si>
    <t>Less than 12 months
12 months or more
Total
Unrealized
Unrealized
Unrealized
March 31, 2019 (in thousands)
Fair Value
Losses
Fair Value
Losses
Fair Value
Losses
Available-for-sale debt securities:
U.S. Treasury securities and U.S. Government agencies
$
19,740
$
(116)
$
98,962
$
(688)
$
118,702
$
(804)
Mortgage backed securities - residential
—
—
51,604
(533)
51,604
(533)
Collateralized mortgage obligations
4,336
(5)
33,477
(672)
37,813
(677)
Corporate bonds
9,694
(306)
—
—
9,694
(306)
Total available-for-sale debt securities
$
33,770
$
(427)
$
184,043
$
(1,893)
$
217,813
$
(2,320)
Less than 12 months
12 months or more
Total
Unrealized
Unrealized
Unrealized
December 31, 2018 (in thousands)
Fair Value
Losses
Fair Value
Losses
Fair Value
Losses
Available-for-sale debt securities:
U.S. Treasury securities and U.S. Government agencies
$
71,627
$
(598)
$
106,136
$
(1,056)
$
177,763
$
(1,654)
Mortgage backed securities - residential
43,691
(484)
32,003
(769)
75,694
(1,253)
Collateralized mortgage obligations
16,487
(473)
31,071
(678)
47,558
(1,151)
Corporate bonds
9,058
(942)
—
—
9,058
(942)
Total available-for-sale debt securities
$
140,863
$
(2,497)
$
169,210
$
(2,503)
$
310,073
$
(5,000)
Less than 12 months
12 months or more
Total
Unrealized
Unrealized
Unrealized
March 31, 2019 (in thousands)
Fair Value
Losses
Fair Value
Losses
Fair Value
Losses
Held-to-maturity debt securities:
Collateralized mortgage obligations
$
—
$
—
$
5,393
$
(20)
$
5,393
$
(20)
Corporate bonds
4,892
(50)
—
—
4,892
(50)
Obligations of state and political subdivisions
—
—
457
(6)
457
(6)
Total held-to-maturity debt securities:
$
4,892
$
(50)
$
5,850
$
(26)
$
10,742
$
(76)
Less than 12 months
12 months or more
Total
Unrealized
Unrealized
Unrealized
December 31, 2018 (in thousands)
Fair Value
Losses
Fair Value
Losses
Fair Value
Losses
Held-to-maturity debt securities:
Collateralized mortgage obligations
$
—
$
—
$
5,539
$
(46)
$
5,539
$
(46)
Corporate bonds
39,499
(514)
—
—
39,499
(514)
Obligations of state and political subdivisions
105
(1)
347
(10)
452
(11)
Total held-to-maturity debt securities:
$
39,604
$
(515)
$
5,886
$
(56)
$
45,490
$
(571)</t>
  </si>
  <si>
    <t>Schedule of pledged investment securities</t>
  </si>
  <si>
    <t>(in thousands)
March 31, 2019
December 31, 2018
Carrying amount
$
228,310
$
240,590
Fair value
228,414
240,700</t>
  </si>
  <si>
    <t>Schedule of carrying value, gross unrealized gains and losses, and fair value of equity securities with readily determinable fair values</t>
  </si>
  <si>
    <t>Gross
Gross
Amortized
Unrealized
Unrealized
Fair
March 31, 2019 (in thousands)
Cost
Gains
Losses
Value
Freddie Mac preferred stock
$
—
$
662
$
—
$
662
Community Reinvestment Act mutual fund
2,500
—
(67)
2,433
Total equity securities with readily determinable fair values
$
2,500
$
662
$
(67)
$
3,095
Gross
Gross
Amortized
Unrealized
Unrealized
Fair
December 31, 2018 (in thousands)
Cost
Gains
Losses
Value
Freddie Mac preferred stock
$
—
$
410
$
—
$
410
Community Reinvestment Act mutual fund
2,500
—
(104)
2,396
Total equity securities with readily determinable fair values
$
2,500
$
410
$
(104)
$
2,806</t>
  </si>
  <si>
    <t>Schedule of equity securities with readily determinable fair values, the gross realized and unrealized gains and losses recognized in the Company’s consolidated statements of income</t>
  </si>
  <si>
    <t>Three Months Ended March 31, 2019
Gains (Losses) Recognized on Equity Securities
(in thousands)
Realized
Unrealized
Total
Freddie Mac preferred stock
$
—
$
252
$
252
Community Reinvestment Act mutual fund
—
37
37
Total equity securities with readily determinable fair value
$
—
$
289
$
289
Three Months Ended March 31, 2018
Gains (Losses) Recognized on Equity Securities
(in thousands)
Realized
Unrealized
Total
Freddie Mac preferred stock
$
—
$
(145)
$
(145)
Community Reinvestment Act mutual fund
—
(37)
(37)
Total equity securities with readily determinable fair value
$
—
$
(182)
$
(182)</t>
  </si>
  <si>
    <t>LOANS HELD FOR SALE (Tables)</t>
  </si>
  <si>
    <t>Schedule of activity of consumer loans held for sale and carried at lower of cost or fair value</t>
  </si>
  <si>
    <t>Three Months Ended
March 31,
(in thousands)
2019
2018
Balance, beginning of period
$
12,838
$
8,551
Origination of consumer loans held for sale
146,087
154,057
Proceeds from the sale of consumer loans held for sale
(147,466)
(156,802)
Net gain on sale of consumer loans held for sale
1,405
1,574
Balance, end of period
$
12,864
$
7,380</t>
  </si>
  <si>
    <t>LOANS AND ALLOWANCE FOR LOAN AND LEASE LOSSES (Tables)</t>
  </si>
  <si>
    <t>Schedule of composition of loan portfolio</t>
  </si>
  <si>
    <t>(in thousands)
March 31, 2019
December 31, 2018
Traditional Banking:
Residential real estate:
Owner occupied
$
906,330
$
907,005
Owner occupied - correspondent*
88,776
94,827
Nonowner occupied
251,876
242,846
Commercial real estate
1,277,201
1,248,940
Construction &amp; land development
168,579
175,178
Commercial &amp; industrial
456,707
430,355
Lease financing receivables
14,292
15,031
Home equity
323,695
332,548
Consumer:
Credit cards
18,073
19,095
Overdrafts
892
1,102
Automobile loans
65,960
63,475
Other consumer
51,276
46,642
Total Traditional Banking
3,623,657
3,577,044
Warehouse lines of credit*
558,787
468,695
Total Core Banking
4,182,444
4,045,739
Republic Processing Group*:
Tax Refund Solutions:
Easy Advances
22,700
—
Other TRS loans
570
13,744
Republic Credit Solutions
92,996
88,744
Total Republic Processing Group
116,266
102,488
Total loans**
4,298,710
4,148,227
Allowance for loan and lease losses
(57,961)
(44,675)
Total loans, net
$
4,240,749
$
4,103,552
*Identifies loans to borrowers located primarily outside of the Bank’s market footprint.
** Total loans are presented inclusive of premiums, discounts and net loan origination fees and costs. See table directly below for expanded detail.</t>
  </si>
  <si>
    <t>Schedule that reconciles the contractually receivable and carrying amounts of loans</t>
  </si>
  <si>
    <t>(in thousands)
March 31, 2019
December 31, 2018
Contractually receivable
$
4,297,610
$
4,147,249
Unearned income(1)
(1,134)
(1,038)
Unamortized premiums(2)
553
588
Unaccreted discounts(3)
(3,143)
(3,174)
Net unamortized deferred origination fees and costs(4)
4,824
4,602
Carrying value of loans
$
4,298,710
$
4,148,227
(1)
Unearned income relates to lease financing receivables.
(2)
Unamortized premiums predominately relate to loans acquired through the Bank’s Correspondent Lending channel.
(3)
Unaccreted discounts include accretable and non-accretable discounts and relate to loans acquired in the Bank’s 2016 Cornerstone acquisition and its 2012 FDIC-assisted transactions.
(4)
Primarily attributable to the Traditional Banking segment.</t>
  </si>
  <si>
    <t>Reconciliation of contractually-required and carrying amounts of PCI loans</t>
  </si>
  <si>
    <t>(in thousands)
March 31, 2019
December 31, 2018
Contractually required principal
$
3,989
$
4,251
Non-accretable amount
(1,405)
(1,521)
Accretable amount
(50)
(50)
Carrying value of loans
$
2,534
$
2,680</t>
  </si>
  <si>
    <t>Rollforward of the accretable amount on PCI loans</t>
  </si>
  <si>
    <t xml:space="preserve">Three Months Ended
March 31,
(in thousands)
2019
2018
Balance, beginning of period
$
(50)
$
(140)
Transfers between non-accretable and accretable*
(116)
—
Net accretion into interest income on loans, including loan fees
116
—
Balance, end of period
$
(50)
$
(140)
* Transfers are primarily attributable to changes in estimated cash flows of the underlying loans. </t>
  </si>
  <si>
    <t>Schedule of the risk category of loans by class of loans based on the bank's internal analysis performed</t>
  </si>
  <si>
    <t>March 31, 2019
Special
Doubtful /
PCI Loans -
PCI Loans -
Total Rated
(in thousands)
Pass
Mention
Substandard
Loss
Group 1
Substandard
Loans*
Traditional Banking:
Residential real estate:
Owner occupied
$
—
$
14,080
$
11,775
$
—
$
167
$
1,429
$
27,451
Owner occupied - correspondent
—
—
862
—
—
—
862
Nonowner occupied
—
943
1,358
—
—
—
2,301
Commercial real estate
1,267,077
6,450
2,775
—
899
—
1,277,201
Construction &amp; land development
168,516
—
63
—
—
—
168,579
Commercial &amp; industrial
454,712
1,284
687
—
24
—
456,707
Lease financing receivables
14,292
—
—
—
—
—
14,292
Home equity
—
—
1,779
—
5
7
1,791
Consumer:
Credit cards
—
—
—
—
—
—
—
Overdrafts
—
—
—
—
—
—
—
Automobile loans
—
—
115
—
—
—
115
Other consumer
—
—
411
—
—
3
414
Total Traditional Banking
1,904,597
22,757
19,825
—
1,095
1,439
1,949,713
Warehouse lines of credit
558,787
—
—
—
—
—
558,787
Total Core Banking
2,463,384
22,757
19,825
—
1,095
1,439
2,508,500
Republic Processing Group:
Tax Refund Solutions:
Easy Advances
—
—
—
—
—
—
—
Other TRS loans
—
—
3
—
—
—
3
Republic Credit Solutions
—
—
69
—
—
—
69
Total Republic Processing Group
—
—
72
—
—
—
72
Total rated loans
$
2,463,384
$
22,757
$
19,897
$
—
$
1,095
$
1,439
$
2,508,572
December 31, 2018
Special
Doubtful /
PCI Loans -
PCI Loans -
Total Rated
(in thousands)
Pass
Mention
Substandard
Loss
Group 1
Substandard
Loans*
Traditional Banking:
Residential real estate:
Owner occupied
$
—
$
14,536
$
11,690
$
—
$
170
$
1,476
$
27,872
Owner occupied - correspondent
—
—
382
—
—
—
382
Nonowner occupied
—
575
1,889
—
—
—
2,464
Commercial real estate
1,239,576
5,281
3,162
—
921
—
1,248,940
Construction &amp; land development
175,113
—
65
—
—
—
175,178
Commercial &amp; industrial
428,897
813
620
—
25
—
430,355
Lease financing receivables
15,031
—
—
—
—
—
15,031
Home equity
—
—
1,361
—
5
81
1,447
Consumer:
Credit cards
—
—
—
—
—
—
—
Overdrafts
—
—
—
—
—
—
—
Automobile loans
—
—
91
—
—
—
91
Other consumer
—
—
462
—
—
2
464
Total Traditional Banking
1,858,617
21,205
19,722
—
1,121
1,559
1,902,224
Warehouse lines of credit
468,695
—
—
—
—
—
468,695
Total Core Banking
2,327,312
21,205
19,722
—
1,121
1,559
2,370,919
Republic Processing Group:
Tax Refund Solutions:
Easy Advances
—
—
—
—
—
—
—
Other TRS loans
—
—
—
—
—
—
—
Republic Credit Solutions
—
—
138
—
—
—
138
Total Republic Processing Group
—
—
138
—
—
—
138
Total rated loans
$
2,327,312
$
21,205
$
19,860
$
—
$
1,121
$
1,559
$
2,371,057
*The above tables exclude all non-classified residential real estate, home equity and consumer loans at the respective period ends.</t>
  </si>
  <si>
    <t>Schedule of activity in the allowance for loan and lease losses</t>
  </si>
  <si>
    <t>Allowance Rollforward
Three Months Ended March 31,
2019
2018
Beginning
Charge-
Ending
Beginning
Charge-
Ending
(in thousands)
Balance
Provision
offs
Recoveries
Balance
Balance
Provision
offs
Recoveries
Balance
Traditional Banking:
Residential real estate:
Owner occupied
$
5,798
$
(240)
$
(17)
$
38
$
5,579
$
6,182
$
—
$
(215)
$
21
$
5,988
Owner occupied - correspondent
237
(15)
—
—
222
292
(14)
—
—
278
Nonowner occupied
1,662
130
(72)
—
1,720
1,396
165
(121)
21
1,461
Commercial real estate
10,030
203
—
2
10,235
9,043
292
—
125
9,460
Construction &amp; land development
2,555
(112)
—
—
2,443
2,364
354
—
2
2,720
Commercial &amp; industrial
2,873
360
—
2
3,235
2,198
126
(108)
31
2,247
Lease financing receivables
158
(8)
—
—
150
174
(9)
—
—
165
Home equity
3,477
(157)
(13)
30
3,337
3,754
(111)
—
26
3,669
Consumer:
Credit cards
1,140
65
(150)
24
1,079
607
235
(93)
7
756
Overdrafts
1,102
19
(294)
65
892
974
17
(289)
89
791
Automobile loans
724
38
—
6
768
687
19
—
—
706
Other consumer
591
(94)
(66)
81
512
1,162
(135)
(120)
83
990
Total Traditional Banking
30,347
189
(612)
248
30,172
28,833
939
(946)
405
29,231
Warehouse lines of credit
1,172
225
—
—
1,397
1,314
21
—
—
1,335
Total Core Banking
31,519
414
(612)
248
31,569
30,147
960
(946)
405
30,566
Republic Processing Group:
Tax Refund Solutions:
Easy Advances
—
13,381
—
—
13,381
—
13,277
(3,705)
—
9,572
Other TRS loans
107
53
(17)
6
149
12
112
—
1
125
Republic Credit Solutions
13,049
3,383
(3,824)
254
12,862
12,610
2,906
(3,696)
258
12,078
Total Republic Processing Group
13,156
16,817
(3,841)
260
26,392
12,622
16,295
(7,401)
259
21,775
Total
$
44,675
$
17,231
$
(4,453)
$
508
$
57,961
$
42,769
$
17,255
$
(8,347)
$
664
$
52,341</t>
  </si>
  <si>
    <t>Schedule of non-performing loans and non-performing assets and select credit quality ratios</t>
  </si>
  <si>
    <t>(dollars in thousands)
March 31, 2019
December 31, 2018
Loans on nonaccrual status*
$
15,361
$
15,993
Loans past due 90-days-or-more and still on accrual**
199
145
Total nonperforming loans
15,560
16,138
Other real estate owned
216
160
Total nonperforming assets
$
15,776
$
16,298
Credit Quality Ratios - Total Company:
Nonperforming loans to total loans
0.36
%
0.39
%
Nonperforming assets to total loans (including OREO)
0.37
0.39
Nonperforming assets to total assets
0.29
0.31
Credit Quality Ratios - Core Bank:
Nonperforming loans to total loans
0.37
%
0.40
%
Nonperforming assets to total loans (including OREO)
0.37
0.40
Nonperforming assets to total assets
0.31
0.32
*Loans on nonaccrual status include impaired loans.
**Loans past due 90-days-or-more and still accruing consist of smaller balance consumer loans.</t>
  </si>
  <si>
    <t>Schedule of recorded investment in non-accrual loans and loans past due over 90-days-or-more and still on accrual by class of loans</t>
  </si>
  <si>
    <t>Past Due 90-Days-or-More
Nonaccrual
and Still Accruing Interest*
(in thousands)
March 31, 2019
December 31, 2018
March 31, 2019
December 31, 2018
Traditional Banking:
Residential real estate:
Owner occupied
$
9,742
$
10,800
$
—
$
—
Owner occupied - correspondent
862
382
—
—
Nonowner occupied
467
669
—
—
Commercial real estate
1,970
2,318
—
—
Construction &amp; land development
219
—
—
—
Commercial &amp; industrial
666
630
—
—
Lease financing receivables
—
—
—
—
Home equity
1,356
1,095
—
—
Consumer:
Credit cards
—
—
—
—
Overdrafts
—
—
—
—
Automobile loans
61
75
—
—
Other consumer
18
24
4
13
Total Traditional Banking
15,361
15,993
4
13
Warehouse lines of credit
—
—
—
—
Total Core Banking
15,361
15,993
4
13
Republic Processing Group:
Tax Refund Solutions:
Easy Advances
—
—
—
—
Other TRS loans
—
—
3
4
Republic Credit Solutions
—
—
192
128
Total Republic Processing Group
—
—
195
132
Total
$
15,361
$
15,993
$
199
$
145
* Loans past due 90-days-or-more and still accruing consist of smaller balance consumer loans.</t>
  </si>
  <si>
    <t>Schedule of aging of the recorded investment in loans by class of loans</t>
  </si>
  <si>
    <t>30 - 59
60 - 89
90 or More
March 31, 2019
Days
Days
Days
Total
Total
(dollars in thousands)
Delinquent
Delinquent
Delinquent*
Delinquent**
Current
Total
Traditional Banking:
Residential real estate:
Owner occupied
$
1,205
$
404
$
3,402
$
5,011
$
901,319
$
906,330
Owner occupied - correspondent
484
—
—
484
88,292
88,776
Nonowner occupied
—
—
460
460
251,416
251,876
Commercial real estate
28
60
329
417
1,276,784
1,277,201
Construction &amp; land development
—
219
—
219
168,360
168,579
Commercial &amp; industrial
73
96
—
169
456,538
456,707
Lease financing receivables
—
—
—
—
14,292
14,292
Home equity
368
—
260
628
323,067
323,695
Consumer:
Credit cards
28
44
—
72
18,001
18,073
Overdrafts
203
1
1
205
687
892
Automobile loans
35
—
—
35
65,925
65,960
Other consumer
19
4
4
27
51,249
51,276
Total Traditional Banking
2,443
828
4,456
7,727
3,615,930
3,623,657
Warehouse lines of credit
—
—
—
—
558,787
558,787
Total Core Banking
2,443
828
4,456
7,727
4,174,717
4,182,444
Republic Processing Group:
Tax Refund Solutions:
Easy Advances
19,100
—
—
19,100
3,600
22,700
Other TRS loans
5
3
3
11
559
570
Republic Credit Solutions
5,092
2,064
193
7,349
85,647
92,996
Total Republic Processing Group
24,197
2,067
196
26,460
89,806
116,266
Total
$
26,640
$
2,895
$
4,652
$
34,187
$
4,264,523
$
4,298,710
Delinquency ratio***
0.62
%
0.07
%
0.11
%
0.80
%
* All loans past due 90-days-or-more, excluding small balance consumer loans, were on nonaccrual status.
** Delinquent status may be determined by either the number of days past due or number of payments past due. EAs do not have a contractual due date but the Company considers an EA delinquent if it remains unpaid three weeks after the taxpayer’s tax return is submitted to the applicable taxing authority.
*** Represents total loans 30-days-or-more past due by aging category divided by total loans.
30 - 59
60 - 89
90 or More
December 31, 2018
Days
Days
Days
Total
Total
(dollars in thousands)
Delinquent
Delinquent
Delinquent*
Delinquent**
Current
Total
Traditional Banking:
Residential real estate:
Owner occupied
$
1,137
$
748
$
3,640
$
5,525
$
901,480
$
907,005
Owner occupied - correspondent
—
—
—
—
94,827
94,827
Nonowner occupied
349
—
659
1,008
241,838
242,846
Commercial real estate
511
—
588
1,099
1,247,841
1,248,940
Construction &amp; land development
—
—
—
—
175,178
175,178
Commercial &amp; industrial
—
—
25
25
430,330
430,355
Lease financing receivables
—
—
—
—
15,031
15,031
Home equity
558
—
226
784
331,764
332,548
Consumer:
Credit cards
82
46
1
129
18,966
19,095
Overdrafts
223
5
2
230
872
1,102
Automobile loans
—
28
—
28
63,447
63,475
Other consumer
27
7
13
47
46,595
46,642
Total Traditional Banking
2,887
834
5,154
8,875
3,568,169
3,577,044
Warehouse lines of credit
—
—
—
—
468,695
468,695
Total Core Banking
2,887
834
5,154
8,875
4,036,864
4,045,739
Republic Processing Group:
Tax Refund Solutions:
Easy Advances
—
—
—
—
—
—
Other TRS loans
2
4
4
10
13,734
13,744
Republic Credit Solutions
5,734
1,215
128
7,077
81,667
88,744
Total Republic Processing Group
5,736
1,219
132
7,087
95,401
102,488
Total
$
8,623
$
2,053
$
5,286
$
15,962
$
4,132,265
$
4,148,227
Delinquency ratio***
0.21
%
0.05
%
0.13
%
0.38
%
* All loans past due 90-days-or-more, excluding smaller balance consumer loans, were on nonaccrual status.
** Delinquent status may be determined by either the number of days past due or number of payments past due.
*** Represents total loans 30-days-or-more past due by aging category divided by total loans.</t>
  </si>
  <si>
    <t>Schedule of Bank's impaired loans</t>
  </si>
  <si>
    <t>(in thousands)
March 31, 2019
December 31, 2018
Loans with no allocated Allowance
$
17,332
$
19,555
Loans with allocated Allowance
22,669
21,880
Total recorded investment in impaired loans
$
40,001
$
41,435
Amount of the allocated Allowance
$
3,594
$
3,764</t>
  </si>
  <si>
    <t>Schedule of balance in the Allowance and the recorded investment in loans by portfolio class based on impairment method</t>
  </si>
  <si>
    <t>Allowance for Loan and Lease Losses
Loans
Individually
PCI with
Individually
PCI with
PCI without
March 31, 2019
Evaluated
Collectively
Post-Acquisition
Total
Evaluated
Collectively
Post-Acquisition
Post-Acquisition
Total
Allowance to
(dollars in thousands)
Excluding PCI
Evaluated
Impairment
Allowance
Excluding PCI
Evaluated
Impairment
Impairment
Loans
Total Loans
Traditional Banking:
Residential real estate:
Owner occupied
$
1,890
$
3,357
$
332
$
5,579
$
24,570
$
880,163
$
1,597
$
—
$
906,330
0.62
%
Owner occupied - correspondent
—
222
—
222
862
87,914
—
—
88,776
0.25
Nonowner occupied
—
1,720
—
1,720
1,802
250,074
—
—
251,876
0.68
Commercial real estate
293
9,933
9
10,235
6,755
1,269,547
897
2
1,277,201
0.80
Construction &amp; land development
2
2,441
—
2,443
63
168,516
—
—
168,579
1.45
Commercial &amp; industrial
256
2,979
—
3,235
1,103
455,580
—
24
456,707
0.71
Lease financing receivables
—
150
—
150
—
14,292
—
—
14,292
1.05
Home equity
296
3,041
—
3,337
1,779
321,904
12
—
323,695
1.03
Consumer:
Credit cards
—
1,079
—
1,079
—
18,073
—
—
18,073
5.97
Overdrafts
—
892
—
892
—
892
—
—
892
100.00
Automobile loans
115
653
—
768
115
65,845
—
—
65,960
1.16
Other consumer
384
128
—
512
407
50,867
2
—
51,276
1.00
Total Traditional Banking
3,236
26,595
341
30,172
37,456
3,583,667
2,508
26
3,623,657
0.83
Warehouse lines of credit
—
1,397
—
1,397
—
558,787
—
—
558,787
0.25
Total Core Banking
3,236
27,992
341
31,569
37,456
4,142,454
2,508
26
4,182,444
0.75
Republic Processing Group:
Tax Refund Solutions:
Easy Advances
—
13,381
—
13,381
—
22,700
—
—
22,700
58.95
Other TRS loans
—
149
—
149
—
570
—
—
570
26.14
Republic Credit Solutions
17
12,845
—
12,862
37
92,959
—
—
92,996
13.83
Total Republic Processing Group
17
26,375
—
26,392
37
116,229
—
—
116,266
22.70
Total
$
3,253
$
54,367
$
341
$
57,961
$
37,493
$
4,258,683
$
2,508
$
26
$
4,298,710
1.35
%
Allowance for Loan and Lease Losses
Loans
Individually
PCI with
Individually
PCI with
PCI without
December 31, 2018
Evaluated
Collectively
Post-Acquisition
Total
Evaluated
Collectively
Post-Acquisition
Post-Acquisition
Total
Allowance to
(dollars in thousands)
Excluding PCI
Evaluated
Impairment
Allowance
Excluding PCI
Evaluated
Impairment
Impairment
Loans
Total Loans
Traditional Banking:
Residential real estate:
Owner occupied
$
2,052
$
3,365
$
381
$
5,798
$
24,860
$
880,500
$
1,645
$
—
$
907,005
0.64
%
Owner occupied - correspondent
—
237
—
237
382
94,445
—
—
94,827
0.25
Nonowner occupied
4
1,658
—
1,662
2,406
240,440
—
—
242,846
0.68
Commercial real estate
294
9,727
9
10,030
8,104
1,239,915
919
2
1,248,940
0.80
Construction &amp; land development
4
2,551
—
2,555
65
175,113
—
—
175,178
1.46
Commercial &amp; industrial
130
2,743
—
2,873
1,020
429,310
—
25
430,355
0.67
Lease financing receivables
—
158
—
158
—
15,031
—
—
15,031
1.05
Home equity
286
3,117
74
3,477
1,361
331,101
86
—
332,548
1.05
Consumer:
Credit cards
—
1,140
—
1,140
—
19,095
—
—
19,095
5.97
Overdrafts
—
1,102
—
1,102
—
1,102
—
—
1,102
100.00
Automobile loans
91
633
—
724
91
63,384
—
—
63,475
1.14
Other consumer
421
170
—
591
449
46,190
3
—
46,642
1.27
Total Traditional Banking
3,282
26,601
464
30,347
38,738
3,535,626
2,653
27
3,577,044
0.85
Warehouse lines of credit
—
1,172
—
1,172
—
468,695
—
—
468,695
0.25
Total Core Banking
3,282
27,773
464
31,519
38,738
4,004,321
2,653
27
4,045,739
0.78
Republic Processing Group:
Tax Refund Solutions:
Easy Advances
—
—
—
—
—
—
—
—
—
—
Other TRS loans
—
107
—
107
—
13,744
—
—
13,744
0.78
Republic Credit Solutions
18
13,031
—
13,049
44
88,700
—
—
88,744
14.70
Total Republic Processing Group
18
13,138
—
13,156
44
102,444
—
—
102,488
12.84
Total
$
3,300
$
40,911
$
464
$
44,675
$
38,782
$
4,106,765
$
2,653
$
27
$
4,148,227
1.08
%</t>
  </si>
  <si>
    <t>Schedule of loans individually evaluated for impairment by class of loans</t>
  </si>
  <si>
    <t>As of
Three Months Ended
March 31, 2019
March 31, 2019
Cash Basis
Unpaid
Average
Interest
Interest
Principal
Recorded
Allocated
Recorded
Income
Income
(in thousands)
Balance
Investment
Allowance
Investment
Recognized
Recognized
Impaired loans with no allocated Allowance:
Residential real estate:
Owner occupied
$
9,903
$
9,373
$
—
$
10,038
$
49
$
—
Owner occupied - correspondent
862
862
—
622
—
—
Nonowner occupied
2,251
1,802
—
2,076
20
—
Commercial real estate
4,434
3,353
—
3,980
24
—
Construction &amp; land development
—
—
—
—
—
—
Commercial &amp; industrial
740
632
—
618
—
—
Lease financing receivables
—
—
—
—
—
—
Home equity
1,326
1,283
—
1,080
5
—
Consumer
27
27
—
30
—
—
Impaired loans with allocated Allowance:
Residential real estate:
Owner occupied
17,440
16,794
2,222
16,298
146
—
Owner occupied - correspondent
—
—
—
—
—
—
Nonowner occupied
—
—
—
28
—
—
Commercial real estate
4,299
4,299
302
4,358
49
—
Construction &amp; land development
63
63
2
64
—
—
Commercial &amp; industrial
471
471
256
444
8
—
Lease financing receivables
—
—
—
—
—
—
Home equity
509
508
296
540
2
—
Consumer
536
534
516
544
5
—
Total impaired loans
$
42,861
$
40,001
$
3,594
$
40,720
$
308
$
—
As of
Three Months Ended
December 31, 2018
March 31, 2018
Cash Basis
Unpaid
Average
Interest
Interest
Principal
Recorded
Allocated
Recorded
Income
Income
(in thousands)
Balance
Investment
Allowance
Investment
Recognized
Recognized
Impaired loans with no allocated Allowance:
Residential real estate:
Owner occupied
$
11,676
$
10,703
$
—
$
10,580
$
50
$
—
Owner occupied - correspondent
382
382
—
192
4
—
Nonowner occupied
2,729
2,350
—
2,227
22
—
Commercial real estate
5,688
4,607
—
4,503
17
—
Construction &amp; land development
—
—
—
534
5
—
Commercial &amp; industrial
712
604
—
366
3
—
Lease financing receivables
—
—
—
—
—
—
Home equity
919
876
—
828
3
—
Consumer
33
33
—
39
1
—
Impaired loans with allocated Allowance:
Residential real estate:
Owner occupied
16,215
15,802
2,433
18,840
172
—
Owner occupied - correspondent
—
—
—
—
—
—
Nonowner occupied
78
56
4
340
3
—
Commercial real estate
4,416
4,416
303
6,477
73
—
Construction &amp; land development
65
65
4
139
1
—
Commercial &amp; industrial
416
416
130
188
1
—
Lease financing receivables
—
—
—
—
—
—
Home equity
572
571
360
802
7
—
Consumer
554
554
530
722
5
—
Total impaired loans
$
44,455
$
41,435
$
3,764
$
46,777
$
367
$
—</t>
  </si>
  <si>
    <t>Schedule of TDRs differentiated by loan type and accrual status</t>
  </si>
  <si>
    <t>Troubled Debt
Troubled Debt
Total
Restructurings on
Restructurings on
Troubled Debt
Nonaccrual Status
Accrual Status
Restructurings
Number of
Recorded
Number of
Recorded
Number of
Recorded
March 31, 2019 (dollars in thousands)
Loans
Investment
Loans
Investment
Loans
Investment
Residential real estate
59
$
6,097
155
$
16,821
214
$
22,918
Commercial real estate
4
1,196
9
4,935
13
6,131
Construction &amp; land development
—
—
1
63
1
63
Commercial &amp; industrial
3
570
4
421
7
991
Consumer
—
—
233
419
233
419
Total troubled debt restructurings
66
$
7,863
402
$
22,659
468
$
30,522
Troubled Debt
Troubled Debt
Total
Restructurings on
Restructurings on
Troubled Debt
Nonaccrual Status
Accrual Status
Restructurings
Number of
Recorded
Number of
Recorded
Number of
Recorded
December 31, 2018 (dollars in thousands)
Loans
Investment
Loans
Investment
Loans
Investment
Residential real estate
60
$
6,378
156
$
17,232
216
$
23,610
Commercial real estate
3
1,203
14
6,571
17
7,774
Construction &amp; land development
—
—
1
65
1
65
Commercial &amp; industrial
2
571
3
408
5
979
Consumer
—
—
256
435
256
435
Total troubled debt restructurings
65
$
8,152
430
$
24,711
495
$
32,863</t>
  </si>
  <si>
    <t>Schedule of categories of TDR loan modifications outstanding and respective performance under modified terms</t>
  </si>
  <si>
    <t>Troubled Debt
Troubled Debt
Restructurings
Restructurings
Total
Performing to
Not Performing to
Troubled Debt
Modified Terms
Modified Terms
Restructurings
Number of
Recorded
Number of
Recorded
Number of
Recorded
March 31, 2019 (dollars in thousands)
Loans
Investment
Loans
Investment
Loans
Investment
Residential real estate loans (including home equity loans):
Interest only payments
—
$
—
1
$
970
1
$
970
Rate reduction
142
16,318
9
816
151
17,134
Principal deferral
11
1,185
5
1,812
16
2,997
Legal modification
38
1,621
8
196
46
1,817
Total residential TDRs
191
19,124
23
3,794
214
22,918
Commercial related and construction/land development loans:
Interest only payments
2
735
—
—
2
735
Rate reduction
4
1,403
—
—
4
1,403
Principal deferral
14
5,019
—
—
14
5,019
Legal modification
—
—
1
28
1
28
Total commercial TDRs
20
7,157
1
28
21
7,185
Consumer loans:
Rate reduction
—
—
1
18
1
18
Principal deferral
232
401
—
—
232
401
Total consumer TDRs
232
401
1
18
233
419
Total troubled debt restructurings
443
$
26,682
25
$
3,840
468
$
30,522
Troubled Debt
Troubled Debt
Restructurings
Restructurings
Total
Performing to
Not Performing to
Troubled Debt
Modified Terms
Modified Terms
Restructurings
Number of
Recorded
Number of
Recorded
Number of
Recorded
December 31, 2018 (dollars in thousands)
Loans
Investment
Loans
Investment
Loans
Investment
Residential real estate loans (including home equity loans):
Interest only payments
—
$
—
1
$
970
1
$
970
Rate reduction
145
16,892
12
978
157
17,870
Principal deferral
11
1,171
4
1,871
15
3,042
Legal modification
35
1,500
8
228
43
1,728
Total residential TDRs
191
19,563
25
4,047
216
23,610
Commercial related and construction/land development loans:
Interest only payments
2
752
—
—
2
752
Rate reduction
8
2,962
—
—
8
2,962
Principal deferral
12
5,076
—
—
12
5,076
Legal modification
—
—
1
28
1
28
Total commercial TDRs
22
8,790
1
28
23
8,818
Consumer loans:
Rate reduction
1
16
—
—
1
16
Principal deferral
255
419
—
—
255
419
Legal modification
—
—
—
—
—
—
Total consumer TDRs
256
435
—
—
256
435
Total troubled debt restructurings
469
$
28,788
26
$
4,075
495
$
32,863</t>
  </si>
  <si>
    <t>Summary of categories of TDR loan modifications that occurred during the period</t>
  </si>
  <si>
    <t>Troubled Debt
Troubled Debt
Restructurings
Restructurings
Total
Performing to
Not Performing to
Troubled Debt
Modified Terms
Modified Terms
Restructurings
Number of
Recorded
Number of
Recorded
Number of
Recorded
March 31, 2019 (dollars in thousands)
Loans
Investment
Loans
Investment
Loans
Investment
Residential real estate loans (including home equity loans):
Principal deferral
1
$
33
1
$
11
2
$
44
Legal modification
6
159
2
83
8
242
Total residential TDRs
7
192
3
94
10
286
Commercial related and construction/land development loans:
Principal deferral
2
48
—
—
2
48
Total commercial TDRs
2
48
—
—
2
48
Consumer loans:
Legal modification
—
—
1
18
1
18
Total consumer TDRs
—
—
1
18
1
18
Total troubled debt restructurings
9
$
240
4
$
112
13
$
352
Troubled Debt
Troubled Debt
Restructurings
Restructurings
Total
Performing to
Not Performing to
Troubled Debt
Modified Terms
Modified Terms
Restructurings
Number of
Recorded
Number of
Recorded
Number of
Recorded
March 31, 2018 (dollars in thousands)
Loans
Investment
Loans
Investment
Loans
Investment
Residential real estate loans (including home equity loans):
Rate reduction
—
$
—
1
$
85
1
$
85
Principal deferral
1
1,204
1
522
2
1,726
Legal modification
—
—
—
—
—
—
Total residential TDRs
1
1,204
2
607
3
1,811
Commercial related and construction/land development loans:
Principal deferral
2
3
1
14
3
17
Total commercial TDRs
2
3
1
14
3
17
Consumer loans:
Principal deferral
1
61
—
—
1
61
Total consumer TDRs
1
61
—
—
1
61
Total troubled debt restructurings
4
$
1,268
3
$
621
7
$
1,889
The tables above are inclusive of loans that were TDRs at the end of previous periods and were re-modified, e.g., a maturity date extension during the current period.</t>
  </si>
  <si>
    <t>Schedule of loans by class modified as troubled debt restructurings within the previous twelve months for which there was a payment default</t>
  </si>
  <si>
    <t>Three Months Ended
March 31,
2019
2018
Number of
Recorded
Number of
Recorded
(dollars in thousands)
Loans
Investment
Loans
Investment
Residential real estate:
Owner occupied
1
$
47
1
$
522
Commercial &amp; industrial
—
—
1
14
Home equity
2
47
—
—
Consumer
1
18
—
—
Total
4
$
112
2
$
536</t>
  </si>
  <si>
    <t>Schedule of carrying amount of foreclosed properties held</t>
  </si>
  <si>
    <t>(in thousands)
March 31, 2019
December 31, 2018
Residential real estate
$
216
$
160
Total other real estate owned
$
216
$
160</t>
  </si>
  <si>
    <t>Schedule of recorded investment in consumer mortgage loans secured by residential real estate properties</t>
  </si>
  <si>
    <t>(in thousands)
March 31, 2019
December 31, 2018
Recorded investment in consumer residential real estate mortgage loans in the process of foreclosure
$
2,776
$
3,293</t>
  </si>
  <si>
    <t>Schedule of Easy Advances</t>
  </si>
  <si>
    <t>Three Months Ended
March 31,
(in thousands)
2019
2018
Easy Advances originated
$
388,970
$
430,210
Net charge to the Provision for Easy Advances
13,381
13,277
Provision to total Easy Advances originated
3.44
%
3.09
%
Easy Advances net charge-offs*
$
—
$
3,705
Easy Advances net charge-offs to total Easy Advances originated*
—
%
0.86
%
* The Company amended its charge-off policy for EAs during the second half of 2018 to charge-off EAs at 111 days past due instead of 60 days past due.</t>
  </si>
  <si>
    <t>DEPOSITS (Tables)</t>
  </si>
  <si>
    <t>Ending deposit balances</t>
  </si>
  <si>
    <t>(in thousands)
March 31, 2019
December 31, 2018
Core Bank:
Demand
$
956,269
$
937,402
Money market accounts
750,796
717,954
Savings
194,279
187,868
Individual retirement accounts (1)
54,491
53,524
Time deposits, $250 and over(1)
92,177
84,104
Other certificates of deposit(1)
252,218
239,324
Reciprocal money market and time deposits(1)(2)
189,428
217,153
Brokered deposits(1)
9,996
9,394
Total Core Bank interest-bearing deposits
2,499,654
2,446,723
Total Core Bank noninterest-bearing deposits
1,004,151
971,422
Total Core Bank deposits
3,503,805
3,418,145
Republic Processing Group:
Money market accounts
90,181
5,453
Total RPG interest-bearing deposits
90,181
5,453
Brokered prepaid card deposits
35,610
4,350
Other noninterest-bearing deposits
144,720
28,197
Total RPG noninterest-bearing deposits
180,330
32,547
Total RPG deposits
270,511
38,000
Total deposits
$
3,774,316
$
3,456,145
(1)
Includes time deposits.
(2)
Prior to June 2018, reciprocal deposits were classified as “brokered deposits.” The Economic Growth, Regulatory Relief, and Consumer Protection Act, enacted in May 2018, provides that most reciprocal deposits are no longer classified as brokered deposits if the Bank meets certain regulatory criteria.</t>
  </si>
  <si>
    <t>SECURITIES SOLD UNDER AGREEMENTS TO REPURCHASE AND OTHER SHORT-TERM BORROWINGS (Tables)</t>
  </si>
  <si>
    <t>Schedule of securities sold under agreements to repurchase</t>
  </si>
  <si>
    <t>(dollars in thousands)
March 31, 2019
December 31, 2018
Outstanding balance at end of period
$
173,168
$
182,990
Weighted average interest rate at end of period
0.76
%
0.83
%
Fair value of securities pledged:
U.S. Treasury securities and U.S. Government agencies
$
134,472
$
110,854
Mortgage backed securities - residential
60,169
84,657
Collateralized mortgage obligations
2,884
10,136
Total securities pledged
$
197,525
$
205,647
Three Months Ended
March 31,
(dollars in thousands)
2019
2018
Average outstanding balance during the period
$
231,602
$
257,439
Average interest rate during the period
%
0.33
%
Maximum outstanding at any month end during the period
$
219,700
$
215,281</t>
  </si>
  <si>
    <t>RIGHT-OF-USE ASSETS AND OPERATING LEASE LIABILITIES (Tables)</t>
  </si>
  <si>
    <t>Summary of operating lease expense</t>
  </si>
  <si>
    <t>Three Months Ended
March 31,
(dollars in thousands)
2019
Operating lease expense:
Related Party:
Variable lease expense
$
1,158
Fixed lease expense
23
Third Party:
Variable lease expense
224
Fixed lease expense
361
Short-term lease expense
15
Total operating lease expense
$
1,781
Other information concerning operating leases:
Cash paid for amounts included in the measurement of operating lease liabilities
$
1,803</t>
  </si>
  <si>
    <t>Schedule of weighted average remaining term and weighted average discount rate for operating leases</t>
  </si>
  <si>
    <t>March 31, 2019
Weighted average remaining term in years
8.48
Weighted average discount rate
3.48
%</t>
  </si>
  <si>
    <t>Schedule of operating lease liabilities</t>
  </si>
  <si>
    <t>Year (in thousands)
Related Party
Third Party
Total
Remainder of 2019
$
3,474
1,996
5,470
2020
4,590
2,575
7,165
2021
4,175
2,345
6,520
2022
3,312
1,916
5,228
2023
3,312
1,377
4,689
Thereafter
15,914
2,573
18,487
Total undiscounted cash flows
$
34,777
$
12,782
$
47,559
Discount applied to cash flows
(5,301)
(2,055)
(7,356)
Total discounted cash flows reported as operating lease liabilities
$
29,476
$
10,727
$
40,203</t>
  </si>
  <si>
    <t>FEDERAL HOME LOAN BANK ADVANCES (Tables)</t>
  </si>
  <si>
    <t>Federal Home Loan Bank Advances</t>
  </si>
  <si>
    <t>(dollars in thousands)
March 31, 2019
December 31, 2018
Overnight advances
$
270,000
$
510,000
Variable interest rate advance indexed to 3-Month LIBOR plus 0.14%
10,000
10,000
Fixed interest rate advances
280,000
290,000
Total FHLB advances
$
560,000
$
810,000</t>
  </si>
  <si>
    <t>Aggregate Future Principal Payments on FHLB Advances</t>
  </si>
  <si>
    <t>Weighted
Average
Year (dollars in thousands)
Principal
Rate
Remainder of 2019 (Overnight)
$
270,000
2.51
%
Remainder of 2019 (Term)
100,000
1.89
2020
120,000
1.81
2021
30,000
1.93
2022
20,000
2.12
2023
20,000
2.56
Thereafter
—
—
Total
$
560,000
2.21
%</t>
  </si>
  <si>
    <t>Information Regarding Overnight FHLB Advances</t>
  </si>
  <si>
    <t>Three Months Ended
March 31,
(dollars in thousands)
2019
2018
Average outstanding balance during the period
$
214,167
$
144,899
Average interest rate during the period
2.48
%
1.44
%
Maximum outstanding at any month end during the period
$
320,000
$
560,000</t>
  </si>
  <si>
    <t>Real Estate Loans Pledged</t>
  </si>
  <si>
    <t>(in thousands)
March 31, 2019
December 31, 2018
First lien, single family residential real estate
$
1,132,770
$
1,129,588
Home equity lines of credit
304,170
311,419</t>
  </si>
  <si>
    <t>OFF BALANCE SHEET RISKS, COMMITMENTS AND CONTINGENT LIABILITIES (Tables)</t>
  </si>
  <si>
    <t>Bank Commitment Exclusive of Mortgage Bank Loan Commitments</t>
  </si>
  <si>
    <t>(in thousands)
March 31, 2019
December 31, 2018
Unused warehouse lines of credit
$
490,213
$
591,305
Unused home equity lines of credit
380,012
377,277
Unused loan commitments - other
752,577
720,645
Standby letters of credit
11,318
10,642
FHLB letter of credit
10,000
10,000
Total commitments
$
1,644,120
$
1,709,869</t>
  </si>
  <si>
    <t>FAIR VALUE (Tables)</t>
  </si>
  <si>
    <t>Fair Value Disclosures</t>
  </si>
  <si>
    <t>Assets and Liabilities Measured at Fair Value on Recurring Basis</t>
  </si>
  <si>
    <t>Fair Value Measurements at
March 31, 2019 Using:
Quoted Prices in
Significant
Active Markets
Other
Significant
for Identical
Observable
Unobservable
Total
Assets
Inputs
Inputs
Fair
(in thousands)
(Level 1)
(Level 2)
(Level 3)
Value
Financial assets:
Available-for-sale debt securities:
U.S. Treasury securities and U.S. Government agencies
$
—
$
178,757
$
—
$
178,757
Private label mortgage backed security
—
—
3,659
3,659
Mortgage backed securities - residential
—
163,068
—
163,068
Collateralized mortgage obligations
—
71,322
—
71,322
Corporate bonds
—
9,694
—
9,694
Trust preferred security
—
—
4,100
4,100
Total available-for-sale debt securities
$
—
$
422,841
$
7,759
$
430,600
Equity securities with readily determinable fair value:
Freddie Mac preferred stock
$
—
$
662
$
—
$
662
Community Reinvestment Act mutual fund
2,433
—
—
2,433
Total equity securities with readily determinable fair value
$
2,433
$
662
$
—
$
3,095
Mortgage loans held for sale
$
—
$
11,313
$
—
$
11,313
Consumer loans held for investment
—
—
1,718
1,718
Rate lock loan commitments
—
843
—
843
Interest rate swap agreements
—
2,260
—
2,260
Financial liabilities:
Mandatory forward contracts
$
—
$
282
$
—
$
282
Interest rate swap agreements
—
2,234
—
2,234
Fair Value Measurements at
December 31, 2018 Using:
Quoted Prices in
Significant
Active Markets
Other
Significant
for Identical
Observable
Unobservable
Total
Assets
Inputs
Inputs
Fair
(in thousands)
(Level 1)
(Level 2)
(Level 3)
Value
Financial assets:
Available-for-sale debt securities:
U.S. Treasury securities and U.S. Government agencies
$
—
$
216,873
$
—
$
216,873
Private label mortgage backed security
—
—
3,712
3,712
Mortgage backed securities - residential
—
169,209
—
169,209
Collateralized mortgage obligations
—
72,811
—
72,811
Corporate bonds
—
9,058
—
9,058
Trust preferred security
—
—
4,075
4,075
Total available-for-sale debt securities
$
—
$
467,951
$
7,787
$
475,738
Equity securities with readily determinable fair value:
Freddie Mac preferred stock
$
—
$
410
$
—
$
410
Community Reinvestment Act mutual fund
2,396
—
—
2,396
Total equity securities with readily determinable fair value
$
2,396
$
410
$
—
$
2,806
Mortgage loans held for sale
$
—
$
8,971
$
—
$
8,971
Consumer loans held for investment
—
—
1,922
1,922
Rate lock loan commitments
—
356
—
356
Interest rate swap agreements
—
1,264
—
1,264
Financial liabilities:
Mandatory forward contracts
$
—
$
262
$
—
$
262
Interest rate swap agreements
—
1,149
—
1,149</t>
  </si>
  <si>
    <t>Assets Measured at Fair Value on a Non-Recurring Basis</t>
  </si>
  <si>
    <t>Fair Value Measurements at
March 31, 2019 Using:
Quoted Prices in
Significant
Active Markets
Other
Significant
for Identical
Observable
Unobservable
Total
Assets
Inputs
Inputs
Fair
(in thousands)
(Level 1)
(Level 2)
(Level 3)
Value
Impaired loans:
Residential real estate:
Owner occupied
$
—
$
—
$
4,570
$
4,570
Nonowner occupied
—
—
567
567
Commercial real estate
—
—
1,220
1,220
Commercial &amp; industrial
—
—
574
574
Home equity
—
—
351
351
Total impaired loans*
$
—
$
—
$
7,282
$
7,282
Premises
$
—
$
—
$
1,618
$
1,618
Fair Value Measurements at
December 31, 2018 Using:
Quoted Prices in
Significant
Active Markets
Other
Significant
for Identical
Observable
Unobservable
Total
Assets
Inputs
Inputs
Fair
(in thousands)
(Level 1)
(Level 2)
(Level 3)
Value
Consumer loans held for sale
$
—
$
—
$
1,249
$
1,249
Impaired loans:
Residential real estate:
Owner occupied
$
—
$
—
$
4,708
$
4,708
Nonowner occupied
—
—
1,007
1,007
Commercial real estate
—
—
1,255
1,255
Commercial &amp; industrial
—
—
609
609
Home equity
—
—
356
356
Total impaired loans*
$
—
$
—
$
7,935
$
7,935
Premises
$
—
$
—
$
1,694
$
1,694
* The difference between the carrying value and the fair value of impaired loans measured at fair value is reconciled in a subsequent table of this Footnote.</t>
  </si>
  <si>
    <t>Impaired collateral dependent loans classified with Level 3 fair value hierarchy</t>
  </si>
  <si>
    <t>(in thousands)
March 31, 2019
December 31, 2018
Carrying amount of loans measured at fair value
$
6,761
$
7,380
Estimated selling costs considered in carrying amount
881
913
Valuation allowance
(360)
(358)
Total fair value
$
7,282
$
7,935</t>
  </si>
  <si>
    <t>Provisions for loss on collateral dependent impaired loans</t>
  </si>
  <si>
    <t>Three Months Ended
March 31,
(in thousands)
2019
2018
Provisions on collateral-dependent, impaired loans
$
14
$
429</t>
  </si>
  <si>
    <t>Schedule of Impairment charges on premises and equipment</t>
  </si>
  <si>
    <t>Three Months Ended
March 31,
(in thousands)
2019
2018
Impairment charges on premises
$
66
$
104</t>
  </si>
  <si>
    <t>Carrying amount and estimated exit-price fair values of financial instruments</t>
  </si>
  <si>
    <t>Fair Value Measurements at
March 31, 2019:
Total
Carrying
Fair
(in thousands)
Value
Level 1
Level 2
Level 3
Value
Assets:
Cash and cash equivalents
$
345,512
$
345,512
$
—
$
—
$
345,512
Available-for-sale debt securities
430,600
—
422,841
7,759
430,600
Held-to-maturity debt securities
64,623
—
65,129
—
65,129
Equity securities with readily determinable fair values
3,095
2,433
662
—
3,095
Mortgage loans held for sale, at fair value
11,313
—
11,313
—
11,313
Consumer loans held for sale, at the lower of cost or fair value
12,864
—
12,864
—
12,864
Loans, net
4,240,749
—
—
4,231,349
4,231,349
Federal Home Loan Bank stock
29,965
—
—
—
NA
Accrued interest receivable
14,256
—
14,256
—
14,256
Rate lock loan commitments
843
—
843
—
843
Interest rate swap agreements
2,260
—
2,260
—
2,260
Liabilities:
Noninterest-bearing deposits
$
1,184,480
—
$
1,184,480
—
$
1,184,480
Transaction deposits
2,056,556
—
2,056,556
—
2,056,556
Time deposits
533,280
—
531,373
—
531,373
Securities sold under agreements to repurchase and other short-term borrowings
173,168
—
173,168
—
173,168
Federal Home Loan Bank advances
560,000
—
556,003
—
556,003
Subordinated note
41,240
—
32,672
—
32,672
Accrued interest payable
1,620
—
1,620
—
1,620
Mandatory forward contracts
282
—
282
—
282
Interest rate swap agreements
2,234
—
2,234
—
2,234
Fair Value Measurements at
December 31, 2018:
Total
Carrying
Fair
(in thousands)
Value
Level 1
Level 2
Level 3
Value
Assets:
Cash and cash equivalents
$
351,474
$
351,474
$
—
$
—
$
351,474
Available-for-sale debt securities
475,738
—
467,951
7,787
475,738
Held-to-maturity debt securities
65,227
—
64,858
—
64,858
Equity securities with readily determinable fair values
2,806
2,396
410
—
2,806
Mortgage loans held for sale, at fair value
8,971
—
8,971
—
8,971
Consumer loans held for sale, at the lower of cost or fair value
12,838
—
12,838
—
12,838
Loans, net
4,103,552
—
—
4,062,457
4,062,457
Federal Home Loan Bank stock
32,067
—
—
—
NA
Accrued interest receivable
13,942
—
13,942
—
13,942
Rate lock loan commitments
356
—
356
—
356
Interest rate swap agreements
1,264
—
1,264
—
1,264
Liabilities:
Noninterest-bearing deposits
$
1,003,969
—
$
1,003,969
—
$
1,003,969
Transaction deposits
2,035,701
—
2,035,701
—
2,035,701
Time deposits
416,475
—
412,477
—
412,477
Securities sold under agreements to repurchase and other short-term borrowings
182,990
—
182,990
—
182,990
Federal Home Loan Bank advances
810,000
—
804,251
—
804,251
Subordinated note
41,240
—
33,724
—
33,724
Accrued interest payable
1,084
—
1,084
—
1,084
Mandatory forward contracts
262
—
262
—
262
Interest rate swap agreements
1,149
—
1,149
—
1,149</t>
  </si>
  <si>
    <t>Nonrecurring basis</t>
  </si>
  <si>
    <t>Fair value inputs quantitative information</t>
  </si>
  <si>
    <t>Range
Fair
Valuation
Unobservable
(Weighted
March 31, 2019 (dollars in thousands)
Value
Technique
Inputs
Average)
Impaired loans - residential real estate owner occupied
$
4,570
Sales comparison approach
Adjustments determined for differences between comparable sales
0% - 62% (8%)
Impaired loans - residential real estate nonowner occupied
$
567
Sales comparison approach
Adjustments determined for differences between comparable sales
0% - 12% (11%)
Impaired loans - commercial real estate
$
1,220
Sales comparison approach
Adjustments determined for differences between comparable sales
13% - 25% (21%)
Impaired loans - commercial &amp; industrial
$
574
Sales comparison approach
Adjustments determined for differences between comparable sales
3% (3%)
Impaired loans - home equity
$
351
Sales comparison approach
Adjustments determined for differences between comparable sales
0% - 22% (2%)
Premises
$
1,618
Sales comparison approach
Adjustments determined for differences between comparable sales
30% - 73% (43%)
Range
Fair
Valuation
Unobservable
(Weighted
December 31, 2018 (dollars in thousands)
Value
Technique
Inputs
Average)
Consumer loans held for sale
$
1,249
Sales comparison approach
Adjustments determined for differences between comparable sales
6% (6%)
Impaired loans - residential real estate owner occupied
$
4,708
Sales comparison approach
Adjustments determined for differences between comparable sales
0% - 62% (30%)
Impaired loans - residential real estate nonowner occupied
$
1,007
Sales comparison approach
Adjustments determined for differences between comparable sales
0% - 27% (54%)
Impaired loans - commercial real estate
$
123
Sales comparison approach
Adjustments determined for differences between comparable sales
21% (21%)
Impaired loans - commercial real estate
$
1,132
Income approach
Adjustments for differences between net operating income expectations
17% (17%)
Impaired loans - commercial &amp; industrial
$
609
Sales comparison approach
Adjustments determined for differences between comparable sales
3% (3%)
Impaired loans - home equity
$
356
Sales comparison approach
Adjustments determined for differences between comparable sales
0% - 22% (8%)
Premises
$
1,694
Sales comparison approach
Adjustments determined for differences between comparable sales
27% - 72% (40%)</t>
  </si>
  <si>
    <t>Private label mortgage backed security</t>
  </si>
  <si>
    <t>Reconciliation of the Bank's investments measured at fair value on a recurring basis using significant unobservable inputs</t>
  </si>
  <si>
    <t>Three Months Ended
March 31,
(in thousands)
2019
2018
Balance, beginning of period
$
3,712
$
4,449
Total gains or losses included in earnings:
Net change in unrealized gain
(33)
(2)
Recovery of actual losses previously recorded
37
38
Principal paydowns
(57)
(365)
Balance, end of period
$
3,659
$
4,120</t>
  </si>
  <si>
    <t>Private label mortgage backed security | Recurring basis</t>
  </si>
  <si>
    <t>Fair
Valuation
March 31, 2019 (dollars in thousands)
Value
Technique
Unobservable Inputs
Range
Private label mortgage backed security
$
3,659
Discounted cash flow
(1) Constant prepayment rate
4.5% - 5.8%
(2) Probability of default
1.8% - 5.0%
(3) Loss severity
50% - 75%
Fair
Valuation
December 31, 2018 (dollars in thousands)
Value
Technique
Unobservable Inputs
Range
Private label mortgage backed security
$
3,712
Discounted cash flow
(1) Constant prepayment rate
6.5% - 8.9%
(2) Probability of default
1.8% - 4.7%
(3) Loss severity
50% - 75%</t>
  </si>
  <si>
    <t>Trust preferred security</t>
  </si>
  <si>
    <t>Three Months Ended
March 31,
(in thousands)
2019
2018
Balance, beginning of period
$
4,075
$
3,600
Total gains or losses included in earnings:
Discount accretion
10
10
Net change in unrealized gain
15
290
Balance, end of period
$
4,100
$
3,900</t>
  </si>
  <si>
    <t>Mortgage loans held for sale</t>
  </si>
  <si>
    <t>Schedule of aggregate fair value, contractual balance and unrealized gain</t>
  </si>
  <si>
    <t>(in thousands)
March 31, 2019
December 31, 2018
Aggregate fair value
$
11,313
$
8,971
Contractual balance
11,100
8,676
Unrealized gain
213
295</t>
  </si>
  <si>
    <t>Schedule of gains and losses from changes in fair value included in earnings</t>
  </si>
  <si>
    <t>Three Months Ended
March 31,
(in thousands)
2019
2018
Interest income
$
102
$
72
Change in fair value
(82)
(9)
Total included in earnings
$
20
$
63</t>
  </si>
  <si>
    <t>Consumer loans</t>
  </si>
  <si>
    <t>(in thousands)
March 31, 2019
December 31, 2018
Aggregate fair value
$
1,718
$
1,922
Contractual balance
1,948
2,170
Unrealized (loss) gain
(230)
(248)</t>
  </si>
  <si>
    <t>Three Months Ended
March 31,
(in thousands)
2019
2018
Interest income
$
111
$
176
Change in fair value
18
(14)
Total included in earnings
$
129
$
162</t>
  </si>
  <si>
    <t>Consumer loans | Recurring basis</t>
  </si>
  <si>
    <t>Fair
Valuation
March 31, 2019 (dollars in thousands)
Value
Technique
Unobservable Inputs
Rate
Consumer loans held for investment
$
1,718
Discounted Cash Flows
(1) Constant prepayment rate
15.0%
(2) Probability of default
48.0%
(3) Loss severity
24.0%
Fair
Valuation
December 31, 2018 (dollars in thousands)
Value
Technique
Unobservable Inputs
Rate
Consumer loans held for investment
$
1,922
Discounted Cash Flows
(1) Constant prepayment rate
15.0%
(2) Probability of default
45.0%
(3) Loss severity
20.0%</t>
  </si>
  <si>
    <t>MORTGAGE BANKING ACTIVITIES (Tables)</t>
  </si>
  <si>
    <t>Activity for Mortgage Loans Held for Sale, at fair value</t>
  </si>
  <si>
    <t>Three Months Ended
March 31,
(in thousands)
2019
2018
Balance, beginning of period
$
8,971
$
5,761
Origination of mortgage loans held for sale
40,714
29,410
Proceeds from the sale of mortgage loans held for sale
(39,632)
(31,452)
Net gain on sale of mortgage loans held for sale
1,260
777
Balance, end of period
$
11,313
$
4,496</t>
  </si>
  <si>
    <t>Components of Mortgage Banking Income</t>
  </si>
  <si>
    <t>Three Months Ended
March 31,
(in thousands)
2019
2018
Net gain realized on sale of mortgage loans held for sale
$
875
$
597
Net change in fair value recognized on loans held for sale
(82)
(9)
Net change in fair value recognized on rate lock loan commitments
487
133
Net change in fair value recognized on forward contracts
(20)
56
Net gain recognized
1,260
777
Loan servicing income
601
605
Amortization of mortgage servicing rights
(322)
(362)
Net servicing income recognized
279
243
Total Mortgage Banking income
$
1,539
$
1,020</t>
  </si>
  <si>
    <t>Activity for capitalized mortgage servicing rights</t>
  </si>
  <si>
    <t>Three Months Ended
March 31,
(in thousands)
2019
2018
Balance, beginning of period
$
4,919
$
5,044
Additions
338
243
Amortized to expense
(322)
(362)
Balance, end of period
$
4,935
$
4,925</t>
  </si>
  <si>
    <t>Other information relating to mortgage servicing rights</t>
  </si>
  <si>
    <t>(in thousands)
March 31, 2019
December 31, 2018
Fair value of mortgage servicing rights portfolio
$
8,399
$
9,357
Monthly weighted average prepayment rate of unpaid principal balance*
202
%
160
%
Discount rate
10.00
%
10.00
%
Weighted average default rate
3.10
%
4.25
%
Weighted average life in years
5.69
* Rates are applied to individual tranches with similar characteristics.</t>
  </si>
  <si>
    <t>Schedule of notional amounts and fair values of mortgage loans held for sale at fair value and mortgage banking derivatives</t>
  </si>
  <si>
    <t>March 31, 2019
December 31, 2018
Notional
Notional
(in thousands)
Amount
Fair Value
Amount
Fair Value
Included in Mortgage loans held for sale:
Mortgage loans held for sale, at fair value
$
11,100
$
11,313
$
8,676
$
8,971
Included in other assets:
Rate lock loan commitments
$
39,002
$
843
$
14,788
$
356
Included in other liabilities:
Mandatory forward contracts
$
42,061
$
282
$
20,063
$
262</t>
  </si>
  <si>
    <t>INTEREST RATE SWAPS (Tables)</t>
  </si>
  <si>
    <t>Summary of swaps designated as cash flow hedges</t>
  </si>
  <si>
    <t>March 31, 2019
December 31, 2018
Unrealized
Unrealized
Notional
Pay
Receive
Assets /
Gain (Loss)
Assets /
Gain (Loss)
(dollars in thousands)
Amount
Rate
Rate
Term
(Liabilities)
AOCI
(Liabilities)
in AOCI
Interest rate swap on money market deposits
$
10,000
2.17
%
1M LIBOR
12/2013 - 12/2020
$
16
$
12
$
58
$
45
Interest rate swap on FHLB advance
10,000
2.33
%
3M LIBOR
12/2013 - 12/2020
10
8
57
45
Total
$
20,000
$
26
$
20
$
115
$
90</t>
  </si>
  <si>
    <t>Schedule of interest expense recorded on swap transactions in the consolidated statements of income</t>
  </si>
  <si>
    <t>Three Months Ended
March 31,
(in thousands)
2019
2018
Interest rate swap on money market deposits
$
(8)
$
14
Interest rate swap on FHLB advance
(11)
12
Total interest (benefit) expense on swap transactions
$
(19)
$
26</t>
  </si>
  <si>
    <t>Summary of net gains recorded in AOCI and the consolidated statements of income relating to the swaps</t>
  </si>
  <si>
    <t>Three Months Ended
March 31,
(in thousands)
2019
2018
(Gains) losses recognized in OCI on derivative (effective portion)
$
(69)
$
199
Gains (losses) reclassified from OCI on derivative (effective portion)
19
(26)
Gains (losses) recognized in income on derivative (ineffective portion)
—
—</t>
  </si>
  <si>
    <t>Summary of interest rate swaps related to clients</t>
  </si>
  <si>
    <t>March 31, 2019
December 31, 2018
Notional
Notional
(in thousands)
Bank Position
Amount
Fair Value
Amount
Fair Value
Interest rate swaps with Bank clients - Assets
Pay variable/receive fixed
$
69,896
$
2,260
$
26,398
$
1,264
Interest rate swaps with Bank clients - Liabilities
Pay variable/receive fixed
13,652
(60)
54,718
(908)
Interest rate swaps with Bank clients - Total
Pay variable/receive fixed
$
83,548
$
2,200
$
81,116
$
356
Offsetting interest rate swaps with institutional swap dealer
Pay fixed/receive variable
83,548
(2,200)
81,116
(356)
Total
$
167,096
$
—
$
162,232
$
—</t>
  </si>
  <si>
    <t>EARNINGS PER SHARE (Tables)</t>
  </si>
  <si>
    <t>Earnings Per Share and Diluted Earnings Per Share</t>
  </si>
  <si>
    <t xml:space="preserve">Three Months Ended
March 31,
(in thousands, except per share data)
2019
2018
Net income
$
29,516
$
27,469
Dividends declared on Common Stock:
Class A Shares
(4,933)
(4,517)
Class B Shares
(531)
(494)
Undistributed net income for basic earnings per share
24,052
22,458
Weighted average potential dividends on Class A shares upon exercise of dilutive options
(35)
(24)
Undistributed net income for diluted earnings per share
$
24,017
$
22,434
Weighted average shares outstanding:
Class A Shares
18,761
18,677
Class B Shares
2,212
2,243
Effect of dilutive securities on Class A Shares outstanding
133
98
Weighted average shares outstanding including dilutive securities
21,106
21,018
Basic earnings per share:
Class A Common Stock:
Per share dividends distributed
$
0.26
$
0.24
Undistributed earnings per share*
1.16
1.08
Total basic earnings per share - Class A Common Stock
$
1.42
$
1.32
Class B Common Stock
Per share dividends distributed
$
0.24
$
0.22
Undistributed earnings per share*
1.05
0.99
Total basic earnings per share - Class B Common Stock
$
1.29
$
1.21
Diluted earnings per share:
Class A Common Stock:
Per share dividends distributed
$
0.26
$
0.24
Undistributed earnings per share*
1.15
1.08
Total diluted earnings per share - Class A Common Stock
$
1.41
$
1.32
Class B Common Stock:
Per share dividends distributed
$
0.24
$
0.22
Undistributed earnings per share*
1.04
0.98
Total diluted earnings per share - Class B Common Stock
$
1.28
$
1.20
*To arrive at undistributed earnings per share, undistributed net income is first pro rated between Class A and Class B Common Shares, with Class A Common Shares receiving a 10% premium. The resulting pro-rated, undistributed net income for each class is then divided by the weighted average shares for each class. </t>
  </si>
  <si>
    <t>Antidilutive Stock Options</t>
  </si>
  <si>
    <t>Three Months Ended
March 31,
2019
2018
Antidilutive stock options
163,000
4,500
Average antidilutive stock options
162,000
4,500</t>
  </si>
  <si>
    <t>OTHER COMPREHENSIVE INCOME (Tables)</t>
  </si>
  <si>
    <t>Summary of OCI components and related tax effects</t>
  </si>
  <si>
    <t>Three Months Ended
March 31,
(in thousands)
2019
2018
Available-for-Sale Debt Securities:
Change in unrealized (loss) gain on AFS debt securities
$
3,659
$
(2,117)
Adjustment for adoption of ASU 2016-01
—
(428)
Change in unrealized gain on AFS debt security for which a portion of OTTI has been recognized in earnings
(33)
(2)
Net unrealized (losses) gains
3,626
(2,547)
Tax effect
(762)
535
Net of tax
2,864
(2,012)
Cash Flow Hedges:
Change in fair value of derivatives used for cash flow hedges
(69)
199
Reclassification amount for net derivative losses realized in income
(19)
26
Net unrealized gains
(88)
225
Tax effect
18
(46)
Net of tax
(70)
179
Total other comprehensive (loss) income components, net of tax
$
2,794
$
(1,833)</t>
  </si>
  <si>
    <t>Summary of amounts reclassified out of each component of AOCI</t>
  </si>
  <si>
    <t>Amounts Reclassified from AOCI
Affected Line Items
Three Months Ended
in the Consolidated
March 31,
(in thousands)
Statements of Income
2019
2018
Cash Flow Hedges:
Interest rate swap on money market deposits
Interest benefit (expense) on deposits
$
8
$
(14)
Interest rate swap on FHLB advance
Interest benefit (expense) on FHLB advances
11
(12)
Total derivative losses on cash flow hedges
Total interest benefit (expense)
19
(26)
Tax effect
Income tax (benefit) expense
(4)
5
Net of tax
Net income
$
15
$
(21)</t>
  </si>
  <si>
    <t>Summary of the AOCI balances, net of tax</t>
  </si>
  <si>
    <t>2019
(in thousands)
December 31, 2018
Change
March 31, 2019
Unrealized gain (loss) on AFS debt securities
$
(2,165)
$
2,891
$
726
Unrealized gain (loss) on AFS debt security for which a portion of OTTI has been recognized in earnings
1,078
(27)
1,051
Unrealized gain (loss) on cash flow hedges
90
(70)
20
Total unrealized (loss) gain
$
(997)
$
2,794
$
1,797
2018
(in thousands)
December 31, 2017
Change
March 31, 2018
Unrealized loss on AFS debt securities
$
(604)
$
(2,011)
$
(2,615)
Unrealized gain (loss) on AFS debt security for which a portion of OTTI has been recognized in earnings
1,093
(1)
1,092
Unrealized gain (loss) on cash flow hedges
(73)
179
106
Total unrealized gain (loss)
$
416
$
(1,833)
$
(1,417)</t>
  </si>
  <si>
    <t>REVENUE FROM CONTRACTS WITH CUSTOMERS (Tables)</t>
  </si>
  <si>
    <t>Schedule of net revenues by reportable segments</t>
  </si>
  <si>
    <t xml:space="preserve">Three Months Ended March 31, 2019
Core Banking
Republic Processing Group
Total
Tax
Republic
Traditional
Warehouse
Mortgage
Core
Refund
Credit
Total
Total
(dollars in thousands)
Banking
Lending
Banking
Banking
Solutions
Solutions
RPG
Company
Net interest income(1)
$
41,347
$
2,895
$
102
$
44,344
$
20,438
$
7,517
$
27,955
$
72,299
Noninterest income:
Service charges on deposit accounts
3,293
10
—
3,303
—
—
—
3,303
Net refund transfer fees
—
—
—
—
17,100
—
17,100
17,100
Mortgage banking income(1)
—
—
1,539
1,539
—
—
—
1,539
Interchange fee income
2,626
—
—
2,626
131
—
131
2,757
Program fees(1)
—
—
—
—
146
928
1,074
1,074
Increase in cash surrender value of BOLI(1)
382
—
—
382
—
—
—
382
Net gains (losses) on OREO
130
—
—
130
—
—
—
130
Other
465
—
40
505
—
627
627
1,132
Total noninterest income
6,896
10
1,579
8,485
17,377
1,555
18,932
27,417
Total net revenue
$
48,243
$
2,905
$
1,681
$
52,829
$
37,815
$
9,072
$
46,887
$
99,716
Net-revenue concentration(2)
48
%
3
%
2
%
53
%
38
%
9
%
47
%
100
%
Three Months Ended March 31, 2018
Core Banking
Republic Processing Group
Total
Tax
Republic
Traditional
Warehouse
Mortgage
Core
Refund
Credit
Total
Total
(dollars in thousands)
Banking
Lending
Banking
Banking
Solutions
Solutions
RPG
Company
Net interest income(1)
$
38,188
$
3,591
$
72
$
41,851
$
18,686
$
7,128
$
25,814
$
67,665
Noninterest income:
Service charges on deposit accounts
3,547
8
—
3,555
—
—
—
3,555
Net refund transfer fees
—
—
—
—
16,352
—
16,352
16,352
Mortgage banking income(1)
—
—
1,020
1,020
—
—
—
1,020
Interchange fee income
2,538
—
—
2,538
109
20
129
2,667
Program fees(1)
—
—
—
—
59
1,637
1,696
1,696
Increase in cash surrender value of BOLI(1)
371
—
—
371
—
—
—
371
Net gains (losses) on OREO
132
—
—
132
—
—
—
132
Other
414
—
38
452
1,001
299
1,300
1,752
Total noninterest income
7,002
8
1,058
8,068
17,521
1,956
19,477
27,545
Total net revenue
$
45,190
$
3,599
$
1,130
$
49,919
$
36,207
$
9,084
$
45,291
$
95,210
Net-revenue concentration(2)
47
%
4
%
1
%
52
%
38
%
10
%
48
%
100
%
(1)
This revenue is not subject to ASU 2014-09, Revenue from Contracts with Customers.
(2)
Net revenue represents net interest income plus total noninterest income. Net-revenue concentration equals segment-level net revenue divided by total Company net revenue. </t>
  </si>
  <si>
    <t>SEGMENT INFORMATION (Tables)</t>
  </si>
  <si>
    <t>Segment Information</t>
  </si>
  <si>
    <t>Three Months Ended March 31, 2019
Core Banking
Republic Processing Group
Total
Tax
Republic
Traditional
Warehouse
Mortgage
Core
Refund
Credit
Total
Total
(dollars in thousands)
Banking
Lending
Banking
Banking
Solutions
Solutions
RPG
Company
Net interest income
$
41,347
$
2,895
$
102
$
44,344
$
20,438
$
7,517
$
27,955
$
72,299
Provision for loan and lease losses
189
225
—
414
13,434
3,383
16,817
17,231
Net refund transfer fees
—
—
—
—
17,100
—
17,100
17,100
Mortgage banking income
—
—
1,539
1,539
—
—
—
1,539
Program fees
—
—
—
—
146
928
1,074
1,074
Other noninterest income
6,896
10
40
6,946
131
627
758
7,704
Total noninterest income
6,896
10
1,579
8,485
17,377
1,555
18,932
27,417
Total noninterest expense
35,550
758
1,320
37,628
7,114
767
7,881
45,509
Income before income tax expense
12,504
1,922
361
14,787
17,267
4,922
22,189
36,976
Income tax expense
1,765
433
76
2,274
4,030
1,156
5,186
7,460
Net income
$
10,739
$
1,489
$
285
$
12,513
$
13,237
$
3,766
$
17,003
$
29,516
Period-end assets
$
4,471,419
$
559,545
$
17,087
$
5,048,051
$
224,485
$
93,232
$
317,717
$
5,365,768
Net interest margin
3.84
%
2.84
%
NM
3.76
%
NM
NM
NM
5.66
%
Net-revenue concentration*
48
%
3
%
2
%
53
%
38
%
9
%
47
%
100
%
Three Months Ended March 31, 2018
Core Banking
Republic Processing Group
Total
Tax
Republic
Traditional
Warehouse
Mortgage
Core
Refund
Credit
Total
Total
(dollars in thousands)
Banking
Lending
Banking
Banking
Solutions
Solutions
RPG
Company
Net interest income
$
38,188
$
3,591
$
72
$
41,851
$
18,686
$
7,128
$
25,814
$
67,665
Provision for loan and lease losses
939
21
—
960
13,389
2,906
16,295
17,255
Net refund transfer fees
—
—
—
—
16,352
—
16,352
16,352
Mortgage banking income
—
—
1,020
1,020
—
—
—
1,020
Program fees
—
—
—
—
59
1,637
1,696
1,696
Other noninterest income
7,002
8
38
7,048
1,110
319
1,429
8,477
Total noninterest income
7,002
8
1,058
8,068
17,521
1,956
19,477
27,545
Total noninterest expense
33,392
839
1,204
35,435
6,525
1,085
7,610
43,045
Income (loss) before income tax expense
10,859
2,739
(74)
13,524
16,293
5,093
21,386
34,910
Income tax expense (benefit)
1,772
627
(16)
2,383
3,854
1,204
5,058
7,441
Net income (loss)
$
9,087
$
2,112
$
(58)
$
11,141
$
12,439
$
3,889
$
16,328
$
27,469
Period-end assets
$
4,344,341
$
534,545
$
9,864
$
4,888,750
$
129,395
$
60,189
$
189,584
$
5,078,334
Net interest margin
3.59
%
3.21
%
NM
3.55
%
NM
NM
NM
5.50
%
Net-revenue concentration*
47
%
4
%
1
%
52
%
38
%
10
%
48
%
100
%
*Net revenue represents net interest income plus total noninterest income. Net-revenue concentration equals segment-level net revenue divided by total Company net revenue.</t>
  </si>
  <si>
    <t>SUMMARY OF SIGNIFICANT ACCOUNTING POLICIES - OPERATIONS (Details)</t>
  </si>
  <si>
    <t>Mar. 31, 2019segmentitem</t>
  </si>
  <si>
    <t>Number of reportable segments | segment</t>
  </si>
  <si>
    <t>Number of banking centers</t>
  </si>
  <si>
    <t>Number of loan production offices</t>
  </si>
  <si>
    <t>Kentucky</t>
  </si>
  <si>
    <t>Metropolitan Louisville</t>
  </si>
  <si>
    <t>Central Kentucky</t>
  </si>
  <si>
    <t>Elizabethtown</t>
  </si>
  <si>
    <t>Frankfort</t>
  </si>
  <si>
    <t>Georgetown</t>
  </si>
  <si>
    <t>Lexington</t>
  </si>
  <si>
    <t>Shelbyville</t>
  </si>
  <si>
    <t>Western Kentucky</t>
  </si>
  <si>
    <t>Owensboro</t>
  </si>
  <si>
    <t>Northern Kentucky</t>
  </si>
  <si>
    <t>Covington</t>
  </si>
  <si>
    <t>Crestview Hills</t>
  </si>
  <si>
    <t>Florence</t>
  </si>
  <si>
    <t>Southern Indiana</t>
  </si>
  <si>
    <t>Floyds Knobs</t>
  </si>
  <si>
    <t>Jeffersonville</t>
  </si>
  <si>
    <t>New Albany</t>
  </si>
  <si>
    <t>Metropolitan Tampa, Florida</t>
  </si>
  <si>
    <t>Metropolitan Cincinnati, Ohio</t>
  </si>
  <si>
    <t>Metropolitan Nashville, Tennessee</t>
  </si>
  <si>
    <t>Core Banking Activities</t>
  </si>
  <si>
    <t>Core Banking Activities | Minimum</t>
  </si>
  <si>
    <t>Period of loan expected to remain in warehouse line</t>
  </si>
  <si>
    <t>15 days</t>
  </si>
  <si>
    <t>Core Banking Activities | Maximum</t>
  </si>
  <si>
    <t>30 days</t>
  </si>
  <si>
    <t>Republic Processing Group</t>
  </si>
  <si>
    <t>SUMMARY OF SIGNIFICANT ACCOUNTING POLICIES - SEGMENTS (Details) - USD ($)</t>
  </si>
  <si>
    <t>2 Months Ended</t>
  </si>
  <si>
    <t>6 Months Ended</t>
  </si>
  <si>
    <t>27 Months Ended</t>
  </si>
  <si>
    <t>30 Months Ended</t>
  </si>
  <si>
    <t>Feb. 28, 2019</t>
  </si>
  <si>
    <t>Feb. 28, 2018</t>
  </si>
  <si>
    <t>Sep. 30, 2018</t>
  </si>
  <si>
    <t>Jun. 30, 2018</t>
  </si>
  <si>
    <t>Tax Refund Solutions | Easy Advances</t>
  </si>
  <si>
    <t>Period Easy Advance tax credit product offered</t>
  </si>
  <si>
    <t>2 months</t>
  </si>
  <si>
    <t>Multiple loan-amount tiers, maximum advance amount</t>
  </si>
  <si>
    <t>APR to the taxpayer for his or her portion of the total fee for all offering tiers (as a percent)</t>
  </si>
  <si>
    <t>36.00%</t>
  </si>
  <si>
    <t>EA's repayment term</t>
  </si>
  <si>
    <t>21 days</t>
  </si>
  <si>
    <t>Maximum repayment period before Easy Advances considered delinquent</t>
  </si>
  <si>
    <t>Duration of unpaid EA's write off</t>
  </si>
  <si>
    <t>111 days</t>
  </si>
  <si>
    <t>60 days</t>
  </si>
  <si>
    <t>Republic Credit Solutions | Line of credit</t>
  </si>
  <si>
    <t>Percentage of loan receivable held for sale (as a percent)</t>
  </si>
  <si>
    <t>90.00%</t>
  </si>
  <si>
    <t>Interest retained (as a percent)</t>
  </si>
  <si>
    <t>10.00%</t>
  </si>
  <si>
    <t>Consumer loans held for sale period</t>
  </si>
  <si>
    <t>3 days</t>
  </si>
  <si>
    <t>Republic Credit Solutions | Credit card</t>
  </si>
  <si>
    <t>100.00%</t>
  </si>
  <si>
    <t>2 days</t>
  </si>
  <si>
    <t>Republic Credit Solutions | Healthcare receivables</t>
  </si>
  <si>
    <t>Number of third party relationship</t>
  </si>
  <si>
    <t>Interest retained - Third party relationship one (as a percent)</t>
  </si>
  <si>
    <t>Interest retained - Third party relationship two (as a percent)</t>
  </si>
  <si>
    <t>Percentage of loan receivable held for sale - Third party relationship two (as a percent)</t>
  </si>
  <si>
    <t>1 month</t>
  </si>
  <si>
    <t>Republic Credit Solutions | Installment loan</t>
  </si>
  <si>
    <t>Transfers from loans held for sale to held for investment</t>
  </si>
  <si>
    <t>SUMMARY OF SIGNIFICANT ACCOUNTING POLICIES - ASUs (Details) - USD ($) $ in Thousands</t>
  </si>
  <si>
    <t>Jan. 01, 2019</t>
  </si>
  <si>
    <t>Accounting Pronouncements</t>
  </si>
  <si>
    <t>ASU 2016-02 | Restatement</t>
  </si>
  <si>
    <t>INVESTMENT SECURITIES - AFS (Details) - USD ($) $ in Thousands</t>
  </si>
  <si>
    <t>Available-for-Sale Debt Securities</t>
  </si>
  <si>
    <t>Amortized Cost</t>
  </si>
  <si>
    <t>Gross Unrealized Gains</t>
  </si>
  <si>
    <t>Gross Unrealized Losses</t>
  </si>
  <si>
    <t>Fair Value</t>
  </si>
  <si>
    <t>U.S. Treasury securities and U.S. Government agencies</t>
  </si>
  <si>
    <t>Mortgage backed securities - residential</t>
  </si>
  <si>
    <t>Collateralized mortgage obligations</t>
  </si>
  <si>
    <t>Corporate bonds</t>
  </si>
  <si>
    <t>INVESTMENT SECURITIES - HTM (Details) - USD ($) $ in Thousands</t>
  </si>
  <si>
    <t>Held-to-Maturity Debt Securities</t>
  </si>
  <si>
    <t>Carrying Value</t>
  </si>
  <si>
    <t>Gross Unrecognized Gains</t>
  </si>
  <si>
    <t>Gross Unrecognized Losses</t>
  </si>
  <si>
    <t>Obligations of state and political subdivisions</t>
  </si>
  <si>
    <t>INVESTMENT SECURITIES - SALES OF AFS (Details) - USD ($) $ in Thousands</t>
  </si>
  <si>
    <t>Net gains (losses) on securities available for sale</t>
  </si>
  <si>
    <t>INVESTMENT SECURITIES - AMORTIZED COST AND FV (Details) - USD ($) $ in Thousands</t>
  </si>
  <si>
    <t>Securities available for Sale - Amortized Cost</t>
  </si>
  <si>
    <t>Due in one year or less</t>
  </si>
  <si>
    <t>Due from one year to five years</t>
  </si>
  <si>
    <t>Due beyond ten years</t>
  </si>
  <si>
    <t>Securities available for Sale - Fair Value</t>
  </si>
  <si>
    <t>Total securities</t>
  </si>
  <si>
    <t>Securities held to maturity - Carrying Value</t>
  </si>
  <si>
    <t>Due from five years to ten years</t>
  </si>
  <si>
    <t>Securities held to maturity - Fair Value</t>
  </si>
  <si>
    <t>Securities not due at a single maturity date</t>
  </si>
  <si>
    <t>INVESTMENT SECURITIES - INVESTMENT CATEGORY (Details) - USD ($) $ in Thousands</t>
  </si>
  <si>
    <t>Less than 12 months Fair Value</t>
  </si>
  <si>
    <t>Less than 12 months Unrealized Losses</t>
  </si>
  <si>
    <t>12 months or more Fair Value</t>
  </si>
  <si>
    <t>12 months or more Unrealized Losses</t>
  </si>
  <si>
    <t>Total Fair Value</t>
  </si>
  <si>
    <t>Total Unrealized Losses</t>
  </si>
  <si>
    <t>Number of securities held</t>
  </si>
  <si>
    <t>Number of securities held in an unrealized loss position</t>
  </si>
  <si>
    <t>Maximum percentage of holdings of securities of any one issuer, other than the U.S. Government and its agencies</t>
  </si>
  <si>
    <t>Held-to-maturity debt securities</t>
  </si>
  <si>
    <t>INVESTMENT SECURITIES - CORPORATE BONDS AND MORTGAGE BACKED SECURITIES (Details) - USD ($)</t>
  </si>
  <si>
    <t>12 Months Ended</t>
  </si>
  <si>
    <t>Amortized cost and fair value of the investment securities portfolio by contractual maturity</t>
  </si>
  <si>
    <t>Percentage of concentration risk</t>
  </si>
  <si>
    <t>11.00%</t>
  </si>
  <si>
    <t>Gross unrealized losses on available for sale securities</t>
  </si>
  <si>
    <t>Securities</t>
  </si>
  <si>
    <t>Mortgage backed securities and CMOs</t>
  </si>
  <si>
    <t>INVESTMENT SECURITIES - TRUST PREFERRED SECURITY (Details) - USD ($) $ in Thousands</t>
  </si>
  <si>
    <t>Dec. 31, 2015</t>
  </si>
  <si>
    <t>Amount of floating rate purchased</t>
  </si>
  <si>
    <t>Price as percentage of face value</t>
  </si>
  <si>
    <t>68.00%</t>
  </si>
  <si>
    <t>3 Month London Interbank Offered Rate (LIBOR) | Trust preferred security</t>
  </si>
  <si>
    <t>Interest rate - Basis Spread</t>
  </si>
  <si>
    <t>1.59%</t>
  </si>
  <si>
    <t>INVESTMENT SECURITIES - OTHER THAN TEMPORARY IMPAIRMENT (Details) - USD ($) $ in Thousands</t>
  </si>
  <si>
    <t>Bank's private label mortgage backed security credit losses recognized in earnings</t>
  </si>
  <si>
    <t>INVESTMENT SECURITIES - PLEDGED DEBT SECURITIES (Details) - USD ($) $ in Thousands</t>
  </si>
  <si>
    <t>Carrying amount</t>
  </si>
  <si>
    <t>Fair value</t>
  </si>
  <si>
    <t>INVESTMENT SECURITIES - EQUITY SECURITIES (Details) - USD ($) $ in Thousands</t>
  </si>
  <si>
    <t>Equity securities</t>
  </si>
  <si>
    <t>Gains (Losses) Recognized on Equity securities, Unrealized</t>
  </si>
  <si>
    <t>Gains (Losses) Recognized on Equity securities, Total</t>
  </si>
  <si>
    <t>Freddie Mac preferred stock</t>
  </si>
  <si>
    <t>Community Reinvestment Act mutual fund</t>
  </si>
  <si>
    <t>LOANS HELD FOR SALE (Details) - USD ($) $ in Thousands</t>
  </si>
  <si>
    <t>Carried at lower of cost or fair value</t>
  </si>
  <si>
    <t>Balance, beginning of period</t>
  </si>
  <si>
    <t>Proceeds from the sale of consumer loans held for sale</t>
  </si>
  <si>
    <t>Balance, end of period</t>
  </si>
  <si>
    <t>Republic Credit Solutions | Line of Credit and Healthcare Receivables</t>
  </si>
  <si>
    <t>Loans held for sale</t>
  </si>
  <si>
    <t>Reclassification of interest into held-for-sale</t>
  </si>
  <si>
    <t>LOANS AND ALLOWANCE FOR LOAN AND LEASE LOSSES - COMPOSITION OF LOANS (Details) - USD ($) $ in Thousands</t>
  </si>
  <si>
    <t>Dec. 31, 2017</t>
  </si>
  <si>
    <t>Loans disclosures</t>
  </si>
  <si>
    <t>Total loans</t>
  </si>
  <si>
    <t>Traditional Banking</t>
  </si>
  <si>
    <t>Residential Real Estate - Owner Occupied | Traditional Banking</t>
  </si>
  <si>
    <t>Residential Real Estate - Owner Occupied - Correspondent | Traditional Banking</t>
  </si>
  <si>
    <t>Residential Real Estate - Non Owner Occupied | Traditional Banking</t>
  </si>
  <si>
    <t>Commercial Real Estate | Traditional Banking</t>
  </si>
  <si>
    <t>Construction &amp; land development | Traditional Banking</t>
  </si>
  <si>
    <t>Commercial &amp; industrial | Traditional Banking</t>
  </si>
  <si>
    <t>Lease Financing Receivables | Traditional Banking</t>
  </si>
  <si>
    <t>Home equity lines of credit | Traditional Banking</t>
  </si>
  <si>
    <t>Consumer: Credit cards | Traditional Banking</t>
  </si>
  <si>
    <t>Consumer: Overdrafts | Traditional Banking</t>
  </si>
  <si>
    <t>Consumer: Automobile loan | Traditional Banking</t>
  </si>
  <si>
    <t>Other consumer | Traditional Banking</t>
  </si>
  <si>
    <t>Warehouse lines of credit | Core Banking Activities</t>
  </si>
  <si>
    <t>Easy Advances | Republic Processing Group</t>
  </si>
  <si>
    <t>Other TRS loans | Republic Processing Group</t>
  </si>
  <si>
    <t>Republic Credit Solutions | Republic Processing Group</t>
  </si>
  <si>
    <t>LOANS AND ALLOWANCE FOR LOAN AND LEASE LOSSES - RECONCILIATION OF LOANS (Details) - USD ($) $ in Thousands</t>
  </si>
  <si>
    <t>Contractually receivable</t>
  </si>
  <si>
    <t>Unearned income</t>
  </si>
  <si>
    <t>Unamortized premiums</t>
  </si>
  <si>
    <t>Unaccreted discounts</t>
  </si>
  <si>
    <t>Net unamortized deferred origination fees and costs</t>
  </si>
  <si>
    <t>Carrying value of loans</t>
  </si>
  <si>
    <t>LOANS AND ALLOWANCE FOR LOAN AND LEASE LOSSES - PCI RECONCILIATION OF LOANS (Details) - USD ($) $ in Thousands</t>
  </si>
  <si>
    <t>Disclosures on loans acquired</t>
  </si>
  <si>
    <t>PCI loan</t>
  </si>
  <si>
    <t>Non-accretable amount</t>
  </si>
  <si>
    <t>Accretable amount</t>
  </si>
  <si>
    <t>Rollforward of the accretable discount on PCI loans</t>
  </si>
  <si>
    <t>Balance at the beginning of the period</t>
  </si>
  <si>
    <t>Transfers between non-accretable and accretable</t>
  </si>
  <si>
    <t>Net accretion into interest income on loans, including loan fees</t>
  </si>
  <si>
    <t>Balance at the end of the period</t>
  </si>
  <si>
    <t>LOANS AND ALLOWANCE FOR LOAN AND LEASE LOSSES - RISK CATEGORY (Details) - USD ($) $ in Thousands</t>
  </si>
  <si>
    <t>Risk category of rated loans</t>
  </si>
  <si>
    <t>Loans</t>
  </si>
  <si>
    <t>Pass</t>
  </si>
  <si>
    <t>Special Mention</t>
  </si>
  <si>
    <t>Substandard</t>
  </si>
  <si>
    <t>PCI Loans - Group 1</t>
  </si>
  <si>
    <t>PCI Loans - Substandard</t>
  </si>
  <si>
    <t>Rated Loans</t>
  </si>
  <si>
    <t>Core Banking Activities | Warehouse lines of credit</t>
  </si>
  <si>
    <t>Core Banking Activities | Pass</t>
  </si>
  <si>
    <t>Core Banking Activities | Pass | Warehouse lines of credit</t>
  </si>
  <si>
    <t>Core Banking Activities | Special Mention</t>
  </si>
  <si>
    <t>Core Banking Activities | Substandard</t>
  </si>
  <si>
    <t>Core Banking Activities | PCI Loans - Group 1</t>
  </si>
  <si>
    <t>Core Banking Activities | PCI Loans - Substandard</t>
  </si>
  <si>
    <t>Core Banking Activities | Rated Loans</t>
  </si>
  <si>
    <t>Core Banking Activities | Rated Loans | Warehouse lines of credit</t>
  </si>
  <si>
    <t>Traditional Banking | Residential Real Estate - Owner Occupied</t>
  </si>
  <si>
    <t>Traditional Banking | Residential Real Estate - Owner Occupied - Correspondent</t>
  </si>
  <si>
    <t>Traditional Banking | Residential Real Estate - Non Owner Occupied</t>
  </si>
  <si>
    <t>Traditional Banking | Commercial Real Estate</t>
  </si>
  <si>
    <t>Traditional Banking | Construction &amp; land development</t>
  </si>
  <si>
    <t>Traditional Banking | Commercial &amp; industrial</t>
  </si>
  <si>
    <t>Traditional Banking | Lease Financing Receivables</t>
  </si>
  <si>
    <t>Traditional Banking | Home equity lines of credit</t>
  </si>
  <si>
    <t>Traditional Banking | Consumer: Credit cards</t>
  </si>
  <si>
    <t>Traditional Banking | Consumer: Overdrafts</t>
  </si>
  <si>
    <t>Traditional Banking | Consumer: Automobile loan</t>
  </si>
  <si>
    <t>Traditional Banking | Other consumer</t>
  </si>
  <si>
    <t>Traditional Banking | Pass</t>
  </si>
  <si>
    <t>Traditional Banking | Pass | Commercial Real Estate</t>
  </si>
  <si>
    <t>Traditional Banking | Pass | Construction &amp; land development</t>
  </si>
  <si>
    <t>Traditional Banking | Pass | Commercial &amp; industrial</t>
  </si>
  <si>
    <t>Traditional Banking | Pass | Lease Financing Receivables</t>
  </si>
  <si>
    <t>Traditional Banking | Special Mention</t>
  </si>
  <si>
    <t>Traditional Banking | Special Mention | Residential Real Estate - Owner Occupied</t>
  </si>
  <si>
    <t>Traditional Banking | Special Mention | Residential Real Estate - Non Owner Occupied</t>
  </si>
  <si>
    <t>Traditional Banking | Special Mention | Commercial Real Estate</t>
  </si>
  <si>
    <t>Traditional Banking | Special Mention | Commercial &amp; industrial</t>
  </si>
  <si>
    <t>Traditional Banking | Substandard</t>
  </si>
  <si>
    <t>Traditional Banking | Substandard | Residential Real Estate - Owner Occupied</t>
  </si>
  <si>
    <t>Traditional Banking | Substandard | Residential Real Estate - Owner Occupied - Correspondent</t>
  </si>
  <si>
    <t>Traditional Banking | Substandard | Residential Real Estate - Non Owner Occupied</t>
  </si>
  <si>
    <t>Traditional Banking | Substandard | Commercial Real Estate</t>
  </si>
  <si>
    <t>Traditional Banking | Substandard | Construction &amp; land development</t>
  </si>
  <si>
    <t>Traditional Banking | Substandard | Commercial &amp; industrial</t>
  </si>
  <si>
    <t>Traditional Banking | Substandard | Home equity lines of credit</t>
  </si>
  <si>
    <t>Traditional Banking | Substandard | Consumer: Automobile loan</t>
  </si>
  <si>
    <t>Traditional Banking | Substandard | Other consumer</t>
  </si>
  <si>
    <t>Traditional Banking | PCI Loans - Group 1</t>
  </si>
  <si>
    <t>Traditional Banking | PCI Loans - Group 1 | Residential Real Estate - Owner Occupied</t>
  </si>
  <si>
    <t>Traditional Banking | PCI Loans - Group 1 | Commercial Real Estate</t>
  </si>
  <si>
    <t>Traditional Banking | PCI Loans - Group 1 | Commercial &amp; industrial</t>
  </si>
  <si>
    <t>Traditional Banking | PCI Loans - Group 1 | Home equity lines of credit</t>
  </si>
  <si>
    <t>Traditional Banking | PCI Loans - Substandard</t>
  </si>
  <si>
    <t>Traditional Banking | PCI Loans - Substandard | Residential Real Estate - Owner Occupied</t>
  </si>
  <si>
    <t>Traditional Banking | PCI Loans - Substandard | Home equity lines of credit</t>
  </si>
  <si>
    <t>Traditional Banking | PCI Loans - Substandard | Other consumer</t>
  </si>
  <si>
    <t>Traditional Banking | Rated Loans</t>
  </si>
  <si>
    <t>Traditional Banking | Rated Loans | Residential Real Estate - Owner Occupied</t>
  </si>
  <si>
    <t>Traditional Banking | Rated Loans | Residential Real Estate - Owner Occupied - Correspondent</t>
  </si>
  <si>
    <t>Traditional Banking | Rated Loans | Residential Real Estate - Non Owner Occupied</t>
  </si>
  <si>
    <t>Traditional Banking | Rated Loans | Commercial Real Estate</t>
  </si>
  <si>
    <t>Traditional Banking | Rated Loans | Construction &amp; land development</t>
  </si>
  <si>
    <t>Traditional Banking | Rated Loans | Commercial &amp; industrial</t>
  </si>
  <si>
    <t>Traditional Banking | Rated Loans | Lease Financing Receivables</t>
  </si>
  <si>
    <t>Traditional Banking | Rated Loans | Home equity lines of credit</t>
  </si>
  <si>
    <t>Traditional Banking | Rated Loans | Consumer: Automobile loan</t>
  </si>
  <si>
    <t>Traditional Banking | Rated Loans | Other consumer</t>
  </si>
  <si>
    <t>Republic Processing Group | Easy Advances</t>
  </si>
  <si>
    <t>Republic Processing Group | Other TRS loans</t>
  </si>
  <si>
    <t>Republic Processing Group | Republic Credit Solutions</t>
  </si>
  <si>
    <t>Republic Processing Group | Substandard</t>
  </si>
  <si>
    <t>Republic Processing Group | Substandard | Other TRS loans</t>
  </si>
  <si>
    <t>Republic Processing Group | Substandard | Republic Credit Solutions</t>
  </si>
  <si>
    <t>Republic Processing Group | Rated Loans</t>
  </si>
  <si>
    <t>Republic Processing Group | Rated Loans | Other TRS loans</t>
  </si>
  <si>
    <t>Republic Processing Group | Rated Loans | Republic Credit Solutions</t>
  </si>
  <si>
    <t>LOANS AND ALLOWANCE FOR LOAN AND LEASE LOSSES - ALLOWANCE ACTIVITY (Details) - USD ($) $ in Thousands</t>
  </si>
  <si>
    <t>Allowance for loan losses rollforward</t>
  </si>
  <si>
    <t>Beginning Balance</t>
  </si>
  <si>
    <t>Charged-off</t>
  </si>
  <si>
    <t>Recoveries</t>
  </si>
  <si>
    <t>Ending Balance</t>
  </si>
  <si>
    <t>Warehouse Lending</t>
  </si>
  <si>
    <t>LOANS AND ALLOWANCE FOR LOAN AND LEASE LOSSES - NON-PERFORMING LOANS (Details) - USD ($) $ in Thousands</t>
  </si>
  <si>
    <t>Non-performing loans and non-performing assets disclosures</t>
  </si>
  <si>
    <t>Loans on nonaccrual status</t>
  </si>
  <si>
    <t>Loans past due 90 days or more and still on accrual</t>
  </si>
  <si>
    <t>Total nonperforming loans</t>
  </si>
  <si>
    <t>Total nonperforming assets</t>
  </si>
  <si>
    <t>Credit Quality Ratios - Total Company:</t>
  </si>
  <si>
    <t>Nonperforming loans to total loans (as percent)</t>
  </si>
  <si>
    <t>0.36%</t>
  </si>
  <si>
    <t>0.39%</t>
  </si>
  <si>
    <t>Nonperforming assets to total loans (including OREO) (as percent)</t>
  </si>
  <si>
    <t>0.37%</t>
  </si>
  <si>
    <t>Nonperforming assets to total assets (as percent)</t>
  </si>
  <si>
    <t>0.29%</t>
  </si>
  <si>
    <t>0.31%</t>
  </si>
  <si>
    <t>0.40%</t>
  </si>
  <si>
    <t>0.32%</t>
  </si>
  <si>
    <t>LOANS AND ALLOWANCE FOR LOAN AND LEASE LOSSES - AGING (Details) - USD ($) $ in Thousands</t>
  </si>
  <si>
    <t>Aging or recorded investments in loans</t>
  </si>
  <si>
    <t>Nonaccrual Loan</t>
  </si>
  <si>
    <t>Loans Past Due 90 Days or More and Still Accruing Interest</t>
  </si>
  <si>
    <t>LOANS AND ALLOWANCE FOR LOAN AND LEASE LOSSES - DELINQUENT LOANS (Details) - USD ($) $ in Thousands</t>
  </si>
  <si>
    <t>Total Loans Delinquent</t>
  </si>
  <si>
    <t>Total Loans Not Delinquent</t>
  </si>
  <si>
    <t>Delinquent acquired bank loans to total acquired bank loans (as a percent)</t>
  </si>
  <si>
    <t>0.80%</t>
  </si>
  <si>
    <t>0.38%</t>
  </si>
  <si>
    <t>30 - 59 Days Delinquent</t>
  </si>
  <si>
    <t>0.62%</t>
  </si>
  <si>
    <t>0.21%</t>
  </si>
  <si>
    <t>60 - 89 Days Delinquent</t>
  </si>
  <si>
    <t>0.07%</t>
  </si>
  <si>
    <t>0.05%</t>
  </si>
  <si>
    <t>90 + Days Delinquent</t>
  </si>
  <si>
    <t>0.11%</t>
  </si>
  <si>
    <t>0.13%</t>
  </si>
  <si>
    <t>Core Banking Activities | 30 - 59 Days Delinquent</t>
  </si>
  <si>
    <t>Core Banking Activities | 60 - 89 Days Delinquent</t>
  </si>
  <si>
    <t>Core Banking Activities | 90 + Days Delinquent</t>
  </si>
  <si>
    <t>Traditional Banking | 30 - 59 Days Delinquent</t>
  </si>
  <si>
    <t>Traditional Banking | 60 - 89 Days Delinquent</t>
  </si>
  <si>
    <t>Traditional Banking | 90 + Days Delinquent</t>
  </si>
  <si>
    <t>Republic Processing Group | 30 - 59 Days Delinquent</t>
  </si>
  <si>
    <t>Republic Processing Group | 60 - 89 Days Delinquent</t>
  </si>
  <si>
    <t>Republic Processing Group | 90 + Days Delinquent</t>
  </si>
  <si>
    <t>Residential Real Estate - Owner Occupied | Traditional Banking | 30 - 59 Days Delinquent</t>
  </si>
  <si>
    <t>Residential Real Estate - Owner Occupied | Traditional Banking | 60 - 89 Days Delinquent</t>
  </si>
  <si>
    <t>Residential Real Estate - Owner Occupied | Traditional Banking | 90 + Days Delinquent</t>
  </si>
  <si>
    <t>Residential Real Estate - Owner Occupied - Correspondent | Traditional Banking | 30 - 59 Days Delinquent</t>
  </si>
  <si>
    <t>Residential Real Estate - Non Owner Occupied | Traditional Banking | 30 - 59 Days Delinquent</t>
  </si>
  <si>
    <t>Residential Real Estate - Non Owner Occupied | Traditional Banking | 90 + Days Delinquent</t>
  </si>
  <si>
    <t>Commercial Real Estate | Traditional Banking | 30 - 59 Days Delinquent</t>
  </si>
  <si>
    <t>Commercial Real Estate | Traditional Banking | 60 - 89 Days Delinquent</t>
  </si>
  <si>
    <t>Commercial Real Estate | Traditional Banking | 90 + Days Delinquent</t>
  </si>
  <si>
    <t>Construction &amp; land development | Traditional Banking | 60 - 89 Days Delinquent</t>
  </si>
  <si>
    <t>Commercial &amp; industrial | Traditional Banking | 30 - 59 Days Delinquent</t>
  </si>
  <si>
    <t>Commercial &amp; industrial | Traditional Banking | 60 - 89 Days Delinquent</t>
  </si>
  <si>
    <t>Commercial &amp; industrial | Traditional Banking | 90 + Days Delinquent</t>
  </si>
  <si>
    <t>Home equity lines of credit | Traditional Banking | 30 - 59 Days Delinquent</t>
  </si>
  <si>
    <t>Home equity lines of credit | Traditional Banking | 90 + Days Delinquent</t>
  </si>
  <si>
    <t>Consumer: Credit cards | Traditional Banking | 30 - 59 Days Delinquent</t>
  </si>
  <si>
    <t>Consumer: Credit cards | Traditional Banking | 60 - 89 Days Delinquent</t>
  </si>
  <si>
    <t>Consumer: Credit cards | Traditional Banking | 90 + Days Delinquent</t>
  </si>
  <si>
    <t>Consumer: Overdrafts | Traditional Banking | 30 - 59 Days Delinquent</t>
  </si>
  <si>
    <t>Consumer: Overdrafts | Traditional Banking | 60 - 89 Days Delinquent</t>
  </si>
  <si>
    <t>Consumer: Overdrafts | Traditional Banking | 90 + Days Delinquent</t>
  </si>
  <si>
    <t>Consumer: Automobile loan | Traditional Banking | 30 - 59 Days Delinquent</t>
  </si>
  <si>
    <t>Consumer: Automobile loan | Traditional Banking | 60 - 89 Days Delinquent</t>
  </si>
  <si>
    <t>Other consumer | Traditional Banking | 30 - 59 Days Delinquent</t>
  </si>
  <si>
    <t>Other consumer | Traditional Banking | 60 - 89 Days Delinquent</t>
  </si>
  <si>
    <t>Other consumer | Traditional Banking | 90 + Days Delinquent</t>
  </si>
  <si>
    <t>Easy Advances | Republic Processing Group | 30 - 59 Days Delinquent</t>
  </si>
  <si>
    <t>Other TRS loans | Republic Processing Group | 30 - 59 Days Delinquent</t>
  </si>
  <si>
    <t>Other TRS loans | Republic Processing Group | 60 - 89 Days Delinquent</t>
  </si>
  <si>
    <t>Other TRS loans | Republic Processing Group | 90 + Days Delinquent</t>
  </si>
  <si>
    <t>Republic Credit Solutions | Republic Processing Group | 30 - 59 Days Delinquent</t>
  </si>
  <si>
    <t>Republic Credit Solutions | Republic Processing Group | 60 - 89 Days Delinquent</t>
  </si>
  <si>
    <t>Republic Credit Solutions | Republic Processing Group | 90 + Days Delinquent</t>
  </si>
  <si>
    <t>LOANS AND ALLOWANCE FOR LOAN AND LEASE LOSSES - IMPAIRED LOANS (Details) - USD ($) $ in Thousands</t>
  </si>
  <si>
    <t>Impaired loans</t>
  </si>
  <si>
    <t>Loans with no allocated Allowance</t>
  </si>
  <si>
    <t>Loans with allocated Allowance</t>
  </si>
  <si>
    <t>Total recorded investment in impaired loans</t>
  </si>
  <si>
    <t>Amount of the allocated Allowance</t>
  </si>
  <si>
    <t>Impaired Loans</t>
  </si>
  <si>
    <t>LOANS AND ALLOWANCE FOR LOAN AND LEASE LOSSES - PORTFOLIO CLASS (Details) $ in Thousands</t>
  </si>
  <si>
    <t>Mar. 31, 2019USD ($)</t>
  </si>
  <si>
    <t>Dec. 31, 2018USD ($)</t>
  </si>
  <si>
    <t>Mar. 31, 2018USD ($)</t>
  </si>
  <si>
    <t>Dec. 31, 2017USD ($)</t>
  </si>
  <si>
    <t>Allowance for loans losses</t>
  </si>
  <si>
    <t>Individually evaluated for impairment, excluding PCI loans</t>
  </si>
  <si>
    <t>Collectively evaluated for impairment</t>
  </si>
  <si>
    <t>PCI loans with post acquisition impairment</t>
  </si>
  <si>
    <t>Total ending allowance for loan losses</t>
  </si>
  <si>
    <t>Impaired loans individually evaluated, excluding PCI loans</t>
  </si>
  <si>
    <t>Loans collectively evaluated for impairment</t>
  </si>
  <si>
    <t>PCI loans without post acquisition impairment</t>
  </si>
  <si>
    <t>Allowance to Total Loans</t>
  </si>
  <si>
    <t>LOANS AND ALLOWANCE FOR LOAN AND LEASE LOSSES - LOANS EVALUATED FOR IMPAIRMENT BY CLASS OF LOANS (Details) - USD ($) $ in Thousands</t>
  </si>
  <si>
    <t>Impaired loans with no allocated Allowance:</t>
  </si>
  <si>
    <t>Recorded Investment</t>
  </si>
  <si>
    <t>Impaired loans with allocated Allowance:</t>
  </si>
  <si>
    <t>Allowance for Loan Losses Allocated</t>
  </si>
  <si>
    <t>Total impaired loans</t>
  </si>
  <si>
    <t>Unpaid Principal Balance</t>
  </si>
  <si>
    <t>Average Recorded Investment</t>
  </si>
  <si>
    <t>Interest Income Recognized</t>
  </si>
  <si>
    <t>Residential Real Estate - Owner Occupied</t>
  </si>
  <si>
    <t>Residential Real Estate - Owner Occupied - Correspondent</t>
  </si>
  <si>
    <t>Residential Real Estate - Non Owner Occupied</t>
  </si>
  <si>
    <t>Commercial Real Estate</t>
  </si>
  <si>
    <t>Construction &amp; land development</t>
  </si>
  <si>
    <t>Commercial &amp; industrial</t>
  </si>
  <si>
    <t>Home equity lines of credit</t>
  </si>
  <si>
    <t>Consumer</t>
  </si>
  <si>
    <t>LOANS AND ALLOWANCE FOR LOAN AND LEASE LOSSES - TDR ACCRUAL STATUS (Details) $ in Thousands</t>
  </si>
  <si>
    <t>Mar. 31, 2019USD ($)loan</t>
  </si>
  <si>
    <t>Dec. 31, 2018USD ($)loan</t>
  </si>
  <si>
    <t>Troubled Debt Restructurings disclosures</t>
  </si>
  <si>
    <t>Number of Loans | loan</t>
  </si>
  <si>
    <t>Recorded Investment | $</t>
  </si>
  <si>
    <t>Residential Real Estate</t>
  </si>
  <si>
    <t>Minimum period for which TDRs continue to be reported as non-performing loans</t>
  </si>
  <si>
    <t>6 months</t>
  </si>
  <si>
    <t>Loans on nonaccrual status | Residential Real Estate</t>
  </si>
  <si>
    <t>Loans on nonaccrual status | Commercial Real Estate</t>
  </si>
  <si>
    <t>Loans on nonaccrual status | Commercial &amp; industrial</t>
  </si>
  <si>
    <t>Accrual Loans</t>
  </si>
  <si>
    <t>Accrual Loans | Residential Real Estate</t>
  </si>
  <si>
    <t>Accrual Loans | Commercial Real Estate</t>
  </si>
  <si>
    <t>Accrual Loans | Construction &amp; land development</t>
  </si>
  <si>
    <t>Accrual Loans | Commercial &amp; industrial</t>
  </si>
  <si>
    <t>Accrual Loans | Consumer</t>
  </si>
  <si>
    <t>LOANS AND ALLOWANCE FOR LOAN AND LEASE LOSSES - TDR MODIFICATIONS (Details)</t>
  </si>
  <si>
    <t>Mar. 31, 2018USD ($)loan</t>
  </si>
  <si>
    <t>Commitments to lend any additional material amounts to existing TDR relationships</t>
  </si>
  <si>
    <t>Residential Real Estate | Interest only payments</t>
  </si>
  <si>
    <t>Residential Real Estate | Rate reduction</t>
  </si>
  <si>
    <t>Residential Real Estate | Principal deferral</t>
  </si>
  <si>
    <t>Residential Real Estate | Legal modifications</t>
  </si>
  <si>
    <t>Commercial Real Estate and Commercial Construction</t>
  </si>
  <si>
    <t>Commercial Real Estate and Commercial Construction | Interest only payments</t>
  </si>
  <si>
    <t>Commercial Real Estate and Commercial Construction | Rate reduction</t>
  </si>
  <si>
    <t>Commercial Real Estate and Commercial Construction | Principal deferral</t>
  </si>
  <si>
    <t>Commercial Real Estate and Commercial Construction | Legal modifications</t>
  </si>
  <si>
    <t>Consumer and other</t>
  </si>
  <si>
    <t>Consumer and other | Rate reduction</t>
  </si>
  <si>
    <t>Consumer and other | Principal deferral</t>
  </si>
  <si>
    <t>Modified During The Period</t>
  </si>
  <si>
    <t>Modified During The Period | Residential Real Estate</t>
  </si>
  <si>
    <t>Modified During The Period | Residential Real Estate | Rate reduction</t>
  </si>
  <si>
    <t>Modified During The Period | Residential Real Estate | Principal deferral</t>
  </si>
  <si>
    <t>Modified During The Period | Residential Real Estate | Legal modifications</t>
  </si>
  <si>
    <t>Modified During The Period | Commercial Real Estate and Commercial Construction</t>
  </si>
  <si>
    <t>Modified During The Period | Commercial Real Estate and Commercial Construction | Principal deferral</t>
  </si>
  <si>
    <t>Modified During The Period | Consumer and other</t>
  </si>
  <si>
    <t>Modified During The Period | Consumer and other | Legal modifications</t>
  </si>
  <si>
    <t>Modified During The Period | Consumer loans</t>
  </si>
  <si>
    <t>Modified During The Period | Consumer loans | Principal deferral</t>
  </si>
  <si>
    <t>Performing Financing Receivable</t>
  </si>
  <si>
    <t>Percentage of troubled debt restructurings performing as per terms of modifications</t>
  </si>
  <si>
    <t>87.00%</t>
  </si>
  <si>
    <t>88.00%</t>
  </si>
  <si>
    <t>Specific reserve allocations made to customers</t>
  </si>
  <si>
    <t>Percentage of Bank's TDRs that occurred during period, which were performing according to their modified terms</t>
  </si>
  <si>
    <t>67.00%</t>
  </si>
  <si>
    <t>Specific reserve allocations made to customers whose loan terms were modified in TDRs during period</t>
  </si>
  <si>
    <t>Performing Financing Receivable | Residential Real Estate</t>
  </si>
  <si>
    <t>Performing Financing Receivable | Residential Real Estate | Rate reduction</t>
  </si>
  <si>
    <t>Performing Financing Receivable | Residential Real Estate | Principal deferral</t>
  </si>
  <si>
    <t>Performing Financing Receivable | Residential Real Estate | Legal modifications</t>
  </si>
  <si>
    <t>Performing Financing Receivable | Commercial Real Estate and Commercial Construction</t>
  </si>
  <si>
    <t>Performing Financing Receivable | Commercial Real Estate and Commercial Construction | Interest only payments</t>
  </si>
  <si>
    <t>Performing Financing Receivable | Commercial Real Estate and Commercial Construction | Rate reduction</t>
  </si>
  <si>
    <t>Performing Financing Receivable | Commercial Real Estate and Commercial Construction | Principal deferral</t>
  </si>
  <si>
    <t>Performing Financing Receivable | Consumer and other</t>
  </si>
  <si>
    <t>Performing Financing Receivable | Consumer and other | Rate reduction</t>
  </si>
  <si>
    <t>Performing Financing Receivable | Consumer and other | Principal deferral</t>
  </si>
  <si>
    <t>Performing Financing Receivable | Modified During The Period</t>
  </si>
  <si>
    <t>Performing Financing Receivable | Modified During The Period | Residential Real Estate</t>
  </si>
  <si>
    <t>Performing Financing Receivable | Modified During The Period | Residential Real Estate | Principal deferral</t>
  </si>
  <si>
    <t>Performing Financing Receivable | Modified During The Period | Residential Real Estate | Legal modifications</t>
  </si>
  <si>
    <t>Performing Financing Receivable | Modified During The Period | Commercial Real Estate and Commercial Construction</t>
  </si>
  <si>
    <t>Performing Financing Receivable | Modified During The Period | Commercial Real Estate and Commercial Construction | Principal deferral</t>
  </si>
  <si>
    <t>Performing Financing Receivable | Modified During The Period | Consumer loans</t>
  </si>
  <si>
    <t>Performing Financing Receivable | Modified During The Period | Consumer loans | Principal deferral</t>
  </si>
  <si>
    <t>Nonperforming Financing Receivable</t>
  </si>
  <si>
    <t>Nonperforming Financing Receivable | Residential Real Estate</t>
  </si>
  <si>
    <t>Nonperforming Financing Receivable | Residential Real Estate | Interest only payments</t>
  </si>
  <si>
    <t>Nonperforming Financing Receivable | Residential Real Estate | Rate reduction</t>
  </si>
  <si>
    <t>Nonperforming Financing Receivable | Residential Real Estate | Principal deferral</t>
  </si>
  <si>
    <t>Nonperforming Financing Receivable | Residential Real Estate | Legal modifications</t>
  </si>
  <si>
    <t>Nonperforming Financing Receivable | Commercial Real Estate and Commercial Construction</t>
  </si>
  <si>
    <t>Nonperforming Financing Receivable | Commercial Real Estate and Commercial Construction | Legal modifications</t>
  </si>
  <si>
    <t>Nonperforming Financing Receivable | Consumer and other</t>
  </si>
  <si>
    <t>Nonperforming Financing Receivable | Consumer and other | Rate reduction</t>
  </si>
  <si>
    <t>Nonperforming Financing Receivable | Modified During The Period</t>
  </si>
  <si>
    <t>Nonperforming Financing Receivable | Modified During The Period | Residential Real Estate</t>
  </si>
  <si>
    <t>Nonperforming Financing Receivable | Modified During The Period | Residential Real Estate | Rate reduction</t>
  </si>
  <si>
    <t>Nonperforming Financing Receivable | Modified During The Period | Residential Real Estate | Principal deferral</t>
  </si>
  <si>
    <t>Nonperforming Financing Receivable | Modified During The Period | Residential Real Estate | Legal modifications</t>
  </si>
  <si>
    <t>Nonperforming Financing Receivable | Modified During The Period | Commercial Real Estate and Commercial Construction</t>
  </si>
  <si>
    <t>Nonperforming Financing Receivable | Modified During The Period | Commercial Real Estate and Commercial Construction | Principal deferral</t>
  </si>
  <si>
    <t>Nonperforming Financing Receivable | Modified During The Period | Consumer and other</t>
  </si>
  <si>
    <t>Nonperforming Financing Receivable | Modified During The Period | Consumer and other | Legal modifications</t>
  </si>
  <si>
    <t>LOANS AND ALLOWANCE FOR LOAN AND LEASE LOSSES - TDR MODIFIED CLASS (Details) Unit13 in Thousands, $ in Thousands</t>
  </si>
  <si>
    <t>Number of Loans with payment default</t>
  </si>
  <si>
    <t>Recorded Investment with payment default</t>
  </si>
  <si>
    <t>Number of Loans with payment default | loan</t>
  </si>
  <si>
    <t>LOANS AND ALLOWANCE FOR LOAN AND LEASE LOSSES - FORECLOSED PROPERTIES (Details) - USD ($) $ in Thousands</t>
  </si>
  <si>
    <t>Carrying amount of foreclosed properties</t>
  </si>
  <si>
    <t>LOANS AND ALLOWANCE FOR LOAN AND LEASE LOSSES - FORECLOSURE RECORDED INVESTMENT (Details) - USD ($) $ in Thousands</t>
  </si>
  <si>
    <t>Recorded investment in residential and consumer loans based on payment activity</t>
  </si>
  <si>
    <t>Loans and Leases Receivable Gross Carrying Amount</t>
  </si>
  <si>
    <t>Residential Real Estate - Owner Occupied | Foreclosure Proceedings In Process</t>
  </si>
  <si>
    <t>LOANS AND ALLOWANCE FOR LOAN AND LEASE LOSSES - EASY ADVANCES (Details) - Tax Refund Solutions - Easy Advances - USD ($) $ in Thousands</t>
  </si>
  <si>
    <t>Easy Advances originated</t>
  </si>
  <si>
    <t>Net Charge (Credit) to the Provision for Easy Advances</t>
  </si>
  <si>
    <t>Provision to total Easy Advances originated</t>
  </si>
  <si>
    <t>3.44%</t>
  </si>
  <si>
    <t>3.09%</t>
  </si>
  <si>
    <t>Easy Advances net charged offs</t>
  </si>
  <si>
    <t>Percentage of Easy Advances net charge-offs to Total Easy Advances Originated</t>
  </si>
  <si>
    <t>0.86%</t>
  </si>
  <si>
    <t>DEPOSITS - Balances (Details) - USD ($) $ in Thousands</t>
  </si>
  <si>
    <t>Deposit Liabilities</t>
  </si>
  <si>
    <t>Total interest-bearing deposits</t>
  </si>
  <si>
    <t>Total non interest-bearing deposits</t>
  </si>
  <si>
    <t>Demand</t>
  </si>
  <si>
    <t>Money market accounts</t>
  </si>
  <si>
    <t>Savings</t>
  </si>
  <si>
    <t>Individual retirement accounts</t>
  </si>
  <si>
    <t>Time deposits, $250 and over</t>
  </si>
  <si>
    <t>Other certificates of deposit</t>
  </si>
  <si>
    <t>Reciprocal money market and time deposits</t>
  </si>
  <si>
    <t>Brokered deposits</t>
  </si>
  <si>
    <t>Other noninterest-bearing deposits</t>
  </si>
  <si>
    <t>Brokered prepaid cards deposits</t>
  </si>
  <si>
    <t>SECURITIES SOLD UNDER AGREEMENTS TO REPURCHASE AND OTHER SHORT-TERM BORROWINGS (Details) - USD ($) $ in Thousands</t>
  </si>
  <si>
    <t>Securities sold under agreements to repurchase</t>
  </si>
  <si>
    <t>Outstanding balance at end of period</t>
  </si>
  <si>
    <t>Securities pledged more than repurchase agreements (as a percent)</t>
  </si>
  <si>
    <t>2.00%</t>
  </si>
  <si>
    <t>Weighted average interest rate at end of period (as a percent)</t>
  </si>
  <si>
    <t>0.76%</t>
  </si>
  <si>
    <t>0.83%</t>
  </si>
  <si>
    <t>Fair Value of securities pledged</t>
  </si>
  <si>
    <t>Average outstanding balance during the period</t>
  </si>
  <si>
    <t>Average interest rate during the period (as a percent)</t>
  </si>
  <si>
    <t>0.73%</t>
  </si>
  <si>
    <t>0.33%</t>
  </si>
  <si>
    <t>Maximum outstanding at any month end during the period</t>
  </si>
  <si>
    <t>Securities sold under agreements to repurchase | U.S. Treasury securities and U.S. Government agencies</t>
  </si>
  <si>
    <t>Securities sold under agreements to repurchase | Mortgage backed securities - residential</t>
  </si>
  <si>
    <t>Securities sold under agreements to repurchase | Collateralized mortgage obligations</t>
  </si>
  <si>
    <t>RIGHT-OF-USE ASSETS AND OPERATING LEASE LIABILITIES (Details)</t>
  </si>
  <si>
    <t>Jan. 01, 2019USD ($)contractitem</t>
  </si>
  <si>
    <t>Mar. 31, 2019USD ($)contractitem</t>
  </si>
  <si>
    <t>Practical expedient - package</t>
  </si>
  <si>
    <t>true</t>
  </si>
  <si>
    <t>Practical expedient - hindsight</t>
  </si>
  <si>
    <t>Number of separate and distinct operating lease contracts to lease the land and/or buildings | contract</t>
  </si>
  <si>
    <t>Number of offices where separate and distinct operating lease contracts to lease the land and/or buildings is held | item</t>
  </si>
  <si>
    <t>Number of operating leases contracted with a related party of the Company | contract</t>
  </si>
  <si>
    <t>Total operating lease liabilities</t>
  </si>
  <si>
    <t>Total right-of-use assets</t>
  </si>
  <si>
    <t>Number of operating leases considered variable | item</t>
  </si>
  <si>
    <t>Number of lease contracts which had not commenced | contract</t>
  </si>
  <si>
    <t>Number of banking centers where lease had not commenced | item</t>
  </si>
  <si>
    <t>Number of LPOs where lease had not commenced | item</t>
  </si>
  <si>
    <t>Offsetting right-of-use assets</t>
  </si>
  <si>
    <t>Minimum</t>
  </si>
  <si>
    <t>Expected remaining lease terms</t>
  </si>
  <si>
    <t>9 months</t>
  </si>
  <si>
    <t>Discounts rates</t>
  </si>
  <si>
    <t>2.94%</t>
  </si>
  <si>
    <t>Maximum</t>
  </si>
  <si>
    <t>18 years 6 months 4 days</t>
  </si>
  <si>
    <t>3.70%</t>
  </si>
  <si>
    <t>Weighted Average</t>
  </si>
  <si>
    <t>8 years 7 months 6 days</t>
  </si>
  <si>
    <t>3.48%</t>
  </si>
  <si>
    <t>RIGHT-OF-USE ASSETS AND OPERATING LEASE LIABILITIES - OPERATING LEASE EXPENSE (Details) $ in Thousands</t>
  </si>
  <si>
    <t>Operating lease expense:</t>
  </si>
  <si>
    <t>Total operating lease expense</t>
  </si>
  <si>
    <t>Cash paid for amounts included in the measurement of operating lease liabilities</t>
  </si>
  <si>
    <t>Weighted average remaining term in years</t>
  </si>
  <si>
    <t>8 years 5 months 23 days</t>
  </si>
  <si>
    <t>Weighted average discount rate</t>
  </si>
  <si>
    <t>Related Party</t>
  </si>
  <si>
    <t>Variable lease expense</t>
  </si>
  <si>
    <t>Fixed lease expense</t>
  </si>
  <si>
    <t>Third Party</t>
  </si>
  <si>
    <t>Short-term lease expense</t>
  </si>
  <si>
    <t>RIGHT-OF-USE ASSETS AND OPERATING LEASE LIABILITIES - OPERATING LEASE LIABILITIES (Details) $ in Thousands</t>
  </si>
  <si>
    <t>Remainder of 2019</t>
  </si>
  <si>
    <t>2020</t>
  </si>
  <si>
    <t>2021</t>
  </si>
  <si>
    <t>2022</t>
  </si>
  <si>
    <t>2023</t>
  </si>
  <si>
    <t>Thereafter</t>
  </si>
  <si>
    <t>Total undiscounted cash flows</t>
  </si>
  <si>
    <t>Discount applied to cash flows</t>
  </si>
  <si>
    <t>FEDERAL HOME LOAN BANK ADVANCES - FHLB ADVANCES (Details) - USD ($) $ in Thousands</t>
  </si>
  <si>
    <t>FHLB advances</t>
  </si>
  <si>
    <t>Total FHLB advances</t>
  </si>
  <si>
    <t>Additional collateralized advances available</t>
  </si>
  <si>
    <t>Overnight advance</t>
  </si>
  <si>
    <t>Variable interest rate advance indexed to 3-Month LIBOR plus 0.14%</t>
  </si>
  <si>
    <t>Variable interest rate advance indexed to 3-Month LIBOR plus 0.14% | London Interbank Offered Rate (LIBOR)</t>
  </si>
  <si>
    <t>Applicable margin (as a percent)</t>
  </si>
  <si>
    <t>0.14%</t>
  </si>
  <si>
    <t>Fixed interest rate advances</t>
  </si>
  <si>
    <t>Various other unsecured lines of credit</t>
  </si>
  <si>
    <t>Unsecured lines of credit</t>
  </si>
  <si>
    <t>FEDERAL HOME LOAN BANK ADVANCES - MATURITIES (Details) - USD ($) $ in Thousands</t>
  </si>
  <si>
    <t>Remainder of 2019 (Overnight)</t>
  </si>
  <si>
    <t>2019 (Term)</t>
  </si>
  <si>
    <t>Weighted Average Rate</t>
  </si>
  <si>
    <t>2.51%</t>
  </si>
  <si>
    <t>1.89%</t>
  </si>
  <si>
    <t>1.81%</t>
  </si>
  <si>
    <t>1.93%</t>
  </si>
  <si>
    <t>2.12%</t>
  </si>
  <si>
    <t>2.56%</t>
  </si>
  <si>
    <t>2.21%</t>
  </si>
  <si>
    <t>FEDERAL HOME LOAN BANK ADVANCES - SHORT-TERM FHLB ADVANCES (Details) - USD ($) $ in Thousands</t>
  </si>
  <si>
    <t>Interest rate (as percent)</t>
  </si>
  <si>
    <t>Federal Home Loan Bank overnight advances</t>
  </si>
  <si>
    <t>Average interest rate during the period (as percent)</t>
  </si>
  <si>
    <t>2.48%</t>
  </si>
  <si>
    <t>1.44%</t>
  </si>
  <si>
    <t>FEDERAL HOME LOAN BANK ADVANCES - LOANS PLEDGED (Details) - USD ($) $ in Thousands</t>
  </si>
  <si>
    <t>First lien, single family residential real estate</t>
  </si>
  <si>
    <t>Real estate loans pledged to collateralize advances and letters of credit with the FHLB</t>
  </si>
  <si>
    <t>Real estate loans pledged to collateralize advances and letters of credit with FHLB</t>
  </si>
  <si>
    <t>OFF BALANCE SHEET RISKS, COMMITMENTS AND CONTINGENT LIABILITIES (Details) - USD ($) $ in Thousands</t>
  </si>
  <si>
    <t>Commitments and letters of credit</t>
  </si>
  <si>
    <t>Loan commitment, line credit</t>
  </si>
  <si>
    <t>Unused warehouse lines of credit</t>
  </si>
  <si>
    <t>Unused home equity lines of credit</t>
  </si>
  <si>
    <t>Unused loan commitments - other</t>
  </si>
  <si>
    <t>Standby letters of credit</t>
  </si>
  <si>
    <t>FHLB letters of credit</t>
  </si>
  <si>
    <t>FAIR VALUE - POLICIES (Details) $ in Millions</t>
  </si>
  <si>
    <t>Jun. 30, 2018USD ($)</t>
  </si>
  <si>
    <t>Mar. 31, 2019item</t>
  </si>
  <si>
    <t>Dec. 31, 2018item</t>
  </si>
  <si>
    <t>Assets and Liabilities Measured on Recurring Basis</t>
  </si>
  <si>
    <t>Transfers from loans held for sale to held for investment | $</t>
  </si>
  <si>
    <t>Mortgage Servicing Rights</t>
  </si>
  <si>
    <t>Number of tranches carried at fair value | item</t>
  </si>
  <si>
    <t>FAIR VALUE - RECURRING BASIS (Details) - USD ($) $ in Thousands</t>
  </si>
  <si>
    <t>Financial assets:</t>
  </si>
  <si>
    <t>Consumer loans held for investment</t>
  </si>
  <si>
    <t>Equity securities with readily determinable fair value:</t>
  </si>
  <si>
    <t>Recurring basis</t>
  </si>
  <si>
    <t>Rate lock loan commitments</t>
  </si>
  <si>
    <t>Interest rate swap agreements</t>
  </si>
  <si>
    <t>Financial Liabilities:</t>
  </si>
  <si>
    <t>Mandatory forward contracts</t>
  </si>
  <si>
    <t>Transfers between Level 1, 2 or 3</t>
  </si>
  <si>
    <t>Recurring basis | U.S. Treasury securities and U.S. Government agencies</t>
  </si>
  <si>
    <t>Recurring basis | Private label mortgage backed security</t>
  </si>
  <si>
    <t>Recurring basis | Mortgage backed securities - residential</t>
  </si>
  <si>
    <t>Recurring basis | Collateralized mortgage obligations</t>
  </si>
  <si>
    <t>Recurring basis | Freddie Mac preferred stock</t>
  </si>
  <si>
    <t>Recurring basis | Community Reinvestment Act mutual fund</t>
  </si>
  <si>
    <t>Recurring basis | Corporate bonds</t>
  </si>
  <si>
    <t>Recurring basis | Trust preferred security</t>
  </si>
  <si>
    <t>Recurring basis | Fair Value, Inputs, Level 1</t>
  </si>
  <si>
    <t>Recurring basis | Fair Value, Inputs, Level 1 | Community Reinvestment Act mutual fund</t>
  </si>
  <si>
    <t>Recurring basis | Fair Value, Inputs, Level 2</t>
  </si>
  <si>
    <t>Recurring basis | Fair Value, Inputs, Level 2 | U.S. Treasury securities and U.S. Government agencies</t>
  </si>
  <si>
    <t>Recurring basis | Fair Value, Inputs, Level 2 | Mortgage backed securities - residential</t>
  </si>
  <si>
    <t>Recurring basis | Fair Value, Inputs, Level 2 | Collateralized mortgage obligations</t>
  </si>
  <si>
    <t>Recurring basis | Fair Value, Inputs, Level 2 | Freddie Mac preferred stock</t>
  </si>
  <si>
    <t>Recurring basis | Fair Value, Inputs, Level 2 | Corporate bonds</t>
  </si>
  <si>
    <t>Recurring basis | Fair Value, Inputs, Level 3</t>
  </si>
  <si>
    <t>Recurring basis | Fair Value, Inputs, Level 3 | Private label mortgage backed security</t>
  </si>
  <si>
    <t>Recurring basis | Fair Value, Inputs, Level 3 | Trust preferred security</t>
  </si>
  <si>
    <t>FAIR VALUE - RECONCILIATION USING SIGNIFICANT UNOBSERVABLE INPUTS (Details) - USD ($) $ in Thousands</t>
  </si>
  <si>
    <t>Assets measured on recurring basis, unobservable input reconciliation</t>
  </si>
  <si>
    <t>Net change in unrealized gain</t>
  </si>
  <si>
    <t>Recovery of actual losses previously recorded</t>
  </si>
  <si>
    <t>Principal paydowns</t>
  </si>
  <si>
    <t>Discount accretion</t>
  </si>
  <si>
    <t>FAIR VALUE - RECURRING LEVEL 3 MEASUREMENTS (Details)</t>
  </si>
  <si>
    <t>Private label mortgage backed security | Recurring basis | Fair Value, Inputs, Level 3</t>
  </si>
  <si>
    <t>Mortgage backed security fair value</t>
  </si>
  <si>
    <t>Valuation technique</t>
  </si>
  <si>
    <t>us-gaap:ValuationTechniqueDiscountedCashFlowMember</t>
  </si>
  <si>
    <t>Private label mortgage backed security | Minimum | Recurring basis | Constant Prepayment Rate | Fair Value, Inputs, Level 3</t>
  </si>
  <si>
    <t>Measurable input percentage</t>
  </si>
  <si>
    <t>Private label mortgage backed security | Minimum | Recurring basis | Probability of default | Fair Value, Inputs, Level 3</t>
  </si>
  <si>
    <t>Private label mortgage backed security | Minimum | Recurring basis | Loss Severity | Fair Value, Inputs, Level 3</t>
  </si>
  <si>
    <t>Private label mortgage backed security | Maximum | Recurring basis | Constant Prepayment Rate | Fair Value, Inputs, Level 3</t>
  </si>
  <si>
    <t>Private label mortgage backed security | Maximum | Recurring basis | Probability of default | Fair Value, Inputs, Level 3</t>
  </si>
  <si>
    <t>Private label mortgage backed security | Maximum | Recurring basis | Loss Severity | Fair Value, Inputs, Level 3</t>
  </si>
  <si>
    <t>Consumer loans | Recurring basis | Fair Value, Inputs, Level 3</t>
  </si>
  <si>
    <t>Consumer loans | Recurring basis | Constant Prepayment Rate | Fair Value, Inputs, Level 3</t>
  </si>
  <si>
    <t>Consumer loans | Recurring basis | Probability of default | Fair Value, Inputs, Level 3</t>
  </si>
  <si>
    <t>Consumer loans | Recurring basis | Loss Severity | Fair Value, Inputs, Level 3</t>
  </si>
  <si>
    <t>FAIR VALUE - GAINS AND LOSSES (Details) $ in Thousands</t>
  </si>
  <si>
    <t>Fair Value, Option</t>
  </si>
  <si>
    <t>Aggregate fair value of mortgage loan</t>
  </si>
  <si>
    <t>Contractual balance</t>
  </si>
  <si>
    <t>Number of loans past due 90 days or more or on nonaccrual | loan</t>
  </si>
  <si>
    <t>Unrealized (loss) gain</t>
  </si>
  <si>
    <t>Gains (losses) from changes in fair value included in earnings</t>
  </si>
  <si>
    <t>Mortgage loans held for sale | Interest Income</t>
  </si>
  <si>
    <t>Mortgage loans held for sale | Change In Fair Value</t>
  </si>
  <si>
    <t>Consumer loans | Interest Income</t>
  </si>
  <si>
    <t>Consumer loans | Change In Fair Value</t>
  </si>
  <si>
    <t>FAIR VALUE - ASSETS MEASURED ON NON-RECURRING BASIS (Details) - Nonrecurring basis - USD ($) $ in Thousands</t>
  </si>
  <si>
    <t>Impaired loan on non-recurring basis</t>
  </si>
  <si>
    <t>Consumer Loans Held For Sale</t>
  </si>
  <si>
    <t>Premises</t>
  </si>
  <si>
    <t>Fair Value, Inputs, Level 3</t>
  </si>
  <si>
    <t>Fair Value, Inputs, Level 3 | Consumer Loans Held For Sale</t>
  </si>
  <si>
    <t>Fair Value, Inputs, Level 3 | Residential Real Estate - Owner Occupied</t>
  </si>
  <si>
    <t>Fair Value, Inputs, Level 3 | Residential Real Estate - Non Owner Occupied</t>
  </si>
  <si>
    <t>Fair Value, Inputs, Level 3 | Commercial Real Estate</t>
  </si>
  <si>
    <t>Fair Value, Inputs, Level 3 | Commercial &amp; industrial</t>
  </si>
  <si>
    <t>Fair Value, Inputs, Level 3 | Home equity lines of credit</t>
  </si>
  <si>
    <t>Fair Value, Inputs, Level 3 | Premises</t>
  </si>
  <si>
    <t>FAIR VALUE - NON-RECURRING LEVEL 3 MEASUREMENTS (Details) - Fair Value, Inputs, Level 3 - Nonrecurring basis $ in Thousands</t>
  </si>
  <si>
    <t>Consumer Loans Held For Sale | Comparability Adjustment | Sale comparison approach | Minimum</t>
  </si>
  <si>
    <t>Adjustments determined by management for difference percentage</t>
  </si>
  <si>
    <t>Consumer Loans Held For Sale | Comparability Adjustment | Sale comparison approach | Weighted Average</t>
  </si>
  <si>
    <t>Consumer Loans Held For Sale | Residential Real Estate - Owner Occupied | Sale comparison approach</t>
  </si>
  <si>
    <t>Impaired Loans | Residential Real Estate - Owner Occupied | Sale comparison approach</t>
  </si>
  <si>
    <t>Impaired Loans | Residential Real Estate - Owner Occupied | Comparability Adjustment | Sale comparison approach | Minimum</t>
  </si>
  <si>
    <t>Impaired Loans | Residential Real Estate - Owner Occupied | Comparability Adjustment | Sale comparison approach | Maximum</t>
  </si>
  <si>
    <t>Impaired Loans | Residential Real Estate - Owner Occupied | Comparability Adjustment | Sale comparison approach | Weighted Average</t>
  </si>
  <si>
    <t>Impaired Loans | Residential Real Estate - Non Owner Occupied | Sale comparison approach</t>
  </si>
  <si>
    <t>Impaired Loans | Residential Real Estate - Non Owner Occupied | Comparability Adjustment | Sale comparison approach | Minimum</t>
  </si>
  <si>
    <t>Impaired Loans | Residential Real Estate - Non Owner Occupied | Comparability Adjustment | Sale comparison approach | Maximum</t>
  </si>
  <si>
    <t>Impaired Loans | Residential Real Estate - Non Owner Occupied | Comparability Adjustment | Sale comparison approach | Weighted Average</t>
  </si>
  <si>
    <t>Impaired Loans | Commercial Real Estate | Sale comparison approach</t>
  </si>
  <si>
    <t>Impaired Loans | Commercial Real Estate | Income approach</t>
  </si>
  <si>
    <t>Impaired Loans | Commercial Real Estate | Comparability Adjustment | Sale comparison approach</t>
  </si>
  <si>
    <t>Impaired Loans | Commercial Real Estate | Comparability Adjustment | Sale comparison approach | Minimum</t>
  </si>
  <si>
    <t>Impaired Loans | Commercial Real Estate | Comparability Adjustment | Sale comparison approach | Maximum</t>
  </si>
  <si>
    <t>Impaired Loans | Commercial Real Estate | Comparability Adjustment | Sale comparison approach | Weighted Average</t>
  </si>
  <si>
    <t>Impaired Loans | Commercial Real Estate | Comparability Adjustment | Income approach</t>
  </si>
  <si>
    <t>Impaired Loans | Commercial Real Estate | Comparability Adjustment | Income approach | Weighted Average</t>
  </si>
  <si>
    <t>Impaired Loans | Commercial &amp; industrial | Sale comparison approach</t>
  </si>
  <si>
    <t>Impaired Loans | Commercial &amp; industrial | Comparability Adjustment | Sale comparison approach</t>
  </si>
  <si>
    <t>Impaired Loans | Commercial &amp; industrial | Comparability Adjustment | Sale comparison approach | Weighted Average</t>
  </si>
  <si>
    <t>Impaired Loans | Home equity lines of credit | Sale comparison approach</t>
  </si>
  <si>
    <t>Impaired Loans | Home equity lines of credit | Comparability Adjustment | Sale comparison approach | Minimum</t>
  </si>
  <si>
    <t>Impaired Loans | Home equity lines of credit | Comparability Adjustment | Sale comparison approach | Maximum</t>
  </si>
  <si>
    <t>Impaired Loans | Home equity lines of credit | Comparability Adjustment | Sale comparison approach | Weighted Average</t>
  </si>
  <si>
    <t>Premises | Sale comparison approach</t>
  </si>
  <si>
    <t>Premises | Comparability Adjustment | Sale comparison approach | Minimum</t>
  </si>
  <si>
    <t>Premises | Comparability Adjustment | Sale comparison approach | Maximum</t>
  </si>
  <si>
    <t>Premises | Comparability Adjustment | Sale comparison approach | Weighted Average</t>
  </si>
  <si>
    <t>FAIR VALUE - IMPAIRED LOANS (Details) - USD ($) $ in Thousands</t>
  </si>
  <si>
    <t>Carrying amount of loans measured at fair value</t>
  </si>
  <si>
    <t>Valuation allowance</t>
  </si>
  <si>
    <t>Total fair value</t>
  </si>
  <si>
    <t>Fair Value, Inputs, Level 3 | Nonrecurring basis</t>
  </si>
  <si>
    <t>Estimated selling costs considered in carrying amount</t>
  </si>
  <si>
    <t>Provision for impairment on loan, lease and other losses</t>
  </si>
  <si>
    <t>Provisions on collateral-dependent, impaired loans</t>
  </si>
  <si>
    <t>FAIR VALUE - PREMISES AND EQUIPMENT (Details) $ in Thousands</t>
  </si>
  <si>
    <t>Mar. 31, 2019USD ($)item</t>
  </si>
  <si>
    <t>Premises, Held for Sale</t>
  </si>
  <si>
    <t>Number of former banking centers classified as held for sale | item</t>
  </si>
  <si>
    <t>Impairment charges on premises | $</t>
  </si>
  <si>
    <t>FAIR VALUE - CARRYING AMOUNTS AND FV OF FINANCIAL INSTRUMENTS (Details) - USD ($) $ in Thousands</t>
  </si>
  <si>
    <t>Assets:</t>
  </si>
  <si>
    <t>Securities to be held to maturity</t>
  </si>
  <si>
    <t>Liabilities:</t>
  </si>
  <si>
    <t>Federal Home Loan Bank stock</t>
  </si>
  <si>
    <t>Carrying Value | Non Interest Bearing Deposits</t>
  </si>
  <si>
    <t>Deposit liabilities, fair value</t>
  </si>
  <si>
    <t>Carrying Value | Transaction deposits</t>
  </si>
  <si>
    <t>Carrying Value | Time deposits.</t>
  </si>
  <si>
    <t>Total Fair Value | Non Interest Bearing Deposits</t>
  </si>
  <si>
    <t>Total Fair Value | Transaction deposits</t>
  </si>
  <si>
    <t>Total Fair Value | Time deposits.</t>
  </si>
  <si>
    <t>Total Fair Value | Fair Value, Inputs, Level 1</t>
  </si>
  <si>
    <t>Total Fair Value | Fair Value, Inputs, Level 2</t>
  </si>
  <si>
    <t>Total Fair Value | Fair Value, Inputs, Level 2 | Non Interest Bearing Deposits</t>
  </si>
  <si>
    <t>Total Fair Value | Fair Value, Inputs, Level 2 | Transaction deposits</t>
  </si>
  <si>
    <t>Total Fair Value | Fair Value, Inputs, Level 2 | Time deposits.</t>
  </si>
  <si>
    <t>Total Fair Value | Fair Value, Inputs, Level 3</t>
  </si>
  <si>
    <t>MORTGAGE BANKING ACTIVITIES - MORTGAGE LOANS HELD FOR SALE (Details) - USD ($) $ in Thousands</t>
  </si>
  <si>
    <t>Proceeds from the sale of mortgage loans held for sale</t>
  </si>
  <si>
    <t>MORTGAGE BANKING ACTIVITIES - COMPONENTS OF INCOME (Details) - USD ($) $ in Thousands</t>
  </si>
  <si>
    <t>Mortgage servicing rights</t>
  </si>
  <si>
    <t>Net gain realized on sale of mortgage loans held for sale</t>
  </si>
  <si>
    <t>Net gain recognized</t>
  </si>
  <si>
    <t>Loan servicing income</t>
  </si>
  <si>
    <t>Net servicing income recognized</t>
  </si>
  <si>
    <t>Total Mortgage banking income</t>
  </si>
  <si>
    <t>Net change in fair value</t>
  </si>
  <si>
    <t>MORTGAGE BANKING ACTIVITIES - CAPITALIZED MORTGAGE SERVICING RIGHTS (Details) - USD ($) $ in Thousands</t>
  </si>
  <si>
    <t>Additions</t>
  </si>
  <si>
    <t>Amortized to expense</t>
  </si>
  <si>
    <t>Change in valuation allowance</t>
  </si>
  <si>
    <t>MORTGAGE BANKING ACTIVITIES - OTHER INFORMATION RELATING TO MSRS (Details) - USD ($) $ in Thousands</t>
  </si>
  <si>
    <t>Fair value of mortgage servicing rights portfolio</t>
  </si>
  <si>
    <t>Monthly weighted average prepayment rate of unpaid principle balance (as percent)</t>
  </si>
  <si>
    <t>202.00%</t>
  </si>
  <si>
    <t>160.00%</t>
  </si>
  <si>
    <t>Discount rate (as percent)</t>
  </si>
  <si>
    <t>Weighted average default rate (as percent)</t>
  </si>
  <si>
    <t>3.10%</t>
  </si>
  <si>
    <t>4.25%</t>
  </si>
  <si>
    <t>Weighted average life in years</t>
  </si>
  <si>
    <t>5 years 8 months 9 days</t>
  </si>
  <si>
    <t>6 years 3 months 26 days</t>
  </si>
  <si>
    <t>MORTGAGE BANKING ACTIVITIES - NOTIONAL AMOUNTS AND FV (Details) - USD ($) $ in Thousands</t>
  </si>
  <si>
    <t>Derivative instruments expiration period</t>
  </si>
  <si>
    <t>90 days</t>
  </si>
  <si>
    <t>Information about derivatives and swaps</t>
  </si>
  <si>
    <t>Derivative Assets, Notional Amount</t>
  </si>
  <si>
    <t>Fair Value, Assets</t>
  </si>
  <si>
    <t>Derivative Liabilities, Notional Amount</t>
  </si>
  <si>
    <t>Fair Value, Liabilities</t>
  </si>
  <si>
    <t>INTEREST RATE SWAPS - CASH FLOW HEDGES (Details) - Interest rate swap - Cash flow hedge $ in Thousands</t>
  </si>
  <si>
    <t>Dec. 31, 2013DerivativeInstrument</t>
  </si>
  <si>
    <t>Number of derivative agreements | DerivativeInstrument</t>
  </si>
  <si>
    <t>Summary information about interest rate swaps</t>
  </si>
  <si>
    <t>Notional amount</t>
  </si>
  <si>
    <t>Assets / (Liabilities)</t>
  </si>
  <si>
    <t>Unrealized Gain (Loss) in AOCI</t>
  </si>
  <si>
    <t>1-month LIBOR</t>
  </si>
  <si>
    <t>Pay rate (as a percent)</t>
  </si>
  <si>
    <t>2.17%</t>
  </si>
  <si>
    <t>3-month LIBOR</t>
  </si>
  <si>
    <t>2.33%</t>
  </si>
  <si>
    <t>INTEREST RATE SWAPS - INTEREST EXPENSE (Details) - Interest rate swap - Cash flow hedge - USD ($) $ in Thousands</t>
  </si>
  <si>
    <t>Interest expense swap on money market deposits</t>
  </si>
  <si>
    <t>Interest expense swap on FHLB Advance</t>
  </si>
  <si>
    <t>Total interest (benefit) expense on swap transactions</t>
  </si>
  <si>
    <t>INTEREST RATE SWAPS - GAINS (LOSSES) (Details) - USD ($) $ in Thousands</t>
  </si>
  <si>
    <t>(Gains) losses recognized in OCI on derivative (effective portion)</t>
  </si>
  <si>
    <t>Interest rate swap | Cash flow hedge</t>
  </si>
  <si>
    <t>Gains (losses) reclassified from OCI on derivative (effective portion)</t>
  </si>
  <si>
    <t>Gains (losses) recognized in income on derivative (ineffective portion)</t>
  </si>
  <si>
    <t>INTEREST RATE SWAPS - NON-HEDGE (Details) - USD ($) $ in Thousands</t>
  </si>
  <si>
    <t>Fair value of securities pledged as collateral</t>
  </si>
  <si>
    <t>Counterparty</t>
  </si>
  <si>
    <t>Counterparty | Minimum</t>
  </si>
  <si>
    <t>Net loss position in which pledged securities as collateral are required</t>
  </si>
  <si>
    <t>Interest rate swap | Non-Hedge</t>
  </si>
  <si>
    <t>Interest rate swaps with Bank clients - Total, Notional Amount</t>
  </si>
  <si>
    <t>Interest rate swap | Non-Hedge | Bank Clients</t>
  </si>
  <si>
    <t>Interest rate swaps with Bank clients - Assets, Notional Amount</t>
  </si>
  <si>
    <t>Interest rate swaps with Bank clients - Liabilities, Notional Amount</t>
  </si>
  <si>
    <t>Interest rate swaps with Bank clients - Assets, Fair Value</t>
  </si>
  <si>
    <t>Interest rate swaps with Bank clients - Liabilities, Fair Value</t>
  </si>
  <si>
    <t>Interest rate swaps with Bank clients - Total, Fair Value</t>
  </si>
  <si>
    <t>Interest rate swap | Non-Hedge | Counterparty</t>
  </si>
  <si>
    <t>EARNINGS PER SHARE (Details) - USD ($) $ / shares in Units, $ in Thousands</t>
  </si>
  <si>
    <t>Undistributed net income for basic earnings per share</t>
  </si>
  <si>
    <t>Weighted average potential dividends on Class A shares upon exercise of dilutive options</t>
  </si>
  <si>
    <t>Undistributed net income for diluted earnings per share</t>
  </si>
  <si>
    <t>Weighted average shares outstanding:</t>
  </si>
  <si>
    <t>Effect of dilutive securities on Class A Shares outstanding</t>
  </si>
  <si>
    <t>Weighted average shares outstanding including dilutive securities</t>
  </si>
  <si>
    <t>Stock option</t>
  </si>
  <si>
    <t>Diluted earnings per share:</t>
  </si>
  <si>
    <t>Antidilutive stock options (in shares)</t>
  </si>
  <si>
    <t>Stock option | Weighted Average</t>
  </si>
  <si>
    <t>Cash dividend premium per share (as a percent)</t>
  </si>
  <si>
    <t>Weighted average shares outstanding</t>
  </si>
  <si>
    <t>Basic earnings per share:</t>
  </si>
  <si>
    <t>Per share dividends distributed</t>
  </si>
  <si>
    <t>Undistributed earnings per share</t>
  </si>
  <si>
    <t>Total basic earnings per share</t>
  </si>
  <si>
    <t>Total diluted earnings per share</t>
  </si>
  <si>
    <t>OTHER COMPREHENSIVE INCOME - COMPONENTS (Details) - USD ($) $ in Thousands</t>
  </si>
  <si>
    <t>Available for Sale Securities:</t>
  </si>
  <si>
    <t>Net unrealized (losses) gains</t>
  </si>
  <si>
    <t>Net of tax</t>
  </si>
  <si>
    <t>Cash Flow Hedges:</t>
  </si>
  <si>
    <t>Net unrealized gains</t>
  </si>
  <si>
    <t>OTHER COMPREHENSIVE INCOME - RECLASSIFICATION (Details) - USD ($) $ in Thousands</t>
  </si>
  <si>
    <t>Significant amounts reclassified out of each component of AOCI</t>
  </si>
  <si>
    <t>Interest benefit (expense) on deposits</t>
  </si>
  <si>
    <t>Interest benefit (expense) on FHLB advances</t>
  </si>
  <si>
    <t>Income tax (benefit) expense</t>
  </si>
  <si>
    <t>Unrealized gain (loss) on cash flow hedges | Reclassification out of Accumulated Other Comprehensive Income</t>
  </si>
  <si>
    <t>OTHER COMPREHENSIVE INCOME - AOCI Changes (Details) - USD ($) $ in Thousands</t>
  </si>
  <si>
    <t>Balance at beginning of period</t>
  </si>
  <si>
    <t>Current Year Change</t>
  </si>
  <si>
    <t>Balance at end of period</t>
  </si>
  <si>
    <t>Unrealized gain (loss) on AFS debt securities</t>
  </si>
  <si>
    <t>Unrealized gain (loss) on AFS debt security for which a portion of OTTI has been recognized in earnings</t>
  </si>
  <si>
    <t>Unrealized gain (loss) on cash flow hedges</t>
  </si>
  <si>
    <t>REVENUE FROM CONTRACTS WITH CUSTOMERS (Details) - USD ($) $ in Thousands</t>
  </si>
  <si>
    <t>Revenue recognition</t>
  </si>
  <si>
    <t>Practical expedient allows incremental costs of obtaining contract when amortization period less than one year</t>
  </si>
  <si>
    <t>Net interest income</t>
  </si>
  <si>
    <t>Noninterest income:</t>
  </si>
  <si>
    <t>Net gains (losses) on OREO</t>
  </si>
  <si>
    <t>Noninterest income</t>
  </si>
  <si>
    <t>Total net revenue</t>
  </si>
  <si>
    <t>Net-revenue concentration (as percent)</t>
  </si>
  <si>
    <t>Writedowns during entity's holding of property (as a percent)</t>
  </si>
  <si>
    <t>Nonrefundable capital commitment fee</t>
  </si>
  <si>
    <t>53.00%</t>
  </si>
  <si>
    <t>52.00%</t>
  </si>
  <si>
    <t>48.00%</t>
  </si>
  <si>
    <t>47.00%</t>
  </si>
  <si>
    <t>3.00%</t>
  </si>
  <si>
    <t>4.00%</t>
  </si>
  <si>
    <t>Mortgage Banking</t>
  </si>
  <si>
    <t>1.00%</t>
  </si>
  <si>
    <t>Tax Refund Solutions</t>
  </si>
  <si>
    <t>38.00%</t>
  </si>
  <si>
    <t>Republic Credit Solutions</t>
  </si>
  <si>
    <t>9.00%</t>
  </si>
  <si>
    <t>SEGMENT INFORMATION (Details) $ in Thousands</t>
  </si>
  <si>
    <t>Mar. 31, 2019USD ($)segment</t>
  </si>
  <si>
    <t>Segment Disclosure information</t>
  </si>
  <si>
    <t>Segment information</t>
  </si>
  <si>
    <t>Other noninterest income</t>
  </si>
  <si>
    <t>Total noninterest expenses</t>
  </si>
  <si>
    <t>Income before income tax benefit</t>
  </si>
  <si>
    <t>Income tax expense (benefit)</t>
  </si>
  <si>
    <t>Segment end of period assets</t>
  </si>
  <si>
    <t>Net interest margin (as percent)</t>
  </si>
  <si>
    <t>5.66%</t>
  </si>
  <si>
    <t>5.50%</t>
  </si>
  <si>
    <t>3.76%</t>
  </si>
  <si>
    <t>3.55%</t>
  </si>
  <si>
    <t>3.84%</t>
  </si>
  <si>
    <t>3.59%</t>
  </si>
  <si>
    <t>2.84%</t>
  </si>
  <si>
    <t>3.21%</t>
  </si>
  <si>
    <t>INCOME TAXES (Details) - Kentucky - USD ($)</t>
  </si>
  <si>
    <t>Jun. 30, 2019</t>
  </si>
  <si>
    <t>Corporate income tax rate</t>
  </si>
  <si>
    <t>5.00%</t>
  </si>
  <si>
    <t>Deferred tax asset, net of the federal benefit</t>
  </si>
  <si>
    <t>Forecast</t>
  </si>
  <si>
    <t>Reversal of valuation allowance on the deferred tax asset for loss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13</v>
      </c>
    </row>
    <row r="12" spans="1:3">
      <c r="A12" s="3" t="s">
        <v>21</v>
      </c>
      <c r="B12" s="3" t="s">
        <v>13</v>
      </c>
    </row>
    <row r="13" spans="1:3">
      <c r="A13" s="3" t="s">
        <v>22</v>
      </c>
      <c r="B13" s="3" t="s">
        <v>23</v>
      </c>
    </row>
    <row r="14" spans="1:3">
      <c r="A14" s="3" t="s">
        <v>24</v>
      </c>
      <c r="B14" s="3" t="s">
        <v>25</v>
      </c>
    </row>
    <row r="15" spans="1:3">
      <c r="A15" s="3" t="s">
        <v>26</v>
      </c>
    </row>
    <row r="16" spans="1:3">
      <c r="A16" s="3" t="s">
        <v>27</v>
      </c>
      <c r="C16" s="4" t="n">
        <v>18726157</v>
      </c>
    </row>
    <row r="17" spans="1:3">
      <c r="A17" s="3" t="s">
        <v>28</v>
      </c>
    </row>
    <row r="18" spans="1:3">
      <c r="A18" s="3" t="s">
        <v>27</v>
      </c>
      <c r="C18" s="4" t="n">
        <v>22124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2</v>
      </c>
    </row>
    <row r="3" spans="1:2">
      <c r="A3" s="5" t="s">
        <v>222</v>
      </c>
    </row>
    <row r="4" spans="1:2">
      <c r="A4" s="3" t="s">
        <v>222</v>
      </c>
      <c r="B4" s="3"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7</v>
      </c>
      <c r="B1" s="2" t="s">
        <v>1</v>
      </c>
    </row>
    <row r="2" spans="1:3">
      <c r="B2" s="2" t="s">
        <v>2</v>
      </c>
      <c r="C2" s="2" t="s">
        <v>75</v>
      </c>
    </row>
    <row r="3" spans="1:3">
      <c r="A3" s="5" t="s">
        <v>1210</v>
      </c>
    </row>
    <row r="4" spans="1:3">
      <c r="A4" s="3" t="s">
        <v>1228</v>
      </c>
      <c r="B4" s="6" t="n">
        <v>-8</v>
      </c>
      <c r="C4" s="6" t="n">
        <v>14</v>
      </c>
    </row>
    <row r="5" spans="1:3">
      <c r="A5" s="3" t="s">
        <v>1229</v>
      </c>
      <c r="B5" s="4" t="n">
        <v>-11</v>
      </c>
      <c r="C5" s="4" t="n">
        <v>12</v>
      </c>
    </row>
    <row r="6" spans="1:3">
      <c r="A6" s="3" t="s">
        <v>1230</v>
      </c>
      <c r="B6" s="6" t="n">
        <v>-19</v>
      </c>
      <c r="C6" s="6" t="n">
        <v>26</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231</v>
      </c>
      <c r="B1" s="2" t="s">
        <v>1</v>
      </c>
    </row>
    <row r="2" spans="1:3">
      <c r="B2" s="2" t="s">
        <v>2</v>
      </c>
      <c r="C2" s="2" t="s">
        <v>75</v>
      </c>
    </row>
    <row r="3" spans="1:3">
      <c r="A3" s="5" t="s">
        <v>1210</v>
      </c>
    </row>
    <row r="4" spans="1:3">
      <c r="A4" s="3" t="s">
        <v>1232</v>
      </c>
      <c r="B4" s="6" t="n">
        <v>-69</v>
      </c>
      <c r="C4" s="6" t="n">
        <v>199</v>
      </c>
    </row>
    <row r="5" spans="1:3">
      <c r="A5" s="3" t="s">
        <v>1233</v>
      </c>
    </row>
    <row r="6" spans="1:3">
      <c r="A6" s="5" t="s">
        <v>1210</v>
      </c>
    </row>
    <row r="7" spans="1:3">
      <c r="A7" s="3" t="s">
        <v>1232</v>
      </c>
      <c r="B7" s="4" t="n">
        <v>-69</v>
      </c>
      <c r="C7" s="4" t="n">
        <v>199</v>
      </c>
    </row>
    <row r="8" spans="1:3">
      <c r="A8" s="3" t="s">
        <v>1234</v>
      </c>
      <c r="B8" s="4" t="n">
        <v>19</v>
      </c>
      <c r="C8" s="4" t="n">
        <v>-26</v>
      </c>
    </row>
    <row r="9" spans="1:3">
      <c r="A9" s="3" t="s">
        <v>1235</v>
      </c>
      <c r="B9" s="6" t="n">
        <v>0</v>
      </c>
      <c r="C9" s="6" t="n">
        <v>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236</v>
      </c>
      <c r="B1" s="2" t="s">
        <v>2</v>
      </c>
      <c r="C1" s="2" t="s">
        <v>30</v>
      </c>
    </row>
    <row r="2" spans="1:3">
      <c r="A2" s="5" t="s">
        <v>1210</v>
      </c>
    </row>
    <row r="3" spans="1:3">
      <c r="A3" s="3" t="s">
        <v>1237</v>
      </c>
      <c r="B3" s="6" t="n">
        <v>228414</v>
      </c>
      <c r="C3" s="6" t="n">
        <v>240700</v>
      </c>
    </row>
    <row r="4" spans="1:3">
      <c r="A4" s="3" t="s">
        <v>1238</v>
      </c>
    </row>
    <row r="5" spans="1:3">
      <c r="A5" s="5" t="s">
        <v>1210</v>
      </c>
    </row>
    <row r="6" spans="1:3">
      <c r="A6" s="3" t="s">
        <v>1237</v>
      </c>
      <c r="B6" s="4" t="n">
        <v>2000</v>
      </c>
      <c r="C6" s="4" t="n">
        <v>0</v>
      </c>
    </row>
    <row r="7" spans="1:3">
      <c r="A7" s="3" t="s">
        <v>1239</v>
      </c>
    </row>
    <row r="8" spans="1:3">
      <c r="A8" s="5" t="s">
        <v>1210</v>
      </c>
    </row>
    <row r="9" spans="1:3">
      <c r="A9" s="3" t="s">
        <v>1240</v>
      </c>
      <c r="B9" s="4" t="n">
        <v>250000</v>
      </c>
    </row>
    <row r="10" spans="1:3">
      <c r="A10" s="3" t="s">
        <v>1241</v>
      </c>
    </row>
    <row r="11" spans="1:3">
      <c r="A11" s="5" t="s">
        <v>1210</v>
      </c>
    </row>
    <row r="12" spans="1:3">
      <c r="A12" s="3" t="s">
        <v>1242</v>
      </c>
      <c r="B12" s="4" t="n">
        <v>167096</v>
      </c>
      <c r="C12" s="4" t="n">
        <v>162232</v>
      </c>
    </row>
    <row r="13" spans="1:3">
      <c r="A13" s="3" t="s">
        <v>1243</v>
      </c>
    </row>
    <row r="14" spans="1:3">
      <c r="A14" s="5" t="s">
        <v>1210</v>
      </c>
    </row>
    <row r="15" spans="1:3">
      <c r="A15" s="3" t="s">
        <v>1244</v>
      </c>
      <c r="B15" s="4" t="n">
        <v>69896</v>
      </c>
      <c r="C15" s="4" t="n">
        <v>26398</v>
      </c>
    </row>
    <row r="16" spans="1:3">
      <c r="A16" s="3" t="s">
        <v>1245</v>
      </c>
      <c r="B16" s="4" t="n">
        <v>13652</v>
      </c>
      <c r="C16" s="4" t="n">
        <v>54718</v>
      </c>
    </row>
    <row r="17" spans="1:3">
      <c r="A17" s="3" t="s">
        <v>1242</v>
      </c>
      <c r="B17" s="4" t="n">
        <v>83548</v>
      </c>
      <c r="C17" s="4" t="n">
        <v>81116</v>
      </c>
    </row>
    <row r="18" spans="1:3">
      <c r="A18" s="3" t="s">
        <v>1246</v>
      </c>
      <c r="B18" s="4" t="n">
        <v>2260</v>
      </c>
      <c r="C18" s="4" t="n">
        <v>1264</v>
      </c>
    </row>
    <row r="19" spans="1:3">
      <c r="A19" s="3" t="s">
        <v>1247</v>
      </c>
      <c r="B19" s="4" t="n">
        <v>-60</v>
      </c>
      <c r="C19" s="4" t="n">
        <v>-908</v>
      </c>
    </row>
    <row r="20" spans="1:3">
      <c r="A20" s="3" t="s">
        <v>1248</v>
      </c>
      <c r="B20" s="4" t="n">
        <v>2200</v>
      </c>
      <c r="C20" s="4" t="n">
        <v>356</v>
      </c>
    </row>
    <row r="21" spans="1:3">
      <c r="A21" s="3" t="s">
        <v>1249</v>
      </c>
    </row>
    <row r="22" spans="1:3">
      <c r="A22" s="5" t="s">
        <v>1210</v>
      </c>
    </row>
    <row r="23" spans="1:3">
      <c r="A23" s="3" t="s">
        <v>1242</v>
      </c>
      <c r="B23" s="4" t="n">
        <v>83548</v>
      </c>
      <c r="C23" s="4" t="n">
        <v>81116</v>
      </c>
    </row>
    <row r="24" spans="1:3">
      <c r="A24" s="3" t="s">
        <v>1248</v>
      </c>
      <c r="B24" s="6" t="n">
        <v>-2200</v>
      </c>
      <c r="C24" s="6" t="n">
        <v>-35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0</v>
      </c>
      <c r="B1" s="2" t="s">
        <v>1</v>
      </c>
    </row>
    <row r="2" spans="1:3">
      <c r="B2" s="2" t="s">
        <v>2</v>
      </c>
      <c r="C2" s="2" t="s">
        <v>75</v>
      </c>
    </row>
    <row r="3" spans="1:3">
      <c r="A3" s="5" t="s">
        <v>245</v>
      </c>
    </row>
    <row r="4" spans="1:3">
      <c r="A4" s="3" t="s">
        <v>119</v>
      </c>
      <c r="B4" s="6" t="n">
        <v>29516</v>
      </c>
      <c r="C4" s="6" t="n">
        <v>27469</v>
      </c>
    </row>
    <row r="5" spans="1:3">
      <c r="A5" s="5" t="s">
        <v>144</v>
      </c>
    </row>
    <row r="6" spans="1:3">
      <c r="A6" s="3" t="s">
        <v>1251</v>
      </c>
      <c r="B6" s="4" t="n">
        <v>24052</v>
      </c>
      <c r="C6" s="4" t="n">
        <v>22458</v>
      </c>
    </row>
    <row r="7" spans="1:3">
      <c r="A7" s="3" t="s">
        <v>1252</v>
      </c>
      <c r="B7" s="4" t="n">
        <v>-35</v>
      </c>
      <c r="C7" s="4" t="n">
        <v>-24</v>
      </c>
    </row>
    <row r="8" spans="1:3">
      <c r="A8" s="3" t="s">
        <v>1253</v>
      </c>
      <c r="B8" s="6" t="n">
        <v>24017</v>
      </c>
      <c r="C8" s="6" t="n">
        <v>22434</v>
      </c>
    </row>
    <row r="9" spans="1:3">
      <c r="A9" s="5" t="s">
        <v>1254</v>
      </c>
    </row>
    <row r="10" spans="1:3">
      <c r="A10" s="3" t="s">
        <v>1255</v>
      </c>
      <c r="B10" s="4" t="n">
        <v>133000</v>
      </c>
      <c r="C10" s="4" t="n">
        <v>98000</v>
      </c>
    </row>
    <row r="11" spans="1:3">
      <c r="A11" s="3" t="s">
        <v>1256</v>
      </c>
      <c r="B11" s="4" t="n">
        <v>21106000</v>
      </c>
      <c r="C11" s="4" t="n">
        <v>21018000</v>
      </c>
    </row>
    <row r="12" spans="1:3">
      <c r="A12" s="3" t="s">
        <v>1257</v>
      </c>
    </row>
    <row r="13" spans="1:3">
      <c r="A13" s="5" t="s">
        <v>1258</v>
      </c>
    </row>
    <row r="14" spans="1:3">
      <c r="A14" s="3" t="s">
        <v>1259</v>
      </c>
      <c r="B14" s="4" t="n">
        <v>163000</v>
      </c>
      <c r="C14" s="4" t="n">
        <v>4500</v>
      </c>
    </row>
    <row r="15" spans="1:3">
      <c r="A15" s="3" t="s">
        <v>1260</v>
      </c>
    </row>
    <row r="16" spans="1:3">
      <c r="A16" s="5" t="s">
        <v>1258</v>
      </c>
    </row>
    <row r="17" spans="1:3">
      <c r="A17" s="3" t="s">
        <v>1259</v>
      </c>
      <c r="B17" s="4" t="n">
        <v>162000</v>
      </c>
      <c r="C17" s="4" t="n">
        <v>4500</v>
      </c>
    </row>
    <row r="18" spans="1:3">
      <c r="A18" s="3" t="s">
        <v>26</v>
      </c>
    </row>
    <row r="19" spans="1:3">
      <c r="A19" s="5" t="s">
        <v>245</v>
      </c>
    </row>
    <row r="20" spans="1:3">
      <c r="A20" s="3" t="s">
        <v>1261</v>
      </c>
      <c r="B20" s="3" t="s">
        <v>474</v>
      </c>
    </row>
    <row r="21" spans="1:3">
      <c r="A21" s="5" t="s">
        <v>144</v>
      </c>
    </row>
    <row r="22" spans="1:3">
      <c r="A22" s="3" t="s">
        <v>145</v>
      </c>
      <c r="B22" s="6" t="n">
        <v>-4933</v>
      </c>
      <c r="C22" s="6" t="n">
        <v>-4517</v>
      </c>
    </row>
    <row r="23" spans="1:3">
      <c r="A23" s="5" t="s">
        <v>1254</v>
      </c>
    </row>
    <row r="24" spans="1:3">
      <c r="A24" s="3" t="s">
        <v>1262</v>
      </c>
      <c r="B24" s="4" t="n">
        <v>18761000</v>
      </c>
      <c r="C24" s="4" t="n">
        <v>18677000</v>
      </c>
    </row>
    <row r="25" spans="1:3">
      <c r="A25" s="5" t="s">
        <v>1263</v>
      </c>
    </row>
    <row r="26" spans="1:3">
      <c r="A26" s="3" t="s">
        <v>1264</v>
      </c>
      <c r="B26" s="7" t="n">
        <v>0.26</v>
      </c>
      <c r="C26" s="7" t="n">
        <v>0.24</v>
      </c>
    </row>
    <row r="27" spans="1:3">
      <c r="A27" s="3" t="s">
        <v>1265</v>
      </c>
      <c r="B27" s="8" t="n">
        <v>1.16</v>
      </c>
      <c r="C27" s="8" t="n">
        <v>1.08</v>
      </c>
    </row>
    <row r="28" spans="1:3">
      <c r="A28" s="3" t="s">
        <v>1266</v>
      </c>
      <c r="B28" s="8" t="n">
        <v>1.42</v>
      </c>
      <c r="C28" s="8" t="n">
        <v>1.32</v>
      </c>
    </row>
    <row r="29" spans="1:3">
      <c r="A29" s="5" t="s">
        <v>1258</v>
      </c>
    </row>
    <row r="30" spans="1:3">
      <c r="A30" s="3" t="s">
        <v>1264</v>
      </c>
      <c r="B30" s="8" t="n">
        <v>0.26</v>
      </c>
      <c r="C30" s="8" t="n">
        <v>0.24</v>
      </c>
    </row>
    <row r="31" spans="1:3">
      <c r="A31" s="3" t="s">
        <v>1265</v>
      </c>
      <c r="B31" s="8" t="n">
        <v>1.15</v>
      </c>
      <c r="C31" s="8" t="n">
        <v>1.08</v>
      </c>
    </row>
    <row r="32" spans="1:3">
      <c r="A32" s="3" t="s">
        <v>1267</v>
      </c>
      <c r="B32" s="7" t="n">
        <v>1.41</v>
      </c>
      <c r="C32" s="7" t="n">
        <v>1.32</v>
      </c>
    </row>
    <row r="33" spans="1:3">
      <c r="A33" s="3" t="s">
        <v>28</v>
      </c>
    </row>
    <row r="34" spans="1:3">
      <c r="A34" s="5" t="s">
        <v>144</v>
      </c>
    </row>
    <row r="35" spans="1:3">
      <c r="A35" s="3" t="s">
        <v>145</v>
      </c>
      <c r="B35" s="6" t="n">
        <v>-531</v>
      </c>
      <c r="C35" s="6" t="n">
        <v>-494</v>
      </c>
    </row>
    <row r="36" spans="1:3">
      <c r="A36" s="5" t="s">
        <v>1254</v>
      </c>
    </row>
    <row r="37" spans="1:3">
      <c r="A37" s="3" t="s">
        <v>1262</v>
      </c>
      <c r="B37" s="4" t="n">
        <v>2212000</v>
      </c>
      <c r="C37" s="4" t="n">
        <v>2243000</v>
      </c>
    </row>
    <row r="38" spans="1:3">
      <c r="A38" s="5" t="s">
        <v>1263</v>
      </c>
    </row>
    <row r="39" spans="1:3">
      <c r="A39" s="3" t="s">
        <v>1264</v>
      </c>
      <c r="B39" s="7" t="n">
        <v>0.24</v>
      </c>
      <c r="C39" s="7" t="n">
        <v>0.22</v>
      </c>
    </row>
    <row r="40" spans="1:3">
      <c r="A40" s="3" t="s">
        <v>1265</v>
      </c>
      <c r="B40" s="8" t="n">
        <v>1.05</v>
      </c>
      <c r="C40" s="8" t="n">
        <v>0.99</v>
      </c>
    </row>
    <row r="41" spans="1:3">
      <c r="A41" s="3" t="s">
        <v>1266</v>
      </c>
      <c r="B41" s="8" t="n">
        <v>1.29</v>
      </c>
      <c r="C41" s="8" t="n">
        <v>1.21</v>
      </c>
    </row>
    <row r="42" spans="1:3">
      <c r="A42" s="5" t="s">
        <v>1258</v>
      </c>
    </row>
    <row r="43" spans="1:3">
      <c r="A43" s="3" t="s">
        <v>1264</v>
      </c>
      <c r="B43" s="8" t="n">
        <v>0.24</v>
      </c>
      <c r="C43" s="8" t="n">
        <v>0.22</v>
      </c>
    </row>
    <row r="44" spans="1:3">
      <c r="A44" s="3" t="s">
        <v>1265</v>
      </c>
      <c r="B44" s="8" t="n">
        <v>1.04</v>
      </c>
      <c r="C44" s="8" t="n">
        <v>0.98</v>
      </c>
    </row>
    <row r="45" spans="1:3">
      <c r="A45" s="3" t="s">
        <v>1267</v>
      </c>
      <c r="B45" s="7" t="n">
        <v>1.28</v>
      </c>
      <c r="C45" s="7" t="n">
        <v>1.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8</v>
      </c>
      <c r="B1" s="2" t="s">
        <v>1</v>
      </c>
    </row>
    <row r="2" spans="1:3">
      <c r="B2" s="2" t="s">
        <v>2</v>
      </c>
      <c r="C2" s="2" t="s">
        <v>75</v>
      </c>
    </row>
    <row r="3" spans="1:3">
      <c r="A3" s="5" t="s">
        <v>1269</v>
      </c>
    </row>
    <row r="4" spans="1:3">
      <c r="A4" s="3" t="s">
        <v>123</v>
      </c>
      <c r="B4" s="6" t="n">
        <v>3659</v>
      </c>
      <c r="C4" s="6" t="n">
        <v>-2117</v>
      </c>
    </row>
    <row r="5" spans="1:3">
      <c r="A5" s="3" t="s">
        <v>124</v>
      </c>
      <c r="C5" s="4" t="n">
        <v>-428</v>
      </c>
    </row>
    <row r="6" spans="1:3">
      <c r="A6" s="3" t="s">
        <v>125</v>
      </c>
      <c r="B6" s="4" t="n">
        <v>-33</v>
      </c>
      <c r="C6" s="4" t="n">
        <v>-2</v>
      </c>
    </row>
    <row r="7" spans="1:3">
      <c r="A7" s="3" t="s">
        <v>1270</v>
      </c>
      <c r="B7" s="4" t="n">
        <v>3626</v>
      </c>
      <c r="C7" s="4" t="n">
        <v>-2547</v>
      </c>
    </row>
    <row r="8" spans="1:3">
      <c r="A8" s="3" t="s">
        <v>127</v>
      </c>
      <c r="B8" s="4" t="n">
        <v>-762</v>
      </c>
      <c r="C8" s="4" t="n">
        <v>535</v>
      </c>
    </row>
    <row r="9" spans="1:3">
      <c r="A9" s="3" t="s">
        <v>1271</v>
      </c>
      <c r="B9" s="4" t="n">
        <v>2864</v>
      </c>
      <c r="C9" s="4" t="n">
        <v>-2012</v>
      </c>
    </row>
    <row r="10" spans="1:3">
      <c r="A10" s="5" t="s">
        <v>1272</v>
      </c>
    </row>
    <row r="11" spans="1:3">
      <c r="A11" s="3" t="s">
        <v>121</v>
      </c>
      <c r="B11" s="4" t="n">
        <v>-69</v>
      </c>
      <c r="C11" s="4" t="n">
        <v>199</v>
      </c>
    </row>
    <row r="12" spans="1:3">
      <c r="A12" s="3" t="s">
        <v>122</v>
      </c>
      <c r="B12" s="4" t="n">
        <v>-19</v>
      </c>
      <c r="C12" s="4" t="n">
        <v>26</v>
      </c>
    </row>
    <row r="13" spans="1:3">
      <c r="A13" s="3" t="s">
        <v>1273</v>
      </c>
      <c r="B13" s="4" t="n">
        <v>-88</v>
      </c>
      <c r="C13" s="4" t="n">
        <v>225</v>
      </c>
    </row>
    <row r="14" spans="1:3">
      <c r="A14" s="3" t="s">
        <v>127</v>
      </c>
      <c r="B14" s="4" t="n">
        <v>18</v>
      </c>
      <c r="C14" s="4" t="n">
        <v>-46</v>
      </c>
    </row>
    <row r="15" spans="1:3">
      <c r="A15" s="3" t="s">
        <v>1271</v>
      </c>
      <c r="B15" s="4" t="n">
        <v>-70</v>
      </c>
      <c r="C15" s="4" t="n">
        <v>179</v>
      </c>
    </row>
    <row r="16" spans="1:3">
      <c r="A16" s="3" t="s">
        <v>128</v>
      </c>
      <c r="B16" s="6" t="n">
        <v>2794</v>
      </c>
      <c r="C16" s="6" t="n">
        <v>-1833</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4</v>
      </c>
      <c r="B1" s="2" t="s">
        <v>1</v>
      </c>
    </row>
    <row r="2" spans="1:3">
      <c r="B2" s="2" t="s">
        <v>2</v>
      </c>
      <c r="C2" s="2" t="s">
        <v>75</v>
      </c>
    </row>
    <row r="3" spans="1:3">
      <c r="A3" s="5" t="s">
        <v>1275</v>
      </c>
    </row>
    <row r="4" spans="1:3">
      <c r="A4" s="3" t="s">
        <v>1276</v>
      </c>
      <c r="B4" s="6" t="n">
        <v>-6748</v>
      </c>
      <c r="C4" s="6" t="n">
        <v>-3360</v>
      </c>
    </row>
    <row r="5" spans="1:3">
      <c r="A5" s="3" t="s">
        <v>1277</v>
      </c>
      <c r="B5" s="4" t="n">
        <v>-2730</v>
      </c>
      <c r="C5" s="4" t="n">
        <v>-2274</v>
      </c>
    </row>
    <row r="6" spans="1:3">
      <c r="A6" s="3" t="s">
        <v>83</v>
      </c>
      <c r="B6" s="4" t="n">
        <v>-10334</v>
      </c>
      <c r="C6" s="4" t="n">
        <v>-6168</v>
      </c>
    </row>
    <row r="7" spans="1:3">
      <c r="A7" s="3" t="s">
        <v>1278</v>
      </c>
      <c r="B7" s="4" t="n">
        <v>-7460</v>
      </c>
      <c r="C7" s="4" t="n">
        <v>-7441</v>
      </c>
    </row>
    <row r="8" spans="1:3">
      <c r="A8" s="3" t="s">
        <v>112</v>
      </c>
      <c r="B8" s="4" t="n">
        <v>29516</v>
      </c>
      <c r="C8" s="4" t="n">
        <v>27469</v>
      </c>
    </row>
    <row r="9" spans="1:3">
      <c r="A9" s="3" t="s">
        <v>1279</v>
      </c>
    </row>
    <row r="10" spans="1:3">
      <c r="A10" s="5" t="s">
        <v>1275</v>
      </c>
    </row>
    <row r="11" spans="1:3">
      <c r="A11" s="3" t="s">
        <v>1276</v>
      </c>
      <c r="B11" s="4" t="n">
        <v>8</v>
      </c>
      <c r="C11" s="4" t="n">
        <v>-14</v>
      </c>
    </row>
    <row r="12" spans="1:3">
      <c r="A12" s="3" t="s">
        <v>1277</v>
      </c>
      <c r="B12" s="4" t="n">
        <v>11</v>
      </c>
      <c r="C12" s="4" t="n">
        <v>-12</v>
      </c>
    </row>
    <row r="13" spans="1:3">
      <c r="A13" s="3" t="s">
        <v>83</v>
      </c>
      <c r="B13" s="4" t="n">
        <v>19</v>
      </c>
      <c r="C13" s="4" t="n">
        <v>-26</v>
      </c>
    </row>
    <row r="14" spans="1:3">
      <c r="A14" s="3" t="s">
        <v>1278</v>
      </c>
      <c r="B14" s="4" t="n">
        <v>-4</v>
      </c>
      <c r="C14" s="4" t="n">
        <v>5</v>
      </c>
    </row>
    <row r="15" spans="1:3">
      <c r="A15" s="3" t="s">
        <v>112</v>
      </c>
      <c r="B15" s="6" t="n">
        <v>15</v>
      </c>
      <c r="C15" s="6" t="n">
        <v>-2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0</v>
      </c>
      <c r="B1" s="2" t="s">
        <v>1</v>
      </c>
    </row>
    <row r="2" spans="1:3">
      <c r="B2" s="2" t="s">
        <v>2</v>
      </c>
      <c r="C2" s="2" t="s">
        <v>75</v>
      </c>
    </row>
    <row r="3" spans="1:3">
      <c r="A3" s="5" t="s">
        <v>408</v>
      </c>
    </row>
    <row r="4" spans="1:3">
      <c r="A4" s="3" t="s">
        <v>1281</v>
      </c>
      <c r="B4" s="6" t="n">
        <v>689934</v>
      </c>
      <c r="C4" s="6" t="n">
        <v>632424</v>
      </c>
    </row>
    <row r="5" spans="1:3">
      <c r="A5" s="3" t="s">
        <v>1282</v>
      </c>
      <c r="B5" s="4" t="n">
        <v>2794</v>
      </c>
      <c r="C5" s="4" t="n">
        <v>-1833</v>
      </c>
    </row>
    <row r="6" spans="1:3">
      <c r="A6" s="3" t="s">
        <v>1283</v>
      </c>
      <c r="B6" s="4" t="n">
        <v>717091</v>
      </c>
      <c r="C6" s="4" t="n">
        <v>653254</v>
      </c>
    </row>
    <row r="7" spans="1:3">
      <c r="A7" s="3" t="s">
        <v>138</v>
      </c>
    </row>
    <row r="8" spans="1:3">
      <c r="A8" s="5" t="s">
        <v>408</v>
      </c>
    </row>
    <row r="9" spans="1:3">
      <c r="A9" s="3" t="s">
        <v>1281</v>
      </c>
      <c r="B9" s="4" t="n">
        <v>-997</v>
      </c>
      <c r="C9" s="4" t="n">
        <v>416</v>
      </c>
    </row>
    <row r="10" spans="1:3">
      <c r="A10" s="3" t="s">
        <v>1282</v>
      </c>
      <c r="B10" s="4" t="n">
        <v>2794</v>
      </c>
      <c r="C10" s="4" t="n">
        <v>-1833</v>
      </c>
    </row>
    <row r="11" spans="1:3">
      <c r="A11" s="3" t="s">
        <v>1283</v>
      </c>
      <c r="B11" s="4" t="n">
        <v>1797</v>
      </c>
      <c r="C11" s="4" t="n">
        <v>-1417</v>
      </c>
    </row>
    <row r="12" spans="1:3">
      <c r="A12" s="3" t="s">
        <v>1284</v>
      </c>
    </row>
    <row r="13" spans="1:3">
      <c r="A13" s="5" t="s">
        <v>408</v>
      </c>
    </row>
    <row r="14" spans="1:3">
      <c r="A14" s="3" t="s">
        <v>1281</v>
      </c>
      <c r="B14" s="4" t="n">
        <v>-2165</v>
      </c>
      <c r="C14" s="4" t="n">
        <v>-604</v>
      </c>
    </row>
    <row r="15" spans="1:3">
      <c r="A15" s="3" t="s">
        <v>1282</v>
      </c>
      <c r="B15" s="4" t="n">
        <v>2891</v>
      </c>
      <c r="C15" s="4" t="n">
        <v>-2011</v>
      </c>
    </row>
    <row r="16" spans="1:3">
      <c r="A16" s="3" t="s">
        <v>1283</v>
      </c>
      <c r="B16" s="4" t="n">
        <v>726</v>
      </c>
      <c r="C16" s="4" t="n">
        <v>-2615</v>
      </c>
    </row>
    <row r="17" spans="1:3">
      <c r="A17" s="3" t="s">
        <v>1285</v>
      </c>
    </row>
    <row r="18" spans="1:3">
      <c r="A18" s="5" t="s">
        <v>408</v>
      </c>
    </row>
    <row r="19" spans="1:3">
      <c r="A19" s="3" t="s">
        <v>1281</v>
      </c>
      <c r="B19" s="4" t="n">
        <v>1078</v>
      </c>
      <c r="C19" s="4" t="n">
        <v>1093</v>
      </c>
    </row>
    <row r="20" spans="1:3">
      <c r="A20" s="3" t="s">
        <v>1282</v>
      </c>
      <c r="B20" s="4" t="n">
        <v>-27</v>
      </c>
      <c r="C20" s="4" t="n">
        <v>-1</v>
      </c>
    </row>
    <row r="21" spans="1:3">
      <c r="A21" s="3" t="s">
        <v>1283</v>
      </c>
      <c r="B21" s="4" t="n">
        <v>1051</v>
      </c>
      <c r="C21" s="4" t="n">
        <v>1092</v>
      </c>
    </row>
    <row r="22" spans="1:3">
      <c r="A22" s="3" t="s">
        <v>1286</v>
      </c>
    </row>
    <row r="23" spans="1:3">
      <c r="A23" s="5" t="s">
        <v>408</v>
      </c>
    </row>
    <row r="24" spans="1:3">
      <c r="A24" s="3" t="s">
        <v>1281</v>
      </c>
      <c r="B24" s="4" t="n">
        <v>90</v>
      </c>
      <c r="C24" s="4" t="n">
        <v>-73</v>
      </c>
    </row>
    <row r="25" spans="1:3">
      <c r="A25" s="3" t="s">
        <v>1282</v>
      </c>
      <c r="B25" s="4" t="n">
        <v>-70</v>
      </c>
      <c r="C25" s="4" t="n">
        <v>179</v>
      </c>
    </row>
    <row r="26" spans="1:3">
      <c r="A26" s="3" t="s">
        <v>1283</v>
      </c>
      <c r="B26" s="6" t="n">
        <v>20</v>
      </c>
      <c r="C26" s="6" t="n">
        <v>106</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7</v>
      </c>
      <c r="B1" s="2" t="s">
        <v>1</v>
      </c>
    </row>
    <row r="2" spans="1:3">
      <c r="B2" s="2" t="s">
        <v>2</v>
      </c>
      <c r="C2" s="2" t="s">
        <v>75</v>
      </c>
    </row>
    <row r="3" spans="1:3">
      <c r="A3" s="5" t="s">
        <v>1288</v>
      </c>
    </row>
    <row r="4" spans="1:3">
      <c r="A4" s="3" t="s">
        <v>1289</v>
      </c>
      <c r="B4" s="3" t="s">
        <v>951</v>
      </c>
    </row>
    <row r="5" spans="1:3">
      <c r="A5" s="3" t="s">
        <v>1290</v>
      </c>
      <c r="B5" s="6" t="n">
        <v>72299</v>
      </c>
      <c r="C5" s="6" t="n">
        <v>67665</v>
      </c>
    </row>
    <row r="6" spans="1:3">
      <c r="A6" s="5" t="s">
        <v>1291</v>
      </c>
    </row>
    <row r="7" spans="1:3">
      <c r="A7" s="3" t="s">
        <v>88</v>
      </c>
      <c r="B7" s="4" t="n">
        <v>3303</v>
      </c>
      <c r="C7" s="4" t="n">
        <v>3555</v>
      </c>
    </row>
    <row r="8" spans="1:3">
      <c r="A8" s="3" t="s">
        <v>89</v>
      </c>
      <c r="B8" s="4" t="n">
        <v>17100</v>
      </c>
      <c r="C8" s="4" t="n">
        <v>16352</v>
      </c>
    </row>
    <row r="9" spans="1:3">
      <c r="A9" s="3" t="s">
        <v>90</v>
      </c>
      <c r="B9" s="4" t="n">
        <v>1539</v>
      </c>
      <c r="C9" s="4" t="n">
        <v>1020</v>
      </c>
    </row>
    <row r="10" spans="1:3">
      <c r="A10" s="3" t="s">
        <v>91</v>
      </c>
      <c r="B10" s="4" t="n">
        <v>2757</v>
      </c>
      <c r="C10" s="4" t="n">
        <v>2667</v>
      </c>
    </row>
    <row r="11" spans="1:3">
      <c r="A11" s="3" t="s">
        <v>92</v>
      </c>
      <c r="B11" s="4" t="n">
        <v>1074</v>
      </c>
      <c r="C11" s="4" t="n">
        <v>1696</v>
      </c>
    </row>
    <row r="12" spans="1:3">
      <c r="A12" s="3" t="s">
        <v>93</v>
      </c>
      <c r="B12" s="4" t="n">
        <v>382</v>
      </c>
      <c r="C12" s="4" t="n">
        <v>371</v>
      </c>
    </row>
    <row r="13" spans="1:3">
      <c r="A13" s="3" t="s">
        <v>1292</v>
      </c>
      <c r="B13" s="4" t="n">
        <v>130</v>
      </c>
      <c r="C13" s="4" t="n">
        <v>132</v>
      </c>
    </row>
    <row r="14" spans="1:3">
      <c r="A14" s="3" t="s">
        <v>95</v>
      </c>
      <c r="B14" s="4" t="n">
        <v>1132</v>
      </c>
      <c r="C14" s="4" t="n">
        <v>1752</v>
      </c>
    </row>
    <row r="15" spans="1:3">
      <c r="A15" s="3" t="s">
        <v>1293</v>
      </c>
      <c r="B15" s="4" t="n">
        <v>27417</v>
      </c>
      <c r="C15" s="4" t="n">
        <v>27545</v>
      </c>
    </row>
    <row r="16" spans="1:3">
      <c r="A16" s="3" t="s">
        <v>1294</v>
      </c>
      <c r="B16" s="6" t="n">
        <v>99716</v>
      </c>
      <c r="C16" s="6" t="n">
        <v>95210</v>
      </c>
    </row>
    <row r="17" spans="1:3">
      <c r="A17" s="3" t="s">
        <v>1295</v>
      </c>
      <c r="B17" s="3" t="s">
        <v>478</v>
      </c>
      <c r="C17" s="3" t="s">
        <v>478</v>
      </c>
    </row>
    <row r="18" spans="1:3">
      <c r="A18" s="3" t="s">
        <v>1296</v>
      </c>
      <c r="B18" s="3" t="s">
        <v>474</v>
      </c>
    </row>
    <row r="19" spans="1:3">
      <c r="A19" s="3" t="s">
        <v>1297</v>
      </c>
      <c r="B19" s="6" t="n">
        <v>1000</v>
      </c>
    </row>
    <row r="20" spans="1:3">
      <c r="A20" s="3" t="s">
        <v>442</v>
      </c>
    </row>
    <row r="21" spans="1:3">
      <c r="A21" s="5" t="s">
        <v>1288</v>
      </c>
    </row>
    <row r="22" spans="1:3">
      <c r="A22" s="3" t="s">
        <v>1290</v>
      </c>
      <c r="B22" s="4" t="n">
        <v>44344</v>
      </c>
      <c r="C22" s="6" t="n">
        <v>41851</v>
      </c>
    </row>
    <row r="23" spans="1:3">
      <c r="A23" s="5" t="s">
        <v>1291</v>
      </c>
    </row>
    <row r="24" spans="1:3">
      <c r="A24" s="3" t="s">
        <v>88</v>
      </c>
      <c r="B24" s="4" t="n">
        <v>3303</v>
      </c>
      <c r="C24" s="4" t="n">
        <v>3555</v>
      </c>
    </row>
    <row r="25" spans="1:3">
      <c r="A25" s="3" t="s">
        <v>90</v>
      </c>
      <c r="B25" s="4" t="n">
        <v>1539</v>
      </c>
      <c r="C25" s="4" t="n">
        <v>1020</v>
      </c>
    </row>
    <row r="26" spans="1:3">
      <c r="A26" s="3" t="s">
        <v>91</v>
      </c>
      <c r="B26" s="4" t="n">
        <v>2626</v>
      </c>
      <c r="C26" s="4" t="n">
        <v>2538</v>
      </c>
    </row>
    <row r="27" spans="1:3">
      <c r="A27" s="3" t="s">
        <v>93</v>
      </c>
      <c r="B27" s="4" t="n">
        <v>382</v>
      </c>
      <c r="C27" s="4" t="n">
        <v>371</v>
      </c>
    </row>
    <row r="28" spans="1:3">
      <c r="A28" s="3" t="s">
        <v>1292</v>
      </c>
      <c r="B28" s="4" t="n">
        <v>130</v>
      </c>
      <c r="C28" s="4" t="n">
        <v>132</v>
      </c>
    </row>
    <row r="29" spans="1:3">
      <c r="A29" s="3" t="s">
        <v>95</v>
      </c>
      <c r="B29" s="4" t="n">
        <v>505</v>
      </c>
      <c r="C29" s="4" t="n">
        <v>452</v>
      </c>
    </row>
    <row r="30" spans="1:3">
      <c r="A30" s="3" t="s">
        <v>1293</v>
      </c>
      <c r="B30" s="4" t="n">
        <v>8485</v>
      </c>
      <c r="C30" s="4" t="n">
        <v>8068</v>
      </c>
    </row>
    <row r="31" spans="1:3">
      <c r="A31" s="3" t="s">
        <v>1294</v>
      </c>
      <c r="B31" s="6" t="n">
        <v>52829</v>
      </c>
      <c r="C31" s="6" t="n">
        <v>49919</v>
      </c>
    </row>
    <row r="32" spans="1:3">
      <c r="A32" s="3" t="s">
        <v>1295</v>
      </c>
      <c r="B32" s="3" t="s">
        <v>1298</v>
      </c>
      <c r="C32" s="3" t="s">
        <v>1299</v>
      </c>
    </row>
    <row r="33" spans="1:3">
      <c r="A33" s="3" t="s">
        <v>571</v>
      </c>
    </row>
    <row r="34" spans="1:3">
      <c r="A34" s="5" t="s">
        <v>1288</v>
      </c>
    </row>
    <row r="35" spans="1:3">
      <c r="A35" s="3" t="s">
        <v>1290</v>
      </c>
      <c r="B35" s="6" t="n">
        <v>41347</v>
      </c>
      <c r="C35" s="6" t="n">
        <v>38188</v>
      </c>
    </row>
    <row r="36" spans="1:3">
      <c r="A36" s="5" t="s">
        <v>1291</v>
      </c>
    </row>
    <row r="37" spans="1:3">
      <c r="A37" s="3" t="s">
        <v>88</v>
      </c>
      <c r="B37" s="4" t="n">
        <v>3293</v>
      </c>
      <c r="C37" s="4" t="n">
        <v>3547</v>
      </c>
    </row>
    <row r="38" spans="1:3">
      <c r="A38" s="3" t="s">
        <v>91</v>
      </c>
      <c r="B38" s="4" t="n">
        <v>2626</v>
      </c>
      <c r="C38" s="4" t="n">
        <v>2538</v>
      </c>
    </row>
    <row r="39" spans="1:3">
      <c r="A39" s="3" t="s">
        <v>93</v>
      </c>
      <c r="B39" s="4" t="n">
        <v>382</v>
      </c>
      <c r="C39" s="4" t="n">
        <v>371</v>
      </c>
    </row>
    <row r="40" spans="1:3">
      <c r="A40" s="3" t="s">
        <v>1292</v>
      </c>
      <c r="B40" s="4" t="n">
        <v>130</v>
      </c>
      <c r="C40" s="4" t="n">
        <v>132</v>
      </c>
    </row>
    <row r="41" spans="1:3">
      <c r="A41" s="3" t="s">
        <v>95</v>
      </c>
      <c r="B41" s="4" t="n">
        <v>465</v>
      </c>
      <c r="C41" s="4" t="n">
        <v>414</v>
      </c>
    </row>
    <row r="42" spans="1:3">
      <c r="A42" s="3" t="s">
        <v>1293</v>
      </c>
      <c r="B42" s="4" t="n">
        <v>6896</v>
      </c>
      <c r="C42" s="4" t="n">
        <v>7002</v>
      </c>
    </row>
    <row r="43" spans="1:3">
      <c r="A43" s="3" t="s">
        <v>1294</v>
      </c>
      <c r="B43" s="6" t="n">
        <v>48243</v>
      </c>
      <c r="C43" s="6" t="n">
        <v>45190</v>
      </c>
    </row>
    <row r="44" spans="1:3">
      <c r="A44" s="3" t="s">
        <v>1295</v>
      </c>
      <c r="B44" s="3" t="s">
        <v>1300</v>
      </c>
      <c r="C44" s="3" t="s">
        <v>1301</v>
      </c>
    </row>
    <row r="45" spans="1:3">
      <c r="A45" s="3" t="s">
        <v>690</v>
      </c>
    </row>
    <row r="46" spans="1:3">
      <c r="A46" s="5" t="s">
        <v>1288</v>
      </c>
    </row>
    <row r="47" spans="1:3">
      <c r="A47" s="3" t="s">
        <v>1290</v>
      </c>
      <c r="B47" s="6" t="n">
        <v>2895</v>
      </c>
      <c r="C47" s="6" t="n">
        <v>3591</v>
      </c>
    </row>
    <row r="48" spans="1:3">
      <c r="A48" s="5" t="s">
        <v>1291</v>
      </c>
    </row>
    <row r="49" spans="1:3">
      <c r="A49" s="3" t="s">
        <v>88</v>
      </c>
      <c r="B49" s="4" t="n">
        <v>10</v>
      </c>
      <c r="C49" s="4" t="n">
        <v>8</v>
      </c>
    </row>
    <row r="50" spans="1:3">
      <c r="A50" s="3" t="s">
        <v>1293</v>
      </c>
      <c r="B50" s="4" t="n">
        <v>10</v>
      </c>
      <c r="C50" s="4" t="n">
        <v>8</v>
      </c>
    </row>
    <row r="51" spans="1:3">
      <c r="A51" s="3" t="s">
        <v>1294</v>
      </c>
      <c r="B51" s="6" t="n">
        <v>2905</v>
      </c>
      <c r="C51" s="6" t="n">
        <v>3599</v>
      </c>
    </row>
    <row r="52" spans="1:3">
      <c r="A52" s="3" t="s">
        <v>1295</v>
      </c>
      <c r="B52" s="3" t="s">
        <v>1302</v>
      </c>
      <c r="C52" s="3" t="s">
        <v>1303</v>
      </c>
    </row>
    <row r="53" spans="1:3">
      <c r="A53" s="3" t="s">
        <v>1304</v>
      </c>
    </row>
    <row r="54" spans="1:3">
      <c r="A54" s="5" t="s">
        <v>1288</v>
      </c>
    </row>
    <row r="55" spans="1:3">
      <c r="A55" s="3" t="s">
        <v>1290</v>
      </c>
      <c r="B55" s="6" t="n">
        <v>102</v>
      </c>
      <c r="C55" s="6" t="n">
        <v>72</v>
      </c>
    </row>
    <row r="56" spans="1:3">
      <c r="A56" s="5" t="s">
        <v>1291</v>
      </c>
    </row>
    <row r="57" spans="1:3">
      <c r="A57" s="3" t="s">
        <v>90</v>
      </c>
      <c r="B57" s="4" t="n">
        <v>1539</v>
      </c>
      <c r="C57" s="4" t="n">
        <v>1020</v>
      </c>
    </row>
    <row r="58" spans="1:3">
      <c r="A58" s="3" t="s">
        <v>95</v>
      </c>
      <c r="B58" s="4" t="n">
        <v>40</v>
      </c>
      <c r="C58" s="4" t="n">
        <v>38</v>
      </c>
    </row>
    <row r="59" spans="1:3">
      <c r="A59" s="3" t="s">
        <v>1293</v>
      </c>
      <c r="B59" s="4" t="n">
        <v>1579</v>
      </c>
      <c r="C59" s="4" t="n">
        <v>1058</v>
      </c>
    </row>
    <row r="60" spans="1:3">
      <c r="A60" s="3" t="s">
        <v>1294</v>
      </c>
      <c r="B60" s="6" t="n">
        <v>1681</v>
      </c>
      <c r="C60" s="6" t="n">
        <v>1130</v>
      </c>
    </row>
    <row r="61" spans="1:3">
      <c r="A61" s="3" t="s">
        <v>1295</v>
      </c>
      <c r="B61" s="3" t="s">
        <v>934</v>
      </c>
      <c r="C61" s="3" t="s">
        <v>1305</v>
      </c>
    </row>
    <row r="62" spans="1:3">
      <c r="A62" s="3" t="s">
        <v>448</v>
      </c>
    </row>
    <row r="63" spans="1:3">
      <c r="A63" s="5" t="s">
        <v>1288</v>
      </c>
    </row>
    <row r="64" spans="1:3">
      <c r="A64" s="3" t="s">
        <v>1290</v>
      </c>
      <c r="B64" s="6" t="n">
        <v>27955</v>
      </c>
      <c r="C64" s="6" t="n">
        <v>25814</v>
      </c>
    </row>
    <row r="65" spans="1:3">
      <c r="A65" s="5" t="s">
        <v>1291</v>
      </c>
    </row>
    <row r="66" spans="1:3">
      <c r="A66" s="3" t="s">
        <v>89</v>
      </c>
      <c r="B66" s="4" t="n">
        <v>17100</v>
      </c>
      <c r="C66" s="4" t="n">
        <v>16352</v>
      </c>
    </row>
    <row r="67" spans="1:3">
      <c r="A67" s="3" t="s">
        <v>91</v>
      </c>
      <c r="B67" s="4" t="n">
        <v>131</v>
      </c>
      <c r="C67" s="4" t="n">
        <v>129</v>
      </c>
    </row>
    <row r="68" spans="1:3">
      <c r="A68" s="3" t="s">
        <v>92</v>
      </c>
      <c r="B68" s="4" t="n">
        <v>1074</v>
      </c>
      <c r="C68" s="4" t="n">
        <v>1696</v>
      </c>
    </row>
    <row r="69" spans="1:3">
      <c r="A69" s="3" t="s">
        <v>95</v>
      </c>
      <c r="B69" s="4" t="n">
        <v>627</v>
      </c>
      <c r="C69" s="4" t="n">
        <v>1300</v>
      </c>
    </row>
    <row r="70" spans="1:3">
      <c r="A70" s="3" t="s">
        <v>1293</v>
      </c>
      <c r="B70" s="4" t="n">
        <v>18932</v>
      </c>
      <c r="C70" s="4" t="n">
        <v>19477</v>
      </c>
    </row>
    <row r="71" spans="1:3">
      <c r="A71" s="3" t="s">
        <v>1294</v>
      </c>
      <c r="B71" s="6" t="n">
        <v>46887</v>
      </c>
      <c r="C71" s="6" t="n">
        <v>45291</v>
      </c>
    </row>
    <row r="72" spans="1:3">
      <c r="A72" s="3" t="s">
        <v>1295</v>
      </c>
      <c r="B72" s="3" t="s">
        <v>1301</v>
      </c>
      <c r="C72" s="3" t="s">
        <v>1300</v>
      </c>
    </row>
    <row r="73" spans="1:3">
      <c r="A73" s="3" t="s">
        <v>1306</v>
      </c>
    </row>
    <row r="74" spans="1:3">
      <c r="A74" s="5" t="s">
        <v>1288</v>
      </c>
    </row>
    <row r="75" spans="1:3">
      <c r="A75" s="3" t="s">
        <v>1290</v>
      </c>
      <c r="B75" s="6" t="n">
        <v>20438</v>
      </c>
      <c r="C75" s="6" t="n">
        <v>18686</v>
      </c>
    </row>
    <row r="76" spans="1:3">
      <c r="A76" s="5" t="s">
        <v>1291</v>
      </c>
    </row>
    <row r="77" spans="1:3">
      <c r="A77" s="3" t="s">
        <v>89</v>
      </c>
      <c r="B77" s="4" t="n">
        <v>17100</v>
      </c>
      <c r="C77" s="4" t="n">
        <v>16352</v>
      </c>
    </row>
    <row r="78" spans="1:3">
      <c r="A78" s="3" t="s">
        <v>91</v>
      </c>
      <c r="B78" s="4" t="n">
        <v>131</v>
      </c>
      <c r="C78" s="4" t="n">
        <v>109</v>
      </c>
    </row>
    <row r="79" spans="1:3">
      <c r="A79" s="3" t="s">
        <v>92</v>
      </c>
      <c r="B79" s="4" t="n">
        <v>146</v>
      </c>
      <c r="C79" s="4" t="n">
        <v>59</v>
      </c>
    </row>
    <row r="80" spans="1:3">
      <c r="A80" s="3" t="s">
        <v>95</v>
      </c>
      <c r="C80" s="4" t="n">
        <v>1001</v>
      </c>
    </row>
    <row r="81" spans="1:3">
      <c r="A81" s="3" t="s">
        <v>1293</v>
      </c>
      <c r="B81" s="4" t="n">
        <v>17377</v>
      </c>
      <c r="C81" s="4" t="n">
        <v>17521</v>
      </c>
    </row>
    <row r="82" spans="1:3">
      <c r="A82" s="3" t="s">
        <v>1294</v>
      </c>
      <c r="B82" s="6" t="n">
        <v>37815</v>
      </c>
      <c r="C82" s="6" t="n">
        <v>36207</v>
      </c>
    </row>
    <row r="83" spans="1:3">
      <c r="A83" s="3" t="s">
        <v>1295</v>
      </c>
      <c r="B83" s="3" t="s">
        <v>1307</v>
      </c>
      <c r="C83" s="3" t="s">
        <v>1307</v>
      </c>
    </row>
    <row r="84" spans="1:3">
      <c r="A84" s="3" t="s">
        <v>1308</v>
      </c>
    </row>
    <row r="85" spans="1:3">
      <c r="A85" s="5" t="s">
        <v>1288</v>
      </c>
    </row>
    <row r="86" spans="1:3">
      <c r="A86" s="3" t="s">
        <v>1290</v>
      </c>
      <c r="B86" s="6" t="n">
        <v>7517</v>
      </c>
      <c r="C86" s="6" t="n">
        <v>7128</v>
      </c>
    </row>
    <row r="87" spans="1:3">
      <c r="A87" s="5" t="s">
        <v>1291</v>
      </c>
    </row>
    <row r="88" spans="1:3">
      <c r="A88" s="3" t="s">
        <v>91</v>
      </c>
      <c r="C88" s="4" t="n">
        <v>20</v>
      </c>
    </row>
    <row r="89" spans="1:3">
      <c r="A89" s="3" t="s">
        <v>92</v>
      </c>
      <c r="B89" s="4" t="n">
        <v>928</v>
      </c>
      <c r="C89" s="4" t="n">
        <v>1637</v>
      </c>
    </row>
    <row r="90" spans="1:3">
      <c r="A90" s="3" t="s">
        <v>95</v>
      </c>
      <c r="B90" s="4" t="n">
        <v>627</v>
      </c>
      <c r="C90" s="4" t="n">
        <v>299</v>
      </c>
    </row>
    <row r="91" spans="1:3">
      <c r="A91" s="3" t="s">
        <v>1293</v>
      </c>
      <c r="B91" s="4" t="n">
        <v>1555</v>
      </c>
      <c r="C91" s="4" t="n">
        <v>1956</v>
      </c>
    </row>
    <row r="92" spans="1:3">
      <c r="A92" s="3" t="s">
        <v>1294</v>
      </c>
      <c r="B92" s="6" t="n">
        <v>9072</v>
      </c>
      <c r="C92" s="6" t="n">
        <v>9084</v>
      </c>
    </row>
    <row r="93" spans="1:3">
      <c r="A93" s="3" t="s">
        <v>1295</v>
      </c>
      <c r="B93" s="3" t="s">
        <v>1309</v>
      </c>
      <c r="C93" s="3" t="s">
        <v>474</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45"/>
    <col customWidth="1" max="2" min="2" width="28"/>
    <col customWidth="1" max="3" min="3" width="21"/>
    <col customWidth="1" max="4" min="4" width="21"/>
  </cols>
  <sheetData>
    <row r="1" spans="1:4">
      <c r="A1" s="1" t="s">
        <v>1310</v>
      </c>
      <c r="B1" s="2" t="s">
        <v>1</v>
      </c>
    </row>
    <row r="2" spans="1:4">
      <c r="B2" s="2" t="s">
        <v>1311</v>
      </c>
      <c r="C2" s="2" t="s">
        <v>779</v>
      </c>
      <c r="D2" s="2" t="s">
        <v>778</v>
      </c>
    </row>
    <row r="3" spans="1:4">
      <c r="A3" s="5" t="s">
        <v>1312</v>
      </c>
    </row>
    <row r="4" spans="1:4">
      <c r="A4" s="3" t="s">
        <v>418</v>
      </c>
      <c r="B4" s="4" t="n">
        <v>5</v>
      </c>
    </row>
    <row r="5" spans="1:4">
      <c r="A5" s="5" t="s">
        <v>1313</v>
      </c>
    </row>
    <row r="6" spans="1:4">
      <c r="A6" s="3" t="s">
        <v>1290</v>
      </c>
      <c r="B6" s="6" t="n">
        <v>72299</v>
      </c>
      <c r="C6" s="6" t="n">
        <v>67665</v>
      </c>
    </row>
    <row r="7" spans="1:4">
      <c r="A7" s="3" t="s">
        <v>85</v>
      </c>
      <c r="B7" s="4" t="n">
        <v>17231</v>
      </c>
      <c r="C7" s="4" t="n">
        <v>17255</v>
      </c>
    </row>
    <row r="8" spans="1:4">
      <c r="A8" s="3" t="s">
        <v>89</v>
      </c>
      <c r="B8" s="4" t="n">
        <v>17100</v>
      </c>
      <c r="C8" s="4" t="n">
        <v>16352</v>
      </c>
    </row>
    <row r="9" spans="1:4">
      <c r="A9" s="3" t="s">
        <v>90</v>
      </c>
      <c r="B9" s="4" t="n">
        <v>1539</v>
      </c>
      <c r="C9" s="4" t="n">
        <v>1020</v>
      </c>
    </row>
    <row r="10" spans="1:4">
      <c r="A10" s="3" t="s">
        <v>92</v>
      </c>
      <c r="B10" s="4" t="n">
        <v>1074</v>
      </c>
      <c r="C10" s="4" t="n">
        <v>1696</v>
      </c>
    </row>
    <row r="11" spans="1:4">
      <c r="A11" s="3" t="s">
        <v>1314</v>
      </c>
      <c r="B11" s="4" t="n">
        <v>7704</v>
      </c>
      <c r="C11" s="4" t="n">
        <v>8477</v>
      </c>
    </row>
    <row r="12" spans="1:4">
      <c r="A12" s="3" t="s">
        <v>96</v>
      </c>
      <c r="B12" s="4" t="n">
        <v>27417</v>
      </c>
      <c r="C12" s="4" t="n">
        <v>27545</v>
      </c>
    </row>
    <row r="13" spans="1:4">
      <c r="A13" s="3" t="s">
        <v>1315</v>
      </c>
      <c r="B13" s="4" t="n">
        <v>45509</v>
      </c>
      <c r="C13" s="4" t="n">
        <v>43045</v>
      </c>
    </row>
    <row r="14" spans="1:4">
      <c r="A14" s="3" t="s">
        <v>1316</v>
      </c>
      <c r="B14" s="4" t="n">
        <v>36976</v>
      </c>
      <c r="C14" s="4" t="n">
        <v>34910</v>
      </c>
    </row>
    <row r="15" spans="1:4">
      <c r="A15" s="3" t="s">
        <v>1317</v>
      </c>
      <c r="B15" s="4" t="n">
        <v>7460</v>
      </c>
      <c r="C15" s="4" t="n">
        <v>7441</v>
      </c>
    </row>
    <row r="16" spans="1:4">
      <c r="A16" s="3" t="s">
        <v>119</v>
      </c>
      <c r="B16" s="4" t="n">
        <v>29516</v>
      </c>
      <c r="C16" s="4" t="n">
        <v>27469</v>
      </c>
    </row>
    <row r="17" spans="1:4">
      <c r="A17" s="3" t="s">
        <v>1318</v>
      </c>
      <c r="B17" s="6" t="n">
        <v>5365768</v>
      </c>
      <c r="C17" s="6" t="n">
        <v>5078334</v>
      </c>
      <c r="D17" s="6" t="n">
        <v>5240404</v>
      </c>
    </row>
    <row r="18" spans="1:4">
      <c r="A18" s="3" t="s">
        <v>1319</v>
      </c>
      <c r="B18" s="3" t="s">
        <v>1320</v>
      </c>
      <c r="C18" s="3" t="s">
        <v>1321</v>
      </c>
    </row>
    <row r="19" spans="1:4">
      <c r="A19" s="3" t="s">
        <v>1295</v>
      </c>
      <c r="B19" s="3" t="s">
        <v>478</v>
      </c>
      <c r="C19" s="3" t="s">
        <v>478</v>
      </c>
    </row>
    <row r="20" spans="1:4">
      <c r="A20" s="3" t="s">
        <v>442</v>
      </c>
    </row>
    <row r="21" spans="1:4">
      <c r="A21" s="5" t="s">
        <v>1312</v>
      </c>
    </row>
    <row r="22" spans="1:4">
      <c r="A22" s="3" t="s">
        <v>418</v>
      </c>
      <c r="B22" s="4" t="n">
        <v>3</v>
      </c>
    </row>
    <row r="23" spans="1:4">
      <c r="A23" s="5" t="s">
        <v>1313</v>
      </c>
    </row>
    <row r="24" spans="1:4">
      <c r="A24" s="3" t="s">
        <v>1290</v>
      </c>
      <c r="B24" s="6" t="n">
        <v>44344</v>
      </c>
      <c r="C24" s="6" t="n">
        <v>41851</v>
      </c>
    </row>
    <row r="25" spans="1:4">
      <c r="A25" s="3" t="s">
        <v>85</v>
      </c>
      <c r="B25" s="4" t="n">
        <v>414</v>
      </c>
      <c r="C25" s="4" t="n">
        <v>960</v>
      </c>
    </row>
    <row r="26" spans="1:4">
      <c r="A26" s="3" t="s">
        <v>90</v>
      </c>
      <c r="B26" s="4" t="n">
        <v>1539</v>
      </c>
      <c r="C26" s="4" t="n">
        <v>1020</v>
      </c>
    </row>
    <row r="27" spans="1:4">
      <c r="A27" s="3" t="s">
        <v>1314</v>
      </c>
      <c r="B27" s="4" t="n">
        <v>6946</v>
      </c>
      <c r="C27" s="4" t="n">
        <v>7048</v>
      </c>
    </row>
    <row r="28" spans="1:4">
      <c r="A28" s="3" t="s">
        <v>96</v>
      </c>
      <c r="B28" s="4" t="n">
        <v>8485</v>
      </c>
      <c r="C28" s="4" t="n">
        <v>8068</v>
      </c>
    </row>
    <row r="29" spans="1:4">
      <c r="A29" s="3" t="s">
        <v>1315</v>
      </c>
      <c r="B29" s="4" t="n">
        <v>37628</v>
      </c>
      <c r="C29" s="4" t="n">
        <v>35435</v>
      </c>
    </row>
    <row r="30" spans="1:4">
      <c r="A30" s="3" t="s">
        <v>1316</v>
      </c>
      <c r="B30" s="4" t="n">
        <v>14787</v>
      </c>
      <c r="C30" s="4" t="n">
        <v>13524</v>
      </c>
    </row>
    <row r="31" spans="1:4">
      <c r="A31" s="3" t="s">
        <v>1317</v>
      </c>
      <c r="B31" s="4" t="n">
        <v>2274</v>
      </c>
      <c r="C31" s="4" t="n">
        <v>2383</v>
      </c>
    </row>
    <row r="32" spans="1:4">
      <c r="A32" s="3" t="s">
        <v>119</v>
      </c>
      <c r="B32" s="4" t="n">
        <v>12513</v>
      </c>
      <c r="C32" s="4" t="n">
        <v>11141</v>
      </c>
    </row>
    <row r="33" spans="1:4">
      <c r="A33" s="3" t="s">
        <v>1318</v>
      </c>
      <c r="B33" s="6" t="n">
        <v>5048051</v>
      </c>
      <c r="C33" s="6" t="n">
        <v>4888750</v>
      </c>
    </row>
    <row r="34" spans="1:4">
      <c r="A34" s="3" t="s">
        <v>1319</v>
      </c>
      <c r="B34" s="3" t="s">
        <v>1322</v>
      </c>
      <c r="C34" s="3" t="s">
        <v>1323</v>
      </c>
    </row>
    <row r="35" spans="1:4">
      <c r="A35" s="3" t="s">
        <v>1295</v>
      </c>
      <c r="B35" s="3" t="s">
        <v>1298</v>
      </c>
      <c r="C35" s="3" t="s">
        <v>1299</v>
      </c>
    </row>
    <row r="36" spans="1:4">
      <c r="A36" s="3" t="s">
        <v>571</v>
      </c>
    </row>
    <row r="37" spans="1:4">
      <c r="A37" s="5" t="s">
        <v>1313</v>
      </c>
    </row>
    <row r="38" spans="1:4">
      <c r="A38" s="3" t="s">
        <v>1290</v>
      </c>
      <c r="B38" s="6" t="n">
        <v>41347</v>
      </c>
      <c r="C38" s="6" t="n">
        <v>38188</v>
      </c>
    </row>
    <row r="39" spans="1:4">
      <c r="A39" s="3" t="s">
        <v>85</v>
      </c>
      <c r="B39" s="4" t="n">
        <v>189</v>
      </c>
      <c r="C39" s="4" t="n">
        <v>939</v>
      </c>
    </row>
    <row r="40" spans="1:4">
      <c r="A40" s="3" t="s">
        <v>1314</v>
      </c>
      <c r="B40" s="4" t="n">
        <v>6896</v>
      </c>
      <c r="C40" s="4" t="n">
        <v>7002</v>
      </c>
    </row>
    <row r="41" spans="1:4">
      <c r="A41" s="3" t="s">
        <v>96</v>
      </c>
      <c r="B41" s="4" t="n">
        <v>6896</v>
      </c>
      <c r="C41" s="4" t="n">
        <v>7002</v>
      </c>
    </row>
    <row r="42" spans="1:4">
      <c r="A42" s="3" t="s">
        <v>1315</v>
      </c>
      <c r="B42" s="4" t="n">
        <v>35550</v>
      </c>
      <c r="C42" s="4" t="n">
        <v>33392</v>
      </c>
    </row>
    <row r="43" spans="1:4">
      <c r="A43" s="3" t="s">
        <v>1316</v>
      </c>
      <c r="B43" s="4" t="n">
        <v>12504</v>
      </c>
      <c r="C43" s="4" t="n">
        <v>10859</v>
      </c>
    </row>
    <row r="44" spans="1:4">
      <c r="A44" s="3" t="s">
        <v>1317</v>
      </c>
      <c r="B44" s="4" t="n">
        <v>1765</v>
      </c>
      <c r="C44" s="4" t="n">
        <v>1772</v>
      </c>
    </row>
    <row r="45" spans="1:4">
      <c r="A45" s="3" t="s">
        <v>119</v>
      </c>
      <c r="B45" s="4" t="n">
        <v>10739</v>
      </c>
      <c r="C45" s="4" t="n">
        <v>9087</v>
      </c>
    </row>
    <row r="46" spans="1:4">
      <c r="A46" s="3" t="s">
        <v>1318</v>
      </c>
      <c r="B46" s="6" t="n">
        <v>4471419</v>
      </c>
      <c r="C46" s="6" t="n">
        <v>4344341</v>
      </c>
    </row>
    <row r="47" spans="1:4">
      <c r="A47" s="3" t="s">
        <v>1319</v>
      </c>
      <c r="B47" s="3" t="s">
        <v>1324</v>
      </c>
      <c r="C47" s="3" t="s">
        <v>1325</v>
      </c>
    </row>
    <row r="48" spans="1:4">
      <c r="A48" s="3" t="s">
        <v>1295</v>
      </c>
      <c r="B48" s="3" t="s">
        <v>1300</v>
      </c>
      <c r="C48" s="3" t="s">
        <v>1301</v>
      </c>
    </row>
    <row r="49" spans="1:4">
      <c r="A49" s="3" t="s">
        <v>690</v>
      </c>
    </row>
    <row r="50" spans="1:4">
      <c r="A50" s="5" t="s">
        <v>1313</v>
      </c>
    </row>
    <row r="51" spans="1:4">
      <c r="A51" s="3" t="s">
        <v>1290</v>
      </c>
      <c r="B51" s="6" t="n">
        <v>2895</v>
      </c>
      <c r="C51" s="6" t="n">
        <v>3591</v>
      </c>
    </row>
    <row r="52" spans="1:4">
      <c r="A52" s="3" t="s">
        <v>85</v>
      </c>
      <c r="B52" s="4" t="n">
        <v>225</v>
      </c>
      <c r="C52" s="4" t="n">
        <v>21</v>
      </c>
    </row>
    <row r="53" spans="1:4">
      <c r="A53" s="3" t="s">
        <v>1314</v>
      </c>
      <c r="B53" s="4" t="n">
        <v>10</v>
      </c>
      <c r="C53" s="4" t="n">
        <v>8</v>
      </c>
    </row>
    <row r="54" spans="1:4">
      <c r="A54" s="3" t="s">
        <v>96</v>
      </c>
      <c r="B54" s="4" t="n">
        <v>10</v>
      </c>
      <c r="C54" s="4" t="n">
        <v>8</v>
      </c>
    </row>
    <row r="55" spans="1:4">
      <c r="A55" s="3" t="s">
        <v>1315</v>
      </c>
      <c r="B55" s="4" t="n">
        <v>758</v>
      </c>
      <c r="C55" s="4" t="n">
        <v>839</v>
      </c>
    </row>
    <row r="56" spans="1:4">
      <c r="A56" s="3" t="s">
        <v>1316</v>
      </c>
      <c r="B56" s="4" t="n">
        <v>1922</v>
      </c>
      <c r="C56" s="4" t="n">
        <v>2739</v>
      </c>
    </row>
    <row r="57" spans="1:4">
      <c r="A57" s="3" t="s">
        <v>1317</v>
      </c>
      <c r="B57" s="4" t="n">
        <v>433</v>
      </c>
      <c r="C57" s="4" t="n">
        <v>627</v>
      </c>
    </row>
    <row r="58" spans="1:4">
      <c r="A58" s="3" t="s">
        <v>119</v>
      </c>
      <c r="B58" s="4" t="n">
        <v>1489</v>
      </c>
      <c r="C58" s="4" t="n">
        <v>2112</v>
      </c>
    </row>
    <row r="59" spans="1:4">
      <c r="A59" s="3" t="s">
        <v>1318</v>
      </c>
      <c r="B59" s="6" t="n">
        <v>559545</v>
      </c>
      <c r="C59" s="6" t="n">
        <v>534545</v>
      </c>
    </row>
    <row r="60" spans="1:4">
      <c r="A60" s="3" t="s">
        <v>1319</v>
      </c>
      <c r="B60" s="3" t="s">
        <v>1326</v>
      </c>
      <c r="C60" s="3" t="s">
        <v>1327</v>
      </c>
    </row>
    <row r="61" spans="1:4">
      <c r="A61" s="3" t="s">
        <v>1295</v>
      </c>
      <c r="B61" s="3" t="s">
        <v>1302</v>
      </c>
      <c r="C61" s="3" t="s">
        <v>1303</v>
      </c>
    </row>
    <row r="62" spans="1:4">
      <c r="A62" s="3" t="s">
        <v>1304</v>
      </c>
    </row>
    <row r="63" spans="1:4">
      <c r="A63" s="5" t="s">
        <v>1313</v>
      </c>
    </row>
    <row r="64" spans="1:4">
      <c r="A64" s="3" t="s">
        <v>1290</v>
      </c>
      <c r="B64" s="6" t="n">
        <v>102</v>
      </c>
      <c r="C64" s="6" t="n">
        <v>72</v>
      </c>
    </row>
    <row r="65" spans="1:4">
      <c r="A65" s="3" t="s">
        <v>90</v>
      </c>
      <c r="B65" s="4" t="n">
        <v>1539</v>
      </c>
      <c r="C65" s="4" t="n">
        <v>1020</v>
      </c>
    </row>
    <row r="66" spans="1:4">
      <c r="A66" s="3" t="s">
        <v>1314</v>
      </c>
      <c r="B66" s="4" t="n">
        <v>40</v>
      </c>
      <c r="C66" s="4" t="n">
        <v>38</v>
      </c>
    </row>
    <row r="67" spans="1:4">
      <c r="A67" s="3" t="s">
        <v>96</v>
      </c>
      <c r="B67" s="4" t="n">
        <v>1579</v>
      </c>
      <c r="C67" s="4" t="n">
        <v>1058</v>
      </c>
    </row>
    <row r="68" spans="1:4">
      <c r="A68" s="3" t="s">
        <v>1315</v>
      </c>
      <c r="B68" s="4" t="n">
        <v>1320</v>
      </c>
      <c r="C68" s="4" t="n">
        <v>1204</v>
      </c>
    </row>
    <row r="69" spans="1:4">
      <c r="A69" s="3" t="s">
        <v>1316</v>
      </c>
      <c r="B69" s="4" t="n">
        <v>361</v>
      </c>
      <c r="C69" s="4" t="n">
        <v>-74</v>
      </c>
    </row>
    <row r="70" spans="1:4">
      <c r="A70" s="3" t="s">
        <v>1317</v>
      </c>
      <c r="B70" s="4" t="n">
        <v>76</v>
      </c>
      <c r="C70" s="4" t="n">
        <v>-16</v>
      </c>
    </row>
    <row r="71" spans="1:4">
      <c r="A71" s="3" t="s">
        <v>119</v>
      </c>
      <c r="B71" s="4" t="n">
        <v>285</v>
      </c>
      <c r="C71" s="4" t="n">
        <v>-58</v>
      </c>
    </row>
    <row r="72" spans="1:4">
      <c r="A72" s="3" t="s">
        <v>1318</v>
      </c>
      <c r="B72" s="6" t="n">
        <v>17087</v>
      </c>
      <c r="C72" s="6" t="n">
        <v>9864</v>
      </c>
    </row>
    <row r="73" spans="1:4">
      <c r="A73" s="3" t="s">
        <v>1295</v>
      </c>
      <c r="B73" s="3" t="s">
        <v>934</v>
      </c>
      <c r="C73" s="3" t="s">
        <v>1305</v>
      </c>
    </row>
    <row r="74" spans="1:4">
      <c r="A74" s="3" t="s">
        <v>448</v>
      </c>
    </row>
    <row r="75" spans="1:4">
      <c r="A75" s="5" t="s">
        <v>1312</v>
      </c>
    </row>
    <row r="76" spans="1:4">
      <c r="A76" s="3" t="s">
        <v>418</v>
      </c>
      <c r="B76" s="4" t="n">
        <v>2</v>
      </c>
    </row>
    <row r="77" spans="1:4">
      <c r="A77" s="5" t="s">
        <v>1313</v>
      </c>
    </row>
    <row r="78" spans="1:4">
      <c r="A78" s="3" t="s">
        <v>1290</v>
      </c>
      <c r="B78" s="6" t="n">
        <v>27955</v>
      </c>
      <c r="C78" s="6" t="n">
        <v>25814</v>
      </c>
    </row>
    <row r="79" spans="1:4">
      <c r="A79" s="3" t="s">
        <v>85</v>
      </c>
      <c r="B79" s="4" t="n">
        <v>16817</v>
      </c>
      <c r="C79" s="4" t="n">
        <v>16295</v>
      </c>
    </row>
    <row r="80" spans="1:4">
      <c r="A80" s="3" t="s">
        <v>89</v>
      </c>
      <c r="B80" s="4" t="n">
        <v>17100</v>
      </c>
      <c r="C80" s="4" t="n">
        <v>16352</v>
      </c>
    </row>
    <row r="81" spans="1:4">
      <c r="A81" s="3" t="s">
        <v>92</v>
      </c>
      <c r="B81" s="4" t="n">
        <v>1074</v>
      </c>
      <c r="C81" s="4" t="n">
        <v>1696</v>
      </c>
    </row>
    <row r="82" spans="1:4">
      <c r="A82" s="3" t="s">
        <v>1314</v>
      </c>
      <c r="B82" s="4" t="n">
        <v>758</v>
      </c>
      <c r="C82" s="4" t="n">
        <v>1429</v>
      </c>
    </row>
    <row r="83" spans="1:4">
      <c r="A83" s="3" t="s">
        <v>96</v>
      </c>
      <c r="B83" s="4" t="n">
        <v>18932</v>
      </c>
      <c r="C83" s="4" t="n">
        <v>19477</v>
      </c>
    </row>
    <row r="84" spans="1:4">
      <c r="A84" s="3" t="s">
        <v>1315</v>
      </c>
      <c r="B84" s="4" t="n">
        <v>7881</v>
      </c>
      <c r="C84" s="4" t="n">
        <v>7610</v>
      </c>
    </row>
    <row r="85" spans="1:4">
      <c r="A85" s="3" t="s">
        <v>1316</v>
      </c>
      <c r="B85" s="4" t="n">
        <v>22189</v>
      </c>
      <c r="C85" s="4" t="n">
        <v>21386</v>
      </c>
    </row>
    <row r="86" spans="1:4">
      <c r="A86" s="3" t="s">
        <v>1317</v>
      </c>
      <c r="B86" s="4" t="n">
        <v>5186</v>
      </c>
      <c r="C86" s="4" t="n">
        <v>5058</v>
      </c>
    </row>
    <row r="87" spans="1:4">
      <c r="A87" s="3" t="s">
        <v>119</v>
      </c>
      <c r="B87" s="4" t="n">
        <v>17003</v>
      </c>
      <c r="C87" s="4" t="n">
        <v>16328</v>
      </c>
    </row>
    <row r="88" spans="1:4">
      <c r="A88" s="3" t="s">
        <v>1318</v>
      </c>
      <c r="B88" s="6" t="n">
        <v>317717</v>
      </c>
      <c r="C88" s="6" t="n">
        <v>189584</v>
      </c>
    </row>
    <row r="89" spans="1:4">
      <c r="A89" s="3" t="s">
        <v>1295</v>
      </c>
      <c r="B89" s="3" t="s">
        <v>1301</v>
      </c>
      <c r="C89" s="3" t="s">
        <v>1300</v>
      </c>
    </row>
    <row r="90" spans="1:4">
      <c r="A90" s="3" t="s">
        <v>1306</v>
      </c>
    </row>
    <row r="91" spans="1:4">
      <c r="A91" s="5" t="s">
        <v>1313</v>
      </c>
    </row>
    <row r="92" spans="1:4">
      <c r="A92" s="3" t="s">
        <v>1290</v>
      </c>
      <c r="B92" s="6" t="n">
        <v>20438</v>
      </c>
      <c r="C92" s="6" t="n">
        <v>18686</v>
      </c>
    </row>
    <row r="93" spans="1:4">
      <c r="A93" s="3" t="s">
        <v>85</v>
      </c>
      <c r="B93" s="4" t="n">
        <v>13434</v>
      </c>
      <c r="C93" s="4" t="n">
        <v>13389</v>
      </c>
    </row>
    <row r="94" spans="1:4">
      <c r="A94" s="3" t="s">
        <v>89</v>
      </c>
      <c r="B94" s="4" t="n">
        <v>17100</v>
      </c>
      <c r="C94" s="4" t="n">
        <v>16352</v>
      </c>
    </row>
    <row r="95" spans="1:4">
      <c r="A95" s="3" t="s">
        <v>92</v>
      </c>
      <c r="B95" s="4" t="n">
        <v>146</v>
      </c>
      <c r="C95" s="4" t="n">
        <v>59</v>
      </c>
    </row>
    <row r="96" spans="1:4">
      <c r="A96" s="3" t="s">
        <v>1314</v>
      </c>
      <c r="B96" s="4" t="n">
        <v>131</v>
      </c>
      <c r="C96" s="4" t="n">
        <v>1110</v>
      </c>
    </row>
    <row r="97" spans="1:4">
      <c r="A97" s="3" t="s">
        <v>96</v>
      </c>
      <c r="B97" s="4" t="n">
        <v>17377</v>
      </c>
      <c r="C97" s="4" t="n">
        <v>17521</v>
      </c>
    </row>
    <row r="98" spans="1:4">
      <c r="A98" s="3" t="s">
        <v>1315</v>
      </c>
      <c r="B98" s="4" t="n">
        <v>7114</v>
      </c>
      <c r="C98" s="4" t="n">
        <v>6525</v>
      </c>
    </row>
    <row r="99" spans="1:4">
      <c r="A99" s="3" t="s">
        <v>1316</v>
      </c>
      <c r="B99" s="4" t="n">
        <v>17267</v>
      </c>
      <c r="C99" s="4" t="n">
        <v>16293</v>
      </c>
    </row>
    <row r="100" spans="1:4">
      <c r="A100" s="3" t="s">
        <v>1317</v>
      </c>
      <c r="B100" s="4" t="n">
        <v>4030</v>
      </c>
      <c r="C100" s="4" t="n">
        <v>3854</v>
      </c>
    </row>
    <row r="101" spans="1:4">
      <c r="A101" s="3" t="s">
        <v>119</v>
      </c>
      <c r="B101" s="4" t="n">
        <v>13237</v>
      </c>
      <c r="C101" s="4" t="n">
        <v>12439</v>
      </c>
    </row>
    <row r="102" spans="1:4">
      <c r="A102" s="3" t="s">
        <v>1318</v>
      </c>
      <c r="B102" s="6" t="n">
        <v>224485</v>
      </c>
      <c r="C102" s="6" t="n">
        <v>129395</v>
      </c>
    </row>
    <row r="103" spans="1:4">
      <c r="A103" s="3" t="s">
        <v>1295</v>
      </c>
      <c r="B103" s="3" t="s">
        <v>1307</v>
      </c>
      <c r="C103" s="3" t="s">
        <v>1307</v>
      </c>
    </row>
    <row r="104" spans="1:4">
      <c r="A104" s="3" t="s">
        <v>1308</v>
      </c>
    </row>
    <row r="105" spans="1:4">
      <c r="A105" s="5" t="s">
        <v>1313</v>
      </c>
    </row>
    <row r="106" spans="1:4">
      <c r="A106" s="3" t="s">
        <v>1290</v>
      </c>
      <c r="B106" s="6" t="n">
        <v>7517</v>
      </c>
      <c r="C106" s="6" t="n">
        <v>7128</v>
      </c>
    </row>
    <row r="107" spans="1:4">
      <c r="A107" s="3" t="s">
        <v>85</v>
      </c>
      <c r="B107" s="4" t="n">
        <v>3383</v>
      </c>
      <c r="C107" s="4" t="n">
        <v>2906</v>
      </c>
    </row>
    <row r="108" spans="1:4">
      <c r="A108" s="3" t="s">
        <v>92</v>
      </c>
      <c r="B108" s="4" t="n">
        <v>928</v>
      </c>
      <c r="C108" s="4" t="n">
        <v>1637</v>
      </c>
    </row>
    <row r="109" spans="1:4">
      <c r="A109" s="3" t="s">
        <v>1314</v>
      </c>
      <c r="B109" s="4" t="n">
        <v>627</v>
      </c>
      <c r="C109" s="4" t="n">
        <v>319</v>
      </c>
    </row>
    <row r="110" spans="1:4">
      <c r="A110" s="3" t="s">
        <v>96</v>
      </c>
      <c r="B110" s="4" t="n">
        <v>1555</v>
      </c>
      <c r="C110" s="4" t="n">
        <v>1956</v>
      </c>
    </row>
    <row r="111" spans="1:4">
      <c r="A111" s="3" t="s">
        <v>1315</v>
      </c>
      <c r="B111" s="4" t="n">
        <v>767</v>
      </c>
      <c r="C111" s="4" t="n">
        <v>1085</v>
      </c>
    </row>
    <row r="112" spans="1:4">
      <c r="A112" s="3" t="s">
        <v>1316</v>
      </c>
      <c r="B112" s="4" t="n">
        <v>4922</v>
      </c>
      <c r="C112" s="4" t="n">
        <v>5093</v>
      </c>
    </row>
    <row r="113" spans="1:4">
      <c r="A113" s="3" t="s">
        <v>1317</v>
      </c>
      <c r="B113" s="4" t="n">
        <v>1156</v>
      </c>
      <c r="C113" s="4" t="n">
        <v>1204</v>
      </c>
    </row>
    <row r="114" spans="1:4">
      <c r="A114" s="3" t="s">
        <v>119</v>
      </c>
      <c r="B114" s="4" t="n">
        <v>3766</v>
      </c>
      <c r="C114" s="4" t="n">
        <v>3889</v>
      </c>
    </row>
    <row r="115" spans="1:4">
      <c r="A115" s="3" t="s">
        <v>1318</v>
      </c>
      <c r="B115" s="6" t="n">
        <v>93232</v>
      </c>
      <c r="C115" s="6" t="n">
        <v>60189</v>
      </c>
    </row>
    <row r="116" spans="1:4">
      <c r="A116" s="3" t="s">
        <v>1295</v>
      </c>
      <c r="B116" s="3" t="s">
        <v>1309</v>
      </c>
      <c r="C116" s="3" t="s">
        <v>474</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328</v>
      </c>
      <c r="B1" s="2" t="s">
        <v>1</v>
      </c>
    </row>
    <row r="2" spans="1:3">
      <c r="B2" s="2" t="s">
        <v>1329</v>
      </c>
      <c r="C2" s="2" t="s">
        <v>2</v>
      </c>
    </row>
    <row r="3" spans="1:3">
      <c r="A3" s="5" t="s">
        <v>215</v>
      </c>
    </row>
    <row r="4" spans="1:3">
      <c r="A4" s="3" t="s">
        <v>1330</v>
      </c>
      <c r="C4" s="3" t="s">
        <v>1331</v>
      </c>
    </row>
    <row r="5" spans="1:3">
      <c r="A5" s="3" t="s">
        <v>1332</v>
      </c>
      <c r="C5" s="6" t="n">
        <v>350000</v>
      </c>
    </row>
    <row r="6" spans="1:3">
      <c r="A6" s="3" t="s">
        <v>1333</v>
      </c>
    </row>
    <row r="7" spans="1:3">
      <c r="A7" s="5" t="s">
        <v>215</v>
      </c>
    </row>
    <row r="8" spans="1:3">
      <c r="A8" s="3" t="s">
        <v>1334</v>
      </c>
      <c r="B8" s="6" t="n">
        <v>7940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2</v>
      </c>
    </row>
    <row r="3" spans="1:2">
      <c r="A3" s="5" t="s">
        <v>225</v>
      </c>
    </row>
    <row r="4" spans="1:2">
      <c r="A4" s="3" t="s">
        <v>224</v>
      </c>
      <c r="B4" s="3"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5" t="s">
        <v>227</v>
      </c>
    </row>
    <row r="4" spans="1:2">
      <c r="A4" s="3" t="s">
        <v>227</v>
      </c>
      <c r="B4" s="3"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29</v>
      </c>
      <c r="B1" s="2" t="s">
        <v>1</v>
      </c>
    </row>
    <row r="2" spans="1:2">
      <c r="B2" s="2" t="s">
        <v>2</v>
      </c>
    </row>
    <row r="3" spans="1:2">
      <c r="A3" s="5" t="s">
        <v>229</v>
      </c>
    </row>
    <row r="4" spans="1:2">
      <c r="A4" s="3" t="s">
        <v>229</v>
      </c>
      <c r="B4" s="3"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1</v>
      </c>
      <c r="B1" s="2" t="s">
        <v>1</v>
      </c>
    </row>
    <row r="2" spans="1:2">
      <c r="B2" s="2" t="s">
        <v>2</v>
      </c>
    </row>
    <row r="3" spans="1:2">
      <c r="A3" s="5" t="s">
        <v>231</v>
      </c>
    </row>
    <row r="4" spans="1:2">
      <c r="A4" s="3" t="s">
        <v>231</v>
      </c>
      <c r="B4" s="3"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5" t="s">
        <v>233</v>
      </c>
    </row>
    <row r="4" spans="1:2">
      <c r="A4" s="3" t="s">
        <v>233</v>
      </c>
      <c r="B4" s="3"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5" t="s">
        <v>235</v>
      </c>
    </row>
    <row r="4" spans="1:2">
      <c r="A4" s="3" t="s">
        <v>235</v>
      </c>
      <c r="B4" s="3"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7</v>
      </c>
      <c r="B1" s="2" t="s">
        <v>1</v>
      </c>
    </row>
    <row r="2" spans="1:2">
      <c r="B2" s="2" t="s">
        <v>2</v>
      </c>
    </row>
    <row r="3" spans="1:2">
      <c r="A3" s="5" t="s">
        <v>237</v>
      </c>
    </row>
    <row r="4" spans="1:2">
      <c r="A4" s="3" t="s">
        <v>237</v>
      </c>
      <c r="B4" s="3"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39</v>
      </c>
      <c r="B1" s="2" t="s">
        <v>1</v>
      </c>
    </row>
    <row r="2" spans="1:2">
      <c r="B2" s="2" t="s">
        <v>2</v>
      </c>
    </row>
    <row r="3" spans="1:2">
      <c r="A3" s="5" t="s">
        <v>239</v>
      </c>
    </row>
    <row r="4" spans="1:2">
      <c r="A4" s="3" t="s">
        <v>239</v>
      </c>
      <c r="B4" s="3"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1</v>
      </c>
      <c r="B1" s="2" t="s">
        <v>1</v>
      </c>
    </row>
    <row r="2" spans="1:2">
      <c r="B2" s="2" t="s">
        <v>2</v>
      </c>
    </row>
    <row r="3" spans="1:2">
      <c r="A3" s="5" t="s">
        <v>241</v>
      </c>
    </row>
    <row r="4" spans="1:2">
      <c r="A4" s="3" t="s">
        <v>241</v>
      </c>
      <c r="B4" s="3"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5" t="s">
        <v>31</v>
      </c>
    </row>
    <row r="3" spans="1:3">
      <c r="A3" s="3" t="s">
        <v>32</v>
      </c>
      <c r="B3" s="6" t="n">
        <v>345512</v>
      </c>
      <c r="C3" s="6" t="n">
        <v>351474</v>
      </c>
    </row>
    <row r="4" spans="1:3">
      <c r="A4" s="3" t="s">
        <v>33</v>
      </c>
      <c r="B4" s="4" t="n">
        <v>430600</v>
      </c>
      <c r="C4" s="4" t="n">
        <v>475738</v>
      </c>
    </row>
    <row r="5" spans="1:3">
      <c r="A5" s="3" t="s">
        <v>34</v>
      </c>
      <c r="B5" s="4" t="n">
        <v>64623</v>
      </c>
      <c r="C5" s="4" t="n">
        <v>65227</v>
      </c>
    </row>
    <row r="6" spans="1:3">
      <c r="A6" s="3" t="s">
        <v>35</v>
      </c>
      <c r="B6" s="4" t="n">
        <v>3095</v>
      </c>
      <c r="C6" s="4" t="n">
        <v>2806</v>
      </c>
    </row>
    <row r="7" spans="1:3">
      <c r="A7" s="3" t="s">
        <v>36</v>
      </c>
      <c r="B7" s="4" t="n">
        <v>11313</v>
      </c>
      <c r="C7" s="4" t="n">
        <v>8971</v>
      </c>
    </row>
    <row r="8" spans="1:3">
      <c r="A8" s="3" t="s">
        <v>37</v>
      </c>
      <c r="B8" s="4" t="n">
        <v>12864</v>
      </c>
      <c r="C8" s="4" t="n">
        <v>12838</v>
      </c>
    </row>
    <row r="9" spans="1:3">
      <c r="A9" s="3" t="s">
        <v>38</v>
      </c>
      <c r="B9" s="4" t="n">
        <v>4298710</v>
      </c>
      <c r="C9" s="4" t="n">
        <v>4148227</v>
      </c>
    </row>
    <row r="10" spans="1:3">
      <c r="A10" s="3" t="s">
        <v>39</v>
      </c>
      <c r="B10" s="4" t="n">
        <v>-57961</v>
      </c>
      <c r="C10" s="4" t="n">
        <v>-44675</v>
      </c>
    </row>
    <row r="11" spans="1:3">
      <c r="A11" s="3" t="s">
        <v>40</v>
      </c>
      <c r="B11" s="4" t="n">
        <v>4240749</v>
      </c>
      <c r="C11" s="4" t="n">
        <v>4103552</v>
      </c>
    </row>
    <row r="12" spans="1:3">
      <c r="A12" s="3" t="s">
        <v>41</v>
      </c>
      <c r="B12" s="4" t="n">
        <v>29965</v>
      </c>
      <c r="C12" s="4" t="n">
        <v>32067</v>
      </c>
    </row>
    <row r="13" spans="1:3">
      <c r="A13" s="3" t="s">
        <v>42</v>
      </c>
      <c r="B13" s="4" t="n">
        <v>41909</v>
      </c>
      <c r="C13" s="4" t="n">
        <v>43126</v>
      </c>
    </row>
    <row r="14" spans="1:3">
      <c r="A14" s="3" t="s">
        <v>43</v>
      </c>
      <c r="B14" s="4" t="n">
        <v>1618</v>
      </c>
      <c r="C14" s="4" t="n">
        <v>1694</v>
      </c>
    </row>
    <row r="15" spans="1:3">
      <c r="A15" s="3" t="s">
        <v>44</v>
      </c>
      <c r="B15" s="4" t="n">
        <v>38738</v>
      </c>
    </row>
    <row r="16" spans="1:3">
      <c r="A16" s="3" t="s">
        <v>45</v>
      </c>
      <c r="B16" s="4" t="n">
        <v>16300</v>
      </c>
      <c r="C16" s="4" t="n">
        <v>16300</v>
      </c>
    </row>
    <row r="17" spans="1:3">
      <c r="A17" s="3" t="s">
        <v>46</v>
      </c>
      <c r="B17" s="4" t="n">
        <v>216</v>
      </c>
      <c r="C17" s="4" t="n">
        <v>160</v>
      </c>
    </row>
    <row r="18" spans="1:3">
      <c r="A18" s="3" t="s">
        <v>47</v>
      </c>
      <c r="B18" s="4" t="n">
        <v>65265</v>
      </c>
      <c r="C18" s="4" t="n">
        <v>64883</v>
      </c>
    </row>
    <row r="19" spans="1:3">
      <c r="A19" s="3" t="s">
        <v>48</v>
      </c>
      <c r="B19" s="4" t="n">
        <v>63001</v>
      </c>
      <c r="C19" s="4" t="n">
        <v>61568</v>
      </c>
    </row>
    <row r="20" spans="1:3">
      <c r="A20" s="3" t="s">
        <v>49</v>
      </c>
      <c r="B20" s="4" t="n">
        <v>5365768</v>
      </c>
      <c r="C20" s="4" t="n">
        <v>5240404</v>
      </c>
    </row>
    <row r="21" spans="1:3">
      <c r="A21" s="5" t="s">
        <v>50</v>
      </c>
    </row>
    <row r="22" spans="1:3">
      <c r="A22" s="3" t="s">
        <v>51</v>
      </c>
      <c r="B22" s="4" t="n">
        <v>1184480</v>
      </c>
      <c r="C22" s="4" t="n">
        <v>1003969</v>
      </c>
    </row>
    <row r="23" spans="1:3">
      <c r="A23" s="3" t="s">
        <v>52</v>
      </c>
      <c r="B23" s="4" t="n">
        <v>2589836</v>
      </c>
      <c r="C23" s="4" t="n">
        <v>2452176</v>
      </c>
    </row>
    <row r="24" spans="1:3">
      <c r="A24" s="3" t="s">
        <v>53</v>
      </c>
      <c r="B24" s="4" t="n">
        <v>3774316</v>
      </c>
      <c r="C24" s="4" t="n">
        <v>3456145</v>
      </c>
    </row>
    <row r="25" spans="1:3">
      <c r="A25" s="3" t="s">
        <v>54</v>
      </c>
      <c r="B25" s="4" t="n">
        <v>173168</v>
      </c>
      <c r="C25" s="4" t="n">
        <v>182990</v>
      </c>
    </row>
    <row r="26" spans="1:3">
      <c r="A26" s="3" t="s">
        <v>55</v>
      </c>
      <c r="B26" s="4" t="n">
        <v>40203</v>
      </c>
    </row>
    <row r="27" spans="1:3">
      <c r="A27" s="3" t="s">
        <v>56</v>
      </c>
      <c r="B27" s="4" t="n">
        <v>560000</v>
      </c>
      <c r="C27" s="4" t="n">
        <v>810000</v>
      </c>
    </row>
    <row r="28" spans="1:3">
      <c r="A28" s="3" t="s">
        <v>57</v>
      </c>
      <c r="B28" s="4" t="n">
        <v>41240</v>
      </c>
      <c r="C28" s="4" t="n">
        <v>41240</v>
      </c>
    </row>
    <row r="29" spans="1:3">
      <c r="A29" s="3" t="s">
        <v>58</v>
      </c>
      <c r="B29" s="4" t="n">
        <v>59750</v>
      </c>
      <c r="C29" s="4" t="n">
        <v>60095</v>
      </c>
    </row>
    <row r="30" spans="1:3">
      <c r="A30" s="3" t="s">
        <v>59</v>
      </c>
      <c r="B30" s="4" t="n">
        <v>4648677</v>
      </c>
      <c r="C30" s="4" t="n">
        <v>4550470</v>
      </c>
    </row>
    <row r="31" spans="1:3">
      <c r="A31" s="3" t="s">
        <v>60</v>
      </c>
      <c r="B31" s="3" t="s">
        <v>61</v>
      </c>
      <c r="C31" s="3" t="s">
        <v>61</v>
      </c>
    </row>
    <row r="32" spans="1:3">
      <c r="A32" s="5" t="s">
        <v>62</v>
      </c>
    </row>
    <row r="33" spans="1:3">
      <c r="A33" s="3" t="s">
        <v>63</v>
      </c>
      <c r="B33" s="3" t="s">
        <v>61</v>
      </c>
      <c r="C33" s="3" t="s">
        <v>61</v>
      </c>
    </row>
    <row r="34" spans="1:3">
      <c r="A34" s="3" t="s">
        <v>64</v>
      </c>
      <c r="B34" s="4" t="n">
        <v>4899</v>
      </c>
      <c r="C34" s="4" t="n">
        <v>4900</v>
      </c>
    </row>
    <row r="35" spans="1:3">
      <c r="A35" s="3" t="s">
        <v>65</v>
      </c>
      <c r="B35" s="4" t="n">
        <v>141206</v>
      </c>
      <c r="C35" s="4" t="n">
        <v>141018</v>
      </c>
    </row>
    <row r="36" spans="1:3">
      <c r="A36" s="3" t="s">
        <v>66</v>
      </c>
      <c r="B36" s="4" t="n">
        <v>569189</v>
      </c>
      <c r="C36" s="4" t="n">
        <v>545013</v>
      </c>
    </row>
    <row r="37" spans="1:3">
      <c r="A37" s="3" t="s">
        <v>67</v>
      </c>
      <c r="B37" s="4" t="n">
        <v>1797</v>
      </c>
      <c r="C37" s="4" t="n">
        <v>-997</v>
      </c>
    </row>
    <row r="38" spans="1:3">
      <c r="A38" s="3" t="s">
        <v>68</v>
      </c>
      <c r="B38" s="4" t="n">
        <v>717091</v>
      </c>
      <c r="C38" s="4" t="n">
        <v>689934</v>
      </c>
    </row>
    <row r="39" spans="1:3">
      <c r="A39" s="3" t="s">
        <v>69</v>
      </c>
      <c r="B39" s="6" t="n">
        <v>5365768</v>
      </c>
      <c r="C39" s="6" t="n">
        <v>52404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3</v>
      </c>
      <c r="B1" s="2" t="s">
        <v>1</v>
      </c>
    </row>
    <row r="2" spans="1:2">
      <c r="B2" s="2" t="s">
        <v>2</v>
      </c>
    </row>
    <row r="3" spans="1:2">
      <c r="A3" s="5" t="s">
        <v>243</v>
      </c>
    </row>
    <row r="4" spans="1:2">
      <c r="A4" s="3" t="s">
        <v>243</v>
      </c>
      <c r="B4" s="3"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5</v>
      </c>
      <c r="B1" s="2" t="s">
        <v>1</v>
      </c>
    </row>
    <row r="2" spans="1:2">
      <c r="B2" s="2" t="s">
        <v>2</v>
      </c>
    </row>
    <row r="3" spans="1:2">
      <c r="A3" s="5" t="s">
        <v>245</v>
      </c>
    </row>
    <row r="4" spans="1:2">
      <c r="A4" s="3" t="s">
        <v>245</v>
      </c>
      <c r="B4" s="3"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0</v>
      </c>
      <c r="B1" s="2" t="s">
        <v>1</v>
      </c>
    </row>
    <row r="2" spans="1:2">
      <c r="B2" s="2" t="s">
        <v>2</v>
      </c>
    </row>
    <row r="3" spans="1:2">
      <c r="A3" s="5" t="s">
        <v>120</v>
      </c>
    </row>
    <row r="4" spans="1:2">
      <c r="A4" s="3" t="s">
        <v>120</v>
      </c>
      <c r="B4" s="3"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5" t="s">
        <v>248</v>
      </c>
    </row>
    <row r="4" spans="1:2">
      <c r="A4" s="3" t="s">
        <v>248</v>
      </c>
      <c r="B4" s="3"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0</v>
      </c>
      <c r="B1" s="2" t="s">
        <v>1</v>
      </c>
    </row>
    <row r="2" spans="1:2">
      <c r="B2" s="2" t="s">
        <v>2</v>
      </c>
    </row>
    <row r="3" spans="1:2">
      <c r="A3" s="5" t="s">
        <v>250</v>
      </c>
    </row>
    <row r="4" spans="1:2">
      <c r="A4" s="3" t="s">
        <v>250</v>
      </c>
      <c r="B4" s="3"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2</v>
      </c>
      <c r="B1" s="2" t="s">
        <v>1</v>
      </c>
    </row>
    <row r="2" spans="1:2">
      <c r="B2" s="2" t="s">
        <v>2</v>
      </c>
    </row>
    <row r="3" spans="1:2">
      <c r="A3" s="5" t="s">
        <v>252</v>
      </c>
    </row>
    <row r="4" spans="1:2">
      <c r="A4" s="3" t="s">
        <v>252</v>
      </c>
      <c r="B4" s="3"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5" t="s">
        <v>220</v>
      </c>
    </row>
    <row r="4" spans="1:2">
      <c r="A4" s="3" t="s">
        <v>255</v>
      </c>
      <c r="B4" s="3" t="s">
        <v>256</v>
      </c>
    </row>
    <row r="5" spans="1:2">
      <c r="A5" s="3" t="s">
        <v>257</v>
      </c>
      <c r="B5" s="3"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9</v>
      </c>
      <c r="B1" s="2" t="s">
        <v>1</v>
      </c>
    </row>
    <row r="2" spans="1:2">
      <c r="B2" s="2" t="s">
        <v>2</v>
      </c>
    </row>
    <row r="3" spans="1:2">
      <c r="A3" s="5" t="s">
        <v>220</v>
      </c>
    </row>
    <row r="4" spans="1:2">
      <c r="A4" s="3" t="s">
        <v>260</v>
      </c>
      <c r="B4" s="3"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5" t="s">
        <v>222</v>
      </c>
    </row>
    <row r="4" spans="1:2">
      <c r="A4" s="3" t="s">
        <v>263</v>
      </c>
      <c r="B4" s="3" t="s">
        <v>264</v>
      </c>
    </row>
    <row r="5" spans="1:2">
      <c r="A5" s="3" t="s">
        <v>265</v>
      </c>
      <c r="B5" s="3" t="s">
        <v>266</v>
      </c>
    </row>
    <row r="6" spans="1:2">
      <c r="A6" s="3" t="s">
        <v>267</v>
      </c>
      <c r="B6" s="3" t="s">
        <v>268</v>
      </c>
    </row>
    <row r="7" spans="1:2">
      <c r="A7" s="3" t="s">
        <v>269</v>
      </c>
      <c r="B7" s="3" t="s">
        <v>270</v>
      </c>
    </row>
    <row r="8" spans="1:2">
      <c r="A8" s="3" t="s">
        <v>271</v>
      </c>
      <c r="B8" s="3" t="s">
        <v>272</v>
      </c>
    </row>
    <row r="9" spans="1:2">
      <c r="A9" s="3" t="s">
        <v>273</v>
      </c>
      <c r="B9" s="3" t="s">
        <v>274</v>
      </c>
    </row>
    <row r="10" spans="1:2">
      <c r="A10" s="3" t="s">
        <v>275</v>
      </c>
      <c r="B10" s="3"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5" t="s">
        <v>225</v>
      </c>
    </row>
    <row r="4" spans="1:2">
      <c r="A4" s="3" t="s">
        <v>278</v>
      </c>
      <c r="B4" s="3"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0</v>
      </c>
    </row>
    <row r="2" spans="1:3">
      <c r="A2" s="3" t="s">
        <v>71</v>
      </c>
      <c r="B2" s="6" t="n">
        <v>65129</v>
      </c>
      <c r="C2" s="6" t="n">
        <v>64858</v>
      </c>
    </row>
    <row r="3" spans="1:3">
      <c r="A3" s="3" t="s">
        <v>72</v>
      </c>
      <c r="B3" s="6" t="n">
        <v>1718</v>
      </c>
      <c r="C3" s="6" t="n">
        <v>1922</v>
      </c>
    </row>
    <row r="4" spans="1:3">
      <c r="A4" s="3" t="s">
        <v>63</v>
      </c>
      <c r="B4" s="6" t="n">
        <v>0</v>
      </c>
      <c r="C4" s="6" t="n">
        <v>0</v>
      </c>
    </row>
    <row r="5" spans="1:3">
      <c r="A5" s="3" t="s">
        <v>26</v>
      </c>
    </row>
    <row r="6" spans="1:3">
      <c r="A6" s="3" t="s">
        <v>73</v>
      </c>
      <c r="B6" s="4" t="n">
        <v>0</v>
      </c>
      <c r="C6" s="4" t="n">
        <v>0</v>
      </c>
    </row>
    <row r="7" spans="1:3">
      <c r="A7" s="3" t="s">
        <v>28</v>
      </c>
    </row>
    <row r="8" spans="1:3">
      <c r="A8" s="3" t="s">
        <v>73</v>
      </c>
      <c r="B8" s="6" t="n">
        <v>0</v>
      </c>
      <c r="C8"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5" t="s">
        <v>227</v>
      </c>
    </row>
    <row r="4" spans="1:2">
      <c r="A4" s="3" t="s">
        <v>281</v>
      </c>
      <c r="B4" s="3" t="s">
        <v>282</v>
      </c>
    </row>
    <row r="5" spans="1:2">
      <c r="A5" s="3" t="s">
        <v>283</v>
      </c>
      <c r="B5" s="3" t="s">
        <v>284</v>
      </c>
    </row>
    <row r="6" spans="1:2">
      <c r="A6" s="3" t="s">
        <v>285</v>
      </c>
      <c r="B6" s="3" t="s">
        <v>286</v>
      </c>
    </row>
    <row r="7" spans="1:2">
      <c r="A7" s="3" t="s">
        <v>287</v>
      </c>
      <c r="B7" s="3" t="s">
        <v>288</v>
      </c>
    </row>
    <row r="8" spans="1:2">
      <c r="A8" s="3" t="s">
        <v>289</v>
      </c>
      <c r="B8" s="3" t="s">
        <v>290</v>
      </c>
    </row>
    <row r="9" spans="1:2">
      <c r="A9" s="3" t="s">
        <v>291</v>
      </c>
      <c r="B9" s="3" t="s">
        <v>292</v>
      </c>
    </row>
    <row r="10" spans="1:2">
      <c r="A10" s="3" t="s">
        <v>293</v>
      </c>
      <c r="B10" s="3" t="s">
        <v>294</v>
      </c>
    </row>
    <row r="11" spans="1:2">
      <c r="A11" s="3" t="s">
        <v>295</v>
      </c>
      <c r="B11" s="3" t="s">
        <v>296</v>
      </c>
    </row>
    <row r="12" spans="1:2">
      <c r="A12" s="3" t="s">
        <v>297</v>
      </c>
      <c r="B12" s="3" t="s">
        <v>298</v>
      </c>
    </row>
    <row r="13" spans="1:2">
      <c r="A13" s="3" t="s">
        <v>299</v>
      </c>
      <c r="B13" s="3" t="s">
        <v>300</v>
      </c>
    </row>
    <row r="14" spans="1:2">
      <c r="A14" s="3" t="s">
        <v>301</v>
      </c>
      <c r="B14" s="3" t="s">
        <v>302</v>
      </c>
    </row>
    <row r="15" spans="1:2">
      <c r="A15" s="3" t="s">
        <v>303</v>
      </c>
      <c r="B15" s="3" t="s">
        <v>304</v>
      </c>
    </row>
    <row r="16" spans="1:2">
      <c r="A16" s="3" t="s">
        <v>305</v>
      </c>
      <c r="B16" s="3" t="s">
        <v>306</v>
      </c>
    </row>
    <row r="17" spans="1:2">
      <c r="A17" s="3" t="s">
        <v>307</v>
      </c>
      <c r="B17" s="3" t="s">
        <v>308</v>
      </c>
    </row>
    <row r="18" spans="1:2">
      <c r="A18" s="3" t="s">
        <v>309</v>
      </c>
      <c r="B18" s="3" t="s">
        <v>310</v>
      </c>
    </row>
    <row r="19" spans="1:2">
      <c r="A19" s="3" t="s">
        <v>311</v>
      </c>
      <c r="B19" s="3" t="s">
        <v>312</v>
      </c>
    </row>
    <row r="20" spans="1:2">
      <c r="A20" s="3" t="s">
        <v>313</v>
      </c>
      <c r="B20" s="3" t="s">
        <v>314</v>
      </c>
    </row>
    <row r="21" spans="1:2">
      <c r="A21" s="3" t="s">
        <v>315</v>
      </c>
      <c r="B21" s="3" t="s">
        <v>316</v>
      </c>
    </row>
    <row r="22" spans="1:2">
      <c r="A22" s="3" t="s">
        <v>317</v>
      </c>
      <c r="B22" s="3"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9</v>
      </c>
      <c r="B1" s="2" t="s">
        <v>1</v>
      </c>
    </row>
    <row r="2" spans="1:2">
      <c r="B2" s="2" t="s">
        <v>2</v>
      </c>
    </row>
    <row r="3" spans="1:2">
      <c r="A3" s="5" t="s">
        <v>229</v>
      </c>
    </row>
    <row r="4" spans="1:2">
      <c r="A4" s="3" t="s">
        <v>320</v>
      </c>
      <c r="B4" s="3"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5" t="s">
        <v>231</v>
      </c>
    </row>
    <row r="4" spans="1:2">
      <c r="A4" s="3" t="s">
        <v>323</v>
      </c>
      <c r="B4" s="3"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5" t="s">
        <v>233</v>
      </c>
    </row>
    <row r="4" spans="1:2">
      <c r="A4" s="3" t="s">
        <v>326</v>
      </c>
      <c r="B4" s="3" t="s">
        <v>327</v>
      </c>
    </row>
    <row r="5" spans="1:2">
      <c r="A5" s="3" t="s">
        <v>328</v>
      </c>
      <c r="B5" s="3" t="s">
        <v>329</v>
      </c>
    </row>
    <row r="6" spans="1:2">
      <c r="A6" s="3" t="s">
        <v>330</v>
      </c>
      <c r="B6" s="3"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2</v>
      </c>
    </row>
    <row r="3" spans="1:2">
      <c r="A3" s="5" t="s">
        <v>235</v>
      </c>
    </row>
    <row r="4" spans="1:2">
      <c r="A4" s="3" t="s">
        <v>333</v>
      </c>
      <c r="B4" s="3" t="s">
        <v>334</v>
      </c>
    </row>
    <row r="5" spans="1:2">
      <c r="A5" s="3" t="s">
        <v>335</v>
      </c>
      <c r="B5" s="3" t="s">
        <v>336</v>
      </c>
    </row>
    <row r="6" spans="1:2">
      <c r="A6" s="3" t="s">
        <v>337</v>
      </c>
      <c r="B6" s="3" t="s">
        <v>338</v>
      </c>
    </row>
    <row r="7" spans="1:2">
      <c r="A7" s="3" t="s">
        <v>339</v>
      </c>
      <c r="B7" s="3"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1</v>
      </c>
      <c r="B1" s="2" t="s">
        <v>1</v>
      </c>
    </row>
    <row r="2" spans="1:2">
      <c r="B2" s="2" t="s">
        <v>2</v>
      </c>
    </row>
    <row r="3" spans="1:2">
      <c r="A3" s="5" t="s">
        <v>237</v>
      </c>
    </row>
    <row r="4" spans="1:2">
      <c r="A4" s="3" t="s">
        <v>342</v>
      </c>
      <c r="B4" s="3"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5" t="s">
        <v>345</v>
      </c>
    </row>
    <row r="4" spans="1:2">
      <c r="A4" s="3" t="s">
        <v>346</v>
      </c>
      <c r="B4" s="3" t="s">
        <v>347</v>
      </c>
    </row>
    <row r="5" spans="1:2">
      <c r="A5" s="3" t="s">
        <v>348</v>
      </c>
      <c r="B5" s="3" t="s">
        <v>349</v>
      </c>
    </row>
    <row r="6" spans="1:2">
      <c r="A6" s="3" t="s">
        <v>350</v>
      </c>
      <c r="B6" s="3" t="s">
        <v>351</v>
      </c>
    </row>
    <row r="7" spans="1:2">
      <c r="A7" s="3" t="s">
        <v>352</v>
      </c>
      <c r="B7" s="3" t="s">
        <v>353</v>
      </c>
    </row>
    <row r="8" spans="1:2">
      <c r="A8" s="3" t="s">
        <v>354</v>
      </c>
      <c r="B8" s="3" t="s">
        <v>355</v>
      </c>
    </row>
    <row r="9" spans="1:2">
      <c r="A9" s="3" t="s">
        <v>356</v>
      </c>
      <c r="B9" s="3" t="s">
        <v>357</v>
      </c>
    </row>
    <row r="10" spans="1:2">
      <c r="A10" s="3" t="s">
        <v>358</v>
      </c>
    </row>
    <row r="11" spans="1:2">
      <c r="A11" s="5" t="s">
        <v>345</v>
      </c>
    </row>
    <row r="12" spans="1:2">
      <c r="A12" s="3" t="s">
        <v>359</v>
      </c>
      <c r="B12" s="3" t="s">
        <v>360</v>
      </c>
    </row>
    <row r="13" spans="1:2">
      <c r="A13" s="3" t="s">
        <v>361</v>
      </c>
    </row>
    <row r="14" spans="1:2">
      <c r="A14" s="5" t="s">
        <v>345</v>
      </c>
    </row>
    <row r="15" spans="1:2">
      <c r="A15" s="3" t="s">
        <v>362</v>
      </c>
      <c r="B15" s="3" t="s">
        <v>363</v>
      </c>
    </row>
    <row r="16" spans="1:2">
      <c r="A16" s="3" t="s">
        <v>364</v>
      </c>
    </row>
    <row r="17" spans="1:2">
      <c r="A17" s="5" t="s">
        <v>345</v>
      </c>
    </row>
    <row r="18" spans="1:2">
      <c r="A18" s="3" t="s">
        <v>359</v>
      </c>
      <c r="B18" s="3" t="s">
        <v>365</v>
      </c>
    </row>
    <row r="19" spans="1:2">
      <c r="A19" s="3" t="s">
        <v>366</v>
      </c>
    </row>
    <row r="20" spans="1:2">
      <c r="A20" s="5" t="s">
        <v>345</v>
      </c>
    </row>
    <row r="21" spans="1:2">
      <c r="A21" s="3" t="s">
        <v>362</v>
      </c>
      <c r="B21" s="3" t="s">
        <v>367</v>
      </c>
    </row>
    <row r="22" spans="1:2">
      <c r="A22" s="3" t="s">
        <v>368</v>
      </c>
    </row>
    <row r="23" spans="1:2">
      <c r="A23" s="5" t="s">
        <v>345</v>
      </c>
    </row>
    <row r="24" spans="1:2">
      <c r="A24" s="3" t="s">
        <v>369</v>
      </c>
      <c r="B24" s="3" t="s">
        <v>370</v>
      </c>
    </row>
    <row r="25" spans="1:2">
      <c r="A25" s="3" t="s">
        <v>371</v>
      </c>
      <c r="B25" s="3" t="s">
        <v>372</v>
      </c>
    </row>
    <row r="26" spans="1:2">
      <c r="A26" s="3" t="s">
        <v>373</v>
      </c>
    </row>
    <row r="27" spans="1:2">
      <c r="A27" s="5" t="s">
        <v>345</v>
      </c>
    </row>
    <row r="28" spans="1:2">
      <c r="A28" s="3" t="s">
        <v>369</v>
      </c>
      <c r="B28" s="3" t="s">
        <v>374</v>
      </c>
    </row>
    <row r="29" spans="1:2">
      <c r="A29" s="3" t="s">
        <v>371</v>
      </c>
      <c r="B29" s="3" t="s">
        <v>375</v>
      </c>
    </row>
    <row r="30" spans="1:2">
      <c r="A30" s="3" t="s">
        <v>376</v>
      </c>
    </row>
    <row r="31" spans="1:2">
      <c r="A31" s="5" t="s">
        <v>345</v>
      </c>
    </row>
    <row r="32" spans="1:2">
      <c r="A32" s="3" t="s">
        <v>359</v>
      </c>
      <c r="B32" s="3"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5" t="s">
        <v>241</v>
      </c>
    </row>
    <row r="4" spans="1:2">
      <c r="A4" s="3" t="s">
        <v>379</v>
      </c>
      <c r="B4" s="3" t="s">
        <v>380</v>
      </c>
    </row>
    <row r="5" spans="1:2">
      <c r="A5" s="3" t="s">
        <v>381</v>
      </c>
      <c r="B5" s="3" t="s">
        <v>382</v>
      </c>
    </row>
    <row r="6" spans="1:2">
      <c r="A6" s="3" t="s">
        <v>383</v>
      </c>
      <c r="B6" s="3" t="s">
        <v>384</v>
      </c>
    </row>
    <row r="7" spans="1:2">
      <c r="A7" s="3" t="s">
        <v>385</v>
      </c>
      <c r="B7" s="3" t="s">
        <v>386</v>
      </c>
    </row>
    <row r="8" spans="1:2">
      <c r="A8" s="3" t="s">
        <v>387</v>
      </c>
      <c r="B8" s="3"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5" t="s">
        <v>243</v>
      </c>
    </row>
    <row r="4" spans="1:2">
      <c r="A4" s="3" t="s">
        <v>390</v>
      </c>
      <c r="B4" s="3" t="s">
        <v>391</v>
      </c>
    </row>
    <row r="5" spans="1:2">
      <c r="A5" s="3" t="s">
        <v>392</v>
      </c>
      <c r="B5" s="3" t="s">
        <v>393</v>
      </c>
    </row>
    <row r="6" spans="1:2">
      <c r="A6" s="3" t="s">
        <v>394</v>
      </c>
      <c r="B6" s="3" t="s">
        <v>395</v>
      </c>
    </row>
    <row r="7" spans="1:2">
      <c r="A7" s="3" t="s">
        <v>396</v>
      </c>
      <c r="B7" s="3" t="s">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98</v>
      </c>
      <c r="B1" s="2" t="s">
        <v>1</v>
      </c>
    </row>
    <row r="2" spans="1:2">
      <c r="B2" s="2" t="s">
        <v>2</v>
      </c>
    </row>
    <row r="3" spans="1:2">
      <c r="A3" s="5" t="s">
        <v>245</v>
      </c>
    </row>
    <row r="4" spans="1:2">
      <c r="A4" s="3" t="s">
        <v>399</v>
      </c>
      <c r="B4" s="3" t="s">
        <v>400</v>
      </c>
    </row>
    <row r="5" spans="1:2">
      <c r="A5" s="3" t="s">
        <v>401</v>
      </c>
      <c r="B5" s="3"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4</v>
      </c>
      <c r="B1" s="2" t="s">
        <v>1</v>
      </c>
    </row>
    <row r="2" spans="1:3">
      <c r="B2" s="2" t="s">
        <v>2</v>
      </c>
      <c r="C2" s="2" t="s">
        <v>75</v>
      </c>
    </row>
    <row r="3" spans="1:3">
      <c r="A3" s="5" t="s">
        <v>76</v>
      </c>
    </row>
    <row r="4" spans="1:3">
      <c r="A4" s="3" t="s">
        <v>77</v>
      </c>
      <c r="B4" s="6" t="n">
        <v>76828</v>
      </c>
      <c r="C4" s="6" t="n">
        <v>69627</v>
      </c>
    </row>
    <row r="5" spans="1:3">
      <c r="A5" s="3" t="s">
        <v>78</v>
      </c>
      <c r="B5" s="4" t="n">
        <v>3591</v>
      </c>
      <c r="C5" s="4" t="n">
        <v>2634</v>
      </c>
    </row>
    <row r="6" spans="1:3">
      <c r="A6" s="3" t="s">
        <v>79</v>
      </c>
      <c r="B6" s="4" t="n">
        <v>2214</v>
      </c>
      <c r="C6" s="4" t="n">
        <v>1572</v>
      </c>
    </row>
    <row r="7" spans="1:3">
      <c r="A7" s="3" t="s">
        <v>80</v>
      </c>
      <c r="B7" s="4" t="n">
        <v>82633</v>
      </c>
      <c r="C7" s="4" t="n">
        <v>73833</v>
      </c>
    </row>
    <row r="8" spans="1:3">
      <c r="A8" s="5" t="s">
        <v>81</v>
      </c>
    </row>
    <row r="9" spans="1:3">
      <c r="A9" s="3" t="s">
        <v>82</v>
      </c>
      <c r="B9" s="4" t="n">
        <v>6748</v>
      </c>
      <c r="C9" s="4" t="n">
        <v>3360</v>
      </c>
    </row>
    <row r="10" spans="1:3">
      <c r="A10" s="3" t="s">
        <v>54</v>
      </c>
      <c r="B10" s="4" t="n">
        <v>421</v>
      </c>
      <c r="C10" s="4" t="n">
        <v>213</v>
      </c>
    </row>
    <row r="11" spans="1:3">
      <c r="A11" s="3" t="s">
        <v>56</v>
      </c>
      <c r="B11" s="4" t="n">
        <v>2730</v>
      </c>
      <c r="C11" s="4" t="n">
        <v>2274</v>
      </c>
    </row>
    <row r="12" spans="1:3">
      <c r="A12" s="3" t="s">
        <v>57</v>
      </c>
      <c r="B12" s="4" t="n">
        <v>435</v>
      </c>
      <c r="C12" s="4" t="n">
        <v>321</v>
      </c>
    </row>
    <row r="13" spans="1:3">
      <c r="A13" s="3" t="s">
        <v>83</v>
      </c>
      <c r="B13" s="4" t="n">
        <v>10334</v>
      </c>
      <c r="C13" s="4" t="n">
        <v>6168</v>
      </c>
    </row>
    <row r="14" spans="1:3">
      <c r="A14" s="3" t="s">
        <v>84</v>
      </c>
      <c r="B14" s="4" t="n">
        <v>72299</v>
      </c>
      <c r="C14" s="4" t="n">
        <v>67665</v>
      </c>
    </row>
    <row r="15" spans="1:3">
      <c r="A15" s="3" t="s">
        <v>85</v>
      </c>
      <c r="B15" s="4" t="n">
        <v>17231</v>
      </c>
      <c r="C15" s="4" t="n">
        <v>17255</v>
      </c>
    </row>
    <row r="16" spans="1:3">
      <c r="A16" s="3" t="s">
        <v>86</v>
      </c>
      <c r="B16" s="4" t="n">
        <v>55068</v>
      </c>
      <c r="C16" s="4" t="n">
        <v>50410</v>
      </c>
    </row>
    <row r="17" spans="1:3">
      <c r="A17" s="5" t="s">
        <v>87</v>
      </c>
    </row>
    <row r="18" spans="1:3">
      <c r="A18" s="3" t="s">
        <v>88</v>
      </c>
      <c r="B18" s="4" t="n">
        <v>3303</v>
      </c>
      <c r="C18" s="4" t="n">
        <v>3555</v>
      </c>
    </row>
    <row r="19" spans="1:3">
      <c r="A19" s="3" t="s">
        <v>89</v>
      </c>
      <c r="B19" s="4" t="n">
        <v>17100</v>
      </c>
      <c r="C19" s="4" t="n">
        <v>16352</v>
      </c>
    </row>
    <row r="20" spans="1:3">
      <c r="A20" s="3" t="s">
        <v>90</v>
      </c>
      <c r="B20" s="4" t="n">
        <v>1539</v>
      </c>
      <c r="C20" s="4" t="n">
        <v>1020</v>
      </c>
    </row>
    <row r="21" spans="1:3">
      <c r="A21" s="3" t="s">
        <v>91</v>
      </c>
      <c r="B21" s="4" t="n">
        <v>2757</v>
      </c>
      <c r="C21" s="4" t="n">
        <v>2667</v>
      </c>
    </row>
    <row r="22" spans="1:3">
      <c r="A22" s="3" t="s">
        <v>92</v>
      </c>
      <c r="B22" s="4" t="n">
        <v>1074</v>
      </c>
      <c r="C22" s="4" t="n">
        <v>1696</v>
      </c>
    </row>
    <row r="23" spans="1:3">
      <c r="A23" s="3" t="s">
        <v>93</v>
      </c>
      <c r="B23" s="4" t="n">
        <v>382</v>
      </c>
      <c r="C23" s="4" t="n">
        <v>371</v>
      </c>
    </row>
    <row r="24" spans="1:3">
      <c r="A24" s="3" t="s">
        <v>94</v>
      </c>
      <c r="B24" s="4" t="n">
        <v>130</v>
      </c>
      <c r="C24" s="4" t="n">
        <v>132</v>
      </c>
    </row>
    <row r="25" spans="1:3">
      <c r="A25" s="3" t="s">
        <v>95</v>
      </c>
      <c r="B25" s="4" t="n">
        <v>1132</v>
      </c>
      <c r="C25" s="4" t="n">
        <v>1752</v>
      </c>
    </row>
    <row r="26" spans="1:3">
      <c r="A26" s="3" t="s">
        <v>96</v>
      </c>
      <c r="B26" s="4" t="n">
        <v>27417</v>
      </c>
      <c r="C26" s="4" t="n">
        <v>27545</v>
      </c>
    </row>
    <row r="27" spans="1:3">
      <c r="A27" s="5" t="s">
        <v>97</v>
      </c>
    </row>
    <row r="28" spans="1:3">
      <c r="A28" s="3" t="s">
        <v>98</v>
      </c>
      <c r="B28" s="4" t="n">
        <v>25076</v>
      </c>
      <c r="C28" s="4" t="n">
        <v>23834</v>
      </c>
    </row>
    <row r="29" spans="1:3">
      <c r="A29" s="3" t="s">
        <v>99</v>
      </c>
      <c r="B29" s="4" t="n">
        <v>6584</v>
      </c>
      <c r="C29" s="4" t="n">
        <v>6221</v>
      </c>
    </row>
    <row r="30" spans="1:3">
      <c r="A30" s="3" t="s">
        <v>100</v>
      </c>
      <c r="B30" s="4" t="n">
        <v>1161</v>
      </c>
      <c r="C30" s="4" t="n">
        <v>1382</v>
      </c>
    </row>
    <row r="31" spans="1:3">
      <c r="A31" s="3" t="s">
        <v>101</v>
      </c>
      <c r="B31" s="4" t="n">
        <v>1102</v>
      </c>
      <c r="C31" s="4" t="n">
        <v>916</v>
      </c>
    </row>
    <row r="32" spans="1:3">
      <c r="A32" s="3" t="s">
        <v>102</v>
      </c>
      <c r="B32" s="4" t="n">
        <v>448</v>
      </c>
      <c r="C32" s="4" t="n">
        <v>525</v>
      </c>
    </row>
    <row r="33" spans="1:3">
      <c r="A33" s="3" t="s">
        <v>103</v>
      </c>
      <c r="B33" s="4" t="n">
        <v>2496</v>
      </c>
      <c r="C33" s="4" t="n">
        <v>2518</v>
      </c>
    </row>
    <row r="34" spans="1:3">
      <c r="A34" s="3" t="s">
        <v>104</v>
      </c>
      <c r="B34" s="4" t="n">
        <v>2096</v>
      </c>
      <c r="C34" s="4" t="n">
        <v>2386</v>
      </c>
    </row>
    <row r="35" spans="1:3">
      <c r="A35" s="3" t="s">
        <v>105</v>
      </c>
      <c r="B35" s="4" t="n">
        <v>1315</v>
      </c>
      <c r="C35" s="4" t="n">
        <v>1007</v>
      </c>
    </row>
    <row r="36" spans="1:3">
      <c r="A36" s="3" t="s">
        <v>106</v>
      </c>
      <c r="B36" s="4" t="n">
        <v>484</v>
      </c>
      <c r="C36" s="4" t="n">
        <v>381</v>
      </c>
    </row>
    <row r="37" spans="1:3">
      <c r="A37" s="3" t="s">
        <v>107</v>
      </c>
      <c r="B37" s="4" t="n">
        <v>46</v>
      </c>
      <c r="C37" s="4" t="n">
        <v>45</v>
      </c>
    </row>
    <row r="38" spans="1:3">
      <c r="A38" s="3" t="s">
        <v>108</v>
      </c>
      <c r="B38" s="4" t="n">
        <v>886</v>
      </c>
      <c r="C38" s="4" t="n">
        <v>1043</v>
      </c>
    </row>
    <row r="39" spans="1:3">
      <c r="A39" s="3" t="s">
        <v>95</v>
      </c>
      <c r="B39" s="4" t="n">
        <v>3815</v>
      </c>
      <c r="C39" s="4" t="n">
        <v>2787</v>
      </c>
    </row>
    <row r="40" spans="1:3">
      <c r="A40" s="3" t="s">
        <v>109</v>
      </c>
      <c r="B40" s="4" t="n">
        <v>45509</v>
      </c>
      <c r="C40" s="4" t="n">
        <v>43045</v>
      </c>
    </row>
    <row r="41" spans="1:3">
      <c r="A41" s="3" t="s">
        <v>110</v>
      </c>
      <c r="B41" s="4" t="n">
        <v>36976</v>
      </c>
      <c r="C41" s="4" t="n">
        <v>34910</v>
      </c>
    </row>
    <row r="42" spans="1:3">
      <c r="A42" s="3" t="s">
        <v>111</v>
      </c>
      <c r="B42" s="4" t="n">
        <v>7460</v>
      </c>
      <c r="C42" s="4" t="n">
        <v>7441</v>
      </c>
    </row>
    <row r="43" spans="1:3">
      <c r="A43" s="3" t="s">
        <v>112</v>
      </c>
      <c r="B43" s="6" t="n">
        <v>29516</v>
      </c>
      <c r="C43" s="6" t="n">
        <v>27469</v>
      </c>
    </row>
    <row r="44" spans="1:3">
      <c r="A44" s="3" t="s">
        <v>26</v>
      </c>
    </row>
    <row r="45" spans="1:3">
      <c r="A45" s="5" t="s">
        <v>113</v>
      </c>
    </row>
    <row r="46" spans="1:3">
      <c r="A46" s="3" t="s">
        <v>114</v>
      </c>
      <c r="B46" s="7" t="n">
        <v>1.42</v>
      </c>
      <c r="C46" s="7" t="n">
        <v>1.32</v>
      </c>
    </row>
    <row r="47" spans="1:3">
      <c r="A47" s="5" t="s">
        <v>115</v>
      </c>
    </row>
    <row r="48" spans="1:3">
      <c r="A48" s="3" t="s">
        <v>116</v>
      </c>
      <c r="B48" s="8" t="n">
        <v>1.41</v>
      </c>
      <c r="C48" s="8" t="n">
        <v>1.32</v>
      </c>
    </row>
    <row r="49" spans="1:3">
      <c r="A49" s="3" t="s">
        <v>28</v>
      </c>
    </row>
    <row r="50" spans="1:3">
      <c r="A50" s="5" t="s">
        <v>113</v>
      </c>
    </row>
    <row r="51" spans="1:3">
      <c r="A51" s="3" t="s">
        <v>114</v>
      </c>
      <c r="B51" s="8" t="n">
        <v>1.29</v>
      </c>
      <c r="C51" s="8" t="n">
        <v>1.21</v>
      </c>
    </row>
    <row r="52" spans="1:3">
      <c r="A52" s="5" t="s">
        <v>115</v>
      </c>
    </row>
    <row r="53" spans="1:3">
      <c r="A53" s="3" t="s">
        <v>116</v>
      </c>
      <c r="B53" s="7" t="n">
        <v>1.28</v>
      </c>
      <c r="C53" s="7" t="n">
        <v>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03</v>
      </c>
      <c r="B1" s="2" t="s">
        <v>1</v>
      </c>
    </row>
    <row r="2" spans="1:2">
      <c r="B2" s="2" t="s">
        <v>2</v>
      </c>
    </row>
    <row r="3" spans="1:2">
      <c r="A3" s="5" t="s">
        <v>120</v>
      </c>
    </row>
    <row r="4" spans="1:2">
      <c r="A4" s="3" t="s">
        <v>404</v>
      </c>
      <c r="B4" s="3" t="s">
        <v>405</v>
      </c>
    </row>
    <row r="5" spans="1:2">
      <c r="A5" s="3" t="s">
        <v>406</v>
      </c>
      <c r="B5" s="3" t="s">
        <v>407</v>
      </c>
    </row>
    <row r="6" spans="1:2">
      <c r="A6" s="3" t="s">
        <v>408</v>
      </c>
      <c r="B6" s="3" t="s">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0</v>
      </c>
      <c r="B1" s="2" t="s">
        <v>1</v>
      </c>
    </row>
    <row r="2" spans="1:2">
      <c r="B2" s="2" t="s">
        <v>2</v>
      </c>
    </row>
    <row r="3" spans="1:2">
      <c r="A3" s="5" t="s">
        <v>248</v>
      </c>
    </row>
    <row r="4" spans="1:2">
      <c r="A4" s="3" t="s">
        <v>411</v>
      </c>
      <c r="B4" s="3" t="s">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13</v>
      </c>
      <c r="B1" s="2" t="s">
        <v>1</v>
      </c>
    </row>
    <row r="2" spans="1:2">
      <c r="B2" s="2" t="s">
        <v>2</v>
      </c>
    </row>
    <row r="3" spans="1:2">
      <c r="A3" s="5" t="s">
        <v>250</v>
      </c>
    </row>
    <row r="4" spans="1:2">
      <c r="A4" s="3" t="s">
        <v>414</v>
      </c>
      <c r="B4" s="3" t="s">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66"/>
    <col customWidth="1" max="2" min="2" width="25"/>
  </cols>
  <sheetData>
    <row r="1" spans="1:2">
      <c r="A1" s="1" t="s">
        <v>416</v>
      </c>
      <c r="B1" s="2" t="s">
        <v>1</v>
      </c>
    </row>
    <row r="2" spans="1:2">
      <c r="B2" s="2" t="s">
        <v>417</v>
      </c>
    </row>
    <row r="3" spans="1:2">
      <c r="A3" s="5" t="s">
        <v>255</v>
      </c>
    </row>
    <row r="4" spans="1:2">
      <c r="A4" s="3" t="s">
        <v>418</v>
      </c>
      <c r="B4" s="4" t="n">
        <v>5</v>
      </c>
    </row>
    <row r="5" spans="1:2">
      <c r="A5" s="3" t="s">
        <v>419</v>
      </c>
      <c r="B5" s="4" t="n">
        <v>45</v>
      </c>
    </row>
    <row r="6" spans="1:2">
      <c r="A6" s="3" t="s">
        <v>420</v>
      </c>
      <c r="B6" s="4" t="n">
        <v>2</v>
      </c>
    </row>
    <row r="7" spans="1:2">
      <c r="A7" s="3" t="s">
        <v>421</v>
      </c>
    </row>
    <row r="8" spans="1:2">
      <c r="A8" s="5" t="s">
        <v>255</v>
      </c>
    </row>
    <row r="9" spans="1:2">
      <c r="A9" s="3" t="s">
        <v>419</v>
      </c>
      <c r="B9" s="4" t="n">
        <v>32</v>
      </c>
    </row>
    <row r="10" spans="1:2">
      <c r="A10" s="3" t="s">
        <v>422</v>
      </c>
    </row>
    <row r="11" spans="1:2">
      <c r="A11" s="5" t="s">
        <v>255</v>
      </c>
    </row>
    <row r="12" spans="1:2">
      <c r="A12" s="3" t="s">
        <v>419</v>
      </c>
      <c r="B12" s="4" t="n">
        <v>18</v>
      </c>
    </row>
    <row r="13" spans="1:2">
      <c r="A13" s="3" t="s">
        <v>423</v>
      </c>
    </row>
    <row r="14" spans="1:2">
      <c r="A14" s="5" t="s">
        <v>255</v>
      </c>
    </row>
    <row r="15" spans="1:2">
      <c r="A15" s="3" t="s">
        <v>419</v>
      </c>
      <c r="B15" s="4" t="n">
        <v>9</v>
      </c>
    </row>
    <row r="16" spans="1:2">
      <c r="A16" s="3" t="s">
        <v>424</v>
      </c>
    </row>
    <row r="17" spans="1:2">
      <c r="A17" s="5" t="s">
        <v>255</v>
      </c>
    </row>
    <row r="18" spans="1:2">
      <c r="A18" s="3" t="s">
        <v>419</v>
      </c>
      <c r="B18" s="4" t="n">
        <v>1</v>
      </c>
    </row>
    <row r="19" spans="1:2">
      <c r="A19" s="3" t="s">
        <v>425</v>
      </c>
    </row>
    <row r="20" spans="1:2">
      <c r="A20" s="5" t="s">
        <v>255</v>
      </c>
    </row>
    <row r="21" spans="1:2">
      <c r="A21" s="3" t="s">
        <v>419</v>
      </c>
      <c r="B21" s="4" t="n">
        <v>1</v>
      </c>
    </row>
    <row r="22" spans="1:2">
      <c r="A22" s="3" t="s">
        <v>426</v>
      </c>
    </row>
    <row r="23" spans="1:2">
      <c r="A23" s="5" t="s">
        <v>255</v>
      </c>
    </row>
    <row r="24" spans="1:2">
      <c r="A24" s="3" t="s">
        <v>419</v>
      </c>
      <c r="B24" s="4" t="n">
        <v>1</v>
      </c>
    </row>
    <row r="25" spans="1:2">
      <c r="A25" s="3" t="s">
        <v>427</v>
      </c>
    </row>
    <row r="26" spans="1:2">
      <c r="A26" s="5" t="s">
        <v>255</v>
      </c>
    </row>
    <row r="27" spans="1:2">
      <c r="A27" s="3" t="s">
        <v>419</v>
      </c>
      <c r="B27" s="4" t="n">
        <v>5</v>
      </c>
    </row>
    <row r="28" spans="1:2">
      <c r="A28" s="3" t="s">
        <v>428</v>
      </c>
    </row>
    <row r="29" spans="1:2">
      <c r="A29" s="5" t="s">
        <v>255</v>
      </c>
    </row>
    <row r="30" spans="1:2">
      <c r="A30" s="3" t="s">
        <v>419</v>
      </c>
      <c r="B30" s="4" t="n">
        <v>1</v>
      </c>
    </row>
    <row r="31" spans="1:2">
      <c r="A31" s="3" t="s">
        <v>429</v>
      </c>
    </row>
    <row r="32" spans="1:2">
      <c r="A32" s="5" t="s">
        <v>255</v>
      </c>
    </row>
    <row r="33" spans="1:2">
      <c r="A33" s="3" t="s">
        <v>419</v>
      </c>
      <c r="B33" s="4" t="n">
        <v>2</v>
      </c>
    </row>
    <row r="34" spans="1:2">
      <c r="A34" s="3" t="s">
        <v>430</v>
      </c>
    </row>
    <row r="35" spans="1:2">
      <c r="A35" s="5" t="s">
        <v>255</v>
      </c>
    </row>
    <row r="36" spans="1:2">
      <c r="A36" s="3" t="s">
        <v>419</v>
      </c>
      <c r="B36" s="4" t="n">
        <v>2</v>
      </c>
    </row>
    <row r="37" spans="1:2">
      <c r="A37" s="3" t="s">
        <v>431</v>
      </c>
    </row>
    <row r="38" spans="1:2">
      <c r="A38" s="5" t="s">
        <v>255</v>
      </c>
    </row>
    <row r="39" spans="1:2">
      <c r="A39" s="3" t="s">
        <v>419</v>
      </c>
      <c r="B39" s="4" t="n">
        <v>3</v>
      </c>
    </row>
    <row r="40" spans="1:2">
      <c r="A40" s="3" t="s">
        <v>432</v>
      </c>
    </row>
    <row r="41" spans="1:2">
      <c r="A41" s="5" t="s">
        <v>255</v>
      </c>
    </row>
    <row r="42" spans="1:2">
      <c r="A42" s="3" t="s">
        <v>419</v>
      </c>
      <c r="B42" s="4" t="n">
        <v>1</v>
      </c>
    </row>
    <row r="43" spans="1:2">
      <c r="A43" s="3" t="s">
        <v>433</v>
      </c>
    </row>
    <row r="44" spans="1:2">
      <c r="A44" s="5" t="s">
        <v>255</v>
      </c>
    </row>
    <row r="45" spans="1:2">
      <c r="A45" s="3" t="s">
        <v>419</v>
      </c>
      <c r="B45" s="4" t="n">
        <v>1</v>
      </c>
    </row>
    <row r="46" spans="1:2">
      <c r="A46" s="3" t="s">
        <v>434</v>
      </c>
    </row>
    <row r="47" spans="1:2">
      <c r="A47" s="5" t="s">
        <v>255</v>
      </c>
    </row>
    <row r="48" spans="1:2">
      <c r="A48" s="3" t="s">
        <v>419</v>
      </c>
      <c r="B48" s="4" t="n">
        <v>1</v>
      </c>
    </row>
    <row r="49" spans="1:2">
      <c r="A49" s="3" t="s">
        <v>435</v>
      </c>
    </row>
    <row r="50" spans="1:2">
      <c r="A50" s="5" t="s">
        <v>255</v>
      </c>
    </row>
    <row r="51" spans="1:2">
      <c r="A51" s="3" t="s">
        <v>419</v>
      </c>
      <c r="B51" s="4" t="n">
        <v>3</v>
      </c>
    </row>
    <row r="52" spans="1:2">
      <c r="A52" s="3" t="s">
        <v>436</v>
      </c>
    </row>
    <row r="53" spans="1:2">
      <c r="A53" s="5" t="s">
        <v>255</v>
      </c>
    </row>
    <row r="54" spans="1:2">
      <c r="A54" s="3" t="s">
        <v>419</v>
      </c>
      <c r="B54" s="4" t="n">
        <v>1</v>
      </c>
    </row>
    <row r="55" spans="1:2">
      <c r="A55" s="3" t="s">
        <v>437</v>
      </c>
    </row>
    <row r="56" spans="1:2">
      <c r="A56" s="5" t="s">
        <v>255</v>
      </c>
    </row>
    <row r="57" spans="1:2">
      <c r="A57" s="3" t="s">
        <v>419</v>
      </c>
      <c r="B57" s="4" t="n">
        <v>1</v>
      </c>
    </row>
    <row r="58" spans="1:2">
      <c r="A58" s="3" t="s">
        <v>438</v>
      </c>
    </row>
    <row r="59" spans="1:2">
      <c r="A59" s="5" t="s">
        <v>255</v>
      </c>
    </row>
    <row r="60" spans="1:2">
      <c r="A60" s="3" t="s">
        <v>419</v>
      </c>
      <c r="B60" s="4" t="n">
        <v>1</v>
      </c>
    </row>
    <row r="61" spans="1:2">
      <c r="A61" s="3" t="s">
        <v>439</v>
      </c>
    </row>
    <row r="62" spans="1:2">
      <c r="A62" s="5" t="s">
        <v>255</v>
      </c>
    </row>
    <row r="63" spans="1:2">
      <c r="A63" s="3" t="s">
        <v>419</v>
      </c>
      <c r="B63" s="4" t="n">
        <v>8</v>
      </c>
    </row>
    <row r="64" spans="1:2">
      <c r="A64" s="3" t="s">
        <v>440</v>
      </c>
    </row>
    <row r="65" spans="1:2">
      <c r="A65" s="5" t="s">
        <v>255</v>
      </c>
    </row>
    <row r="66" spans="1:2">
      <c r="A66" s="3" t="s">
        <v>419</v>
      </c>
      <c r="B66" s="4" t="n">
        <v>1</v>
      </c>
    </row>
    <row r="67" spans="1:2">
      <c r="A67" s="3" t="s">
        <v>441</v>
      </c>
    </row>
    <row r="68" spans="1:2">
      <c r="A68" s="5" t="s">
        <v>255</v>
      </c>
    </row>
    <row r="69" spans="1:2">
      <c r="A69" s="3" t="s">
        <v>419</v>
      </c>
      <c r="B69" s="4" t="n">
        <v>3</v>
      </c>
    </row>
    <row r="70" spans="1:2">
      <c r="A70" s="3" t="s">
        <v>442</v>
      </c>
    </row>
    <row r="71" spans="1:2">
      <c r="A71" s="5" t="s">
        <v>255</v>
      </c>
    </row>
    <row r="72" spans="1:2">
      <c r="A72" s="3" t="s">
        <v>418</v>
      </c>
      <c r="B72" s="4" t="n">
        <v>3</v>
      </c>
    </row>
    <row r="73" spans="1:2">
      <c r="A73" s="3" t="s">
        <v>443</v>
      </c>
    </row>
    <row r="74" spans="1:2">
      <c r="A74" s="5" t="s">
        <v>255</v>
      </c>
    </row>
    <row r="75" spans="1:2">
      <c r="A75" s="3" t="s">
        <v>444</v>
      </c>
      <c r="B75" s="3" t="s">
        <v>445</v>
      </c>
    </row>
    <row r="76" spans="1:2">
      <c r="A76" s="3" t="s">
        <v>446</v>
      </c>
    </row>
    <row r="77" spans="1:2">
      <c r="A77" s="5" t="s">
        <v>255</v>
      </c>
    </row>
    <row r="78" spans="1:2">
      <c r="A78" s="3" t="s">
        <v>444</v>
      </c>
      <c r="B78" s="3" t="s">
        <v>447</v>
      </c>
    </row>
    <row r="79" spans="1:2">
      <c r="A79" s="3" t="s">
        <v>448</v>
      </c>
    </row>
    <row r="80" spans="1:2">
      <c r="A80" s="5" t="s">
        <v>255</v>
      </c>
    </row>
    <row r="81" spans="1:2">
      <c r="A81" s="3" t="s">
        <v>418</v>
      </c>
      <c r="B81" s="4"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5"/>
    <col customWidth="1" max="9" min="9" width="14"/>
    <col customWidth="1" max="10" min="10" width="16"/>
    <col customWidth="1" max="11" min="11" width="16"/>
  </cols>
  <sheetData>
    <row r="1" spans="1:11">
      <c r="A1" s="1" t="s">
        <v>449</v>
      </c>
      <c r="B1" s="2" t="s">
        <v>450</v>
      </c>
      <c r="D1" s="2" t="s">
        <v>1</v>
      </c>
      <c r="H1" s="2" t="s">
        <v>451</v>
      </c>
      <c r="J1" s="2" t="s">
        <v>452</v>
      </c>
      <c r="K1" s="2" t="s">
        <v>453</v>
      </c>
    </row>
    <row r="2" spans="1:11">
      <c r="B2" s="2" t="s">
        <v>454</v>
      </c>
      <c r="C2" s="2" t="s">
        <v>455</v>
      </c>
      <c r="D2" s="2" t="s">
        <v>2</v>
      </c>
      <c r="E2" s="2" t="s">
        <v>30</v>
      </c>
      <c r="F2" s="2" t="s">
        <v>456</v>
      </c>
      <c r="G2" s="2" t="s">
        <v>457</v>
      </c>
      <c r="H2" s="2" t="s">
        <v>30</v>
      </c>
      <c r="I2" s="2" t="s">
        <v>457</v>
      </c>
      <c r="J2" s="2" t="s">
        <v>75</v>
      </c>
      <c r="K2" s="2" t="s">
        <v>75</v>
      </c>
    </row>
    <row r="3" spans="1:11">
      <c r="A3" s="3" t="s">
        <v>458</v>
      </c>
    </row>
    <row r="4" spans="1:11">
      <c r="A4" s="5" t="s">
        <v>255</v>
      </c>
    </row>
    <row r="5" spans="1:11">
      <c r="A5" s="3" t="s">
        <v>459</v>
      </c>
      <c r="B5" s="3" t="s">
        <v>460</v>
      </c>
      <c r="C5" s="3" t="s">
        <v>460</v>
      </c>
    </row>
    <row r="6" spans="1:11">
      <c r="A6" s="3" t="s">
        <v>461</v>
      </c>
      <c r="D6" s="6" t="n">
        <v>6250</v>
      </c>
      <c r="E6" s="6" t="n">
        <v>3500</v>
      </c>
      <c r="H6" s="6" t="n">
        <v>3500</v>
      </c>
    </row>
    <row r="7" spans="1:11">
      <c r="A7" s="3" t="s">
        <v>462</v>
      </c>
      <c r="D7" s="3" t="s">
        <v>463</v>
      </c>
    </row>
    <row r="8" spans="1:11">
      <c r="A8" s="3" t="s">
        <v>464</v>
      </c>
      <c r="D8" s="3" t="s">
        <v>465</v>
      </c>
    </row>
    <row r="9" spans="1:11">
      <c r="A9" s="3" t="s">
        <v>466</v>
      </c>
      <c r="D9" s="3" t="s">
        <v>465</v>
      </c>
    </row>
    <row r="10" spans="1:11">
      <c r="A10" s="3" t="s">
        <v>467</v>
      </c>
      <c r="D10" s="3" t="s">
        <v>468</v>
      </c>
      <c r="H10" s="3" t="s">
        <v>468</v>
      </c>
      <c r="I10" s="3" t="s">
        <v>469</v>
      </c>
    </row>
    <row r="11" spans="1:11">
      <c r="A11" s="3" t="s">
        <v>470</v>
      </c>
    </row>
    <row r="12" spans="1:11">
      <c r="A12" s="5" t="s">
        <v>255</v>
      </c>
    </row>
    <row r="13" spans="1:11">
      <c r="A13" s="3" t="s">
        <v>471</v>
      </c>
      <c r="D13" s="3" t="s">
        <v>472</v>
      </c>
    </row>
    <row r="14" spans="1:11">
      <c r="A14" s="3" t="s">
        <v>473</v>
      </c>
      <c r="D14" s="3" t="s">
        <v>474</v>
      </c>
    </row>
    <row r="15" spans="1:11">
      <c r="A15" s="3" t="s">
        <v>475</v>
      </c>
      <c r="D15" s="3" t="s">
        <v>476</v>
      </c>
    </row>
    <row r="16" spans="1:11">
      <c r="A16" s="3" t="s">
        <v>477</v>
      </c>
    </row>
    <row r="17" spans="1:11">
      <c r="A17" s="5" t="s">
        <v>255</v>
      </c>
    </row>
    <row r="18" spans="1:11">
      <c r="A18" s="3" t="s">
        <v>471</v>
      </c>
      <c r="E18" s="3" t="s">
        <v>478</v>
      </c>
      <c r="F18" s="3" t="s">
        <v>478</v>
      </c>
      <c r="K18" s="3" t="s">
        <v>472</v>
      </c>
    </row>
    <row r="19" spans="1:11">
      <c r="A19" s="3" t="s">
        <v>473</v>
      </c>
      <c r="K19" s="3" t="s">
        <v>474</v>
      </c>
    </row>
    <row r="20" spans="1:11">
      <c r="A20" s="3" t="s">
        <v>475</v>
      </c>
      <c r="K20" s="3" t="s">
        <v>479</v>
      </c>
    </row>
    <row r="21" spans="1:11">
      <c r="A21" s="3" t="s">
        <v>480</v>
      </c>
    </row>
    <row r="22" spans="1:11">
      <c r="A22" s="5" t="s">
        <v>255</v>
      </c>
    </row>
    <row r="23" spans="1:11">
      <c r="A23" s="3" t="s">
        <v>481</v>
      </c>
      <c r="D23" s="4" t="n">
        <v>2</v>
      </c>
    </row>
    <row r="24" spans="1:11">
      <c r="A24" s="3" t="s">
        <v>482</v>
      </c>
      <c r="D24" s="3" t="s">
        <v>478</v>
      </c>
    </row>
    <row r="25" spans="1:11">
      <c r="A25" s="3" t="s">
        <v>483</v>
      </c>
      <c r="D25" s="3" t="s">
        <v>478</v>
      </c>
    </row>
    <row r="26" spans="1:11">
      <c r="A26" s="3" t="s">
        <v>484</v>
      </c>
      <c r="D26" s="3" t="s">
        <v>478</v>
      </c>
    </row>
    <row r="27" spans="1:11">
      <c r="A27" s="3" t="s">
        <v>475</v>
      </c>
      <c r="D27" s="3" t="s">
        <v>485</v>
      </c>
    </row>
    <row r="28" spans="1:11">
      <c r="A28" s="3" t="s">
        <v>486</v>
      </c>
    </row>
    <row r="29" spans="1:11">
      <c r="A29" s="5" t="s">
        <v>255</v>
      </c>
    </row>
    <row r="30" spans="1:11">
      <c r="A30" s="3" t="s">
        <v>471</v>
      </c>
      <c r="J30" s="3" t="s">
        <v>478</v>
      </c>
    </row>
    <row r="31" spans="1:11">
      <c r="A31" s="3" t="s">
        <v>475</v>
      </c>
      <c r="J31" s="3" t="s">
        <v>465</v>
      </c>
    </row>
    <row r="32" spans="1:11">
      <c r="A32" s="3" t="s">
        <v>487</v>
      </c>
      <c r="G32" s="6" t="n">
        <v>2200000</v>
      </c>
    </row>
  </sheetData>
  <mergeCells count="4">
    <mergeCell ref="A1:A2"/>
    <mergeCell ref="B1:C1"/>
    <mergeCell ref="D1:G1"/>
    <mergeCell ref="H1:I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489</v>
      </c>
    </row>
    <row r="2" spans="1:3">
      <c r="A2" s="5" t="s">
        <v>490</v>
      </c>
    </row>
    <row r="3" spans="1:3">
      <c r="A3" s="3" t="s">
        <v>44</v>
      </c>
      <c r="B3" s="6" t="n">
        <v>38738</v>
      </c>
    </row>
    <row r="4" spans="1:3">
      <c r="A4" s="3" t="s">
        <v>55</v>
      </c>
      <c r="B4" s="6" t="n">
        <v>40203</v>
      </c>
    </row>
    <row r="5" spans="1:3">
      <c r="A5" s="3" t="s">
        <v>491</v>
      </c>
    </row>
    <row r="6" spans="1:3">
      <c r="A6" s="5" t="s">
        <v>490</v>
      </c>
    </row>
    <row r="7" spans="1:3">
      <c r="A7" s="3" t="s">
        <v>44</v>
      </c>
      <c r="C7" s="6" t="n">
        <v>40000</v>
      </c>
    </row>
    <row r="8" spans="1:3">
      <c r="A8" s="3" t="s">
        <v>55</v>
      </c>
      <c r="C8" s="6" t="n">
        <v>42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92</v>
      </c>
      <c r="B1" s="2" t="s">
        <v>2</v>
      </c>
      <c r="C1" s="2" t="s">
        <v>30</v>
      </c>
    </row>
    <row r="2" spans="1:3">
      <c r="A2" s="5" t="s">
        <v>493</v>
      </c>
    </row>
    <row r="3" spans="1:3">
      <c r="A3" s="3" t="s">
        <v>494</v>
      </c>
      <c r="B3" s="6" t="n">
        <v>428351</v>
      </c>
      <c r="C3" s="6" t="n">
        <v>477115</v>
      </c>
    </row>
    <row r="4" spans="1:3">
      <c r="A4" s="3" t="s">
        <v>495</v>
      </c>
      <c r="B4" s="4" t="n">
        <v>4569</v>
      </c>
      <c r="C4" s="4" t="n">
        <v>3623</v>
      </c>
    </row>
    <row r="5" spans="1:3">
      <c r="A5" s="3" t="s">
        <v>496</v>
      </c>
      <c r="B5" s="4" t="n">
        <v>-2320</v>
      </c>
      <c r="C5" s="4" t="n">
        <v>-5000</v>
      </c>
    </row>
    <row r="6" spans="1:3">
      <c r="A6" s="3" t="s">
        <v>497</v>
      </c>
      <c r="B6" s="4" t="n">
        <v>430600</v>
      </c>
      <c r="C6" s="4" t="n">
        <v>475738</v>
      </c>
    </row>
    <row r="7" spans="1:3">
      <c r="A7" s="3" t="s">
        <v>498</v>
      </c>
    </row>
    <row r="8" spans="1:3">
      <c r="A8" s="5" t="s">
        <v>493</v>
      </c>
    </row>
    <row r="9" spans="1:3">
      <c r="A9" s="3" t="s">
        <v>494</v>
      </c>
      <c r="B9" s="4" t="n">
        <v>179505</v>
      </c>
      <c r="C9" s="4" t="n">
        <v>218502</v>
      </c>
    </row>
    <row r="10" spans="1:3">
      <c r="A10" s="3" t="s">
        <v>495</v>
      </c>
      <c r="B10" s="4" t="n">
        <v>56</v>
      </c>
      <c r="C10" s="4" t="n">
        <v>25</v>
      </c>
    </row>
    <row r="11" spans="1:3">
      <c r="A11" s="3" t="s">
        <v>496</v>
      </c>
      <c r="B11" s="4" t="n">
        <v>-804</v>
      </c>
      <c r="C11" s="4" t="n">
        <v>-1654</v>
      </c>
    </row>
    <row r="12" spans="1:3">
      <c r="A12" s="3" t="s">
        <v>497</v>
      </c>
      <c r="B12" s="4" t="n">
        <v>178757</v>
      </c>
      <c r="C12" s="4" t="n">
        <v>216873</v>
      </c>
    </row>
    <row r="13" spans="1:3">
      <c r="A13" s="3" t="s">
        <v>361</v>
      </c>
    </row>
    <row r="14" spans="1:3">
      <c r="A14" s="5" t="s">
        <v>493</v>
      </c>
    </row>
    <row r="15" spans="1:3">
      <c r="A15" s="3" t="s">
        <v>494</v>
      </c>
      <c r="B15" s="4" t="n">
        <v>2328</v>
      </c>
      <c r="C15" s="4" t="n">
        <v>2348</v>
      </c>
    </row>
    <row r="16" spans="1:3">
      <c r="A16" s="3" t="s">
        <v>495</v>
      </c>
      <c r="B16" s="4" t="n">
        <v>1331</v>
      </c>
      <c r="C16" s="4" t="n">
        <v>1364</v>
      </c>
    </row>
    <row r="17" spans="1:3">
      <c r="A17" s="3" t="s">
        <v>497</v>
      </c>
      <c r="B17" s="4" t="n">
        <v>3659</v>
      </c>
      <c r="C17" s="4" t="n">
        <v>3712</v>
      </c>
    </row>
    <row r="18" spans="1:3">
      <c r="A18" s="3" t="s">
        <v>499</v>
      </c>
    </row>
    <row r="19" spans="1:3">
      <c r="A19" s="5" t="s">
        <v>493</v>
      </c>
    </row>
    <row r="20" spans="1:3">
      <c r="A20" s="3" t="s">
        <v>494</v>
      </c>
      <c r="B20" s="4" t="n">
        <v>161233</v>
      </c>
      <c r="C20" s="4" t="n">
        <v>168992</v>
      </c>
    </row>
    <row r="21" spans="1:3">
      <c r="A21" s="3" t="s">
        <v>495</v>
      </c>
      <c r="B21" s="4" t="n">
        <v>2368</v>
      </c>
      <c r="C21" s="4" t="n">
        <v>1470</v>
      </c>
    </row>
    <row r="22" spans="1:3">
      <c r="A22" s="3" t="s">
        <v>496</v>
      </c>
      <c r="B22" s="4" t="n">
        <v>-533</v>
      </c>
      <c r="C22" s="4" t="n">
        <v>-1253</v>
      </c>
    </row>
    <row r="23" spans="1:3">
      <c r="A23" s="3" t="s">
        <v>497</v>
      </c>
      <c r="B23" s="4" t="n">
        <v>163068</v>
      </c>
      <c r="C23" s="4" t="n">
        <v>169209</v>
      </c>
    </row>
    <row r="24" spans="1:3">
      <c r="A24" s="3" t="s">
        <v>500</v>
      </c>
    </row>
    <row r="25" spans="1:3">
      <c r="A25" s="5" t="s">
        <v>493</v>
      </c>
    </row>
    <row r="26" spans="1:3">
      <c r="A26" s="3" t="s">
        <v>494</v>
      </c>
      <c r="B26" s="4" t="n">
        <v>71742</v>
      </c>
      <c r="C26" s="4" t="n">
        <v>73740</v>
      </c>
    </row>
    <row r="27" spans="1:3">
      <c r="A27" s="3" t="s">
        <v>495</v>
      </c>
      <c r="B27" s="4" t="n">
        <v>257</v>
      </c>
      <c r="C27" s="4" t="n">
        <v>222</v>
      </c>
    </row>
    <row r="28" spans="1:3">
      <c r="A28" s="3" t="s">
        <v>496</v>
      </c>
      <c r="B28" s="4" t="n">
        <v>-677</v>
      </c>
      <c r="C28" s="4" t="n">
        <v>-1151</v>
      </c>
    </row>
    <row r="29" spans="1:3">
      <c r="A29" s="3" t="s">
        <v>497</v>
      </c>
      <c r="B29" s="4" t="n">
        <v>71322</v>
      </c>
      <c r="C29" s="4" t="n">
        <v>72811</v>
      </c>
    </row>
    <row r="30" spans="1:3">
      <c r="A30" s="3" t="s">
        <v>501</v>
      </c>
    </row>
    <row r="31" spans="1:3">
      <c r="A31" s="5" t="s">
        <v>493</v>
      </c>
    </row>
    <row r="32" spans="1:3">
      <c r="A32" s="3" t="s">
        <v>494</v>
      </c>
      <c r="B32" s="4" t="n">
        <v>10000</v>
      </c>
      <c r="C32" s="4" t="n">
        <v>10000</v>
      </c>
    </row>
    <row r="33" spans="1:3">
      <c r="A33" s="3" t="s">
        <v>496</v>
      </c>
      <c r="B33" s="4" t="n">
        <v>-306</v>
      </c>
      <c r="C33" s="4" t="n">
        <v>-942</v>
      </c>
    </row>
    <row r="34" spans="1:3">
      <c r="A34" s="3" t="s">
        <v>497</v>
      </c>
      <c r="B34" s="4" t="n">
        <v>9694</v>
      </c>
      <c r="C34" s="4" t="n">
        <v>9058</v>
      </c>
    </row>
    <row r="35" spans="1:3">
      <c r="A35" s="3" t="s">
        <v>366</v>
      </c>
    </row>
    <row r="36" spans="1:3">
      <c r="A36" s="5" t="s">
        <v>493</v>
      </c>
    </row>
    <row r="37" spans="1:3">
      <c r="A37" s="3" t="s">
        <v>494</v>
      </c>
      <c r="B37" s="4" t="n">
        <v>3543</v>
      </c>
      <c r="C37" s="4" t="n">
        <v>3533</v>
      </c>
    </row>
    <row r="38" spans="1:3">
      <c r="A38" s="3" t="s">
        <v>495</v>
      </c>
      <c r="B38" s="4" t="n">
        <v>557</v>
      </c>
      <c r="C38" s="4" t="n">
        <v>542</v>
      </c>
    </row>
    <row r="39" spans="1:3">
      <c r="A39" s="3" t="s">
        <v>497</v>
      </c>
      <c r="B39" s="6" t="n">
        <v>4100</v>
      </c>
      <c r="C39" s="6" t="n">
        <v>40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02</v>
      </c>
      <c r="B1" s="2" t="s">
        <v>2</v>
      </c>
      <c r="C1" s="2" t="s">
        <v>30</v>
      </c>
    </row>
    <row r="2" spans="1:3">
      <c r="A2" s="5" t="s">
        <v>503</v>
      </c>
    </row>
    <row r="3" spans="1:3">
      <c r="A3" s="3" t="s">
        <v>504</v>
      </c>
      <c r="B3" s="6" t="n">
        <v>64623</v>
      </c>
      <c r="C3" s="6" t="n">
        <v>65227</v>
      </c>
    </row>
    <row r="4" spans="1:3">
      <c r="A4" s="3" t="s">
        <v>505</v>
      </c>
      <c r="B4" s="4" t="n">
        <v>582</v>
      </c>
      <c r="C4" s="4" t="n">
        <v>202</v>
      </c>
    </row>
    <row r="5" spans="1:3">
      <c r="A5" s="3" t="s">
        <v>506</v>
      </c>
      <c r="B5" s="4" t="n">
        <v>-76</v>
      </c>
      <c r="C5" s="4" t="n">
        <v>-571</v>
      </c>
    </row>
    <row r="6" spans="1:3">
      <c r="A6" s="3" t="s">
        <v>497</v>
      </c>
      <c r="B6" s="4" t="n">
        <v>65129</v>
      </c>
      <c r="C6" s="4" t="n">
        <v>64858</v>
      </c>
    </row>
    <row r="7" spans="1:3">
      <c r="A7" s="3" t="s">
        <v>499</v>
      </c>
    </row>
    <row r="8" spans="1:3">
      <c r="A8" s="5" t="s">
        <v>503</v>
      </c>
    </row>
    <row r="9" spans="1:3">
      <c r="A9" s="3" t="s">
        <v>504</v>
      </c>
      <c r="B9" s="4" t="n">
        <v>130</v>
      </c>
      <c r="C9" s="4" t="n">
        <v>132</v>
      </c>
    </row>
    <row r="10" spans="1:3">
      <c r="A10" s="3" t="s">
        <v>505</v>
      </c>
      <c r="B10" s="4" t="n">
        <v>8</v>
      </c>
      <c r="C10" s="4" t="n">
        <v>8</v>
      </c>
    </row>
    <row r="11" spans="1:3">
      <c r="A11" s="3" t="s">
        <v>497</v>
      </c>
      <c r="B11" s="4" t="n">
        <v>138</v>
      </c>
      <c r="C11" s="4" t="n">
        <v>140</v>
      </c>
    </row>
    <row r="12" spans="1:3">
      <c r="A12" s="3" t="s">
        <v>500</v>
      </c>
    </row>
    <row r="13" spans="1:3">
      <c r="A13" s="5" t="s">
        <v>503</v>
      </c>
    </row>
    <row r="14" spans="1:3">
      <c r="A14" s="3" t="s">
        <v>504</v>
      </c>
      <c r="B14" s="4" t="n">
        <v>18947</v>
      </c>
      <c r="C14" s="4" t="n">
        <v>19544</v>
      </c>
    </row>
    <row r="15" spans="1:3">
      <c r="A15" s="3" t="s">
        <v>505</v>
      </c>
      <c r="B15" s="4" t="n">
        <v>161</v>
      </c>
      <c r="C15" s="4" t="n">
        <v>178</v>
      </c>
    </row>
    <row r="16" spans="1:3">
      <c r="A16" s="3" t="s">
        <v>506</v>
      </c>
      <c r="B16" s="4" t="n">
        <v>-20</v>
      </c>
      <c r="C16" s="4" t="n">
        <v>-46</v>
      </c>
    </row>
    <row r="17" spans="1:3">
      <c r="A17" s="3" t="s">
        <v>497</v>
      </c>
      <c r="B17" s="4" t="n">
        <v>19088</v>
      </c>
      <c r="C17" s="4" t="n">
        <v>19676</v>
      </c>
    </row>
    <row r="18" spans="1:3">
      <c r="A18" s="3" t="s">
        <v>501</v>
      </c>
    </row>
    <row r="19" spans="1:3">
      <c r="A19" s="5" t="s">
        <v>503</v>
      </c>
    </row>
    <row r="20" spans="1:3">
      <c r="A20" s="3" t="s">
        <v>504</v>
      </c>
      <c r="B20" s="4" t="n">
        <v>45083</v>
      </c>
      <c r="C20" s="4" t="n">
        <v>45088</v>
      </c>
    </row>
    <row r="21" spans="1:3">
      <c r="A21" s="3" t="s">
        <v>505</v>
      </c>
      <c r="B21" s="4" t="n">
        <v>413</v>
      </c>
      <c r="C21" s="4" t="n">
        <v>16</v>
      </c>
    </row>
    <row r="22" spans="1:3">
      <c r="A22" s="3" t="s">
        <v>506</v>
      </c>
      <c r="B22" s="4" t="n">
        <v>-50</v>
      </c>
      <c r="C22" s="4" t="n">
        <v>-514</v>
      </c>
    </row>
    <row r="23" spans="1:3">
      <c r="A23" s="3" t="s">
        <v>497</v>
      </c>
      <c r="B23" s="4" t="n">
        <v>45446</v>
      </c>
      <c r="C23" s="4" t="n">
        <v>44590</v>
      </c>
    </row>
    <row r="24" spans="1:3">
      <c r="A24" s="3" t="s">
        <v>507</v>
      </c>
    </row>
    <row r="25" spans="1:3">
      <c r="A25" s="5" t="s">
        <v>503</v>
      </c>
    </row>
    <row r="26" spans="1:3">
      <c r="A26" s="3" t="s">
        <v>504</v>
      </c>
      <c r="B26" s="4" t="n">
        <v>463</v>
      </c>
      <c r="C26" s="4" t="n">
        <v>463</v>
      </c>
    </row>
    <row r="27" spans="1:3">
      <c r="A27" s="3" t="s">
        <v>506</v>
      </c>
      <c r="B27" s="4" t="n">
        <v>-6</v>
      </c>
      <c r="C27" s="4" t="n">
        <v>-11</v>
      </c>
    </row>
    <row r="28" spans="1:3">
      <c r="A28" s="3" t="s">
        <v>497</v>
      </c>
      <c r="B28" s="6" t="n">
        <v>457</v>
      </c>
      <c r="C28" s="6" t="n">
        <v>4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08</v>
      </c>
      <c r="B1" s="2" t="s">
        <v>1</v>
      </c>
    </row>
    <row r="2" spans="1:3">
      <c r="B2" s="2" t="s">
        <v>2</v>
      </c>
      <c r="C2" s="2" t="s">
        <v>75</v>
      </c>
    </row>
    <row r="3" spans="1:3">
      <c r="A3" s="5" t="s">
        <v>222</v>
      </c>
    </row>
    <row r="4" spans="1:3">
      <c r="A4" s="3" t="s">
        <v>509</v>
      </c>
      <c r="B4" s="6" t="n">
        <v>0</v>
      </c>
      <c r="C4"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0</v>
      </c>
    </row>
    <row r="2" spans="1:3">
      <c r="A2" s="5" t="s">
        <v>511</v>
      </c>
    </row>
    <row r="3" spans="1:3">
      <c r="A3" s="3" t="s">
        <v>512</v>
      </c>
      <c r="B3" s="6" t="n">
        <v>64780</v>
      </c>
    </row>
    <row r="4" spans="1:3">
      <c r="A4" s="3" t="s">
        <v>513</v>
      </c>
      <c r="B4" s="4" t="n">
        <v>124725</v>
      </c>
    </row>
    <row r="5" spans="1:3">
      <c r="A5" s="3" t="s">
        <v>514</v>
      </c>
      <c r="B5" s="4" t="n">
        <v>3543</v>
      </c>
    </row>
    <row r="6" spans="1:3">
      <c r="A6" s="3" t="s">
        <v>494</v>
      </c>
      <c r="B6" s="4" t="n">
        <v>428351</v>
      </c>
      <c r="C6" s="6" t="n">
        <v>477115</v>
      </c>
    </row>
    <row r="7" spans="1:3">
      <c r="A7" s="5" t="s">
        <v>515</v>
      </c>
    </row>
    <row r="8" spans="1:3">
      <c r="A8" s="3" t="s">
        <v>512</v>
      </c>
      <c r="B8" s="4" t="n">
        <v>64360</v>
      </c>
    </row>
    <row r="9" spans="1:3">
      <c r="A9" s="3" t="s">
        <v>513</v>
      </c>
      <c r="B9" s="4" t="n">
        <v>124091</v>
      </c>
    </row>
    <row r="10" spans="1:3">
      <c r="A10" s="3" t="s">
        <v>514</v>
      </c>
      <c r="B10" s="4" t="n">
        <v>4100</v>
      </c>
    </row>
    <row r="11" spans="1:3">
      <c r="A11" s="3" t="s">
        <v>516</v>
      </c>
      <c r="B11" s="4" t="n">
        <v>430600</v>
      </c>
      <c r="C11" s="4" t="n">
        <v>475738</v>
      </c>
    </row>
    <row r="12" spans="1:3">
      <c r="A12" s="5" t="s">
        <v>517</v>
      </c>
    </row>
    <row r="13" spans="1:3">
      <c r="A13" s="3" t="s">
        <v>512</v>
      </c>
      <c r="B13" s="4" t="n">
        <v>75</v>
      </c>
    </row>
    <row r="14" spans="1:3">
      <c r="A14" s="3" t="s">
        <v>513</v>
      </c>
      <c r="B14" s="4" t="n">
        <v>40529</v>
      </c>
    </row>
    <row r="15" spans="1:3">
      <c r="A15" s="3" t="s">
        <v>518</v>
      </c>
      <c r="B15" s="4" t="n">
        <v>4942</v>
      </c>
    </row>
    <row r="16" spans="1:3">
      <c r="A16" s="3" t="s">
        <v>516</v>
      </c>
      <c r="B16" s="4" t="n">
        <v>64623</v>
      </c>
      <c r="C16" s="4" t="n">
        <v>65227</v>
      </c>
    </row>
    <row r="17" spans="1:3">
      <c r="A17" s="5" t="s">
        <v>519</v>
      </c>
    </row>
    <row r="18" spans="1:3">
      <c r="A18" s="3" t="s">
        <v>512</v>
      </c>
      <c r="B18" s="4" t="n">
        <v>75</v>
      </c>
    </row>
    <row r="19" spans="1:3">
      <c r="A19" s="3" t="s">
        <v>513</v>
      </c>
      <c r="B19" s="4" t="n">
        <v>40936</v>
      </c>
    </row>
    <row r="20" spans="1:3">
      <c r="A20" s="3" t="s">
        <v>518</v>
      </c>
      <c r="B20" s="4" t="n">
        <v>4892</v>
      </c>
    </row>
    <row r="21" spans="1:3">
      <c r="A21" s="3" t="s">
        <v>497</v>
      </c>
      <c r="B21" s="4" t="n">
        <v>65129</v>
      </c>
      <c r="C21" s="4" t="n">
        <v>64858</v>
      </c>
    </row>
    <row r="22" spans="1:3">
      <c r="A22" s="3" t="s">
        <v>361</v>
      </c>
    </row>
    <row r="23" spans="1:3">
      <c r="A23" s="5" t="s">
        <v>511</v>
      </c>
    </row>
    <row r="24" spans="1:3">
      <c r="A24" s="3" t="s">
        <v>520</v>
      </c>
      <c r="B24" s="4" t="n">
        <v>2328</v>
      </c>
    </row>
    <row r="25" spans="1:3">
      <c r="A25" s="3" t="s">
        <v>494</v>
      </c>
      <c r="B25" s="4" t="n">
        <v>2328</v>
      </c>
      <c r="C25" s="4" t="n">
        <v>2348</v>
      </c>
    </row>
    <row r="26" spans="1:3">
      <c r="A26" s="5" t="s">
        <v>515</v>
      </c>
    </row>
    <row r="27" spans="1:3">
      <c r="A27" s="3" t="s">
        <v>520</v>
      </c>
      <c r="B27" s="4" t="n">
        <v>3659</v>
      </c>
    </row>
    <row r="28" spans="1:3">
      <c r="A28" s="3" t="s">
        <v>516</v>
      </c>
      <c r="B28" s="4" t="n">
        <v>3659</v>
      </c>
      <c r="C28" s="4" t="n">
        <v>3712</v>
      </c>
    </row>
    <row r="29" spans="1:3">
      <c r="A29" s="3" t="s">
        <v>499</v>
      </c>
    </row>
    <row r="30" spans="1:3">
      <c r="A30" s="5" t="s">
        <v>511</v>
      </c>
    </row>
    <row r="31" spans="1:3">
      <c r="A31" s="3" t="s">
        <v>520</v>
      </c>
      <c r="B31" s="4" t="n">
        <v>161233</v>
      </c>
    </row>
    <row r="32" spans="1:3">
      <c r="A32" s="3" t="s">
        <v>494</v>
      </c>
      <c r="B32" s="4" t="n">
        <v>161233</v>
      </c>
      <c r="C32" s="4" t="n">
        <v>168992</v>
      </c>
    </row>
    <row r="33" spans="1:3">
      <c r="A33" s="5" t="s">
        <v>515</v>
      </c>
    </row>
    <row r="34" spans="1:3">
      <c r="A34" s="3" t="s">
        <v>520</v>
      </c>
      <c r="B34" s="4" t="n">
        <v>163068</v>
      </c>
    </row>
    <row r="35" spans="1:3">
      <c r="A35" s="3" t="s">
        <v>516</v>
      </c>
      <c r="B35" s="4" t="n">
        <v>163068</v>
      </c>
      <c r="C35" s="4" t="n">
        <v>169209</v>
      </c>
    </row>
    <row r="36" spans="1:3">
      <c r="A36" s="5" t="s">
        <v>517</v>
      </c>
    </row>
    <row r="37" spans="1:3">
      <c r="A37" s="3" t="s">
        <v>520</v>
      </c>
      <c r="B37" s="4" t="n">
        <v>130</v>
      </c>
    </row>
    <row r="38" spans="1:3">
      <c r="A38" s="3" t="s">
        <v>516</v>
      </c>
      <c r="B38" s="4" t="n">
        <v>130</v>
      </c>
      <c r="C38" s="4" t="n">
        <v>132</v>
      </c>
    </row>
    <row r="39" spans="1:3">
      <c r="A39" s="5" t="s">
        <v>519</v>
      </c>
    </row>
    <row r="40" spans="1:3">
      <c r="A40" s="3" t="s">
        <v>520</v>
      </c>
      <c r="B40" s="4" t="n">
        <v>138</v>
      </c>
    </row>
    <row r="41" spans="1:3">
      <c r="A41" s="3" t="s">
        <v>497</v>
      </c>
      <c r="B41" s="4" t="n">
        <v>138</v>
      </c>
      <c r="C41" s="4" t="n">
        <v>140</v>
      </c>
    </row>
    <row r="42" spans="1:3">
      <c r="A42" s="3" t="s">
        <v>500</v>
      </c>
    </row>
    <row r="43" spans="1:3">
      <c r="A43" s="5" t="s">
        <v>511</v>
      </c>
    </row>
    <row r="44" spans="1:3">
      <c r="A44" s="3" t="s">
        <v>520</v>
      </c>
      <c r="B44" s="4" t="n">
        <v>71742</v>
      </c>
    </row>
    <row r="45" spans="1:3">
      <c r="A45" s="3" t="s">
        <v>494</v>
      </c>
      <c r="B45" s="4" t="n">
        <v>71742</v>
      </c>
      <c r="C45" s="4" t="n">
        <v>73740</v>
      </c>
    </row>
    <row r="46" spans="1:3">
      <c r="A46" s="5" t="s">
        <v>515</v>
      </c>
    </row>
    <row r="47" spans="1:3">
      <c r="A47" s="3" t="s">
        <v>520</v>
      </c>
      <c r="B47" s="4" t="n">
        <v>71322</v>
      </c>
    </row>
    <row r="48" spans="1:3">
      <c r="A48" s="3" t="s">
        <v>516</v>
      </c>
      <c r="B48" s="4" t="n">
        <v>71322</v>
      </c>
      <c r="C48" s="4" t="n">
        <v>72811</v>
      </c>
    </row>
    <row r="49" spans="1:3">
      <c r="A49" s="5" t="s">
        <v>517</v>
      </c>
    </row>
    <row r="50" spans="1:3">
      <c r="A50" s="3" t="s">
        <v>520</v>
      </c>
      <c r="B50" s="4" t="n">
        <v>18947</v>
      </c>
    </row>
    <row r="51" spans="1:3">
      <c r="A51" s="3" t="s">
        <v>516</v>
      </c>
      <c r="B51" s="4" t="n">
        <v>18947</v>
      </c>
      <c r="C51" s="4" t="n">
        <v>19544</v>
      </c>
    </row>
    <row r="52" spans="1:3">
      <c r="A52" s="5" t="s">
        <v>519</v>
      </c>
    </row>
    <row r="53" spans="1:3">
      <c r="A53" s="3" t="s">
        <v>520</v>
      </c>
      <c r="B53" s="4" t="n">
        <v>19088</v>
      </c>
    </row>
    <row r="54" spans="1:3">
      <c r="A54" s="3" t="s">
        <v>497</v>
      </c>
      <c r="B54" s="6" t="n">
        <v>19088</v>
      </c>
      <c r="C54" s="6" t="n">
        <v>196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5</v>
      </c>
    </row>
    <row r="3" spans="1:3">
      <c r="A3" s="5" t="s">
        <v>118</v>
      </c>
    </row>
    <row r="4" spans="1:3">
      <c r="A4" s="3" t="s">
        <v>119</v>
      </c>
      <c r="B4" s="6" t="n">
        <v>29516</v>
      </c>
      <c r="C4" s="6" t="n">
        <v>27469</v>
      </c>
    </row>
    <row r="5" spans="1:3">
      <c r="A5" s="5" t="s">
        <v>120</v>
      </c>
    </row>
    <row r="6" spans="1:3">
      <c r="A6" s="3" t="s">
        <v>121</v>
      </c>
      <c r="B6" s="4" t="n">
        <v>-69</v>
      </c>
      <c r="C6" s="4" t="n">
        <v>199</v>
      </c>
    </row>
    <row r="7" spans="1:3">
      <c r="A7" s="3" t="s">
        <v>122</v>
      </c>
      <c r="B7" s="4" t="n">
        <v>-19</v>
      </c>
      <c r="C7" s="4" t="n">
        <v>26</v>
      </c>
    </row>
    <row r="8" spans="1:3">
      <c r="A8" s="3" t="s">
        <v>123</v>
      </c>
      <c r="B8" s="4" t="n">
        <v>3659</v>
      </c>
      <c r="C8" s="4" t="n">
        <v>-2117</v>
      </c>
    </row>
    <row r="9" spans="1:3">
      <c r="A9" s="3" t="s">
        <v>124</v>
      </c>
      <c r="C9" s="4" t="n">
        <v>-428</v>
      </c>
    </row>
    <row r="10" spans="1:3">
      <c r="A10" s="3" t="s">
        <v>125</v>
      </c>
      <c r="B10" s="4" t="n">
        <v>-33</v>
      </c>
      <c r="C10" s="4" t="n">
        <v>-2</v>
      </c>
    </row>
    <row r="11" spans="1:3">
      <c r="A11" s="3" t="s">
        <v>126</v>
      </c>
      <c r="B11" s="4" t="n">
        <v>3538</v>
      </c>
      <c r="C11" s="4" t="n">
        <v>-2322</v>
      </c>
    </row>
    <row r="12" spans="1:3">
      <c r="A12" s="3" t="s">
        <v>127</v>
      </c>
      <c r="B12" s="4" t="n">
        <v>-744</v>
      </c>
      <c r="C12" s="4" t="n">
        <v>489</v>
      </c>
    </row>
    <row r="13" spans="1:3">
      <c r="A13" s="3" t="s">
        <v>128</v>
      </c>
      <c r="B13" s="4" t="n">
        <v>2794</v>
      </c>
      <c r="C13" s="4" t="n">
        <v>-1833</v>
      </c>
    </row>
    <row r="14" spans="1:3">
      <c r="A14" s="3" t="s">
        <v>129</v>
      </c>
      <c r="B14" s="6" t="n">
        <v>32310</v>
      </c>
      <c r="C14" s="6" t="n">
        <v>256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0</v>
      </c>
    </row>
    <row r="2" spans="1:3">
      <c r="A2" s="5" t="s">
        <v>33</v>
      </c>
    </row>
    <row r="3" spans="1:3">
      <c r="A3" s="3" t="s">
        <v>522</v>
      </c>
      <c r="B3" s="6" t="n">
        <v>33770</v>
      </c>
      <c r="C3" s="6" t="n">
        <v>140863</v>
      </c>
    </row>
    <row r="4" spans="1:3">
      <c r="A4" s="3" t="s">
        <v>523</v>
      </c>
      <c r="B4" s="4" t="n">
        <v>-427</v>
      </c>
      <c r="C4" s="4" t="n">
        <v>-2497</v>
      </c>
    </row>
    <row r="5" spans="1:3">
      <c r="A5" s="3" t="s">
        <v>524</v>
      </c>
      <c r="B5" s="4" t="n">
        <v>184043</v>
      </c>
      <c r="C5" s="4" t="n">
        <v>169210</v>
      </c>
    </row>
    <row r="6" spans="1:3">
      <c r="A6" s="3" t="s">
        <v>525</v>
      </c>
      <c r="B6" s="4" t="n">
        <v>-1893</v>
      </c>
      <c r="C6" s="4" t="n">
        <v>-2503</v>
      </c>
    </row>
    <row r="7" spans="1:3">
      <c r="A7" s="3" t="s">
        <v>526</v>
      </c>
      <c r="B7" s="4" t="n">
        <v>217813</v>
      </c>
      <c r="C7" s="4" t="n">
        <v>310073</v>
      </c>
    </row>
    <row r="8" spans="1:3">
      <c r="A8" s="3" t="s">
        <v>527</v>
      </c>
      <c r="B8" s="6" t="n">
        <v>-2320</v>
      </c>
      <c r="C8" s="6" t="n">
        <v>-5000</v>
      </c>
    </row>
    <row r="9" spans="1:3">
      <c r="A9" s="3" t="s">
        <v>528</v>
      </c>
      <c r="B9" s="4" t="n">
        <v>172</v>
      </c>
      <c r="C9" s="4" t="n">
        <v>182</v>
      </c>
    </row>
    <row r="10" spans="1:3">
      <c r="A10" s="3" t="s">
        <v>529</v>
      </c>
      <c r="B10" s="4" t="n">
        <v>47</v>
      </c>
      <c r="C10" s="4" t="n">
        <v>65</v>
      </c>
    </row>
    <row r="11" spans="1:3">
      <c r="A11" s="3" t="s">
        <v>530</v>
      </c>
      <c r="B11" s="3" t="s">
        <v>474</v>
      </c>
      <c r="C11" s="3" t="s">
        <v>474</v>
      </c>
    </row>
    <row r="12" spans="1:3">
      <c r="A12" s="5" t="s">
        <v>531</v>
      </c>
    </row>
    <row r="13" spans="1:3">
      <c r="A13" s="3" t="s">
        <v>522</v>
      </c>
      <c r="B13" s="6" t="n">
        <v>4892</v>
      </c>
      <c r="C13" s="6" t="n">
        <v>39604</v>
      </c>
    </row>
    <row r="14" spans="1:3">
      <c r="A14" s="3" t="s">
        <v>523</v>
      </c>
      <c r="B14" s="4" t="n">
        <v>-50</v>
      </c>
      <c r="C14" s="4" t="n">
        <v>-515</v>
      </c>
    </row>
    <row r="15" spans="1:3">
      <c r="A15" s="3" t="s">
        <v>524</v>
      </c>
      <c r="B15" s="4" t="n">
        <v>5850</v>
      </c>
      <c r="C15" s="4" t="n">
        <v>5886</v>
      </c>
    </row>
    <row r="16" spans="1:3">
      <c r="A16" s="3" t="s">
        <v>525</v>
      </c>
      <c r="B16" s="4" t="n">
        <v>-26</v>
      </c>
      <c r="C16" s="4" t="n">
        <v>-56</v>
      </c>
    </row>
    <row r="17" spans="1:3">
      <c r="A17" s="3" t="s">
        <v>526</v>
      </c>
      <c r="B17" s="4" t="n">
        <v>10742</v>
      </c>
      <c r="C17" s="4" t="n">
        <v>45490</v>
      </c>
    </row>
    <row r="18" spans="1:3">
      <c r="A18" s="3" t="s">
        <v>527</v>
      </c>
      <c r="B18" s="4" t="n">
        <v>-76</v>
      </c>
      <c r="C18" s="4" t="n">
        <v>-571</v>
      </c>
    </row>
    <row r="19" spans="1:3">
      <c r="A19" s="3" t="s">
        <v>498</v>
      </c>
    </row>
    <row r="20" spans="1:3">
      <c r="A20" s="5" t="s">
        <v>33</v>
      </c>
    </row>
    <row r="21" spans="1:3">
      <c r="A21" s="3" t="s">
        <v>522</v>
      </c>
      <c r="B21" s="4" t="n">
        <v>19740</v>
      </c>
      <c r="C21" s="4" t="n">
        <v>71627</v>
      </c>
    </row>
    <row r="22" spans="1:3">
      <c r="A22" s="3" t="s">
        <v>523</v>
      </c>
      <c r="B22" s="4" t="n">
        <v>-116</v>
      </c>
      <c r="C22" s="4" t="n">
        <v>-598</v>
      </c>
    </row>
    <row r="23" spans="1:3">
      <c r="A23" s="3" t="s">
        <v>524</v>
      </c>
      <c r="B23" s="4" t="n">
        <v>98962</v>
      </c>
      <c r="C23" s="4" t="n">
        <v>106136</v>
      </c>
    </row>
    <row r="24" spans="1:3">
      <c r="A24" s="3" t="s">
        <v>525</v>
      </c>
      <c r="B24" s="4" t="n">
        <v>-688</v>
      </c>
      <c r="C24" s="4" t="n">
        <v>-1056</v>
      </c>
    </row>
    <row r="25" spans="1:3">
      <c r="A25" s="3" t="s">
        <v>526</v>
      </c>
      <c r="B25" s="4" t="n">
        <v>118702</v>
      </c>
      <c r="C25" s="4" t="n">
        <v>177763</v>
      </c>
    </row>
    <row r="26" spans="1:3">
      <c r="A26" s="3" t="s">
        <v>527</v>
      </c>
      <c r="B26" s="4" t="n">
        <v>-804</v>
      </c>
      <c r="C26" s="4" t="n">
        <v>-1654</v>
      </c>
    </row>
    <row r="27" spans="1:3">
      <c r="A27" s="3" t="s">
        <v>499</v>
      </c>
    </row>
    <row r="28" spans="1:3">
      <c r="A28" s="5" t="s">
        <v>33</v>
      </c>
    </row>
    <row r="29" spans="1:3">
      <c r="A29" s="3" t="s">
        <v>522</v>
      </c>
      <c r="C29" s="4" t="n">
        <v>43691</v>
      </c>
    </row>
    <row r="30" spans="1:3">
      <c r="A30" s="3" t="s">
        <v>523</v>
      </c>
      <c r="C30" s="4" t="n">
        <v>-484</v>
      </c>
    </row>
    <row r="31" spans="1:3">
      <c r="A31" s="3" t="s">
        <v>524</v>
      </c>
      <c r="B31" s="4" t="n">
        <v>51604</v>
      </c>
      <c r="C31" s="4" t="n">
        <v>32003</v>
      </c>
    </row>
    <row r="32" spans="1:3">
      <c r="A32" s="3" t="s">
        <v>525</v>
      </c>
      <c r="B32" s="4" t="n">
        <v>-533</v>
      </c>
      <c r="C32" s="4" t="n">
        <v>-769</v>
      </c>
    </row>
    <row r="33" spans="1:3">
      <c r="A33" s="3" t="s">
        <v>526</v>
      </c>
      <c r="B33" s="4" t="n">
        <v>51604</v>
      </c>
      <c r="C33" s="4" t="n">
        <v>75694</v>
      </c>
    </row>
    <row r="34" spans="1:3">
      <c r="A34" s="3" t="s">
        <v>527</v>
      </c>
      <c r="B34" s="4" t="n">
        <v>-533</v>
      </c>
      <c r="C34" s="4" t="n">
        <v>-1253</v>
      </c>
    </row>
    <row r="35" spans="1:3">
      <c r="A35" s="3" t="s">
        <v>500</v>
      </c>
    </row>
    <row r="36" spans="1:3">
      <c r="A36" s="5" t="s">
        <v>33</v>
      </c>
    </row>
    <row r="37" spans="1:3">
      <c r="A37" s="3" t="s">
        <v>522</v>
      </c>
      <c r="B37" s="4" t="n">
        <v>4336</v>
      </c>
      <c r="C37" s="4" t="n">
        <v>16487</v>
      </c>
    </row>
    <row r="38" spans="1:3">
      <c r="A38" s="3" t="s">
        <v>523</v>
      </c>
      <c r="B38" s="4" t="n">
        <v>-5</v>
      </c>
      <c r="C38" s="4" t="n">
        <v>-473</v>
      </c>
    </row>
    <row r="39" spans="1:3">
      <c r="A39" s="3" t="s">
        <v>524</v>
      </c>
      <c r="B39" s="4" t="n">
        <v>33477</v>
      </c>
      <c r="C39" s="4" t="n">
        <v>31071</v>
      </c>
    </row>
    <row r="40" spans="1:3">
      <c r="A40" s="3" t="s">
        <v>525</v>
      </c>
      <c r="B40" s="4" t="n">
        <v>-672</v>
      </c>
      <c r="C40" s="4" t="n">
        <v>-678</v>
      </c>
    </row>
    <row r="41" spans="1:3">
      <c r="A41" s="3" t="s">
        <v>526</v>
      </c>
      <c r="B41" s="4" t="n">
        <v>37813</v>
      </c>
      <c r="C41" s="4" t="n">
        <v>47558</v>
      </c>
    </row>
    <row r="42" spans="1:3">
      <c r="A42" s="3" t="s">
        <v>527</v>
      </c>
      <c r="B42" s="4" t="n">
        <v>-677</v>
      </c>
      <c r="C42" s="4" t="n">
        <v>-1151</v>
      </c>
    </row>
    <row r="43" spans="1:3">
      <c r="A43" s="5" t="s">
        <v>531</v>
      </c>
    </row>
    <row r="44" spans="1:3">
      <c r="A44" s="3" t="s">
        <v>524</v>
      </c>
      <c r="B44" s="4" t="n">
        <v>5393</v>
      </c>
      <c r="C44" s="4" t="n">
        <v>5539</v>
      </c>
    </row>
    <row r="45" spans="1:3">
      <c r="A45" s="3" t="s">
        <v>525</v>
      </c>
      <c r="B45" s="4" t="n">
        <v>-20</v>
      </c>
      <c r="C45" s="4" t="n">
        <v>-46</v>
      </c>
    </row>
    <row r="46" spans="1:3">
      <c r="A46" s="3" t="s">
        <v>526</v>
      </c>
      <c r="B46" s="4" t="n">
        <v>5393</v>
      </c>
      <c r="C46" s="4" t="n">
        <v>5539</v>
      </c>
    </row>
    <row r="47" spans="1:3">
      <c r="A47" s="3" t="s">
        <v>527</v>
      </c>
      <c r="B47" s="4" t="n">
        <v>-20</v>
      </c>
      <c r="C47" s="4" t="n">
        <v>-46</v>
      </c>
    </row>
    <row r="48" spans="1:3">
      <c r="A48" s="3" t="s">
        <v>501</v>
      </c>
    </row>
    <row r="49" spans="1:3">
      <c r="A49" s="5" t="s">
        <v>33</v>
      </c>
    </row>
    <row r="50" spans="1:3">
      <c r="A50" s="3" t="s">
        <v>522</v>
      </c>
      <c r="B50" s="4" t="n">
        <v>9694</v>
      </c>
      <c r="C50" s="4" t="n">
        <v>9058</v>
      </c>
    </row>
    <row r="51" spans="1:3">
      <c r="A51" s="3" t="s">
        <v>523</v>
      </c>
      <c r="B51" s="4" t="n">
        <v>-306</v>
      </c>
      <c r="C51" s="4" t="n">
        <v>-942</v>
      </c>
    </row>
    <row r="52" spans="1:3">
      <c r="A52" s="3" t="s">
        <v>526</v>
      </c>
      <c r="B52" s="4" t="n">
        <v>9694</v>
      </c>
      <c r="C52" s="4" t="n">
        <v>9058</v>
      </c>
    </row>
    <row r="53" spans="1:3">
      <c r="A53" s="3" t="s">
        <v>527</v>
      </c>
      <c r="B53" s="4" t="n">
        <v>-306</v>
      </c>
      <c r="C53" s="4" t="n">
        <v>-942</v>
      </c>
    </row>
    <row r="54" spans="1:3">
      <c r="A54" s="5" t="s">
        <v>531</v>
      </c>
    </row>
    <row r="55" spans="1:3">
      <c r="A55" s="3" t="s">
        <v>522</v>
      </c>
      <c r="B55" s="4" t="n">
        <v>4892</v>
      </c>
      <c r="C55" s="4" t="n">
        <v>39499</v>
      </c>
    </row>
    <row r="56" spans="1:3">
      <c r="A56" s="3" t="s">
        <v>523</v>
      </c>
      <c r="B56" s="4" t="n">
        <v>-50</v>
      </c>
      <c r="C56" s="4" t="n">
        <v>-514</v>
      </c>
    </row>
    <row r="57" spans="1:3">
      <c r="A57" s="3" t="s">
        <v>526</v>
      </c>
      <c r="B57" s="4" t="n">
        <v>4892</v>
      </c>
      <c r="C57" s="4" t="n">
        <v>39499</v>
      </c>
    </row>
    <row r="58" spans="1:3">
      <c r="A58" s="3" t="s">
        <v>527</v>
      </c>
      <c r="B58" s="4" t="n">
        <v>-50</v>
      </c>
      <c r="C58" s="4" t="n">
        <v>-514</v>
      </c>
    </row>
    <row r="59" spans="1:3">
      <c r="A59" s="3" t="s">
        <v>507</v>
      </c>
    </row>
    <row r="60" spans="1:3">
      <c r="A60" s="5" t="s">
        <v>531</v>
      </c>
    </row>
    <row r="61" spans="1:3">
      <c r="A61" s="3" t="s">
        <v>522</v>
      </c>
      <c r="C61" s="4" t="n">
        <v>105</v>
      </c>
    </row>
    <row r="62" spans="1:3">
      <c r="A62" s="3" t="s">
        <v>523</v>
      </c>
      <c r="C62" s="4" t="n">
        <v>-1</v>
      </c>
    </row>
    <row r="63" spans="1:3">
      <c r="A63" s="3" t="s">
        <v>524</v>
      </c>
      <c r="B63" s="4" t="n">
        <v>457</v>
      </c>
      <c r="C63" s="4" t="n">
        <v>347</v>
      </c>
    </row>
    <row r="64" spans="1:3">
      <c r="A64" s="3" t="s">
        <v>525</v>
      </c>
      <c r="B64" s="4" t="n">
        <v>-6</v>
      </c>
      <c r="C64" s="4" t="n">
        <v>-10</v>
      </c>
    </row>
    <row r="65" spans="1:3">
      <c r="A65" s="3" t="s">
        <v>526</v>
      </c>
      <c r="B65" s="4" t="n">
        <v>457</v>
      </c>
      <c r="C65" s="4" t="n">
        <v>452</v>
      </c>
    </row>
    <row r="66" spans="1:3">
      <c r="A66" s="3" t="s">
        <v>527</v>
      </c>
      <c r="B66" s="6" t="n">
        <v>-6</v>
      </c>
      <c r="C66" s="6" t="n">
        <v>-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2</v>
      </c>
      <c r="B1" s="2" t="s">
        <v>1</v>
      </c>
      <c r="C1" s="2" t="s">
        <v>533</v>
      </c>
    </row>
    <row r="2" spans="1:3">
      <c r="B2" s="2" t="s">
        <v>2</v>
      </c>
      <c r="C2" s="2" t="s">
        <v>30</v>
      </c>
    </row>
    <row r="3" spans="1:3">
      <c r="A3" s="3" t="s">
        <v>501</v>
      </c>
    </row>
    <row r="4" spans="1:3">
      <c r="A4" s="5" t="s">
        <v>534</v>
      </c>
    </row>
    <row r="5" spans="1:3">
      <c r="A5" s="3" t="s">
        <v>535</v>
      </c>
      <c r="B5" s="3" t="s">
        <v>536</v>
      </c>
      <c r="C5" s="3" t="s">
        <v>474</v>
      </c>
    </row>
    <row r="6" spans="1:3">
      <c r="A6" s="3" t="s">
        <v>537</v>
      </c>
      <c r="B6" s="6" t="n">
        <v>306000</v>
      </c>
    </row>
    <row r="7" spans="1:3">
      <c r="A7" s="3" t="s">
        <v>361</v>
      </c>
    </row>
    <row r="8" spans="1:3">
      <c r="A8" s="5" t="s">
        <v>534</v>
      </c>
    </row>
    <row r="9" spans="1:3">
      <c r="A9" s="3" t="s">
        <v>538</v>
      </c>
      <c r="B9" s="4" t="n">
        <v>3659000</v>
      </c>
    </row>
    <row r="10" spans="1:3">
      <c r="A10" s="3" t="s">
        <v>539</v>
      </c>
    </row>
    <row r="11" spans="1:3">
      <c r="A11" s="5" t="s">
        <v>534</v>
      </c>
    </row>
    <row r="12" spans="1:3">
      <c r="A12" s="3" t="s">
        <v>537</v>
      </c>
      <c r="B12" s="6" t="n">
        <v>1200000</v>
      </c>
      <c r="C12" s="6" t="n">
        <v>24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0</v>
      </c>
      <c r="B1" s="2" t="s">
        <v>1</v>
      </c>
      <c r="C1" s="2" t="s">
        <v>533</v>
      </c>
    </row>
    <row r="2" spans="1:3">
      <c r="B2" s="2" t="s">
        <v>75</v>
      </c>
      <c r="C2" s="2" t="s">
        <v>541</v>
      </c>
    </row>
    <row r="3" spans="1:3">
      <c r="A3" s="5" t="s">
        <v>534</v>
      </c>
    </row>
    <row r="4" spans="1:3">
      <c r="A4" s="3" t="s">
        <v>542</v>
      </c>
      <c r="B4" s="6" t="n">
        <v>69940</v>
      </c>
    </row>
    <row r="5" spans="1:3">
      <c r="A5" s="3" t="s">
        <v>366</v>
      </c>
    </row>
    <row r="6" spans="1:3">
      <c r="A6" s="5" t="s">
        <v>534</v>
      </c>
    </row>
    <row r="7" spans="1:3">
      <c r="A7" s="3" t="s">
        <v>542</v>
      </c>
      <c r="C7" s="6" t="n">
        <v>3000</v>
      </c>
    </row>
    <row r="8" spans="1:3">
      <c r="A8" s="3" t="s">
        <v>543</v>
      </c>
      <c r="C8" s="3" t="s">
        <v>544</v>
      </c>
    </row>
    <row r="9" spans="1:3">
      <c r="A9" s="3" t="s">
        <v>545</v>
      </c>
    </row>
    <row r="10" spans="1:3">
      <c r="A10" s="5" t="s">
        <v>534</v>
      </c>
    </row>
    <row r="11" spans="1:3">
      <c r="A11" s="3" t="s">
        <v>546</v>
      </c>
      <c r="C11" s="3" t="s">
        <v>5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0</v>
      </c>
    </row>
    <row r="2" spans="1:3">
      <c r="A2" s="5" t="s">
        <v>549</v>
      </c>
    </row>
    <row r="3" spans="1:3">
      <c r="A3" s="3" t="s">
        <v>528</v>
      </c>
      <c r="B3" s="4" t="n">
        <v>172</v>
      </c>
      <c r="C3" s="4" t="n">
        <v>182</v>
      </c>
    </row>
    <row r="4" spans="1:3">
      <c r="A4" s="3" t="s">
        <v>33</v>
      </c>
      <c r="B4" s="6" t="n">
        <v>430600</v>
      </c>
      <c r="C4" s="6" t="n">
        <v>475738</v>
      </c>
    </row>
    <row r="5" spans="1:3">
      <c r="A5" s="3" t="s">
        <v>361</v>
      </c>
    </row>
    <row r="6" spans="1:3">
      <c r="A6" s="5" t="s">
        <v>549</v>
      </c>
    </row>
    <row r="7" spans="1:3">
      <c r="A7" s="3" t="s">
        <v>528</v>
      </c>
      <c r="B7" s="4" t="n">
        <v>1</v>
      </c>
    </row>
    <row r="8" spans="1:3">
      <c r="A8" s="3" t="s">
        <v>33</v>
      </c>
      <c r="B8" s="6" t="n">
        <v>3659</v>
      </c>
      <c r="C8" s="6" t="n">
        <v>37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0</v>
      </c>
    </row>
    <row r="2" spans="1:3">
      <c r="A2" s="5" t="s">
        <v>222</v>
      </c>
    </row>
    <row r="3" spans="1:3">
      <c r="A3" s="3" t="s">
        <v>551</v>
      </c>
      <c r="B3" s="6" t="n">
        <v>228310</v>
      </c>
      <c r="C3" s="6" t="n">
        <v>240590</v>
      </c>
    </row>
    <row r="4" spans="1:3">
      <c r="A4" s="3" t="s">
        <v>552</v>
      </c>
      <c r="B4" s="6" t="n">
        <v>228414</v>
      </c>
      <c r="C4" s="6" t="n">
        <v>2407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553</v>
      </c>
      <c r="B1" s="2" t="s">
        <v>1</v>
      </c>
      <c r="D1" s="2" t="s">
        <v>533</v>
      </c>
    </row>
    <row r="2" spans="1:4">
      <c r="B2" s="2" t="s">
        <v>2</v>
      </c>
      <c r="C2" s="2" t="s">
        <v>75</v>
      </c>
      <c r="D2" s="2" t="s">
        <v>30</v>
      </c>
    </row>
    <row r="3" spans="1:4">
      <c r="A3" s="5" t="s">
        <v>554</v>
      </c>
    </row>
    <row r="4" spans="1:4">
      <c r="A4" s="3" t="s">
        <v>494</v>
      </c>
      <c r="B4" s="6" t="n">
        <v>2500</v>
      </c>
      <c r="D4" s="6" t="n">
        <v>2500</v>
      </c>
    </row>
    <row r="5" spans="1:4">
      <c r="A5" s="3" t="s">
        <v>495</v>
      </c>
      <c r="B5" s="4" t="n">
        <v>662</v>
      </c>
      <c r="D5" s="4" t="n">
        <v>410</v>
      </c>
    </row>
    <row r="6" spans="1:4">
      <c r="A6" s="3" t="s">
        <v>496</v>
      </c>
      <c r="B6" s="4" t="n">
        <v>-67</v>
      </c>
      <c r="D6" s="4" t="n">
        <v>-104</v>
      </c>
    </row>
    <row r="7" spans="1:4">
      <c r="A7" s="3" t="s">
        <v>497</v>
      </c>
      <c r="B7" s="4" t="n">
        <v>3095</v>
      </c>
      <c r="D7" s="4" t="n">
        <v>2806</v>
      </c>
    </row>
    <row r="8" spans="1:4">
      <c r="A8" s="3" t="s">
        <v>555</v>
      </c>
      <c r="B8" s="4" t="n">
        <v>289</v>
      </c>
      <c r="C8" s="6" t="n">
        <v>-182</v>
      </c>
    </row>
    <row r="9" spans="1:4">
      <c r="A9" s="3" t="s">
        <v>556</v>
      </c>
      <c r="B9" s="4" t="n">
        <v>289</v>
      </c>
      <c r="C9" s="4" t="n">
        <v>-182</v>
      </c>
    </row>
    <row r="10" spans="1:4">
      <c r="A10" s="3" t="s">
        <v>557</v>
      </c>
    </row>
    <row r="11" spans="1:4">
      <c r="A11" s="5" t="s">
        <v>554</v>
      </c>
    </row>
    <row r="12" spans="1:4">
      <c r="A12" s="3" t="s">
        <v>495</v>
      </c>
      <c r="B12" s="4" t="n">
        <v>662</v>
      </c>
      <c r="D12" s="4" t="n">
        <v>410</v>
      </c>
    </row>
    <row r="13" spans="1:4">
      <c r="A13" s="3" t="s">
        <v>497</v>
      </c>
      <c r="B13" s="4" t="n">
        <v>662</v>
      </c>
      <c r="D13" s="4" t="n">
        <v>410</v>
      </c>
    </row>
    <row r="14" spans="1:4">
      <c r="A14" s="3" t="s">
        <v>555</v>
      </c>
      <c r="B14" s="4" t="n">
        <v>252</v>
      </c>
      <c r="C14" s="4" t="n">
        <v>-145</v>
      </c>
    </row>
    <row r="15" spans="1:4">
      <c r="A15" s="3" t="s">
        <v>556</v>
      </c>
      <c r="B15" s="4" t="n">
        <v>252</v>
      </c>
      <c r="C15" s="4" t="n">
        <v>-145</v>
      </c>
    </row>
    <row r="16" spans="1:4">
      <c r="A16" s="3" t="s">
        <v>558</v>
      </c>
    </row>
    <row r="17" spans="1:4">
      <c r="A17" s="5" t="s">
        <v>554</v>
      </c>
    </row>
    <row r="18" spans="1:4">
      <c r="A18" s="3" t="s">
        <v>494</v>
      </c>
      <c r="B18" s="4" t="n">
        <v>2500</v>
      </c>
      <c r="D18" s="4" t="n">
        <v>2500</v>
      </c>
    </row>
    <row r="19" spans="1:4">
      <c r="A19" s="3" t="s">
        <v>496</v>
      </c>
      <c r="B19" s="4" t="n">
        <v>-67</v>
      </c>
      <c r="D19" s="4" t="n">
        <v>-104</v>
      </c>
    </row>
    <row r="20" spans="1:4">
      <c r="A20" s="3" t="s">
        <v>497</v>
      </c>
      <c r="B20" s="4" t="n">
        <v>2433</v>
      </c>
      <c r="D20" s="6" t="n">
        <v>2396</v>
      </c>
    </row>
    <row r="21" spans="1:4">
      <c r="A21" s="3" t="s">
        <v>555</v>
      </c>
      <c r="B21" s="4" t="n">
        <v>37</v>
      </c>
      <c r="C21" s="4" t="n">
        <v>-37</v>
      </c>
    </row>
    <row r="22" spans="1:4">
      <c r="A22" s="3" t="s">
        <v>556</v>
      </c>
      <c r="B22" s="6" t="n">
        <v>37</v>
      </c>
      <c r="C22" s="6" t="n">
        <v>-3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6"/>
  </cols>
  <sheetData>
    <row r="1" spans="1:7">
      <c r="A1" s="1" t="s">
        <v>559</v>
      </c>
      <c r="B1" s="2" t="s">
        <v>1</v>
      </c>
      <c r="G1" s="2" t="s">
        <v>453</v>
      </c>
    </row>
    <row r="2" spans="1:7">
      <c r="B2" s="2" t="s">
        <v>2</v>
      </c>
      <c r="C2" s="2" t="s">
        <v>30</v>
      </c>
      <c r="D2" s="2" t="s">
        <v>456</v>
      </c>
      <c r="E2" s="2" t="s">
        <v>457</v>
      </c>
      <c r="F2" s="2" t="s">
        <v>75</v>
      </c>
      <c r="G2" s="2" t="s">
        <v>75</v>
      </c>
    </row>
    <row r="3" spans="1:7">
      <c r="A3" s="5" t="s">
        <v>560</v>
      </c>
    </row>
    <row r="4" spans="1:7">
      <c r="A4" s="3" t="s">
        <v>561</v>
      </c>
      <c r="B4" s="6" t="n">
        <v>12838</v>
      </c>
      <c r="E4" s="6" t="n">
        <v>7380</v>
      </c>
      <c r="F4" s="6" t="n">
        <v>8551</v>
      </c>
    </row>
    <row r="5" spans="1:7">
      <c r="A5" s="3" t="s">
        <v>180</v>
      </c>
      <c r="B5" s="4" t="n">
        <v>146087</v>
      </c>
      <c r="F5" s="4" t="n">
        <v>154057</v>
      </c>
    </row>
    <row r="6" spans="1:7">
      <c r="A6" s="3" t="s">
        <v>562</v>
      </c>
      <c r="B6" s="4" t="n">
        <v>-147466</v>
      </c>
      <c r="F6" s="4" t="n">
        <v>-156802</v>
      </c>
    </row>
    <row r="7" spans="1:7">
      <c r="A7" s="3" t="s">
        <v>179</v>
      </c>
      <c r="B7" s="4" t="n">
        <v>1405</v>
      </c>
      <c r="F7" s="4" t="n">
        <v>1574</v>
      </c>
    </row>
    <row r="8" spans="1:7">
      <c r="A8" s="3" t="s">
        <v>563</v>
      </c>
      <c r="B8" s="6" t="n">
        <v>12864</v>
      </c>
      <c r="C8" s="6" t="n">
        <v>12838</v>
      </c>
      <c r="F8" s="6" t="n">
        <v>7380</v>
      </c>
      <c r="G8" s="6" t="n">
        <v>7380</v>
      </c>
    </row>
    <row r="9" spans="1:7">
      <c r="A9" s="3" t="s">
        <v>564</v>
      </c>
    </row>
    <row r="10" spans="1:7">
      <c r="A10" s="5" t="s">
        <v>565</v>
      </c>
    </row>
    <row r="11" spans="1:7">
      <c r="A11" s="3" t="s">
        <v>471</v>
      </c>
      <c r="B11" s="3" t="s">
        <v>472</v>
      </c>
      <c r="E11" s="3" t="s">
        <v>472</v>
      </c>
    </row>
    <row r="12" spans="1:7">
      <c r="A12" s="3" t="s">
        <v>477</v>
      </c>
    </row>
    <row r="13" spans="1:7">
      <c r="A13" s="5" t="s">
        <v>565</v>
      </c>
    </row>
    <row r="14" spans="1:7">
      <c r="A14" s="3" t="s">
        <v>471</v>
      </c>
      <c r="C14" s="3" t="s">
        <v>478</v>
      </c>
      <c r="D14" s="3" t="s">
        <v>478</v>
      </c>
      <c r="G14" s="3" t="s">
        <v>472</v>
      </c>
    </row>
    <row r="15" spans="1:7">
      <c r="A15" s="3" t="s">
        <v>566</v>
      </c>
      <c r="C15" s="3" t="s">
        <v>478</v>
      </c>
    </row>
  </sheetData>
  <mergeCells count="2">
    <mergeCell ref="A1:A2"/>
    <mergeCell ref="B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7</v>
      </c>
      <c r="B1" s="2" t="s">
        <v>2</v>
      </c>
      <c r="C1" s="2" t="s">
        <v>30</v>
      </c>
      <c r="D1" s="2" t="s">
        <v>75</v>
      </c>
      <c r="E1" s="2" t="s">
        <v>568</v>
      </c>
    </row>
    <row r="2" spans="1:5">
      <c r="A2" s="5" t="s">
        <v>569</v>
      </c>
    </row>
    <row r="3" spans="1:5">
      <c r="A3" s="3" t="s">
        <v>570</v>
      </c>
      <c r="B3" s="6" t="n">
        <v>4298710</v>
      </c>
      <c r="C3" s="6" t="n">
        <v>4148227</v>
      </c>
    </row>
    <row r="4" spans="1:5">
      <c r="A4" s="3" t="s">
        <v>39</v>
      </c>
      <c r="B4" s="4" t="n">
        <v>-57961</v>
      </c>
      <c r="C4" s="4" t="n">
        <v>-44675</v>
      </c>
      <c r="D4" s="6" t="n">
        <v>-52341</v>
      </c>
      <c r="E4" s="6" t="n">
        <v>-42769</v>
      </c>
    </row>
    <row r="5" spans="1:5">
      <c r="A5" s="3" t="s">
        <v>40</v>
      </c>
      <c r="B5" s="4" t="n">
        <v>4240749</v>
      </c>
      <c r="C5" s="4" t="n">
        <v>4103552</v>
      </c>
    </row>
    <row r="6" spans="1:5">
      <c r="A6" s="3" t="s">
        <v>442</v>
      </c>
    </row>
    <row r="7" spans="1:5">
      <c r="A7" s="5" t="s">
        <v>569</v>
      </c>
    </row>
    <row r="8" spans="1:5">
      <c r="A8" s="3" t="s">
        <v>570</v>
      </c>
      <c r="B8" s="4" t="n">
        <v>4182444</v>
      </c>
      <c r="C8" s="4" t="n">
        <v>4045739</v>
      </c>
    </row>
    <row r="9" spans="1:5">
      <c r="A9" s="3" t="s">
        <v>39</v>
      </c>
      <c r="B9" s="4" t="n">
        <v>-31569</v>
      </c>
      <c r="C9" s="4" t="n">
        <v>-31519</v>
      </c>
      <c r="D9" s="4" t="n">
        <v>-30566</v>
      </c>
      <c r="E9" s="4" t="n">
        <v>-30147</v>
      </c>
    </row>
    <row r="10" spans="1:5">
      <c r="A10" s="3" t="s">
        <v>571</v>
      </c>
    </row>
    <row r="11" spans="1:5">
      <c r="A11" s="5" t="s">
        <v>569</v>
      </c>
    </row>
    <row r="12" spans="1:5">
      <c r="A12" s="3" t="s">
        <v>570</v>
      </c>
      <c r="B12" s="4" t="n">
        <v>3623657</v>
      </c>
      <c r="C12" s="4" t="n">
        <v>3577044</v>
      </c>
    </row>
    <row r="13" spans="1:5">
      <c r="A13" s="3" t="s">
        <v>39</v>
      </c>
      <c r="B13" s="4" t="n">
        <v>-30172</v>
      </c>
      <c r="C13" s="4" t="n">
        <v>-30347</v>
      </c>
      <c r="D13" s="4" t="n">
        <v>-29231</v>
      </c>
      <c r="E13" s="4" t="n">
        <v>-28833</v>
      </c>
    </row>
    <row r="14" spans="1:5">
      <c r="A14" s="3" t="s">
        <v>448</v>
      </c>
    </row>
    <row r="15" spans="1:5">
      <c r="A15" s="5" t="s">
        <v>569</v>
      </c>
    </row>
    <row r="16" spans="1:5">
      <c r="A16" s="3" t="s">
        <v>570</v>
      </c>
      <c r="B16" s="4" t="n">
        <v>116266</v>
      </c>
      <c r="C16" s="4" t="n">
        <v>102488</v>
      </c>
    </row>
    <row r="17" spans="1:5">
      <c r="A17" s="3" t="s">
        <v>39</v>
      </c>
      <c r="B17" s="4" t="n">
        <v>-26392</v>
      </c>
      <c r="C17" s="4" t="n">
        <v>-13156</v>
      </c>
      <c r="D17" s="4" t="n">
        <v>-21775</v>
      </c>
      <c r="E17" s="4" t="n">
        <v>-12622</v>
      </c>
    </row>
    <row r="18" spans="1:5">
      <c r="A18" s="3" t="s">
        <v>572</v>
      </c>
    </row>
    <row r="19" spans="1:5">
      <c r="A19" s="5" t="s">
        <v>569</v>
      </c>
    </row>
    <row r="20" spans="1:5">
      <c r="A20" s="3" t="s">
        <v>570</v>
      </c>
      <c r="B20" s="4" t="n">
        <v>906330</v>
      </c>
      <c r="C20" s="4" t="n">
        <v>907005</v>
      </c>
    </row>
    <row r="21" spans="1:5">
      <c r="A21" s="3" t="s">
        <v>39</v>
      </c>
      <c r="B21" s="4" t="n">
        <v>-5579</v>
      </c>
      <c r="C21" s="4" t="n">
        <v>-5798</v>
      </c>
      <c r="D21" s="4" t="n">
        <v>-5988</v>
      </c>
      <c r="E21" s="4" t="n">
        <v>-6182</v>
      </c>
    </row>
    <row r="22" spans="1:5">
      <c r="A22" s="3" t="s">
        <v>573</v>
      </c>
    </row>
    <row r="23" spans="1:5">
      <c r="A23" s="5" t="s">
        <v>569</v>
      </c>
    </row>
    <row r="24" spans="1:5">
      <c r="A24" s="3" t="s">
        <v>570</v>
      </c>
      <c r="B24" s="4" t="n">
        <v>88776</v>
      </c>
      <c r="C24" s="4" t="n">
        <v>94827</v>
      </c>
    </row>
    <row r="25" spans="1:5">
      <c r="A25" s="3" t="s">
        <v>39</v>
      </c>
      <c r="B25" s="4" t="n">
        <v>-222</v>
      </c>
      <c r="C25" s="4" t="n">
        <v>-237</v>
      </c>
      <c r="D25" s="4" t="n">
        <v>-278</v>
      </c>
      <c r="E25" s="4" t="n">
        <v>-292</v>
      </c>
    </row>
    <row r="26" spans="1:5">
      <c r="A26" s="3" t="s">
        <v>574</v>
      </c>
    </row>
    <row r="27" spans="1:5">
      <c r="A27" s="5" t="s">
        <v>569</v>
      </c>
    </row>
    <row r="28" spans="1:5">
      <c r="A28" s="3" t="s">
        <v>570</v>
      </c>
      <c r="B28" s="4" t="n">
        <v>251876</v>
      </c>
      <c r="C28" s="4" t="n">
        <v>242846</v>
      </c>
    </row>
    <row r="29" spans="1:5">
      <c r="A29" s="3" t="s">
        <v>39</v>
      </c>
      <c r="B29" s="4" t="n">
        <v>-1720</v>
      </c>
      <c r="C29" s="4" t="n">
        <v>-1662</v>
      </c>
      <c r="D29" s="4" t="n">
        <v>-1461</v>
      </c>
      <c r="E29" s="4" t="n">
        <v>-1396</v>
      </c>
    </row>
    <row r="30" spans="1:5">
      <c r="A30" s="3" t="s">
        <v>575</v>
      </c>
    </row>
    <row r="31" spans="1:5">
      <c r="A31" s="5" t="s">
        <v>569</v>
      </c>
    </row>
    <row r="32" spans="1:5">
      <c r="A32" s="3" t="s">
        <v>570</v>
      </c>
      <c r="B32" s="4" t="n">
        <v>1277201</v>
      </c>
      <c r="C32" s="4" t="n">
        <v>1248940</v>
      </c>
    </row>
    <row r="33" spans="1:5">
      <c r="A33" s="3" t="s">
        <v>39</v>
      </c>
      <c r="B33" s="4" t="n">
        <v>-10235</v>
      </c>
      <c r="C33" s="4" t="n">
        <v>-10030</v>
      </c>
      <c r="D33" s="4" t="n">
        <v>-9460</v>
      </c>
      <c r="E33" s="4" t="n">
        <v>-9043</v>
      </c>
    </row>
    <row r="34" spans="1:5">
      <c r="A34" s="3" t="s">
        <v>576</v>
      </c>
    </row>
    <row r="35" spans="1:5">
      <c r="A35" s="5" t="s">
        <v>569</v>
      </c>
    </row>
    <row r="36" spans="1:5">
      <c r="A36" s="3" t="s">
        <v>570</v>
      </c>
      <c r="B36" s="4" t="n">
        <v>168579</v>
      </c>
      <c r="C36" s="4" t="n">
        <v>175178</v>
      </c>
    </row>
    <row r="37" spans="1:5">
      <c r="A37" s="3" t="s">
        <v>39</v>
      </c>
      <c r="B37" s="4" t="n">
        <v>-2443</v>
      </c>
      <c r="C37" s="4" t="n">
        <v>-2555</v>
      </c>
      <c r="D37" s="4" t="n">
        <v>-2720</v>
      </c>
      <c r="E37" s="4" t="n">
        <v>-2364</v>
      </c>
    </row>
    <row r="38" spans="1:5">
      <c r="A38" s="3" t="s">
        <v>577</v>
      </c>
    </row>
    <row r="39" spans="1:5">
      <c r="A39" s="5" t="s">
        <v>569</v>
      </c>
    </row>
    <row r="40" spans="1:5">
      <c r="A40" s="3" t="s">
        <v>570</v>
      </c>
      <c r="B40" s="4" t="n">
        <v>456707</v>
      </c>
      <c r="C40" s="4" t="n">
        <v>430355</v>
      </c>
    </row>
    <row r="41" spans="1:5">
      <c r="A41" s="3" t="s">
        <v>39</v>
      </c>
      <c r="B41" s="4" t="n">
        <v>-3235</v>
      </c>
      <c r="C41" s="4" t="n">
        <v>-2873</v>
      </c>
      <c r="D41" s="4" t="n">
        <v>-2247</v>
      </c>
      <c r="E41" s="4" t="n">
        <v>-2198</v>
      </c>
    </row>
    <row r="42" spans="1:5">
      <c r="A42" s="3" t="s">
        <v>578</v>
      </c>
    </row>
    <row r="43" spans="1:5">
      <c r="A43" s="5" t="s">
        <v>569</v>
      </c>
    </row>
    <row r="44" spans="1:5">
      <c r="A44" s="3" t="s">
        <v>570</v>
      </c>
      <c r="B44" s="4" t="n">
        <v>14292</v>
      </c>
      <c r="C44" s="4" t="n">
        <v>15031</v>
      </c>
    </row>
    <row r="45" spans="1:5">
      <c r="A45" s="3" t="s">
        <v>39</v>
      </c>
      <c r="B45" s="4" t="n">
        <v>-150</v>
      </c>
      <c r="C45" s="4" t="n">
        <v>-158</v>
      </c>
      <c r="D45" s="4" t="n">
        <v>-165</v>
      </c>
      <c r="E45" s="4" t="n">
        <v>-174</v>
      </c>
    </row>
    <row r="46" spans="1:5">
      <c r="A46" s="3" t="s">
        <v>579</v>
      </c>
    </row>
    <row r="47" spans="1:5">
      <c r="A47" s="5" t="s">
        <v>569</v>
      </c>
    </row>
    <row r="48" spans="1:5">
      <c r="A48" s="3" t="s">
        <v>570</v>
      </c>
      <c r="B48" s="4" t="n">
        <v>323695</v>
      </c>
      <c r="C48" s="4" t="n">
        <v>332548</v>
      </c>
    </row>
    <row r="49" spans="1:5">
      <c r="A49" s="3" t="s">
        <v>39</v>
      </c>
      <c r="B49" s="4" t="n">
        <v>-3337</v>
      </c>
      <c r="C49" s="4" t="n">
        <v>-3477</v>
      </c>
      <c r="D49" s="4" t="n">
        <v>-3669</v>
      </c>
      <c r="E49" s="4" t="n">
        <v>-3754</v>
      </c>
    </row>
    <row r="50" spans="1:5">
      <c r="A50" s="3" t="s">
        <v>580</v>
      </c>
    </row>
    <row r="51" spans="1:5">
      <c r="A51" s="5" t="s">
        <v>569</v>
      </c>
    </row>
    <row r="52" spans="1:5">
      <c r="A52" s="3" t="s">
        <v>570</v>
      </c>
      <c r="B52" s="4" t="n">
        <v>18073</v>
      </c>
      <c r="C52" s="4" t="n">
        <v>19095</v>
      </c>
    </row>
    <row r="53" spans="1:5">
      <c r="A53" s="3" t="s">
        <v>39</v>
      </c>
      <c r="B53" s="4" t="n">
        <v>-1079</v>
      </c>
      <c r="C53" s="4" t="n">
        <v>-1140</v>
      </c>
      <c r="D53" s="4" t="n">
        <v>-756</v>
      </c>
      <c r="E53" s="4" t="n">
        <v>-607</v>
      </c>
    </row>
    <row r="54" spans="1:5">
      <c r="A54" s="3" t="s">
        <v>581</v>
      </c>
    </row>
    <row r="55" spans="1:5">
      <c r="A55" s="5" t="s">
        <v>569</v>
      </c>
    </row>
    <row r="56" spans="1:5">
      <c r="A56" s="3" t="s">
        <v>570</v>
      </c>
      <c r="B56" s="4" t="n">
        <v>892</v>
      </c>
      <c r="C56" s="4" t="n">
        <v>1102</v>
      </c>
    </row>
    <row r="57" spans="1:5">
      <c r="A57" s="3" t="s">
        <v>39</v>
      </c>
      <c r="B57" s="4" t="n">
        <v>-892</v>
      </c>
      <c r="C57" s="4" t="n">
        <v>-1102</v>
      </c>
      <c r="D57" s="4" t="n">
        <v>-791</v>
      </c>
      <c r="E57" s="4" t="n">
        <v>-974</v>
      </c>
    </row>
    <row r="58" spans="1:5">
      <c r="A58" s="3" t="s">
        <v>582</v>
      </c>
    </row>
    <row r="59" spans="1:5">
      <c r="A59" s="5" t="s">
        <v>569</v>
      </c>
    </row>
    <row r="60" spans="1:5">
      <c r="A60" s="3" t="s">
        <v>570</v>
      </c>
      <c r="B60" s="4" t="n">
        <v>65960</v>
      </c>
      <c r="C60" s="4" t="n">
        <v>63475</v>
      </c>
    </row>
    <row r="61" spans="1:5">
      <c r="A61" s="3" t="s">
        <v>39</v>
      </c>
      <c r="B61" s="4" t="n">
        <v>-768</v>
      </c>
      <c r="C61" s="4" t="n">
        <v>-724</v>
      </c>
      <c r="D61" s="4" t="n">
        <v>-706</v>
      </c>
      <c r="E61" s="4" t="n">
        <v>-687</v>
      </c>
    </row>
    <row r="62" spans="1:5">
      <c r="A62" s="3" t="s">
        <v>583</v>
      </c>
    </row>
    <row r="63" spans="1:5">
      <c r="A63" s="5" t="s">
        <v>569</v>
      </c>
    </row>
    <row r="64" spans="1:5">
      <c r="A64" s="3" t="s">
        <v>570</v>
      </c>
      <c r="B64" s="4" t="n">
        <v>51276</v>
      </c>
      <c r="C64" s="4" t="n">
        <v>46642</v>
      </c>
    </row>
    <row r="65" spans="1:5">
      <c r="A65" s="3" t="s">
        <v>39</v>
      </c>
      <c r="B65" s="4" t="n">
        <v>-512</v>
      </c>
      <c r="C65" s="4" t="n">
        <v>-591</v>
      </c>
      <c r="D65" s="4" t="n">
        <v>-990</v>
      </c>
      <c r="E65" s="4" t="n">
        <v>-1162</v>
      </c>
    </row>
    <row r="66" spans="1:5">
      <c r="A66" s="3" t="s">
        <v>584</v>
      </c>
    </row>
    <row r="67" spans="1:5">
      <c r="A67" s="5" t="s">
        <v>569</v>
      </c>
    </row>
    <row r="68" spans="1:5">
      <c r="A68" s="3" t="s">
        <v>570</v>
      </c>
      <c r="B68" s="4" t="n">
        <v>558787</v>
      </c>
      <c r="C68" s="4" t="n">
        <v>468695</v>
      </c>
    </row>
    <row r="69" spans="1:5">
      <c r="A69" s="3" t="s">
        <v>39</v>
      </c>
      <c r="B69" s="4" t="n">
        <v>-1397</v>
      </c>
      <c r="C69" s="4" t="n">
        <v>-1172</v>
      </c>
      <c r="D69" s="4" t="n">
        <v>-1335</v>
      </c>
      <c r="E69" s="4" t="n">
        <v>-1314</v>
      </c>
    </row>
    <row r="70" spans="1:5">
      <c r="A70" s="3" t="s">
        <v>585</v>
      </c>
    </row>
    <row r="71" spans="1:5">
      <c r="A71" s="5" t="s">
        <v>569</v>
      </c>
    </row>
    <row r="72" spans="1:5">
      <c r="A72" s="3" t="s">
        <v>570</v>
      </c>
      <c r="B72" s="4" t="n">
        <v>22700</v>
      </c>
    </row>
    <row r="73" spans="1:5">
      <c r="A73" s="3" t="s">
        <v>39</v>
      </c>
      <c r="B73" s="4" t="n">
        <v>-13381</v>
      </c>
      <c r="D73" s="4" t="n">
        <v>-9572</v>
      </c>
    </row>
    <row r="74" spans="1:5">
      <c r="A74" s="3" t="s">
        <v>586</v>
      </c>
    </row>
    <row r="75" spans="1:5">
      <c r="A75" s="5" t="s">
        <v>569</v>
      </c>
    </row>
    <row r="76" spans="1:5">
      <c r="A76" s="3" t="s">
        <v>570</v>
      </c>
      <c r="B76" s="4" t="n">
        <v>570</v>
      </c>
      <c r="C76" s="4" t="n">
        <v>13744</v>
      </c>
    </row>
    <row r="77" spans="1:5">
      <c r="A77" s="3" t="s">
        <v>39</v>
      </c>
      <c r="B77" s="4" t="n">
        <v>-149</v>
      </c>
      <c r="C77" s="4" t="n">
        <v>-107</v>
      </c>
      <c r="D77" s="4" t="n">
        <v>-125</v>
      </c>
      <c r="E77" s="4" t="n">
        <v>-12</v>
      </c>
    </row>
    <row r="78" spans="1:5">
      <c r="A78" s="3" t="s">
        <v>587</v>
      </c>
    </row>
    <row r="79" spans="1:5">
      <c r="A79" s="5" t="s">
        <v>569</v>
      </c>
    </row>
    <row r="80" spans="1:5">
      <c r="A80" s="3" t="s">
        <v>570</v>
      </c>
      <c r="B80" s="4" t="n">
        <v>92996</v>
      </c>
      <c r="C80" s="4" t="n">
        <v>88744</v>
      </c>
    </row>
    <row r="81" spans="1:5">
      <c r="A81" s="3" t="s">
        <v>39</v>
      </c>
      <c r="B81" s="6" t="n">
        <v>-12862</v>
      </c>
      <c r="C81" s="6" t="n">
        <v>-13049</v>
      </c>
      <c r="D81" s="6" t="n">
        <v>-12078</v>
      </c>
      <c r="E81" s="6" t="n">
        <v>-126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0</v>
      </c>
    </row>
    <row r="2" spans="1:3">
      <c r="A2" s="5" t="s">
        <v>227</v>
      </c>
    </row>
    <row r="3" spans="1:3">
      <c r="A3" s="3" t="s">
        <v>589</v>
      </c>
      <c r="B3" s="6" t="n">
        <v>4297610</v>
      </c>
      <c r="C3" s="6" t="n">
        <v>4147249</v>
      </c>
    </row>
    <row r="4" spans="1:3">
      <c r="A4" s="3" t="s">
        <v>590</v>
      </c>
      <c r="B4" s="4" t="n">
        <v>-1134</v>
      </c>
      <c r="C4" s="4" t="n">
        <v>-1038</v>
      </c>
    </row>
    <row r="5" spans="1:3">
      <c r="A5" s="3" t="s">
        <v>591</v>
      </c>
      <c r="B5" s="4" t="n">
        <v>553</v>
      </c>
      <c r="C5" s="4" t="n">
        <v>588</v>
      </c>
    </row>
    <row r="6" spans="1:3">
      <c r="A6" s="3" t="s">
        <v>592</v>
      </c>
      <c r="B6" s="4" t="n">
        <v>-3143</v>
      </c>
      <c r="C6" s="4" t="n">
        <v>-3174</v>
      </c>
    </row>
    <row r="7" spans="1:3">
      <c r="A7" s="3" t="s">
        <v>593</v>
      </c>
      <c r="B7" s="4" t="n">
        <v>4824</v>
      </c>
      <c r="C7" s="4" t="n">
        <v>4602</v>
      </c>
    </row>
    <row r="8" spans="1:3">
      <c r="A8" s="3" t="s">
        <v>594</v>
      </c>
      <c r="B8" s="6" t="n">
        <v>4298710</v>
      </c>
      <c r="C8" s="6" t="n">
        <v>414822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95</v>
      </c>
      <c r="B1" s="2" t="s">
        <v>1</v>
      </c>
    </row>
    <row r="2" spans="1:5">
      <c r="B2" s="2" t="s">
        <v>2</v>
      </c>
      <c r="C2" s="2" t="s">
        <v>75</v>
      </c>
      <c r="D2" s="2" t="s">
        <v>2</v>
      </c>
      <c r="E2" s="2" t="s">
        <v>30</v>
      </c>
    </row>
    <row r="3" spans="1:5">
      <c r="A3" s="5" t="s">
        <v>596</v>
      </c>
    </row>
    <row r="4" spans="1:5">
      <c r="A4" s="3" t="s">
        <v>589</v>
      </c>
      <c r="D4" s="6" t="n">
        <v>4297610</v>
      </c>
      <c r="E4" s="6" t="n">
        <v>4147249</v>
      </c>
    </row>
    <row r="5" spans="1:5">
      <c r="A5" s="3" t="s">
        <v>594</v>
      </c>
      <c r="D5" s="4" t="n">
        <v>4298710</v>
      </c>
      <c r="E5" s="4" t="n">
        <v>4148227</v>
      </c>
    </row>
    <row r="6" spans="1:5">
      <c r="A6" s="3" t="s">
        <v>597</v>
      </c>
    </row>
    <row r="7" spans="1:5">
      <c r="A7" s="5" t="s">
        <v>596</v>
      </c>
    </row>
    <row r="8" spans="1:5">
      <c r="A8" s="3" t="s">
        <v>589</v>
      </c>
      <c r="D8" s="4" t="n">
        <v>3989</v>
      </c>
      <c r="E8" s="4" t="n">
        <v>4251</v>
      </c>
    </row>
    <row r="9" spans="1:5">
      <c r="A9" s="3" t="s">
        <v>598</v>
      </c>
      <c r="D9" s="4" t="n">
        <v>-1405</v>
      </c>
      <c r="E9" s="4" t="n">
        <v>-1521</v>
      </c>
    </row>
    <row r="10" spans="1:5">
      <c r="A10" s="3" t="s">
        <v>599</v>
      </c>
      <c r="B10" s="6" t="n">
        <v>-50</v>
      </c>
      <c r="C10" s="6" t="n">
        <v>-140</v>
      </c>
      <c r="D10" s="4" t="n">
        <v>-50</v>
      </c>
      <c r="E10" s="4" t="n">
        <v>-50</v>
      </c>
    </row>
    <row r="11" spans="1:5">
      <c r="A11" s="3" t="s">
        <v>594</v>
      </c>
      <c r="D11" s="6" t="n">
        <v>2534</v>
      </c>
      <c r="E11" s="6" t="n">
        <v>2680</v>
      </c>
    </row>
    <row r="12" spans="1:5">
      <c r="A12" s="5" t="s">
        <v>600</v>
      </c>
    </row>
    <row r="13" spans="1:5">
      <c r="A13" s="3" t="s">
        <v>601</v>
      </c>
      <c r="B13" s="4" t="n">
        <v>-50</v>
      </c>
      <c r="C13" s="4" t="n">
        <v>-140</v>
      </c>
    </row>
    <row r="14" spans="1:5">
      <c r="A14" s="3" t="s">
        <v>602</v>
      </c>
      <c r="B14" s="4" t="n">
        <v>-116</v>
      </c>
      <c r="C14" s="4" t="n">
        <v>0</v>
      </c>
    </row>
    <row r="15" spans="1:5">
      <c r="A15" s="3" t="s">
        <v>603</v>
      </c>
      <c r="B15" s="4" t="n">
        <v>116</v>
      </c>
      <c r="C15" s="4" t="n">
        <v>0</v>
      </c>
    </row>
    <row r="16" spans="1:5">
      <c r="A16" s="3" t="s">
        <v>604</v>
      </c>
      <c r="B16" s="6" t="n">
        <v>-50</v>
      </c>
      <c r="C16" s="6" t="n">
        <v>-1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13"/>
    <col customWidth="1" max="5" min="5" width="28"/>
    <col customWidth="1" max="6" min="6" width="38"/>
    <col customWidth="1" max="7" min="7" width="38"/>
    <col customWidth="1" max="8" min="8" width="18"/>
    <col customWidth="1" max="9" min="9" width="39"/>
    <col customWidth="1" max="10" min="10" width="21"/>
    <col customWidth="1" max="11" min="11" width="21"/>
    <col customWidth="1" max="12" min="12" width="11"/>
  </cols>
  <sheetData>
    <row r="1" spans="1:12">
      <c r="A1" s="1" t="s">
        <v>130</v>
      </c>
      <c r="B1" s="2" t="s">
        <v>131</v>
      </c>
      <c r="C1" s="2" t="s">
        <v>132</v>
      </c>
      <c r="D1" s="2" t="s">
        <v>133</v>
      </c>
      <c r="E1" s="2" t="s">
        <v>134</v>
      </c>
      <c r="F1" s="2" t="s">
        <v>135</v>
      </c>
      <c r="G1" s="2" t="s">
        <v>136</v>
      </c>
      <c r="H1" s="2" t="s">
        <v>137</v>
      </c>
      <c r="I1" s="2" t="s">
        <v>138</v>
      </c>
      <c r="J1" s="2" t="s">
        <v>26</v>
      </c>
      <c r="K1" s="2" t="s">
        <v>28</v>
      </c>
      <c r="L1" s="2" t="s">
        <v>139</v>
      </c>
    </row>
    <row r="2" spans="1:12">
      <c r="A2" s="3" t="s">
        <v>140</v>
      </c>
      <c r="D2" s="6" t="n">
        <v>4902</v>
      </c>
      <c r="E2" s="6" t="n">
        <v>139406</v>
      </c>
      <c r="H2" s="6" t="n">
        <v>487700</v>
      </c>
      <c r="I2" s="6" t="n">
        <v>416</v>
      </c>
      <c r="L2" s="6" t="n">
        <v>632424</v>
      </c>
    </row>
    <row r="3" spans="1:12">
      <c r="A3" s="3" t="s">
        <v>141</v>
      </c>
      <c r="B3" s="4" t="n">
        <v>18607</v>
      </c>
      <c r="C3" s="4" t="n">
        <v>2243</v>
      </c>
    </row>
    <row r="4" spans="1:12">
      <c r="A4" s="5" t="s">
        <v>142</v>
      </c>
    </row>
    <row r="5" spans="1:12">
      <c r="A5" s="3" t="s">
        <v>119</v>
      </c>
      <c r="H5" s="4" t="n">
        <v>27469</v>
      </c>
      <c r="L5" s="4" t="n">
        <v>27469</v>
      </c>
    </row>
    <row r="6" spans="1:12">
      <c r="A6" s="3" t="s">
        <v>143</v>
      </c>
      <c r="I6" s="4" t="n">
        <v>-1495</v>
      </c>
      <c r="L6" s="4" t="n">
        <v>-1495</v>
      </c>
    </row>
    <row r="7" spans="1:12">
      <c r="A7" s="5" t="s">
        <v>144</v>
      </c>
    </row>
    <row r="8" spans="1:12">
      <c r="A8" s="3" t="s">
        <v>145</v>
      </c>
      <c r="F8" s="6" t="n">
        <v>-4517</v>
      </c>
      <c r="G8" s="6" t="n">
        <v>-494</v>
      </c>
      <c r="J8" s="6" t="n">
        <v>-4517</v>
      </c>
      <c r="K8" s="6" t="n">
        <v>-494</v>
      </c>
    </row>
    <row r="9" spans="1:12">
      <c r="A9" s="3" t="s">
        <v>146</v>
      </c>
      <c r="E9" s="4" t="n">
        <v>33</v>
      </c>
      <c r="L9" s="4" t="n">
        <v>33</v>
      </c>
    </row>
    <row r="10" spans="1:12">
      <c r="A10" s="3" t="s">
        <v>147</v>
      </c>
      <c r="E10" s="4" t="n">
        <v>55</v>
      </c>
      <c r="L10" s="4" t="n">
        <v>55</v>
      </c>
    </row>
    <row r="11" spans="1:12">
      <c r="A11" s="3" t="s">
        <v>148</v>
      </c>
      <c r="B11" s="4" t="n">
        <v>2</v>
      </c>
    </row>
    <row r="12" spans="1:12">
      <c r="A12" s="3" t="s">
        <v>149</v>
      </c>
      <c r="E12" s="4" t="n">
        <v>26</v>
      </c>
      <c r="L12" s="4" t="n">
        <v>26</v>
      </c>
    </row>
    <row r="13" spans="1:12">
      <c r="A13" s="3" t="s">
        <v>150</v>
      </c>
      <c r="E13" s="4" t="n">
        <v>64</v>
      </c>
      <c r="L13" s="4" t="n">
        <v>64</v>
      </c>
    </row>
    <row r="14" spans="1:12">
      <c r="A14" s="3" t="s">
        <v>151</v>
      </c>
      <c r="B14" s="4" t="n">
        <v>36</v>
      </c>
    </row>
    <row r="15" spans="1:12">
      <c r="A15" s="3" t="s">
        <v>152</v>
      </c>
      <c r="E15" s="4" t="n">
        <v>62</v>
      </c>
      <c r="L15" s="4" t="n">
        <v>62</v>
      </c>
    </row>
    <row r="16" spans="1:12">
      <c r="A16" s="3" t="s">
        <v>153</v>
      </c>
      <c r="D16" s="4" t="n">
        <v>4902</v>
      </c>
      <c r="E16" s="4" t="n">
        <v>139646</v>
      </c>
      <c r="H16" s="4" t="n">
        <v>510123</v>
      </c>
      <c r="I16" s="4" t="n">
        <v>-1417</v>
      </c>
      <c r="L16" s="4" t="n">
        <v>653254</v>
      </c>
    </row>
    <row r="17" spans="1:12">
      <c r="A17" s="3" t="s">
        <v>154</v>
      </c>
      <c r="B17" s="4" t="n">
        <v>18645</v>
      </c>
      <c r="C17" s="4" t="n">
        <v>2243</v>
      </c>
    </row>
    <row r="18" spans="1:12">
      <c r="A18" s="5" t="s">
        <v>142</v>
      </c>
    </row>
    <row r="19" spans="1:12">
      <c r="A19" s="3" t="s">
        <v>155</v>
      </c>
      <c r="H19" s="4" t="n">
        <v>-35</v>
      </c>
      <c r="I19" s="4" t="n">
        <v>-338</v>
      </c>
      <c r="L19" s="4" t="n">
        <v>-373</v>
      </c>
    </row>
    <row r="20" spans="1:12">
      <c r="A20" s="3" t="s">
        <v>156</v>
      </c>
      <c r="D20" s="4" t="n">
        <v>4900</v>
      </c>
      <c r="E20" s="4" t="n">
        <v>141018</v>
      </c>
      <c r="H20" s="4" t="n">
        <v>545013</v>
      </c>
      <c r="I20" s="4" t="n">
        <v>-997</v>
      </c>
      <c r="L20" s="4" t="n">
        <v>689934</v>
      </c>
    </row>
    <row r="21" spans="1:12">
      <c r="A21" s="3" t="s">
        <v>157</v>
      </c>
      <c r="B21" s="4" t="n">
        <v>18675</v>
      </c>
      <c r="C21" s="4" t="n">
        <v>2213</v>
      </c>
    </row>
    <row r="22" spans="1:12">
      <c r="A22" s="5" t="s">
        <v>142</v>
      </c>
    </row>
    <row r="23" spans="1:12">
      <c r="A23" s="3" t="s">
        <v>119</v>
      </c>
      <c r="H23" s="4" t="n">
        <v>29516</v>
      </c>
      <c r="L23" s="4" t="n">
        <v>29516</v>
      </c>
    </row>
    <row r="24" spans="1:12">
      <c r="A24" s="3" t="s">
        <v>143</v>
      </c>
      <c r="I24" s="4" t="n">
        <v>2794</v>
      </c>
      <c r="L24" s="4" t="n">
        <v>2794</v>
      </c>
    </row>
    <row r="25" spans="1:12">
      <c r="A25" s="5" t="s">
        <v>144</v>
      </c>
    </row>
    <row r="26" spans="1:12">
      <c r="A26" s="3" t="s">
        <v>145</v>
      </c>
      <c r="F26" s="6" t="n">
        <v>-4933</v>
      </c>
      <c r="G26" s="6" t="n">
        <v>-531</v>
      </c>
      <c r="J26" s="6" t="n">
        <v>-4933</v>
      </c>
      <c r="K26" s="6" t="n">
        <v>-531</v>
      </c>
    </row>
    <row r="27" spans="1:12">
      <c r="A27" s="3" t="s">
        <v>158</v>
      </c>
      <c r="D27" s="4" t="n">
        <v>-1</v>
      </c>
      <c r="E27" s="4" t="n">
        <v>-376</v>
      </c>
      <c r="H27" s="4" t="n">
        <v>-2</v>
      </c>
      <c r="L27" s="4" t="n">
        <v>-379</v>
      </c>
    </row>
    <row r="28" spans="1:12">
      <c r="A28" s="3" t="s">
        <v>159</v>
      </c>
      <c r="B28" s="4" t="n">
        <v>-8</v>
      </c>
    </row>
    <row r="29" spans="1:12">
      <c r="A29" s="3" t="s">
        <v>146</v>
      </c>
      <c r="E29" s="4" t="n">
        <v>-34</v>
      </c>
      <c r="L29" s="4" t="n">
        <v>-34</v>
      </c>
    </row>
    <row r="30" spans="1:12">
      <c r="A30" s="3" t="s">
        <v>147</v>
      </c>
      <c r="E30" s="4" t="n">
        <v>65</v>
      </c>
      <c r="L30" s="4" t="n">
        <v>65</v>
      </c>
    </row>
    <row r="31" spans="1:12">
      <c r="A31" s="3" t="s">
        <v>148</v>
      </c>
      <c r="B31" s="4" t="n">
        <v>5</v>
      </c>
    </row>
    <row r="32" spans="1:12">
      <c r="A32" s="3" t="s">
        <v>160</v>
      </c>
      <c r="E32" s="4" t="n">
        <v>168</v>
      </c>
      <c r="L32" s="4" t="n">
        <v>168</v>
      </c>
    </row>
    <row r="33" spans="1:12">
      <c r="A33" s="3" t="s">
        <v>161</v>
      </c>
      <c r="E33" s="4" t="n">
        <v>121</v>
      </c>
      <c r="L33" s="4" t="n">
        <v>121</v>
      </c>
    </row>
    <row r="34" spans="1:12">
      <c r="A34" s="3" t="s">
        <v>162</v>
      </c>
      <c r="B34" s="4" t="n">
        <v>3</v>
      </c>
    </row>
    <row r="35" spans="1:12">
      <c r="A35" s="3" t="s">
        <v>149</v>
      </c>
      <c r="E35" s="4" t="n">
        <v>-57</v>
      </c>
      <c r="L35" s="4" t="n">
        <v>-57</v>
      </c>
    </row>
    <row r="36" spans="1:12">
      <c r="A36" s="3" t="s">
        <v>163</v>
      </c>
      <c r="B36" s="4" t="n">
        <v>23</v>
      </c>
    </row>
    <row r="37" spans="1:12">
      <c r="A37" s="3" t="s">
        <v>150</v>
      </c>
      <c r="E37" s="4" t="n">
        <v>180</v>
      </c>
      <c r="L37" s="4" t="n">
        <v>180</v>
      </c>
    </row>
    <row r="38" spans="1:12">
      <c r="A38" s="3" t="s">
        <v>152</v>
      </c>
      <c r="E38" s="4" t="n">
        <v>121</v>
      </c>
      <c r="L38" s="4" t="n">
        <v>121</v>
      </c>
    </row>
    <row r="39" spans="1:12">
      <c r="A39" s="3" t="s">
        <v>164</v>
      </c>
      <c r="D39" s="6" t="n">
        <v>4899</v>
      </c>
      <c r="E39" s="6" t="n">
        <v>141206</v>
      </c>
      <c r="H39" s="4" t="n">
        <v>569189</v>
      </c>
      <c r="I39" s="6" t="n">
        <v>1797</v>
      </c>
      <c r="L39" s="4" t="n">
        <v>717091</v>
      </c>
    </row>
    <row r="40" spans="1:12">
      <c r="A40" s="3" t="s">
        <v>165</v>
      </c>
      <c r="B40" s="4" t="n">
        <v>18698</v>
      </c>
      <c r="C40" s="4" t="n">
        <v>2213</v>
      </c>
    </row>
    <row r="41" spans="1:12">
      <c r="A41" s="5" t="s">
        <v>142</v>
      </c>
    </row>
    <row r="42" spans="1:12">
      <c r="A42" s="3" t="s">
        <v>155</v>
      </c>
      <c r="H42" s="6" t="n">
        <v>126</v>
      </c>
      <c r="L42" s="6" t="n">
        <v>1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0</v>
      </c>
    </row>
    <row r="2" spans="1:3">
      <c r="A2" s="5" t="s">
        <v>606</v>
      </c>
    </row>
    <row r="3" spans="1:3">
      <c r="A3" s="3" t="s">
        <v>607</v>
      </c>
      <c r="B3" s="6" t="n">
        <v>4298710</v>
      </c>
      <c r="C3" s="6" t="n">
        <v>4148227</v>
      </c>
    </row>
    <row r="4" spans="1:3">
      <c r="A4" s="3" t="s">
        <v>608</v>
      </c>
    </row>
    <row r="5" spans="1:3">
      <c r="A5" s="5" t="s">
        <v>606</v>
      </c>
    </row>
    <row r="6" spans="1:3">
      <c r="A6" s="3" t="s">
        <v>607</v>
      </c>
      <c r="B6" s="4" t="n">
        <v>2463384</v>
      </c>
      <c r="C6" s="4" t="n">
        <v>2327312</v>
      </c>
    </row>
    <row r="7" spans="1:3">
      <c r="A7" s="3" t="s">
        <v>609</v>
      </c>
    </row>
    <row r="8" spans="1:3">
      <c r="A8" s="5" t="s">
        <v>606</v>
      </c>
    </row>
    <row r="9" spans="1:3">
      <c r="A9" s="3" t="s">
        <v>607</v>
      </c>
      <c r="B9" s="4" t="n">
        <v>22757</v>
      </c>
      <c r="C9" s="4" t="n">
        <v>21205</v>
      </c>
    </row>
    <row r="10" spans="1:3">
      <c r="A10" s="3" t="s">
        <v>610</v>
      </c>
    </row>
    <row r="11" spans="1:3">
      <c r="A11" s="5" t="s">
        <v>606</v>
      </c>
    </row>
    <row r="12" spans="1:3">
      <c r="A12" s="3" t="s">
        <v>607</v>
      </c>
      <c r="B12" s="4" t="n">
        <v>19897</v>
      </c>
      <c r="C12" s="4" t="n">
        <v>19860</v>
      </c>
    </row>
    <row r="13" spans="1:3">
      <c r="A13" s="3" t="s">
        <v>611</v>
      </c>
    </row>
    <row r="14" spans="1:3">
      <c r="A14" s="5" t="s">
        <v>606</v>
      </c>
    </row>
    <row r="15" spans="1:3">
      <c r="A15" s="3" t="s">
        <v>607</v>
      </c>
      <c r="B15" s="4" t="n">
        <v>1095</v>
      </c>
      <c r="C15" s="4" t="n">
        <v>1121</v>
      </c>
    </row>
    <row r="16" spans="1:3">
      <c r="A16" s="3" t="s">
        <v>612</v>
      </c>
    </row>
    <row r="17" spans="1:3">
      <c r="A17" s="5" t="s">
        <v>606</v>
      </c>
    </row>
    <row r="18" spans="1:3">
      <c r="A18" s="3" t="s">
        <v>607</v>
      </c>
      <c r="B18" s="4" t="n">
        <v>1439</v>
      </c>
      <c r="C18" s="4" t="n">
        <v>1559</v>
      </c>
    </row>
    <row r="19" spans="1:3">
      <c r="A19" s="3" t="s">
        <v>613</v>
      </c>
    </row>
    <row r="20" spans="1:3">
      <c r="A20" s="5" t="s">
        <v>606</v>
      </c>
    </row>
    <row r="21" spans="1:3">
      <c r="A21" s="3" t="s">
        <v>607</v>
      </c>
      <c r="B21" s="4" t="n">
        <v>2508572</v>
      </c>
      <c r="C21" s="4" t="n">
        <v>2371057</v>
      </c>
    </row>
    <row r="22" spans="1:3">
      <c r="A22" s="3" t="s">
        <v>442</v>
      </c>
    </row>
    <row r="23" spans="1:3">
      <c r="A23" s="5" t="s">
        <v>606</v>
      </c>
    </row>
    <row r="24" spans="1:3">
      <c r="A24" s="3" t="s">
        <v>607</v>
      </c>
      <c r="B24" s="4" t="n">
        <v>4182444</v>
      </c>
      <c r="C24" s="4" t="n">
        <v>4045739</v>
      </c>
    </row>
    <row r="25" spans="1:3">
      <c r="A25" s="3" t="s">
        <v>614</v>
      </c>
    </row>
    <row r="26" spans="1:3">
      <c r="A26" s="5" t="s">
        <v>606</v>
      </c>
    </row>
    <row r="27" spans="1:3">
      <c r="A27" s="3" t="s">
        <v>607</v>
      </c>
      <c r="B27" s="4" t="n">
        <v>558787</v>
      </c>
      <c r="C27" s="4" t="n">
        <v>468695</v>
      </c>
    </row>
    <row r="28" spans="1:3">
      <c r="A28" s="3" t="s">
        <v>615</v>
      </c>
    </row>
    <row r="29" spans="1:3">
      <c r="A29" s="5" t="s">
        <v>606</v>
      </c>
    </row>
    <row r="30" spans="1:3">
      <c r="A30" s="3" t="s">
        <v>607</v>
      </c>
      <c r="B30" s="4" t="n">
        <v>2463384</v>
      </c>
      <c r="C30" s="4" t="n">
        <v>2327312</v>
      </c>
    </row>
    <row r="31" spans="1:3">
      <c r="A31" s="3" t="s">
        <v>616</v>
      </c>
    </row>
    <row r="32" spans="1:3">
      <c r="A32" s="5" t="s">
        <v>606</v>
      </c>
    </row>
    <row r="33" spans="1:3">
      <c r="A33" s="3" t="s">
        <v>607</v>
      </c>
      <c r="B33" s="4" t="n">
        <v>558787</v>
      </c>
      <c r="C33" s="4" t="n">
        <v>468695</v>
      </c>
    </row>
    <row r="34" spans="1:3">
      <c r="A34" s="3" t="s">
        <v>617</v>
      </c>
    </row>
    <row r="35" spans="1:3">
      <c r="A35" s="5" t="s">
        <v>606</v>
      </c>
    </row>
    <row r="36" spans="1:3">
      <c r="A36" s="3" t="s">
        <v>607</v>
      </c>
      <c r="B36" s="4" t="n">
        <v>22757</v>
      </c>
      <c r="C36" s="4" t="n">
        <v>21205</v>
      </c>
    </row>
    <row r="37" spans="1:3">
      <c r="A37" s="3" t="s">
        <v>618</v>
      </c>
    </row>
    <row r="38" spans="1:3">
      <c r="A38" s="5" t="s">
        <v>606</v>
      </c>
    </row>
    <row r="39" spans="1:3">
      <c r="A39" s="3" t="s">
        <v>607</v>
      </c>
      <c r="B39" s="4" t="n">
        <v>19825</v>
      </c>
      <c r="C39" s="4" t="n">
        <v>19722</v>
      </c>
    </row>
    <row r="40" spans="1:3">
      <c r="A40" s="3" t="s">
        <v>619</v>
      </c>
    </row>
    <row r="41" spans="1:3">
      <c r="A41" s="5" t="s">
        <v>606</v>
      </c>
    </row>
    <row r="42" spans="1:3">
      <c r="A42" s="3" t="s">
        <v>607</v>
      </c>
      <c r="B42" s="4" t="n">
        <v>1095</v>
      </c>
      <c r="C42" s="4" t="n">
        <v>1121</v>
      </c>
    </row>
    <row r="43" spans="1:3">
      <c r="A43" s="3" t="s">
        <v>620</v>
      </c>
    </row>
    <row r="44" spans="1:3">
      <c r="A44" s="5" t="s">
        <v>606</v>
      </c>
    </row>
    <row r="45" spans="1:3">
      <c r="A45" s="3" t="s">
        <v>607</v>
      </c>
      <c r="B45" s="4" t="n">
        <v>1439</v>
      </c>
      <c r="C45" s="4" t="n">
        <v>1559</v>
      </c>
    </row>
    <row r="46" spans="1:3">
      <c r="A46" s="3" t="s">
        <v>621</v>
      </c>
    </row>
    <row r="47" spans="1:3">
      <c r="A47" s="5" t="s">
        <v>606</v>
      </c>
    </row>
    <row r="48" spans="1:3">
      <c r="A48" s="3" t="s">
        <v>607</v>
      </c>
      <c r="B48" s="4" t="n">
        <v>2508500</v>
      </c>
      <c r="C48" s="4" t="n">
        <v>2370919</v>
      </c>
    </row>
    <row r="49" spans="1:3">
      <c r="A49" s="3" t="s">
        <v>622</v>
      </c>
    </row>
    <row r="50" spans="1:3">
      <c r="A50" s="5" t="s">
        <v>606</v>
      </c>
    </row>
    <row r="51" spans="1:3">
      <c r="A51" s="3" t="s">
        <v>607</v>
      </c>
      <c r="B51" s="4" t="n">
        <v>558787</v>
      </c>
      <c r="C51" s="4" t="n">
        <v>468695</v>
      </c>
    </row>
    <row r="52" spans="1:3">
      <c r="A52" s="3" t="s">
        <v>571</v>
      </c>
    </row>
    <row r="53" spans="1:3">
      <c r="A53" s="5" t="s">
        <v>606</v>
      </c>
    </row>
    <row r="54" spans="1:3">
      <c r="A54" s="3" t="s">
        <v>607</v>
      </c>
      <c r="B54" s="4" t="n">
        <v>3623657</v>
      </c>
      <c r="C54" s="4" t="n">
        <v>3577044</v>
      </c>
    </row>
    <row r="55" spans="1:3">
      <c r="A55" s="3" t="s">
        <v>623</v>
      </c>
    </row>
    <row r="56" spans="1:3">
      <c r="A56" s="5" t="s">
        <v>606</v>
      </c>
    </row>
    <row r="57" spans="1:3">
      <c r="A57" s="3" t="s">
        <v>607</v>
      </c>
      <c r="B57" s="4" t="n">
        <v>906330</v>
      </c>
      <c r="C57" s="4" t="n">
        <v>907005</v>
      </c>
    </row>
    <row r="58" spans="1:3">
      <c r="A58" s="3" t="s">
        <v>624</v>
      </c>
    </row>
    <row r="59" spans="1:3">
      <c r="A59" s="5" t="s">
        <v>606</v>
      </c>
    </row>
    <row r="60" spans="1:3">
      <c r="A60" s="3" t="s">
        <v>607</v>
      </c>
      <c r="B60" s="4" t="n">
        <v>88776</v>
      </c>
      <c r="C60" s="4" t="n">
        <v>94827</v>
      </c>
    </row>
    <row r="61" spans="1:3">
      <c r="A61" s="3" t="s">
        <v>625</v>
      </c>
    </row>
    <row r="62" spans="1:3">
      <c r="A62" s="5" t="s">
        <v>606</v>
      </c>
    </row>
    <row r="63" spans="1:3">
      <c r="A63" s="3" t="s">
        <v>607</v>
      </c>
      <c r="B63" s="4" t="n">
        <v>251876</v>
      </c>
      <c r="C63" s="4" t="n">
        <v>242846</v>
      </c>
    </row>
    <row r="64" spans="1:3">
      <c r="A64" s="3" t="s">
        <v>626</v>
      </c>
    </row>
    <row r="65" spans="1:3">
      <c r="A65" s="5" t="s">
        <v>606</v>
      </c>
    </row>
    <row r="66" spans="1:3">
      <c r="A66" s="3" t="s">
        <v>607</v>
      </c>
      <c r="B66" s="4" t="n">
        <v>1277201</v>
      </c>
      <c r="C66" s="4" t="n">
        <v>1248940</v>
      </c>
    </row>
    <row r="67" spans="1:3">
      <c r="A67" s="3" t="s">
        <v>627</v>
      </c>
    </row>
    <row r="68" spans="1:3">
      <c r="A68" s="5" t="s">
        <v>606</v>
      </c>
    </row>
    <row r="69" spans="1:3">
      <c r="A69" s="3" t="s">
        <v>607</v>
      </c>
      <c r="B69" s="4" t="n">
        <v>168579</v>
      </c>
      <c r="C69" s="4" t="n">
        <v>175178</v>
      </c>
    </row>
    <row r="70" spans="1:3">
      <c r="A70" s="3" t="s">
        <v>628</v>
      </c>
    </row>
    <row r="71" spans="1:3">
      <c r="A71" s="5" t="s">
        <v>606</v>
      </c>
    </row>
    <row r="72" spans="1:3">
      <c r="A72" s="3" t="s">
        <v>607</v>
      </c>
      <c r="B72" s="4" t="n">
        <v>456707</v>
      </c>
      <c r="C72" s="4" t="n">
        <v>430355</v>
      </c>
    </row>
    <row r="73" spans="1:3">
      <c r="A73" s="3" t="s">
        <v>629</v>
      </c>
    </row>
    <row r="74" spans="1:3">
      <c r="A74" s="5" t="s">
        <v>606</v>
      </c>
    </row>
    <row r="75" spans="1:3">
      <c r="A75" s="3" t="s">
        <v>607</v>
      </c>
      <c r="B75" s="4" t="n">
        <v>14292</v>
      </c>
      <c r="C75" s="4" t="n">
        <v>15031</v>
      </c>
    </row>
    <row r="76" spans="1:3">
      <c r="A76" s="3" t="s">
        <v>630</v>
      </c>
    </row>
    <row r="77" spans="1:3">
      <c r="A77" s="5" t="s">
        <v>606</v>
      </c>
    </row>
    <row r="78" spans="1:3">
      <c r="A78" s="3" t="s">
        <v>607</v>
      </c>
      <c r="B78" s="4" t="n">
        <v>323695</v>
      </c>
      <c r="C78" s="4" t="n">
        <v>332548</v>
      </c>
    </row>
    <row r="79" spans="1:3">
      <c r="A79" s="3" t="s">
        <v>631</v>
      </c>
    </row>
    <row r="80" spans="1:3">
      <c r="A80" s="5" t="s">
        <v>606</v>
      </c>
    </row>
    <row r="81" spans="1:3">
      <c r="A81" s="3" t="s">
        <v>607</v>
      </c>
      <c r="B81" s="4" t="n">
        <v>18073</v>
      </c>
      <c r="C81" s="4" t="n">
        <v>19095</v>
      </c>
    </row>
    <row r="82" spans="1:3">
      <c r="A82" s="3" t="s">
        <v>632</v>
      </c>
    </row>
    <row r="83" spans="1:3">
      <c r="A83" s="5" t="s">
        <v>606</v>
      </c>
    </row>
    <row r="84" spans="1:3">
      <c r="A84" s="3" t="s">
        <v>607</v>
      </c>
      <c r="B84" s="4" t="n">
        <v>892</v>
      </c>
      <c r="C84" s="4" t="n">
        <v>1102</v>
      </c>
    </row>
    <row r="85" spans="1:3">
      <c r="A85" s="3" t="s">
        <v>633</v>
      </c>
    </row>
    <row r="86" spans="1:3">
      <c r="A86" s="5" t="s">
        <v>606</v>
      </c>
    </row>
    <row r="87" spans="1:3">
      <c r="A87" s="3" t="s">
        <v>607</v>
      </c>
      <c r="B87" s="4" t="n">
        <v>65960</v>
      </c>
      <c r="C87" s="4" t="n">
        <v>63475</v>
      </c>
    </row>
    <row r="88" spans="1:3">
      <c r="A88" s="3" t="s">
        <v>634</v>
      </c>
    </row>
    <row r="89" spans="1:3">
      <c r="A89" s="5" t="s">
        <v>606</v>
      </c>
    </row>
    <row r="90" spans="1:3">
      <c r="A90" s="3" t="s">
        <v>607</v>
      </c>
      <c r="B90" s="4" t="n">
        <v>51276</v>
      </c>
      <c r="C90" s="4" t="n">
        <v>46642</v>
      </c>
    </row>
    <row r="91" spans="1:3">
      <c r="A91" s="3" t="s">
        <v>635</v>
      </c>
    </row>
    <row r="92" spans="1:3">
      <c r="A92" s="5" t="s">
        <v>606</v>
      </c>
    </row>
    <row r="93" spans="1:3">
      <c r="A93" s="3" t="s">
        <v>607</v>
      </c>
      <c r="B93" s="4" t="n">
        <v>1904597</v>
      </c>
      <c r="C93" s="4" t="n">
        <v>1858617</v>
      </c>
    </row>
    <row r="94" spans="1:3">
      <c r="A94" s="3" t="s">
        <v>636</v>
      </c>
    </row>
    <row r="95" spans="1:3">
      <c r="A95" s="5" t="s">
        <v>606</v>
      </c>
    </row>
    <row r="96" spans="1:3">
      <c r="A96" s="3" t="s">
        <v>607</v>
      </c>
      <c r="B96" s="4" t="n">
        <v>1267077</v>
      </c>
      <c r="C96" s="4" t="n">
        <v>1239576</v>
      </c>
    </row>
    <row r="97" spans="1:3">
      <c r="A97" s="3" t="s">
        <v>637</v>
      </c>
    </row>
    <row r="98" spans="1:3">
      <c r="A98" s="5" t="s">
        <v>606</v>
      </c>
    </row>
    <row r="99" spans="1:3">
      <c r="A99" s="3" t="s">
        <v>607</v>
      </c>
      <c r="B99" s="4" t="n">
        <v>168516</v>
      </c>
      <c r="C99" s="4" t="n">
        <v>175113</v>
      </c>
    </row>
    <row r="100" spans="1:3">
      <c r="A100" s="3" t="s">
        <v>638</v>
      </c>
    </row>
    <row r="101" spans="1:3">
      <c r="A101" s="5" t="s">
        <v>606</v>
      </c>
    </row>
    <row r="102" spans="1:3">
      <c r="A102" s="3" t="s">
        <v>607</v>
      </c>
      <c r="B102" s="4" t="n">
        <v>454712</v>
      </c>
      <c r="C102" s="4" t="n">
        <v>428897</v>
      </c>
    </row>
    <row r="103" spans="1:3">
      <c r="A103" s="3" t="s">
        <v>639</v>
      </c>
    </row>
    <row r="104" spans="1:3">
      <c r="A104" s="5" t="s">
        <v>606</v>
      </c>
    </row>
    <row r="105" spans="1:3">
      <c r="A105" s="3" t="s">
        <v>607</v>
      </c>
      <c r="B105" s="4" t="n">
        <v>14292</v>
      </c>
      <c r="C105" s="4" t="n">
        <v>15031</v>
      </c>
    </row>
    <row r="106" spans="1:3">
      <c r="A106" s="3" t="s">
        <v>640</v>
      </c>
    </row>
    <row r="107" spans="1:3">
      <c r="A107" s="5" t="s">
        <v>606</v>
      </c>
    </row>
    <row r="108" spans="1:3">
      <c r="A108" s="3" t="s">
        <v>607</v>
      </c>
      <c r="B108" s="4" t="n">
        <v>22757</v>
      </c>
      <c r="C108" s="4" t="n">
        <v>21205</v>
      </c>
    </row>
    <row r="109" spans="1:3">
      <c r="A109" s="3" t="s">
        <v>641</v>
      </c>
    </row>
    <row r="110" spans="1:3">
      <c r="A110" s="5" t="s">
        <v>606</v>
      </c>
    </row>
    <row r="111" spans="1:3">
      <c r="A111" s="3" t="s">
        <v>607</v>
      </c>
      <c r="B111" s="4" t="n">
        <v>14080</v>
      </c>
      <c r="C111" s="4" t="n">
        <v>14536</v>
      </c>
    </row>
    <row r="112" spans="1:3">
      <c r="A112" s="3" t="s">
        <v>642</v>
      </c>
    </row>
    <row r="113" spans="1:3">
      <c r="A113" s="5" t="s">
        <v>606</v>
      </c>
    </row>
    <row r="114" spans="1:3">
      <c r="A114" s="3" t="s">
        <v>607</v>
      </c>
      <c r="B114" s="4" t="n">
        <v>943</v>
      </c>
      <c r="C114" s="4" t="n">
        <v>575</v>
      </c>
    </row>
    <row r="115" spans="1:3">
      <c r="A115" s="3" t="s">
        <v>643</v>
      </c>
    </row>
    <row r="116" spans="1:3">
      <c r="A116" s="5" t="s">
        <v>606</v>
      </c>
    </row>
    <row r="117" spans="1:3">
      <c r="A117" s="3" t="s">
        <v>607</v>
      </c>
      <c r="B117" s="4" t="n">
        <v>6450</v>
      </c>
      <c r="C117" s="4" t="n">
        <v>5281</v>
      </c>
    </row>
    <row r="118" spans="1:3">
      <c r="A118" s="3" t="s">
        <v>644</v>
      </c>
    </row>
    <row r="119" spans="1:3">
      <c r="A119" s="5" t="s">
        <v>606</v>
      </c>
    </row>
    <row r="120" spans="1:3">
      <c r="A120" s="3" t="s">
        <v>607</v>
      </c>
      <c r="B120" s="4" t="n">
        <v>1284</v>
      </c>
      <c r="C120" s="4" t="n">
        <v>813</v>
      </c>
    </row>
    <row r="121" spans="1:3">
      <c r="A121" s="3" t="s">
        <v>645</v>
      </c>
    </row>
    <row r="122" spans="1:3">
      <c r="A122" s="5" t="s">
        <v>606</v>
      </c>
    </row>
    <row r="123" spans="1:3">
      <c r="A123" s="3" t="s">
        <v>607</v>
      </c>
      <c r="B123" s="4" t="n">
        <v>19825</v>
      </c>
      <c r="C123" s="4" t="n">
        <v>19722</v>
      </c>
    </row>
    <row r="124" spans="1:3">
      <c r="A124" s="3" t="s">
        <v>646</v>
      </c>
    </row>
    <row r="125" spans="1:3">
      <c r="A125" s="5" t="s">
        <v>606</v>
      </c>
    </row>
    <row r="126" spans="1:3">
      <c r="A126" s="3" t="s">
        <v>607</v>
      </c>
      <c r="B126" s="4" t="n">
        <v>11775</v>
      </c>
      <c r="C126" s="4" t="n">
        <v>11690</v>
      </c>
    </row>
    <row r="127" spans="1:3">
      <c r="A127" s="3" t="s">
        <v>647</v>
      </c>
    </row>
    <row r="128" spans="1:3">
      <c r="A128" s="5" t="s">
        <v>606</v>
      </c>
    </row>
    <row r="129" spans="1:3">
      <c r="A129" s="3" t="s">
        <v>607</v>
      </c>
      <c r="B129" s="4" t="n">
        <v>862</v>
      </c>
      <c r="C129" s="4" t="n">
        <v>382</v>
      </c>
    </row>
    <row r="130" spans="1:3">
      <c r="A130" s="3" t="s">
        <v>648</v>
      </c>
    </row>
    <row r="131" spans="1:3">
      <c r="A131" s="5" t="s">
        <v>606</v>
      </c>
    </row>
    <row r="132" spans="1:3">
      <c r="A132" s="3" t="s">
        <v>607</v>
      </c>
      <c r="B132" s="4" t="n">
        <v>1358</v>
      </c>
      <c r="C132" s="4" t="n">
        <v>1889</v>
      </c>
    </row>
    <row r="133" spans="1:3">
      <c r="A133" s="3" t="s">
        <v>649</v>
      </c>
    </row>
    <row r="134" spans="1:3">
      <c r="A134" s="5" t="s">
        <v>606</v>
      </c>
    </row>
    <row r="135" spans="1:3">
      <c r="A135" s="3" t="s">
        <v>607</v>
      </c>
      <c r="B135" s="4" t="n">
        <v>2775</v>
      </c>
      <c r="C135" s="4" t="n">
        <v>3162</v>
      </c>
    </row>
    <row r="136" spans="1:3">
      <c r="A136" s="3" t="s">
        <v>650</v>
      </c>
    </row>
    <row r="137" spans="1:3">
      <c r="A137" s="5" t="s">
        <v>606</v>
      </c>
    </row>
    <row r="138" spans="1:3">
      <c r="A138" s="3" t="s">
        <v>607</v>
      </c>
      <c r="B138" s="4" t="n">
        <v>63</v>
      </c>
      <c r="C138" s="4" t="n">
        <v>65</v>
      </c>
    </row>
    <row r="139" spans="1:3">
      <c r="A139" s="3" t="s">
        <v>651</v>
      </c>
    </row>
    <row r="140" spans="1:3">
      <c r="A140" s="5" t="s">
        <v>606</v>
      </c>
    </row>
    <row r="141" spans="1:3">
      <c r="A141" s="3" t="s">
        <v>607</v>
      </c>
      <c r="B141" s="4" t="n">
        <v>687</v>
      </c>
      <c r="C141" s="4" t="n">
        <v>620</v>
      </c>
    </row>
    <row r="142" spans="1:3">
      <c r="A142" s="3" t="s">
        <v>652</v>
      </c>
    </row>
    <row r="143" spans="1:3">
      <c r="A143" s="5" t="s">
        <v>606</v>
      </c>
    </row>
    <row r="144" spans="1:3">
      <c r="A144" s="3" t="s">
        <v>607</v>
      </c>
      <c r="B144" s="4" t="n">
        <v>1779</v>
      </c>
      <c r="C144" s="4" t="n">
        <v>1361</v>
      </c>
    </row>
    <row r="145" spans="1:3">
      <c r="A145" s="3" t="s">
        <v>653</v>
      </c>
    </row>
    <row r="146" spans="1:3">
      <c r="A146" s="5" t="s">
        <v>606</v>
      </c>
    </row>
    <row r="147" spans="1:3">
      <c r="A147" s="3" t="s">
        <v>607</v>
      </c>
      <c r="B147" s="4" t="n">
        <v>115</v>
      </c>
      <c r="C147" s="4" t="n">
        <v>91</v>
      </c>
    </row>
    <row r="148" spans="1:3">
      <c r="A148" s="3" t="s">
        <v>654</v>
      </c>
    </row>
    <row r="149" spans="1:3">
      <c r="A149" s="5" t="s">
        <v>606</v>
      </c>
    </row>
    <row r="150" spans="1:3">
      <c r="A150" s="3" t="s">
        <v>607</v>
      </c>
      <c r="B150" s="4" t="n">
        <v>411</v>
      </c>
      <c r="C150" s="4" t="n">
        <v>462</v>
      </c>
    </row>
    <row r="151" spans="1:3">
      <c r="A151" s="3" t="s">
        <v>655</v>
      </c>
    </row>
    <row r="152" spans="1:3">
      <c r="A152" s="5" t="s">
        <v>606</v>
      </c>
    </row>
    <row r="153" spans="1:3">
      <c r="A153" s="3" t="s">
        <v>607</v>
      </c>
      <c r="B153" s="4" t="n">
        <v>1095</v>
      </c>
      <c r="C153" s="4" t="n">
        <v>1121</v>
      </c>
    </row>
    <row r="154" spans="1:3">
      <c r="A154" s="3" t="s">
        <v>656</v>
      </c>
    </row>
    <row r="155" spans="1:3">
      <c r="A155" s="5" t="s">
        <v>606</v>
      </c>
    </row>
    <row r="156" spans="1:3">
      <c r="A156" s="3" t="s">
        <v>607</v>
      </c>
      <c r="B156" s="4" t="n">
        <v>167</v>
      </c>
      <c r="C156" s="4" t="n">
        <v>170</v>
      </c>
    </row>
    <row r="157" spans="1:3">
      <c r="A157" s="3" t="s">
        <v>657</v>
      </c>
    </row>
    <row r="158" spans="1:3">
      <c r="A158" s="5" t="s">
        <v>606</v>
      </c>
    </row>
    <row r="159" spans="1:3">
      <c r="A159" s="3" t="s">
        <v>607</v>
      </c>
      <c r="B159" s="4" t="n">
        <v>899</v>
      </c>
      <c r="C159" s="4" t="n">
        <v>921</v>
      </c>
    </row>
    <row r="160" spans="1:3">
      <c r="A160" s="3" t="s">
        <v>658</v>
      </c>
    </row>
    <row r="161" spans="1:3">
      <c r="A161" s="5" t="s">
        <v>606</v>
      </c>
    </row>
    <row r="162" spans="1:3">
      <c r="A162" s="3" t="s">
        <v>607</v>
      </c>
      <c r="B162" s="4" t="n">
        <v>24</v>
      </c>
      <c r="C162" s="4" t="n">
        <v>25</v>
      </c>
    </row>
    <row r="163" spans="1:3">
      <c r="A163" s="3" t="s">
        <v>659</v>
      </c>
    </row>
    <row r="164" spans="1:3">
      <c r="A164" s="5" t="s">
        <v>606</v>
      </c>
    </row>
    <row r="165" spans="1:3">
      <c r="A165" s="3" t="s">
        <v>607</v>
      </c>
      <c r="B165" s="4" t="n">
        <v>5</v>
      </c>
      <c r="C165" s="4" t="n">
        <v>5</v>
      </c>
    </row>
    <row r="166" spans="1:3">
      <c r="A166" s="3" t="s">
        <v>660</v>
      </c>
    </row>
    <row r="167" spans="1:3">
      <c r="A167" s="5" t="s">
        <v>606</v>
      </c>
    </row>
    <row r="168" spans="1:3">
      <c r="A168" s="3" t="s">
        <v>607</v>
      </c>
      <c r="B168" s="4" t="n">
        <v>1439</v>
      </c>
      <c r="C168" s="4" t="n">
        <v>1559</v>
      </c>
    </row>
    <row r="169" spans="1:3">
      <c r="A169" s="3" t="s">
        <v>661</v>
      </c>
    </row>
    <row r="170" spans="1:3">
      <c r="A170" s="5" t="s">
        <v>606</v>
      </c>
    </row>
    <row r="171" spans="1:3">
      <c r="A171" s="3" t="s">
        <v>607</v>
      </c>
      <c r="B171" s="4" t="n">
        <v>1429</v>
      </c>
      <c r="C171" s="4" t="n">
        <v>1476</v>
      </c>
    </row>
    <row r="172" spans="1:3">
      <c r="A172" s="3" t="s">
        <v>662</v>
      </c>
    </row>
    <row r="173" spans="1:3">
      <c r="A173" s="5" t="s">
        <v>606</v>
      </c>
    </row>
    <row r="174" spans="1:3">
      <c r="A174" s="3" t="s">
        <v>607</v>
      </c>
      <c r="B174" s="4" t="n">
        <v>7</v>
      </c>
      <c r="C174" s="4" t="n">
        <v>81</v>
      </c>
    </row>
    <row r="175" spans="1:3">
      <c r="A175" s="3" t="s">
        <v>663</v>
      </c>
    </row>
    <row r="176" spans="1:3">
      <c r="A176" s="5" t="s">
        <v>606</v>
      </c>
    </row>
    <row r="177" spans="1:3">
      <c r="A177" s="3" t="s">
        <v>607</v>
      </c>
      <c r="B177" s="4" t="n">
        <v>3</v>
      </c>
      <c r="C177" s="4" t="n">
        <v>2</v>
      </c>
    </row>
    <row r="178" spans="1:3">
      <c r="A178" s="3" t="s">
        <v>664</v>
      </c>
    </row>
    <row r="179" spans="1:3">
      <c r="A179" s="5" t="s">
        <v>606</v>
      </c>
    </row>
    <row r="180" spans="1:3">
      <c r="A180" s="3" t="s">
        <v>607</v>
      </c>
      <c r="B180" s="4" t="n">
        <v>1949713</v>
      </c>
      <c r="C180" s="4" t="n">
        <v>1902224</v>
      </c>
    </row>
    <row r="181" spans="1:3">
      <c r="A181" s="3" t="s">
        <v>665</v>
      </c>
    </row>
    <row r="182" spans="1:3">
      <c r="A182" s="5" t="s">
        <v>606</v>
      </c>
    </row>
    <row r="183" spans="1:3">
      <c r="A183" s="3" t="s">
        <v>607</v>
      </c>
      <c r="B183" s="4" t="n">
        <v>27451</v>
      </c>
      <c r="C183" s="4" t="n">
        <v>27872</v>
      </c>
    </row>
    <row r="184" spans="1:3">
      <c r="A184" s="3" t="s">
        <v>666</v>
      </c>
    </row>
    <row r="185" spans="1:3">
      <c r="A185" s="5" t="s">
        <v>606</v>
      </c>
    </row>
    <row r="186" spans="1:3">
      <c r="A186" s="3" t="s">
        <v>607</v>
      </c>
      <c r="B186" s="4" t="n">
        <v>862</v>
      </c>
      <c r="C186" s="4" t="n">
        <v>382</v>
      </c>
    </row>
    <row r="187" spans="1:3">
      <c r="A187" s="3" t="s">
        <v>667</v>
      </c>
    </row>
    <row r="188" spans="1:3">
      <c r="A188" s="5" t="s">
        <v>606</v>
      </c>
    </row>
    <row r="189" spans="1:3">
      <c r="A189" s="3" t="s">
        <v>607</v>
      </c>
      <c r="B189" s="4" t="n">
        <v>2301</v>
      </c>
      <c r="C189" s="4" t="n">
        <v>2464</v>
      </c>
    </row>
    <row r="190" spans="1:3">
      <c r="A190" s="3" t="s">
        <v>668</v>
      </c>
    </row>
    <row r="191" spans="1:3">
      <c r="A191" s="5" t="s">
        <v>606</v>
      </c>
    </row>
    <row r="192" spans="1:3">
      <c r="A192" s="3" t="s">
        <v>607</v>
      </c>
      <c r="B192" s="4" t="n">
        <v>1277201</v>
      </c>
      <c r="C192" s="4" t="n">
        <v>1248940</v>
      </c>
    </row>
    <row r="193" spans="1:3">
      <c r="A193" s="3" t="s">
        <v>669</v>
      </c>
    </row>
    <row r="194" spans="1:3">
      <c r="A194" s="5" t="s">
        <v>606</v>
      </c>
    </row>
    <row r="195" spans="1:3">
      <c r="A195" s="3" t="s">
        <v>607</v>
      </c>
      <c r="B195" s="4" t="n">
        <v>168579</v>
      </c>
      <c r="C195" s="4" t="n">
        <v>175178</v>
      </c>
    </row>
    <row r="196" spans="1:3">
      <c r="A196" s="3" t="s">
        <v>670</v>
      </c>
    </row>
    <row r="197" spans="1:3">
      <c r="A197" s="5" t="s">
        <v>606</v>
      </c>
    </row>
    <row r="198" spans="1:3">
      <c r="A198" s="3" t="s">
        <v>607</v>
      </c>
      <c r="B198" s="4" t="n">
        <v>456707</v>
      </c>
      <c r="C198" s="4" t="n">
        <v>430355</v>
      </c>
    </row>
    <row r="199" spans="1:3">
      <c r="A199" s="3" t="s">
        <v>671</v>
      </c>
    </row>
    <row r="200" spans="1:3">
      <c r="A200" s="5" t="s">
        <v>606</v>
      </c>
    </row>
    <row r="201" spans="1:3">
      <c r="A201" s="3" t="s">
        <v>607</v>
      </c>
      <c r="B201" s="4" t="n">
        <v>14292</v>
      </c>
      <c r="C201" s="4" t="n">
        <v>15031</v>
      </c>
    </row>
    <row r="202" spans="1:3">
      <c r="A202" s="3" t="s">
        <v>672</v>
      </c>
    </row>
    <row r="203" spans="1:3">
      <c r="A203" s="5" t="s">
        <v>606</v>
      </c>
    </row>
    <row r="204" spans="1:3">
      <c r="A204" s="3" t="s">
        <v>607</v>
      </c>
      <c r="B204" s="4" t="n">
        <v>1791</v>
      </c>
      <c r="C204" s="4" t="n">
        <v>1447</v>
      </c>
    </row>
    <row r="205" spans="1:3">
      <c r="A205" s="3" t="s">
        <v>673</v>
      </c>
    </row>
    <row r="206" spans="1:3">
      <c r="A206" s="5" t="s">
        <v>606</v>
      </c>
    </row>
    <row r="207" spans="1:3">
      <c r="A207" s="3" t="s">
        <v>607</v>
      </c>
      <c r="B207" s="4" t="n">
        <v>115</v>
      </c>
      <c r="C207" s="4" t="n">
        <v>91</v>
      </c>
    </row>
    <row r="208" spans="1:3">
      <c r="A208" s="3" t="s">
        <v>674</v>
      </c>
    </row>
    <row r="209" spans="1:3">
      <c r="A209" s="5" t="s">
        <v>606</v>
      </c>
    </row>
    <row r="210" spans="1:3">
      <c r="A210" s="3" t="s">
        <v>607</v>
      </c>
      <c r="B210" s="4" t="n">
        <v>414</v>
      </c>
      <c r="C210" s="4" t="n">
        <v>464</v>
      </c>
    </row>
    <row r="211" spans="1:3">
      <c r="A211" s="3" t="s">
        <v>448</v>
      </c>
    </row>
    <row r="212" spans="1:3">
      <c r="A212" s="5" t="s">
        <v>606</v>
      </c>
    </row>
    <row r="213" spans="1:3">
      <c r="A213" s="3" t="s">
        <v>607</v>
      </c>
      <c r="B213" s="4" t="n">
        <v>116266</v>
      </c>
      <c r="C213" s="4" t="n">
        <v>102488</v>
      </c>
    </row>
    <row r="214" spans="1:3">
      <c r="A214" s="3" t="s">
        <v>675</v>
      </c>
    </row>
    <row r="215" spans="1:3">
      <c r="A215" s="5" t="s">
        <v>606</v>
      </c>
    </row>
    <row r="216" spans="1:3">
      <c r="A216" s="3" t="s">
        <v>607</v>
      </c>
      <c r="B216" s="4" t="n">
        <v>22700</v>
      </c>
    </row>
    <row r="217" spans="1:3">
      <c r="A217" s="3" t="s">
        <v>676</v>
      </c>
    </row>
    <row r="218" spans="1:3">
      <c r="A218" s="5" t="s">
        <v>606</v>
      </c>
    </row>
    <row r="219" spans="1:3">
      <c r="A219" s="3" t="s">
        <v>607</v>
      </c>
      <c r="B219" s="4" t="n">
        <v>570</v>
      </c>
      <c r="C219" s="4" t="n">
        <v>13744</v>
      </c>
    </row>
    <row r="220" spans="1:3">
      <c r="A220" s="3" t="s">
        <v>677</v>
      </c>
    </row>
    <row r="221" spans="1:3">
      <c r="A221" s="5" t="s">
        <v>606</v>
      </c>
    </row>
    <row r="222" spans="1:3">
      <c r="A222" s="3" t="s">
        <v>607</v>
      </c>
      <c r="B222" s="4" t="n">
        <v>92996</v>
      </c>
      <c r="C222" s="4" t="n">
        <v>88744</v>
      </c>
    </row>
    <row r="223" spans="1:3">
      <c r="A223" s="3" t="s">
        <v>678</v>
      </c>
    </row>
    <row r="224" spans="1:3">
      <c r="A224" s="5" t="s">
        <v>606</v>
      </c>
    </row>
    <row r="225" spans="1:3">
      <c r="A225" s="3" t="s">
        <v>607</v>
      </c>
      <c r="B225" s="4" t="n">
        <v>72</v>
      </c>
      <c r="C225" s="4" t="n">
        <v>138</v>
      </c>
    </row>
    <row r="226" spans="1:3">
      <c r="A226" s="3" t="s">
        <v>679</v>
      </c>
    </row>
    <row r="227" spans="1:3">
      <c r="A227" s="5" t="s">
        <v>606</v>
      </c>
    </row>
    <row r="228" spans="1:3">
      <c r="A228" s="3" t="s">
        <v>607</v>
      </c>
      <c r="B228" s="4" t="n">
        <v>3</v>
      </c>
    </row>
    <row r="229" spans="1:3">
      <c r="A229" s="3" t="s">
        <v>680</v>
      </c>
    </row>
    <row r="230" spans="1:3">
      <c r="A230" s="5" t="s">
        <v>606</v>
      </c>
    </row>
    <row r="231" spans="1:3">
      <c r="A231" s="3" t="s">
        <v>607</v>
      </c>
      <c r="B231" s="4" t="n">
        <v>69</v>
      </c>
      <c r="C231" s="4" t="n">
        <v>138</v>
      </c>
    </row>
    <row r="232" spans="1:3">
      <c r="A232" s="3" t="s">
        <v>681</v>
      </c>
    </row>
    <row r="233" spans="1:3">
      <c r="A233" s="5" t="s">
        <v>606</v>
      </c>
    </row>
    <row r="234" spans="1:3">
      <c r="A234" s="3" t="s">
        <v>607</v>
      </c>
      <c r="B234" s="4" t="n">
        <v>72</v>
      </c>
      <c r="C234" s="4" t="n">
        <v>138</v>
      </c>
    </row>
    <row r="235" spans="1:3">
      <c r="A235" s="3" t="s">
        <v>682</v>
      </c>
    </row>
    <row r="236" spans="1:3">
      <c r="A236" s="5" t="s">
        <v>606</v>
      </c>
    </row>
    <row r="237" spans="1:3">
      <c r="A237" s="3" t="s">
        <v>607</v>
      </c>
      <c r="B237" s="4" t="n">
        <v>3</v>
      </c>
    </row>
    <row r="238" spans="1:3">
      <c r="A238" s="3" t="s">
        <v>683</v>
      </c>
    </row>
    <row r="239" spans="1:3">
      <c r="A239" s="5" t="s">
        <v>606</v>
      </c>
    </row>
    <row r="240" spans="1:3">
      <c r="A240" s="3" t="s">
        <v>607</v>
      </c>
      <c r="B240" s="6" t="n">
        <v>69</v>
      </c>
      <c r="C240" s="6" t="n">
        <v>13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4</v>
      </c>
      <c r="B1" s="2" t="s">
        <v>1</v>
      </c>
    </row>
    <row r="2" spans="1:3">
      <c r="B2" s="2" t="s">
        <v>2</v>
      </c>
      <c r="C2" s="2" t="s">
        <v>75</v>
      </c>
    </row>
    <row r="3" spans="1:3">
      <c r="A3" s="5" t="s">
        <v>685</v>
      </c>
    </row>
    <row r="4" spans="1:3">
      <c r="A4" s="3" t="s">
        <v>686</v>
      </c>
      <c r="B4" s="6" t="n">
        <v>44675</v>
      </c>
      <c r="C4" s="6" t="n">
        <v>42769</v>
      </c>
    </row>
    <row r="5" spans="1:3">
      <c r="A5" s="3" t="s">
        <v>85</v>
      </c>
      <c r="B5" s="4" t="n">
        <v>17231</v>
      </c>
      <c r="C5" s="4" t="n">
        <v>17255</v>
      </c>
    </row>
    <row r="6" spans="1:3">
      <c r="A6" s="3" t="s">
        <v>687</v>
      </c>
      <c r="B6" s="4" t="n">
        <v>-4453</v>
      </c>
      <c r="C6" s="4" t="n">
        <v>-8347</v>
      </c>
    </row>
    <row r="7" spans="1:3">
      <c r="A7" s="3" t="s">
        <v>688</v>
      </c>
      <c r="B7" s="4" t="n">
        <v>508</v>
      </c>
      <c r="C7" s="4" t="n">
        <v>664</v>
      </c>
    </row>
    <row r="8" spans="1:3">
      <c r="A8" s="3" t="s">
        <v>689</v>
      </c>
      <c r="B8" s="4" t="n">
        <v>57961</v>
      </c>
      <c r="C8" s="4" t="n">
        <v>52341</v>
      </c>
    </row>
    <row r="9" spans="1:3">
      <c r="A9" s="3" t="s">
        <v>442</v>
      </c>
    </row>
    <row r="10" spans="1:3">
      <c r="A10" s="5" t="s">
        <v>685</v>
      </c>
    </row>
    <row r="11" spans="1:3">
      <c r="A11" s="3" t="s">
        <v>686</v>
      </c>
      <c r="B11" s="4" t="n">
        <v>31519</v>
      </c>
      <c r="C11" s="4" t="n">
        <v>30147</v>
      </c>
    </row>
    <row r="12" spans="1:3">
      <c r="A12" s="3" t="s">
        <v>85</v>
      </c>
      <c r="B12" s="4" t="n">
        <v>414</v>
      </c>
      <c r="C12" s="4" t="n">
        <v>960</v>
      </c>
    </row>
    <row r="13" spans="1:3">
      <c r="A13" s="3" t="s">
        <v>687</v>
      </c>
      <c r="B13" s="4" t="n">
        <v>-612</v>
      </c>
      <c r="C13" s="4" t="n">
        <v>-946</v>
      </c>
    </row>
    <row r="14" spans="1:3">
      <c r="A14" s="3" t="s">
        <v>688</v>
      </c>
      <c r="B14" s="4" t="n">
        <v>248</v>
      </c>
      <c r="C14" s="4" t="n">
        <v>405</v>
      </c>
    </row>
    <row r="15" spans="1:3">
      <c r="A15" s="3" t="s">
        <v>689</v>
      </c>
      <c r="B15" s="4" t="n">
        <v>31569</v>
      </c>
      <c r="C15" s="4" t="n">
        <v>30566</v>
      </c>
    </row>
    <row r="16" spans="1:3">
      <c r="A16" s="3" t="s">
        <v>571</v>
      </c>
    </row>
    <row r="17" spans="1:3">
      <c r="A17" s="5" t="s">
        <v>685</v>
      </c>
    </row>
    <row r="18" spans="1:3">
      <c r="A18" s="3" t="s">
        <v>686</v>
      </c>
      <c r="B18" s="4" t="n">
        <v>30347</v>
      </c>
      <c r="C18" s="4" t="n">
        <v>28833</v>
      </c>
    </row>
    <row r="19" spans="1:3">
      <c r="A19" s="3" t="s">
        <v>85</v>
      </c>
      <c r="B19" s="4" t="n">
        <v>189</v>
      </c>
      <c r="C19" s="4" t="n">
        <v>939</v>
      </c>
    </row>
    <row r="20" spans="1:3">
      <c r="A20" s="3" t="s">
        <v>687</v>
      </c>
      <c r="B20" s="4" t="n">
        <v>-612</v>
      </c>
      <c r="C20" s="4" t="n">
        <v>-946</v>
      </c>
    </row>
    <row r="21" spans="1:3">
      <c r="A21" s="3" t="s">
        <v>688</v>
      </c>
      <c r="B21" s="4" t="n">
        <v>248</v>
      </c>
      <c r="C21" s="4" t="n">
        <v>405</v>
      </c>
    </row>
    <row r="22" spans="1:3">
      <c r="A22" s="3" t="s">
        <v>689</v>
      </c>
      <c r="B22" s="4" t="n">
        <v>30172</v>
      </c>
      <c r="C22" s="4" t="n">
        <v>29231</v>
      </c>
    </row>
    <row r="23" spans="1:3">
      <c r="A23" s="3" t="s">
        <v>690</v>
      </c>
    </row>
    <row r="24" spans="1:3">
      <c r="A24" s="5" t="s">
        <v>685</v>
      </c>
    </row>
    <row r="25" spans="1:3">
      <c r="A25" s="3" t="s">
        <v>85</v>
      </c>
      <c r="B25" s="4" t="n">
        <v>225</v>
      </c>
      <c r="C25" s="4" t="n">
        <v>21</v>
      </c>
    </row>
    <row r="26" spans="1:3">
      <c r="A26" s="3" t="s">
        <v>448</v>
      </c>
    </row>
    <row r="27" spans="1:3">
      <c r="A27" s="5" t="s">
        <v>685</v>
      </c>
    </row>
    <row r="28" spans="1:3">
      <c r="A28" s="3" t="s">
        <v>686</v>
      </c>
      <c r="B28" s="4" t="n">
        <v>13156</v>
      </c>
      <c r="C28" s="4" t="n">
        <v>12622</v>
      </c>
    </row>
    <row r="29" spans="1:3">
      <c r="A29" s="3" t="s">
        <v>85</v>
      </c>
      <c r="B29" s="4" t="n">
        <v>16817</v>
      </c>
      <c r="C29" s="4" t="n">
        <v>16295</v>
      </c>
    </row>
    <row r="30" spans="1:3">
      <c r="A30" s="3" t="s">
        <v>687</v>
      </c>
      <c r="B30" s="4" t="n">
        <v>-3841</v>
      </c>
      <c r="C30" s="4" t="n">
        <v>-7401</v>
      </c>
    </row>
    <row r="31" spans="1:3">
      <c r="A31" s="3" t="s">
        <v>688</v>
      </c>
      <c r="B31" s="4" t="n">
        <v>260</v>
      </c>
      <c r="C31" s="4" t="n">
        <v>259</v>
      </c>
    </row>
    <row r="32" spans="1:3">
      <c r="A32" s="3" t="s">
        <v>689</v>
      </c>
      <c r="B32" s="4" t="n">
        <v>26392</v>
      </c>
      <c r="C32" s="4" t="n">
        <v>21775</v>
      </c>
    </row>
    <row r="33" spans="1:3">
      <c r="A33" s="3" t="s">
        <v>572</v>
      </c>
    </row>
    <row r="34" spans="1:3">
      <c r="A34" s="5" t="s">
        <v>685</v>
      </c>
    </row>
    <row r="35" spans="1:3">
      <c r="A35" s="3" t="s">
        <v>686</v>
      </c>
      <c r="B35" s="4" t="n">
        <v>5798</v>
      </c>
      <c r="C35" s="4" t="n">
        <v>6182</v>
      </c>
    </row>
    <row r="36" spans="1:3">
      <c r="A36" s="3" t="s">
        <v>85</v>
      </c>
      <c r="B36" s="4" t="n">
        <v>-240</v>
      </c>
    </row>
    <row r="37" spans="1:3">
      <c r="A37" s="3" t="s">
        <v>687</v>
      </c>
      <c r="B37" s="4" t="n">
        <v>-17</v>
      </c>
      <c r="C37" s="4" t="n">
        <v>-215</v>
      </c>
    </row>
    <row r="38" spans="1:3">
      <c r="A38" s="3" t="s">
        <v>688</v>
      </c>
      <c r="B38" s="4" t="n">
        <v>38</v>
      </c>
      <c r="C38" s="4" t="n">
        <v>21</v>
      </c>
    </row>
    <row r="39" spans="1:3">
      <c r="A39" s="3" t="s">
        <v>689</v>
      </c>
      <c r="B39" s="4" t="n">
        <v>5579</v>
      </c>
      <c r="C39" s="4" t="n">
        <v>5988</v>
      </c>
    </row>
    <row r="40" spans="1:3">
      <c r="A40" s="3" t="s">
        <v>573</v>
      </c>
    </row>
    <row r="41" spans="1:3">
      <c r="A41" s="5" t="s">
        <v>685</v>
      </c>
    </row>
    <row r="42" spans="1:3">
      <c r="A42" s="3" t="s">
        <v>686</v>
      </c>
      <c r="B42" s="4" t="n">
        <v>237</v>
      </c>
      <c r="C42" s="4" t="n">
        <v>292</v>
      </c>
    </row>
    <row r="43" spans="1:3">
      <c r="A43" s="3" t="s">
        <v>85</v>
      </c>
      <c r="B43" s="4" t="n">
        <v>-15</v>
      </c>
      <c r="C43" s="4" t="n">
        <v>-14</v>
      </c>
    </row>
    <row r="44" spans="1:3">
      <c r="A44" s="3" t="s">
        <v>689</v>
      </c>
      <c r="B44" s="4" t="n">
        <v>222</v>
      </c>
      <c r="C44" s="4" t="n">
        <v>278</v>
      </c>
    </row>
    <row r="45" spans="1:3">
      <c r="A45" s="3" t="s">
        <v>574</v>
      </c>
    </row>
    <row r="46" spans="1:3">
      <c r="A46" s="5" t="s">
        <v>685</v>
      </c>
    </row>
    <row r="47" spans="1:3">
      <c r="A47" s="3" t="s">
        <v>686</v>
      </c>
      <c r="B47" s="4" t="n">
        <v>1662</v>
      </c>
      <c r="C47" s="4" t="n">
        <v>1396</v>
      </c>
    </row>
    <row r="48" spans="1:3">
      <c r="A48" s="3" t="s">
        <v>85</v>
      </c>
      <c r="B48" s="4" t="n">
        <v>130</v>
      </c>
      <c r="C48" s="4" t="n">
        <v>165</v>
      </c>
    </row>
    <row r="49" spans="1:3">
      <c r="A49" s="3" t="s">
        <v>687</v>
      </c>
      <c r="B49" s="4" t="n">
        <v>-72</v>
      </c>
      <c r="C49" s="4" t="n">
        <v>-121</v>
      </c>
    </row>
    <row r="50" spans="1:3">
      <c r="A50" s="3" t="s">
        <v>688</v>
      </c>
      <c r="C50" s="4" t="n">
        <v>21</v>
      </c>
    </row>
    <row r="51" spans="1:3">
      <c r="A51" s="3" t="s">
        <v>689</v>
      </c>
      <c r="B51" s="4" t="n">
        <v>1720</v>
      </c>
      <c r="C51" s="4" t="n">
        <v>1461</v>
      </c>
    </row>
    <row r="52" spans="1:3">
      <c r="A52" s="3" t="s">
        <v>575</v>
      </c>
    </row>
    <row r="53" spans="1:3">
      <c r="A53" s="5" t="s">
        <v>685</v>
      </c>
    </row>
    <row r="54" spans="1:3">
      <c r="A54" s="3" t="s">
        <v>686</v>
      </c>
      <c r="B54" s="4" t="n">
        <v>10030</v>
      </c>
      <c r="C54" s="4" t="n">
        <v>9043</v>
      </c>
    </row>
    <row r="55" spans="1:3">
      <c r="A55" s="3" t="s">
        <v>85</v>
      </c>
      <c r="B55" s="4" t="n">
        <v>203</v>
      </c>
      <c r="C55" s="4" t="n">
        <v>292</v>
      </c>
    </row>
    <row r="56" spans="1:3">
      <c r="A56" s="3" t="s">
        <v>688</v>
      </c>
      <c r="B56" s="4" t="n">
        <v>2</v>
      </c>
      <c r="C56" s="4" t="n">
        <v>125</v>
      </c>
    </row>
    <row r="57" spans="1:3">
      <c r="A57" s="3" t="s">
        <v>689</v>
      </c>
      <c r="B57" s="4" t="n">
        <v>10235</v>
      </c>
      <c r="C57" s="4" t="n">
        <v>9460</v>
      </c>
    </row>
    <row r="58" spans="1:3">
      <c r="A58" s="3" t="s">
        <v>576</v>
      </c>
    </row>
    <row r="59" spans="1:3">
      <c r="A59" s="5" t="s">
        <v>685</v>
      </c>
    </row>
    <row r="60" spans="1:3">
      <c r="A60" s="3" t="s">
        <v>686</v>
      </c>
      <c r="B60" s="4" t="n">
        <v>2555</v>
      </c>
      <c r="C60" s="4" t="n">
        <v>2364</v>
      </c>
    </row>
    <row r="61" spans="1:3">
      <c r="A61" s="3" t="s">
        <v>85</v>
      </c>
      <c r="B61" s="4" t="n">
        <v>-112</v>
      </c>
      <c r="C61" s="4" t="n">
        <v>354</v>
      </c>
    </row>
    <row r="62" spans="1:3">
      <c r="A62" s="3" t="s">
        <v>688</v>
      </c>
      <c r="C62" s="4" t="n">
        <v>2</v>
      </c>
    </row>
    <row r="63" spans="1:3">
      <c r="A63" s="3" t="s">
        <v>689</v>
      </c>
      <c r="B63" s="4" t="n">
        <v>2443</v>
      </c>
      <c r="C63" s="4" t="n">
        <v>2720</v>
      </c>
    </row>
    <row r="64" spans="1:3">
      <c r="A64" s="3" t="s">
        <v>577</v>
      </c>
    </row>
    <row r="65" spans="1:3">
      <c r="A65" s="5" t="s">
        <v>685</v>
      </c>
    </row>
    <row r="66" spans="1:3">
      <c r="A66" s="3" t="s">
        <v>686</v>
      </c>
      <c r="B66" s="4" t="n">
        <v>2873</v>
      </c>
      <c r="C66" s="4" t="n">
        <v>2198</v>
      </c>
    </row>
    <row r="67" spans="1:3">
      <c r="A67" s="3" t="s">
        <v>85</v>
      </c>
      <c r="B67" s="4" t="n">
        <v>360</v>
      </c>
      <c r="C67" s="4" t="n">
        <v>126</v>
      </c>
    </row>
    <row r="68" spans="1:3">
      <c r="A68" s="3" t="s">
        <v>687</v>
      </c>
      <c r="C68" s="4" t="n">
        <v>-108</v>
      </c>
    </row>
    <row r="69" spans="1:3">
      <c r="A69" s="3" t="s">
        <v>688</v>
      </c>
      <c r="B69" s="4" t="n">
        <v>2</v>
      </c>
      <c r="C69" s="4" t="n">
        <v>31</v>
      </c>
    </row>
    <row r="70" spans="1:3">
      <c r="A70" s="3" t="s">
        <v>689</v>
      </c>
      <c r="B70" s="4" t="n">
        <v>3235</v>
      </c>
      <c r="C70" s="4" t="n">
        <v>2247</v>
      </c>
    </row>
    <row r="71" spans="1:3">
      <c r="A71" s="3" t="s">
        <v>578</v>
      </c>
    </row>
    <row r="72" spans="1:3">
      <c r="A72" s="5" t="s">
        <v>685</v>
      </c>
    </row>
    <row r="73" spans="1:3">
      <c r="A73" s="3" t="s">
        <v>686</v>
      </c>
      <c r="B73" s="4" t="n">
        <v>158</v>
      </c>
      <c r="C73" s="4" t="n">
        <v>174</v>
      </c>
    </row>
    <row r="74" spans="1:3">
      <c r="A74" s="3" t="s">
        <v>85</v>
      </c>
      <c r="B74" s="4" t="n">
        <v>-8</v>
      </c>
      <c r="C74" s="4" t="n">
        <v>-9</v>
      </c>
    </row>
    <row r="75" spans="1:3">
      <c r="A75" s="3" t="s">
        <v>689</v>
      </c>
      <c r="B75" s="4" t="n">
        <v>150</v>
      </c>
      <c r="C75" s="4" t="n">
        <v>165</v>
      </c>
    </row>
    <row r="76" spans="1:3">
      <c r="A76" s="3" t="s">
        <v>579</v>
      </c>
    </row>
    <row r="77" spans="1:3">
      <c r="A77" s="5" t="s">
        <v>685</v>
      </c>
    </row>
    <row r="78" spans="1:3">
      <c r="A78" s="3" t="s">
        <v>686</v>
      </c>
      <c r="B78" s="4" t="n">
        <v>3477</v>
      </c>
      <c r="C78" s="4" t="n">
        <v>3754</v>
      </c>
    </row>
    <row r="79" spans="1:3">
      <c r="A79" s="3" t="s">
        <v>85</v>
      </c>
      <c r="B79" s="4" t="n">
        <v>-157</v>
      </c>
      <c r="C79" s="4" t="n">
        <v>-111</v>
      </c>
    </row>
    <row r="80" spans="1:3">
      <c r="A80" s="3" t="s">
        <v>687</v>
      </c>
      <c r="B80" s="4" t="n">
        <v>-13</v>
      </c>
    </row>
    <row r="81" spans="1:3">
      <c r="A81" s="3" t="s">
        <v>688</v>
      </c>
      <c r="B81" s="4" t="n">
        <v>30</v>
      </c>
      <c r="C81" s="4" t="n">
        <v>26</v>
      </c>
    </row>
    <row r="82" spans="1:3">
      <c r="A82" s="3" t="s">
        <v>689</v>
      </c>
      <c r="B82" s="4" t="n">
        <v>3337</v>
      </c>
      <c r="C82" s="4" t="n">
        <v>3669</v>
      </c>
    </row>
    <row r="83" spans="1:3">
      <c r="A83" s="3" t="s">
        <v>580</v>
      </c>
    </row>
    <row r="84" spans="1:3">
      <c r="A84" s="5" t="s">
        <v>685</v>
      </c>
    </row>
    <row r="85" spans="1:3">
      <c r="A85" s="3" t="s">
        <v>686</v>
      </c>
      <c r="B85" s="4" t="n">
        <v>1140</v>
      </c>
      <c r="C85" s="4" t="n">
        <v>607</v>
      </c>
    </row>
    <row r="86" spans="1:3">
      <c r="A86" s="3" t="s">
        <v>85</v>
      </c>
      <c r="B86" s="4" t="n">
        <v>65</v>
      </c>
      <c r="C86" s="4" t="n">
        <v>235</v>
      </c>
    </row>
    <row r="87" spans="1:3">
      <c r="A87" s="3" t="s">
        <v>687</v>
      </c>
      <c r="B87" s="4" t="n">
        <v>-150</v>
      </c>
      <c r="C87" s="4" t="n">
        <v>-93</v>
      </c>
    </row>
    <row r="88" spans="1:3">
      <c r="A88" s="3" t="s">
        <v>688</v>
      </c>
      <c r="B88" s="4" t="n">
        <v>24</v>
      </c>
      <c r="C88" s="4" t="n">
        <v>7</v>
      </c>
    </row>
    <row r="89" spans="1:3">
      <c r="A89" s="3" t="s">
        <v>689</v>
      </c>
      <c r="B89" s="4" t="n">
        <v>1079</v>
      </c>
      <c r="C89" s="4" t="n">
        <v>756</v>
      </c>
    </row>
    <row r="90" spans="1:3">
      <c r="A90" s="3" t="s">
        <v>581</v>
      </c>
    </row>
    <row r="91" spans="1:3">
      <c r="A91" s="5" t="s">
        <v>685</v>
      </c>
    </row>
    <row r="92" spans="1:3">
      <c r="A92" s="3" t="s">
        <v>686</v>
      </c>
      <c r="B92" s="4" t="n">
        <v>1102</v>
      </c>
      <c r="C92" s="4" t="n">
        <v>974</v>
      </c>
    </row>
    <row r="93" spans="1:3">
      <c r="A93" s="3" t="s">
        <v>85</v>
      </c>
      <c r="B93" s="4" t="n">
        <v>19</v>
      </c>
      <c r="C93" s="4" t="n">
        <v>17</v>
      </c>
    </row>
    <row r="94" spans="1:3">
      <c r="A94" s="3" t="s">
        <v>687</v>
      </c>
      <c r="B94" s="4" t="n">
        <v>-294</v>
      </c>
      <c r="C94" s="4" t="n">
        <v>-289</v>
      </c>
    </row>
    <row r="95" spans="1:3">
      <c r="A95" s="3" t="s">
        <v>688</v>
      </c>
      <c r="B95" s="4" t="n">
        <v>65</v>
      </c>
      <c r="C95" s="4" t="n">
        <v>89</v>
      </c>
    </row>
    <row r="96" spans="1:3">
      <c r="A96" s="3" t="s">
        <v>689</v>
      </c>
      <c r="B96" s="4" t="n">
        <v>892</v>
      </c>
      <c r="C96" s="4" t="n">
        <v>791</v>
      </c>
    </row>
    <row r="97" spans="1:3">
      <c r="A97" s="3" t="s">
        <v>582</v>
      </c>
    </row>
    <row r="98" spans="1:3">
      <c r="A98" s="5" t="s">
        <v>685</v>
      </c>
    </row>
    <row r="99" spans="1:3">
      <c r="A99" s="3" t="s">
        <v>686</v>
      </c>
      <c r="B99" s="4" t="n">
        <v>724</v>
      </c>
      <c r="C99" s="4" t="n">
        <v>687</v>
      </c>
    </row>
    <row r="100" spans="1:3">
      <c r="A100" s="3" t="s">
        <v>85</v>
      </c>
      <c r="B100" s="4" t="n">
        <v>38</v>
      </c>
      <c r="C100" s="4" t="n">
        <v>19</v>
      </c>
    </row>
    <row r="101" spans="1:3">
      <c r="A101" s="3" t="s">
        <v>688</v>
      </c>
      <c r="B101" s="4" t="n">
        <v>6</v>
      </c>
    </row>
    <row r="102" spans="1:3">
      <c r="A102" s="3" t="s">
        <v>689</v>
      </c>
      <c r="B102" s="4" t="n">
        <v>768</v>
      </c>
      <c r="C102" s="4" t="n">
        <v>706</v>
      </c>
    </row>
    <row r="103" spans="1:3">
      <c r="A103" s="3" t="s">
        <v>583</v>
      </c>
    </row>
    <row r="104" spans="1:3">
      <c r="A104" s="5" t="s">
        <v>685</v>
      </c>
    </row>
    <row r="105" spans="1:3">
      <c r="A105" s="3" t="s">
        <v>686</v>
      </c>
      <c r="B105" s="4" t="n">
        <v>591</v>
      </c>
      <c r="C105" s="4" t="n">
        <v>1162</v>
      </c>
    </row>
    <row r="106" spans="1:3">
      <c r="A106" s="3" t="s">
        <v>85</v>
      </c>
      <c r="B106" s="4" t="n">
        <v>-94</v>
      </c>
      <c r="C106" s="4" t="n">
        <v>-135</v>
      </c>
    </row>
    <row r="107" spans="1:3">
      <c r="A107" s="3" t="s">
        <v>687</v>
      </c>
      <c r="B107" s="4" t="n">
        <v>-66</v>
      </c>
      <c r="C107" s="4" t="n">
        <v>-120</v>
      </c>
    </row>
    <row r="108" spans="1:3">
      <c r="A108" s="3" t="s">
        <v>688</v>
      </c>
      <c r="B108" s="4" t="n">
        <v>81</v>
      </c>
      <c r="C108" s="4" t="n">
        <v>83</v>
      </c>
    </row>
    <row r="109" spans="1:3">
      <c r="A109" s="3" t="s">
        <v>689</v>
      </c>
      <c r="B109" s="4" t="n">
        <v>512</v>
      </c>
      <c r="C109" s="4" t="n">
        <v>990</v>
      </c>
    </row>
    <row r="110" spans="1:3">
      <c r="A110" s="3" t="s">
        <v>584</v>
      </c>
    </row>
    <row r="111" spans="1:3">
      <c r="A111" s="5" t="s">
        <v>685</v>
      </c>
    </row>
    <row r="112" spans="1:3">
      <c r="A112" s="3" t="s">
        <v>686</v>
      </c>
      <c r="B112" s="4" t="n">
        <v>1172</v>
      </c>
      <c r="C112" s="4" t="n">
        <v>1314</v>
      </c>
    </row>
    <row r="113" spans="1:3">
      <c r="A113" s="3" t="s">
        <v>85</v>
      </c>
      <c r="B113" s="4" t="n">
        <v>225</v>
      </c>
      <c r="C113" s="4" t="n">
        <v>21</v>
      </c>
    </row>
    <row r="114" spans="1:3">
      <c r="A114" s="3" t="s">
        <v>689</v>
      </c>
      <c r="B114" s="4" t="n">
        <v>1397</v>
      </c>
      <c r="C114" s="4" t="n">
        <v>1335</v>
      </c>
    </row>
    <row r="115" spans="1:3">
      <c r="A115" s="3" t="s">
        <v>585</v>
      </c>
    </row>
    <row r="116" spans="1:3">
      <c r="A116" s="5" t="s">
        <v>685</v>
      </c>
    </row>
    <row r="117" spans="1:3">
      <c r="A117" s="3" t="s">
        <v>85</v>
      </c>
      <c r="B117" s="4" t="n">
        <v>13381</v>
      </c>
      <c r="C117" s="4" t="n">
        <v>13277</v>
      </c>
    </row>
    <row r="118" spans="1:3">
      <c r="A118" s="3" t="s">
        <v>687</v>
      </c>
      <c r="C118" s="4" t="n">
        <v>-3705</v>
      </c>
    </row>
    <row r="119" spans="1:3">
      <c r="A119" s="3" t="s">
        <v>689</v>
      </c>
      <c r="B119" s="4" t="n">
        <v>13381</v>
      </c>
      <c r="C119" s="4" t="n">
        <v>9572</v>
      </c>
    </row>
    <row r="120" spans="1:3">
      <c r="A120" s="3" t="s">
        <v>586</v>
      </c>
    </row>
    <row r="121" spans="1:3">
      <c r="A121" s="5" t="s">
        <v>685</v>
      </c>
    </row>
    <row r="122" spans="1:3">
      <c r="A122" s="3" t="s">
        <v>686</v>
      </c>
      <c r="B122" s="4" t="n">
        <v>107</v>
      </c>
      <c r="C122" s="4" t="n">
        <v>12</v>
      </c>
    </row>
    <row r="123" spans="1:3">
      <c r="A123" s="3" t="s">
        <v>85</v>
      </c>
      <c r="B123" s="4" t="n">
        <v>53</v>
      </c>
      <c r="C123" s="4" t="n">
        <v>112</v>
      </c>
    </row>
    <row r="124" spans="1:3">
      <c r="A124" s="3" t="s">
        <v>687</v>
      </c>
      <c r="B124" s="4" t="n">
        <v>-17</v>
      </c>
    </row>
    <row r="125" spans="1:3">
      <c r="A125" s="3" t="s">
        <v>688</v>
      </c>
      <c r="B125" s="4" t="n">
        <v>6</v>
      </c>
      <c r="C125" s="4" t="n">
        <v>1</v>
      </c>
    </row>
    <row r="126" spans="1:3">
      <c r="A126" s="3" t="s">
        <v>689</v>
      </c>
      <c r="B126" s="4" t="n">
        <v>149</v>
      </c>
      <c r="C126" s="4" t="n">
        <v>125</v>
      </c>
    </row>
    <row r="127" spans="1:3">
      <c r="A127" s="3" t="s">
        <v>587</v>
      </c>
    </row>
    <row r="128" spans="1:3">
      <c r="A128" s="5" t="s">
        <v>685</v>
      </c>
    </row>
    <row r="129" spans="1:3">
      <c r="A129" s="3" t="s">
        <v>686</v>
      </c>
      <c r="B129" s="4" t="n">
        <v>13049</v>
      </c>
      <c r="C129" s="4" t="n">
        <v>12610</v>
      </c>
    </row>
    <row r="130" spans="1:3">
      <c r="A130" s="3" t="s">
        <v>85</v>
      </c>
      <c r="B130" s="4" t="n">
        <v>3383</v>
      </c>
      <c r="C130" s="4" t="n">
        <v>2906</v>
      </c>
    </row>
    <row r="131" spans="1:3">
      <c r="A131" s="3" t="s">
        <v>687</v>
      </c>
      <c r="B131" s="4" t="n">
        <v>-3824</v>
      </c>
      <c r="C131" s="4" t="n">
        <v>-3696</v>
      </c>
    </row>
    <row r="132" spans="1:3">
      <c r="A132" s="3" t="s">
        <v>688</v>
      </c>
      <c r="B132" s="4" t="n">
        <v>254</v>
      </c>
      <c r="C132" s="4" t="n">
        <v>258</v>
      </c>
    </row>
    <row r="133" spans="1:3">
      <c r="A133" s="3" t="s">
        <v>689</v>
      </c>
      <c r="B133" s="6" t="n">
        <v>12862</v>
      </c>
      <c r="C133" s="6" t="n">
        <v>1207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0</v>
      </c>
    </row>
    <row r="2" spans="1:3">
      <c r="A2" s="5" t="s">
        <v>692</v>
      </c>
    </row>
    <row r="3" spans="1:3">
      <c r="A3" s="3" t="s">
        <v>693</v>
      </c>
      <c r="B3" s="6" t="n">
        <v>15361</v>
      </c>
      <c r="C3" s="6" t="n">
        <v>15993</v>
      </c>
    </row>
    <row r="4" spans="1:3">
      <c r="A4" s="3" t="s">
        <v>694</v>
      </c>
      <c r="B4" s="4" t="n">
        <v>199</v>
      </c>
      <c r="C4" s="4" t="n">
        <v>145</v>
      </c>
    </row>
    <row r="5" spans="1:3">
      <c r="A5" s="3" t="s">
        <v>695</v>
      </c>
      <c r="B5" s="4" t="n">
        <v>15560</v>
      </c>
      <c r="C5" s="4" t="n">
        <v>16138</v>
      </c>
    </row>
    <row r="6" spans="1:3">
      <c r="A6" s="3" t="s">
        <v>46</v>
      </c>
      <c r="B6" s="4" t="n">
        <v>216</v>
      </c>
      <c r="C6" s="4" t="n">
        <v>160</v>
      </c>
    </row>
    <row r="7" spans="1:3">
      <c r="A7" s="3" t="s">
        <v>696</v>
      </c>
      <c r="B7" s="6" t="n">
        <v>15776</v>
      </c>
      <c r="C7" s="6" t="n">
        <v>16298</v>
      </c>
    </row>
    <row r="8" spans="1:3">
      <c r="A8" s="5" t="s">
        <v>697</v>
      </c>
    </row>
    <row r="9" spans="1:3">
      <c r="A9" s="3" t="s">
        <v>698</v>
      </c>
      <c r="B9" s="3" t="s">
        <v>699</v>
      </c>
      <c r="C9" s="3" t="s">
        <v>700</v>
      </c>
    </row>
    <row r="10" spans="1:3">
      <c r="A10" s="3" t="s">
        <v>701</v>
      </c>
      <c r="B10" s="3" t="s">
        <v>702</v>
      </c>
      <c r="C10" s="3" t="s">
        <v>700</v>
      </c>
    </row>
    <row r="11" spans="1:3">
      <c r="A11" s="3" t="s">
        <v>703</v>
      </c>
      <c r="B11" s="3" t="s">
        <v>704</v>
      </c>
      <c r="C11" s="3" t="s">
        <v>705</v>
      </c>
    </row>
    <row r="12" spans="1:3">
      <c r="A12" s="3" t="s">
        <v>442</v>
      </c>
    </row>
    <row r="13" spans="1:3">
      <c r="A13" s="5" t="s">
        <v>692</v>
      </c>
    </row>
    <row r="14" spans="1:3">
      <c r="A14" s="3" t="s">
        <v>693</v>
      </c>
      <c r="B14" s="6" t="n">
        <v>15361</v>
      </c>
      <c r="C14" s="6" t="n">
        <v>15993</v>
      </c>
    </row>
    <row r="15" spans="1:3">
      <c r="A15" s="3" t="s">
        <v>694</v>
      </c>
      <c r="B15" s="6" t="n">
        <v>4</v>
      </c>
      <c r="C15" s="6" t="n">
        <v>13</v>
      </c>
    </row>
    <row r="16" spans="1:3">
      <c r="A16" s="5" t="s">
        <v>697</v>
      </c>
    </row>
    <row r="17" spans="1:3">
      <c r="A17" s="3" t="s">
        <v>698</v>
      </c>
      <c r="B17" s="3" t="s">
        <v>702</v>
      </c>
      <c r="C17" s="3" t="s">
        <v>706</v>
      </c>
    </row>
    <row r="18" spans="1:3">
      <c r="A18" s="3" t="s">
        <v>701</v>
      </c>
      <c r="B18" s="3" t="s">
        <v>702</v>
      </c>
      <c r="C18" s="3" t="s">
        <v>706</v>
      </c>
    </row>
    <row r="19" spans="1:3">
      <c r="A19" s="3" t="s">
        <v>703</v>
      </c>
      <c r="B19" s="3" t="s">
        <v>705</v>
      </c>
      <c r="C19" s="3" t="s">
        <v>7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0</v>
      </c>
    </row>
    <row r="2" spans="1:3">
      <c r="A2" s="5" t="s">
        <v>709</v>
      </c>
    </row>
    <row r="3" spans="1:3">
      <c r="A3" s="3" t="s">
        <v>710</v>
      </c>
      <c r="B3" s="6" t="n">
        <v>15361</v>
      </c>
      <c r="C3" s="6" t="n">
        <v>15993</v>
      </c>
    </row>
    <row r="4" spans="1:3">
      <c r="A4" s="3" t="s">
        <v>711</v>
      </c>
      <c r="B4" s="4" t="n">
        <v>199</v>
      </c>
      <c r="C4" s="4" t="n">
        <v>145</v>
      </c>
    </row>
    <row r="5" spans="1:3">
      <c r="A5" s="3" t="s">
        <v>442</v>
      </c>
    </row>
    <row r="6" spans="1:3">
      <c r="A6" s="5" t="s">
        <v>709</v>
      </c>
    </row>
    <row r="7" spans="1:3">
      <c r="A7" s="3" t="s">
        <v>710</v>
      </c>
      <c r="B7" s="4" t="n">
        <v>15361</v>
      </c>
      <c r="C7" s="4" t="n">
        <v>15993</v>
      </c>
    </row>
    <row r="8" spans="1:3">
      <c r="A8" s="3" t="s">
        <v>711</v>
      </c>
      <c r="B8" s="4" t="n">
        <v>4</v>
      </c>
      <c r="C8" s="4" t="n">
        <v>13</v>
      </c>
    </row>
    <row r="9" spans="1:3">
      <c r="A9" s="3" t="s">
        <v>571</v>
      </c>
    </row>
    <row r="10" spans="1:3">
      <c r="A10" s="5" t="s">
        <v>709</v>
      </c>
    </row>
    <row r="11" spans="1:3">
      <c r="A11" s="3" t="s">
        <v>710</v>
      </c>
      <c r="B11" s="4" t="n">
        <v>15361</v>
      </c>
      <c r="C11" s="4" t="n">
        <v>15993</v>
      </c>
    </row>
    <row r="12" spans="1:3">
      <c r="A12" s="3" t="s">
        <v>711</v>
      </c>
      <c r="B12" s="4" t="n">
        <v>4</v>
      </c>
      <c r="C12" s="4" t="n">
        <v>13</v>
      </c>
    </row>
    <row r="13" spans="1:3">
      <c r="A13" s="3" t="s">
        <v>623</v>
      </c>
    </row>
    <row r="14" spans="1:3">
      <c r="A14" s="5" t="s">
        <v>709</v>
      </c>
    </row>
    <row r="15" spans="1:3">
      <c r="A15" s="3" t="s">
        <v>710</v>
      </c>
      <c r="B15" s="4" t="n">
        <v>9742</v>
      </c>
      <c r="C15" s="4" t="n">
        <v>10800</v>
      </c>
    </row>
    <row r="16" spans="1:3">
      <c r="A16" s="3" t="s">
        <v>624</v>
      </c>
    </row>
    <row r="17" spans="1:3">
      <c r="A17" s="5" t="s">
        <v>709</v>
      </c>
    </row>
    <row r="18" spans="1:3">
      <c r="A18" s="3" t="s">
        <v>710</v>
      </c>
      <c r="B18" s="4" t="n">
        <v>862</v>
      </c>
      <c r="C18" s="4" t="n">
        <v>382</v>
      </c>
    </row>
    <row r="19" spans="1:3">
      <c r="A19" s="3" t="s">
        <v>625</v>
      </c>
    </row>
    <row r="20" spans="1:3">
      <c r="A20" s="5" t="s">
        <v>709</v>
      </c>
    </row>
    <row r="21" spans="1:3">
      <c r="A21" s="3" t="s">
        <v>710</v>
      </c>
      <c r="B21" s="4" t="n">
        <v>467</v>
      </c>
      <c r="C21" s="4" t="n">
        <v>669</v>
      </c>
    </row>
    <row r="22" spans="1:3">
      <c r="A22" s="3" t="s">
        <v>626</v>
      </c>
    </row>
    <row r="23" spans="1:3">
      <c r="A23" s="5" t="s">
        <v>709</v>
      </c>
    </row>
    <row r="24" spans="1:3">
      <c r="A24" s="3" t="s">
        <v>710</v>
      </c>
      <c r="B24" s="4" t="n">
        <v>1970</v>
      </c>
      <c r="C24" s="4" t="n">
        <v>2318</v>
      </c>
    </row>
    <row r="25" spans="1:3">
      <c r="A25" s="3" t="s">
        <v>627</v>
      </c>
    </row>
    <row r="26" spans="1:3">
      <c r="A26" s="5" t="s">
        <v>709</v>
      </c>
    </row>
    <row r="27" spans="1:3">
      <c r="A27" s="3" t="s">
        <v>710</v>
      </c>
      <c r="B27" s="4" t="n">
        <v>219</v>
      </c>
    </row>
    <row r="28" spans="1:3">
      <c r="A28" s="3" t="s">
        <v>628</v>
      </c>
    </row>
    <row r="29" spans="1:3">
      <c r="A29" s="5" t="s">
        <v>709</v>
      </c>
    </row>
    <row r="30" spans="1:3">
      <c r="A30" s="3" t="s">
        <v>710</v>
      </c>
      <c r="B30" s="4" t="n">
        <v>666</v>
      </c>
      <c r="C30" s="4" t="n">
        <v>630</v>
      </c>
    </row>
    <row r="31" spans="1:3">
      <c r="A31" s="3" t="s">
        <v>630</v>
      </c>
    </row>
    <row r="32" spans="1:3">
      <c r="A32" s="5" t="s">
        <v>709</v>
      </c>
    </row>
    <row r="33" spans="1:3">
      <c r="A33" s="3" t="s">
        <v>710</v>
      </c>
      <c r="B33" s="4" t="n">
        <v>1356</v>
      </c>
      <c r="C33" s="4" t="n">
        <v>1095</v>
      </c>
    </row>
    <row r="34" spans="1:3">
      <c r="A34" s="3" t="s">
        <v>633</v>
      </c>
    </row>
    <row r="35" spans="1:3">
      <c r="A35" s="5" t="s">
        <v>709</v>
      </c>
    </row>
    <row r="36" spans="1:3">
      <c r="A36" s="3" t="s">
        <v>710</v>
      </c>
      <c r="B36" s="4" t="n">
        <v>61</v>
      </c>
      <c r="C36" s="4" t="n">
        <v>75</v>
      </c>
    </row>
    <row r="37" spans="1:3">
      <c r="A37" s="3" t="s">
        <v>634</v>
      </c>
    </row>
    <row r="38" spans="1:3">
      <c r="A38" s="5" t="s">
        <v>709</v>
      </c>
    </row>
    <row r="39" spans="1:3">
      <c r="A39" s="3" t="s">
        <v>710</v>
      </c>
      <c r="B39" s="4" t="n">
        <v>18</v>
      </c>
      <c r="C39" s="4" t="n">
        <v>24</v>
      </c>
    </row>
    <row r="40" spans="1:3">
      <c r="A40" s="3" t="s">
        <v>711</v>
      </c>
      <c r="B40" s="4" t="n">
        <v>4</v>
      </c>
      <c r="C40" s="4" t="n">
        <v>13</v>
      </c>
    </row>
    <row r="41" spans="1:3">
      <c r="A41" s="3" t="s">
        <v>448</v>
      </c>
    </row>
    <row r="42" spans="1:3">
      <c r="A42" s="5" t="s">
        <v>709</v>
      </c>
    </row>
    <row r="43" spans="1:3">
      <c r="A43" s="3" t="s">
        <v>711</v>
      </c>
      <c r="B43" s="4" t="n">
        <v>195</v>
      </c>
      <c r="C43" s="4" t="n">
        <v>132</v>
      </c>
    </row>
    <row r="44" spans="1:3">
      <c r="A44" s="3" t="s">
        <v>676</v>
      </c>
    </row>
    <row r="45" spans="1:3">
      <c r="A45" s="5" t="s">
        <v>709</v>
      </c>
    </row>
    <row r="46" spans="1:3">
      <c r="A46" s="3" t="s">
        <v>711</v>
      </c>
      <c r="B46" s="4" t="n">
        <v>3</v>
      </c>
      <c r="C46" s="4" t="n">
        <v>4</v>
      </c>
    </row>
    <row r="47" spans="1:3">
      <c r="A47" s="3" t="s">
        <v>677</v>
      </c>
    </row>
    <row r="48" spans="1:3">
      <c r="A48" s="5" t="s">
        <v>709</v>
      </c>
    </row>
    <row r="49" spans="1:3">
      <c r="A49" s="3" t="s">
        <v>711</v>
      </c>
      <c r="B49" s="6" t="n">
        <v>192</v>
      </c>
      <c r="C49" s="6" t="n">
        <v>12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0</v>
      </c>
    </row>
    <row r="2" spans="1:3">
      <c r="A2" s="5" t="s">
        <v>709</v>
      </c>
    </row>
    <row r="3" spans="1:3">
      <c r="A3" s="3" t="s">
        <v>713</v>
      </c>
      <c r="B3" s="6" t="n">
        <v>34187</v>
      </c>
      <c r="C3" s="6" t="n">
        <v>15962</v>
      </c>
    </row>
    <row r="4" spans="1:3">
      <c r="A4" s="3" t="s">
        <v>714</v>
      </c>
      <c r="B4" s="4" t="n">
        <v>4264523</v>
      </c>
      <c r="C4" s="4" t="n">
        <v>4132265</v>
      </c>
    </row>
    <row r="5" spans="1:3">
      <c r="A5" s="3" t="s">
        <v>594</v>
      </c>
      <c r="B5" s="6" t="n">
        <v>4298710</v>
      </c>
      <c r="C5" s="6" t="n">
        <v>4148227</v>
      </c>
    </row>
    <row r="6" spans="1:3">
      <c r="A6" s="3" t="s">
        <v>715</v>
      </c>
      <c r="B6" s="3" t="s">
        <v>716</v>
      </c>
      <c r="C6" s="3" t="s">
        <v>717</v>
      </c>
    </row>
    <row r="7" spans="1:3">
      <c r="A7" s="3" t="s">
        <v>718</v>
      </c>
    </row>
    <row r="8" spans="1:3">
      <c r="A8" s="5" t="s">
        <v>709</v>
      </c>
    </row>
    <row r="9" spans="1:3">
      <c r="A9" s="3" t="s">
        <v>713</v>
      </c>
      <c r="B9" s="6" t="n">
        <v>26640</v>
      </c>
      <c r="C9" s="6" t="n">
        <v>8623</v>
      </c>
    </row>
    <row r="10" spans="1:3">
      <c r="A10" s="3" t="s">
        <v>715</v>
      </c>
      <c r="B10" s="3" t="s">
        <v>719</v>
      </c>
      <c r="C10" s="3" t="s">
        <v>720</v>
      </c>
    </row>
    <row r="11" spans="1:3">
      <c r="A11" s="3" t="s">
        <v>721</v>
      </c>
    </row>
    <row r="12" spans="1:3">
      <c r="A12" s="5" t="s">
        <v>709</v>
      </c>
    </row>
    <row r="13" spans="1:3">
      <c r="A13" s="3" t="s">
        <v>713</v>
      </c>
      <c r="B13" s="6" t="n">
        <v>2895</v>
      </c>
      <c r="C13" s="6" t="n">
        <v>2053</v>
      </c>
    </row>
    <row r="14" spans="1:3">
      <c r="A14" s="3" t="s">
        <v>715</v>
      </c>
      <c r="B14" s="3" t="s">
        <v>722</v>
      </c>
      <c r="C14" s="3" t="s">
        <v>723</v>
      </c>
    </row>
    <row r="15" spans="1:3">
      <c r="A15" s="3" t="s">
        <v>724</v>
      </c>
    </row>
    <row r="16" spans="1:3">
      <c r="A16" s="5" t="s">
        <v>709</v>
      </c>
    </row>
    <row r="17" spans="1:3">
      <c r="A17" s="3" t="s">
        <v>713</v>
      </c>
      <c r="B17" s="6" t="n">
        <v>4652</v>
      </c>
      <c r="C17" s="6" t="n">
        <v>5286</v>
      </c>
    </row>
    <row r="18" spans="1:3">
      <c r="A18" s="3" t="s">
        <v>715</v>
      </c>
      <c r="B18" s="3" t="s">
        <v>725</v>
      </c>
      <c r="C18" s="3" t="s">
        <v>726</v>
      </c>
    </row>
    <row r="19" spans="1:3">
      <c r="A19" s="3" t="s">
        <v>442</v>
      </c>
    </row>
    <row r="20" spans="1:3">
      <c r="A20" s="5" t="s">
        <v>709</v>
      </c>
    </row>
    <row r="21" spans="1:3">
      <c r="A21" s="3" t="s">
        <v>713</v>
      </c>
      <c r="B21" s="6" t="n">
        <v>7727</v>
      </c>
      <c r="C21" s="6" t="n">
        <v>8875</v>
      </c>
    </row>
    <row r="22" spans="1:3">
      <c r="A22" s="3" t="s">
        <v>714</v>
      </c>
      <c r="B22" s="4" t="n">
        <v>4174717</v>
      </c>
      <c r="C22" s="4" t="n">
        <v>4036864</v>
      </c>
    </row>
    <row r="23" spans="1:3">
      <c r="A23" s="3" t="s">
        <v>594</v>
      </c>
      <c r="B23" s="4" t="n">
        <v>4182444</v>
      </c>
      <c r="C23" s="4" t="n">
        <v>4045739</v>
      </c>
    </row>
    <row r="24" spans="1:3">
      <c r="A24" s="3" t="s">
        <v>727</v>
      </c>
    </row>
    <row r="25" spans="1:3">
      <c r="A25" s="5" t="s">
        <v>709</v>
      </c>
    </row>
    <row r="26" spans="1:3">
      <c r="A26" s="3" t="s">
        <v>713</v>
      </c>
      <c r="B26" s="4" t="n">
        <v>2443</v>
      </c>
      <c r="C26" s="4" t="n">
        <v>2887</v>
      </c>
    </row>
    <row r="27" spans="1:3">
      <c r="A27" s="3" t="s">
        <v>728</v>
      </c>
    </row>
    <row r="28" spans="1:3">
      <c r="A28" s="5" t="s">
        <v>709</v>
      </c>
    </row>
    <row r="29" spans="1:3">
      <c r="A29" s="3" t="s">
        <v>713</v>
      </c>
      <c r="B29" s="4" t="n">
        <v>828</v>
      </c>
      <c r="C29" s="4" t="n">
        <v>834</v>
      </c>
    </row>
    <row r="30" spans="1:3">
      <c r="A30" s="3" t="s">
        <v>729</v>
      </c>
    </row>
    <row r="31" spans="1:3">
      <c r="A31" s="5" t="s">
        <v>709</v>
      </c>
    </row>
    <row r="32" spans="1:3">
      <c r="A32" s="3" t="s">
        <v>713</v>
      </c>
      <c r="B32" s="4" t="n">
        <v>4456</v>
      </c>
      <c r="C32" s="4" t="n">
        <v>5154</v>
      </c>
    </row>
    <row r="33" spans="1:3">
      <c r="A33" s="3" t="s">
        <v>571</v>
      </c>
    </row>
    <row r="34" spans="1:3">
      <c r="A34" s="5" t="s">
        <v>709</v>
      </c>
    </row>
    <row r="35" spans="1:3">
      <c r="A35" s="3" t="s">
        <v>713</v>
      </c>
      <c r="B35" s="4" t="n">
        <v>7727</v>
      </c>
      <c r="C35" s="4" t="n">
        <v>8875</v>
      </c>
    </row>
    <row r="36" spans="1:3">
      <c r="A36" s="3" t="s">
        <v>714</v>
      </c>
      <c r="B36" s="4" t="n">
        <v>3615930</v>
      </c>
      <c r="C36" s="4" t="n">
        <v>3568169</v>
      </c>
    </row>
    <row r="37" spans="1:3">
      <c r="A37" s="3" t="s">
        <v>594</v>
      </c>
      <c r="B37" s="4" t="n">
        <v>3623657</v>
      </c>
      <c r="C37" s="4" t="n">
        <v>3577044</v>
      </c>
    </row>
    <row r="38" spans="1:3">
      <c r="A38" s="3" t="s">
        <v>730</v>
      </c>
    </row>
    <row r="39" spans="1:3">
      <c r="A39" s="5" t="s">
        <v>709</v>
      </c>
    </row>
    <row r="40" spans="1:3">
      <c r="A40" s="3" t="s">
        <v>713</v>
      </c>
      <c r="B40" s="4" t="n">
        <v>2443</v>
      </c>
      <c r="C40" s="4" t="n">
        <v>2887</v>
      </c>
    </row>
    <row r="41" spans="1:3">
      <c r="A41" s="3" t="s">
        <v>731</v>
      </c>
    </row>
    <row r="42" spans="1:3">
      <c r="A42" s="5" t="s">
        <v>709</v>
      </c>
    </row>
    <row r="43" spans="1:3">
      <c r="A43" s="3" t="s">
        <v>713</v>
      </c>
      <c r="B43" s="4" t="n">
        <v>828</v>
      </c>
      <c r="C43" s="4" t="n">
        <v>834</v>
      </c>
    </row>
    <row r="44" spans="1:3">
      <c r="A44" s="3" t="s">
        <v>732</v>
      </c>
    </row>
    <row r="45" spans="1:3">
      <c r="A45" s="5" t="s">
        <v>709</v>
      </c>
    </row>
    <row r="46" spans="1:3">
      <c r="A46" s="3" t="s">
        <v>713</v>
      </c>
      <c r="B46" s="4" t="n">
        <v>4456</v>
      </c>
      <c r="C46" s="4" t="n">
        <v>5154</v>
      </c>
    </row>
    <row r="47" spans="1:3">
      <c r="A47" s="3" t="s">
        <v>448</v>
      </c>
    </row>
    <row r="48" spans="1:3">
      <c r="A48" s="5" t="s">
        <v>709</v>
      </c>
    </row>
    <row r="49" spans="1:3">
      <c r="A49" s="3" t="s">
        <v>713</v>
      </c>
      <c r="B49" s="4" t="n">
        <v>26460</v>
      </c>
      <c r="C49" s="4" t="n">
        <v>7087</v>
      </c>
    </row>
    <row r="50" spans="1:3">
      <c r="A50" s="3" t="s">
        <v>714</v>
      </c>
      <c r="B50" s="4" t="n">
        <v>89806</v>
      </c>
      <c r="C50" s="4" t="n">
        <v>95401</v>
      </c>
    </row>
    <row r="51" spans="1:3">
      <c r="A51" s="3" t="s">
        <v>594</v>
      </c>
      <c r="B51" s="4" t="n">
        <v>116266</v>
      </c>
      <c r="C51" s="4" t="n">
        <v>102488</v>
      </c>
    </row>
    <row r="52" spans="1:3">
      <c r="A52" s="3" t="s">
        <v>733</v>
      </c>
    </row>
    <row r="53" spans="1:3">
      <c r="A53" s="5" t="s">
        <v>709</v>
      </c>
    </row>
    <row r="54" spans="1:3">
      <c r="A54" s="3" t="s">
        <v>713</v>
      </c>
      <c r="B54" s="4" t="n">
        <v>24197</v>
      </c>
      <c r="C54" s="4" t="n">
        <v>5736</v>
      </c>
    </row>
    <row r="55" spans="1:3">
      <c r="A55" s="3" t="s">
        <v>734</v>
      </c>
    </row>
    <row r="56" spans="1:3">
      <c r="A56" s="5" t="s">
        <v>709</v>
      </c>
    </row>
    <row r="57" spans="1:3">
      <c r="A57" s="3" t="s">
        <v>713</v>
      </c>
      <c r="B57" s="4" t="n">
        <v>2067</v>
      </c>
      <c r="C57" s="4" t="n">
        <v>1219</v>
      </c>
    </row>
    <row r="58" spans="1:3">
      <c r="A58" s="3" t="s">
        <v>735</v>
      </c>
    </row>
    <row r="59" spans="1:3">
      <c r="A59" s="5" t="s">
        <v>709</v>
      </c>
    </row>
    <row r="60" spans="1:3">
      <c r="A60" s="3" t="s">
        <v>713</v>
      </c>
      <c r="B60" s="4" t="n">
        <v>196</v>
      </c>
      <c r="C60" s="4" t="n">
        <v>132</v>
      </c>
    </row>
    <row r="61" spans="1:3">
      <c r="A61" s="3" t="s">
        <v>572</v>
      </c>
    </row>
    <row r="62" spans="1:3">
      <c r="A62" s="5" t="s">
        <v>709</v>
      </c>
    </row>
    <row r="63" spans="1:3">
      <c r="A63" s="3" t="s">
        <v>713</v>
      </c>
      <c r="B63" s="4" t="n">
        <v>5011</v>
      </c>
      <c r="C63" s="4" t="n">
        <v>5525</v>
      </c>
    </row>
    <row r="64" spans="1:3">
      <c r="A64" s="3" t="s">
        <v>714</v>
      </c>
      <c r="B64" s="4" t="n">
        <v>901319</v>
      </c>
      <c r="C64" s="4" t="n">
        <v>901480</v>
      </c>
    </row>
    <row r="65" spans="1:3">
      <c r="A65" s="3" t="s">
        <v>594</v>
      </c>
      <c r="B65" s="4" t="n">
        <v>906330</v>
      </c>
      <c r="C65" s="4" t="n">
        <v>907005</v>
      </c>
    </row>
    <row r="66" spans="1:3">
      <c r="A66" s="3" t="s">
        <v>736</v>
      </c>
    </row>
    <row r="67" spans="1:3">
      <c r="A67" s="5" t="s">
        <v>709</v>
      </c>
    </row>
    <row r="68" spans="1:3">
      <c r="A68" s="3" t="s">
        <v>713</v>
      </c>
      <c r="B68" s="4" t="n">
        <v>1205</v>
      </c>
      <c r="C68" s="4" t="n">
        <v>1137</v>
      </c>
    </row>
    <row r="69" spans="1:3">
      <c r="A69" s="3" t="s">
        <v>737</v>
      </c>
    </row>
    <row r="70" spans="1:3">
      <c r="A70" s="5" t="s">
        <v>709</v>
      </c>
    </row>
    <row r="71" spans="1:3">
      <c r="A71" s="3" t="s">
        <v>713</v>
      </c>
      <c r="B71" s="4" t="n">
        <v>404</v>
      </c>
      <c r="C71" s="4" t="n">
        <v>748</v>
      </c>
    </row>
    <row r="72" spans="1:3">
      <c r="A72" s="3" t="s">
        <v>738</v>
      </c>
    </row>
    <row r="73" spans="1:3">
      <c r="A73" s="5" t="s">
        <v>709</v>
      </c>
    </row>
    <row r="74" spans="1:3">
      <c r="A74" s="3" t="s">
        <v>713</v>
      </c>
      <c r="B74" s="4" t="n">
        <v>3402</v>
      </c>
      <c r="C74" s="4" t="n">
        <v>3640</v>
      </c>
    </row>
    <row r="75" spans="1:3">
      <c r="A75" s="3" t="s">
        <v>573</v>
      </c>
    </row>
    <row r="76" spans="1:3">
      <c r="A76" s="5" t="s">
        <v>709</v>
      </c>
    </row>
    <row r="77" spans="1:3">
      <c r="A77" s="3" t="s">
        <v>713</v>
      </c>
      <c r="B77" s="4" t="n">
        <v>484</v>
      </c>
    </row>
    <row r="78" spans="1:3">
      <c r="A78" s="3" t="s">
        <v>714</v>
      </c>
      <c r="B78" s="4" t="n">
        <v>88292</v>
      </c>
      <c r="C78" s="4" t="n">
        <v>94827</v>
      </c>
    </row>
    <row r="79" spans="1:3">
      <c r="A79" s="3" t="s">
        <v>594</v>
      </c>
      <c r="B79" s="4" t="n">
        <v>88776</v>
      </c>
      <c r="C79" s="4" t="n">
        <v>94827</v>
      </c>
    </row>
    <row r="80" spans="1:3">
      <c r="A80" s="3" t="s">
        <v>739</v>
      </c>
    </row>
    <row r="81" spans="1:3">
      <c r="A81" s="5" t="s">
        <v>709</v>
      </c>
    </row>
    <row r="82" spans="1:3">
      <c r="A82" s="3" t="s">
        <v>713</v>
      </c>
      <c r="B82" s="4" t="n">
        <v>484</v>
      </c>
    </row>
    <row r="83" spans="1:3">
      <c r="A83" s="3" t="s">
        <v>574</v>
      </c>
    </row>
    <row r="84" spans="1:3">
      <c r="A84" s="5" t="s">
        <v>709</v>
      </c>
    </row>
    <row r="85" spans="1:3">
      <c r="A85" s="3" t="s">
        <v>713</v>
      </c>
      <c r="B85" s="4" t="n">
        <v>460</v>
      </c>
      <c r="C85" s="4" t="n">
        <v>1008</v>
      </c>
    </row>
    <row r="86" spans="1:3">
      <c r="A86" s="3" t="s">
        <v>714</v>
      </c>
      <c r="B86" s="4" t="n">
        <v>251416</v>
      </c>
      <c r="C86" s="4" t="n">
        <v>241838</v>
      </c>
    </row>
    <row r="87" spans="1:3">
      <c r="A87" s="3" t="s">
        <v>594</v>
      </c>
      <c r="B87" s="4" t="n">
        <v>251876</v>
      </c>
      <c r="C87" s="4" t="n">
        <v>242846</v>
      </c>
    </row>
    <row r="88" spans="1:3">
      <c r="A88" s="3" t="s">
        <v>740</v>
      </c>
    </row>
    <row r="89" spans="1:3">
      <c r="A89" s="5" t="s">
        <v>709</v>
      </c>
    </row>
    <row r="90" spans="1:3">
      <c r="A90" s="3" t="s">
        <v>713</v>
      </c>
      <c r="C90" s="4" t="n">
        <v>349</v>
      </c>
    </row>
    <row r="91" spans="1:3">
      <c r="A91" s="3" t="s">
        <v>741</v>
      </c>
    </row>
    <row r="92" spans="1:3">
      <c r="A92" s="5" t="s">
        <v>709</v>
      </c>
    </row>
    <row r="93" spans="1:3">
      <c r="A93" s="3" t="s">
        <v>713</v>
      </c>
      <c r="B93" s="4" t="n">
        <v>460</v>
      </c>
      <c r="C93" s="4" t="n">
        <v>659</v>
      </c>
    </row>
    <row r="94" spans="1:3">
      <c r="A94" s="3" t="s">
        <v>575</v>
      </c>
    </row>
    <row r="95" spans="1:3">
      <c r="A95" s="5" t="s">
        <v>709</v>
      </c>
    </row>
    <row r="96" spans="1:3">
      <c r="A96" s="3" t="s">
        <v>713</v>
      </c>
      <c r="B96" s="4" t="n">
        <v>417</v>
      </c>
      <c r="C96" s="4" t="n">
        <v>1099</v>
      </c>
    </row>
    <row r="97" spans="1:3">
      <c r="A97" s="3" t="s">
        <v>714</v>
      </c>
      <c r="B97" s="4" t="n">
        <v>1276784</v>
      </c>
      <c r="C97" s="4" t="n">
        <v>1247841</v>
      </c>
    </row>
    <row r="98" spans="1:3">
      <c r="A98" s="3" t="s">
        <v>594</v>
      </c>
      <c r="B98" s="4" t="n">
        <v>1277201</v>
      </c>
      <c r="C98" s="4" t="n">
        <v>1248940</v>
      </c>
    </row>
    <row r="99" spans="1:3">
      <c r="A99" s="3" t="s">
        <v>742</v>
      </c>
    </row>
    <row r="100" spans="1:3">
      <c r="A100" s="5" t="s">
        <v>709</v>
      </c>
    </row>
    <row r="101" spans="1:3">
      <c r="A101" s="3" t="s">
        <v>713</v>
      </c>
      <c r="B101" s="4" t="n">
        <v>28</v>
      </c>
      <c r="C101" s="4" t="n">
        <v>511</v>
      </c>
    </row>
    <row r="102" spans="1:3">
      <c r="A102" s="3" t="s">
        <v>743</v>
      </c>
    </row>
    <row r="103" spans="1:3">
      <c r="A103" s="5" t="s">
        <v>709</v>
      </c>
    </row>
    <row r="104" spans="1:3">
      <c r="A104" s="3" t="s">
        <v>713</v>
      </c>
      <c r="B104" s="4" t="n">
        <v>60</v>
      </c>
    </row>
    <row r="105" spans="1:3">
      <c r="A105" s="3" t="s">
        <v>744</v>
      </c>
    </row>
    <row r="106" spans="1:3">
      <c r="A106" s="5" t="s">
        <v>709</v>
      </c>
    </row>
    <row r="107" spans="1:3">
      <c r="A107" s="3" t="s">
        <v>713</v>
      </c>
      <c r="B107" s="4" t="n">
        <v>329</v>
      </c>
      <c r="C107" s="4" t="n">
        <v>588</v>
      </c>
    </row>
    <row r="108" spans="1:3">
      <c r="A108" s="3" t="s">
        <v>576</v>
      </c>
    </row>
    <row r="109" spans="1:3">
      <c r="A109" s="5" t="s">
        <v>709</v>
      </c>
    </row>
    <row r="110" spans="1:3">
      <c r="A110" s="3" t="s">
        <v>713</v>
      </c>
      <c r="B110" s="4" t="n">
        <v>219</v>
      </c>
    </row>
    <row r="111" spans="1:3">
      <c r="A111" s="3" t="s">
        <v>714</v>
      </c>
      <c r="B111" s="4" t="n">
        <v>168360</v>
      </c>
      <c r="C111" s="4" t="n">
        <v>175178</v>
      </c>
    </row>
    <row r="112" spans="1:3">
      <c r="A112" s="3" t="s">
        <v>594</v>
      </c>
      <c r="B112" s="4" t="n">
        <v>168579</v>
      </c>
      <c r="C112" s="4" t="n">
        <v>175178</v>
      </c>
    </row>
    <row r="113" spans="1:3">
      <c r="A113" s="3" t="s">
        <v>745</v>
      </c>
    </row>
    <row r="114" spans="1:3">
      <c r="A114" s="5" t="s">
        <v>709</v>
      </c>
    </row>
    <row r="115" spans="1:3">
      <c r="A115" s="3" t="s">
        <v>713</v>
      </c>
      <c r="B115" s="4" t="n">
        <v>219</v>
      </c>
    </row>
    <row r="116" spans="1:3">
      <c r="A116" s="3" t="s">
        <v>577</v>
      </c>
    </row>
    <row r="117" spans="1:3">
      <c r="A117" s="5" t="s">
        <v>709</v>
      </c>
    </row>
    <row r="118" spans="1:3">
      <c r="A118" s="3" t="s">
        <v>713</v>
      </c>
      <c r="B118" s="4" t="n">
        <v>169</v>
      </c>
      <c r="C118" s="4" t="n">
        <v>25</v>
      </c>
    </row>
    <row r="119" spans="1:3">
      <c r="A119" s="3" t="s">
        <v>714</v>
      </c>
      <c r="B119" s="4" t="n">
        <v>456538</v>
      </c>
      <c r="C119" s="4" t="n">
        <v>430330</v>
      </c>
    </row>
    <row r="120" spans="1:3">
      <c r="A120" s="3" t="s">
        <v>594</v>
      </c>
      <c r="B120" s="4" t="n">
        <v>456707</v>
      </c>
      <c r="C120" s="4" t="n">
        <v>430355</v>
      </c>
    </row>
    <row r="121" spans="1:3">
      <c r="A121" s="3" t="s">
        <v>746</v>
      </c>
    </row>
    <row r="122" spans="1:3">
      <c r="A122" s="5" t="s">
        <v>709</v>
      </c>
    </row>
    <row r="123" spans="1:3">
      <c r="A123" s="3" t="s">
        <v>713</v>
      </c>
      <c r="B123" s="4" t="n">
        <v>73</v>
      </c>
    </row>
    <row r="124" spans="1:3">
      <c r="A124" s="3" t="s">
        <v>747</v>
      </c>
    </row>
    <row r="125" spans="1:3">
      <c r="A125" s="5" t="s">
        <v>709</v>
      </c>
    </row>
    <row r="126" spans="1:3">
      <c r="A126" s="3" t="s">
        <v>713</v>
      </c>
      <c r="B126" s="4" t="n">
        <v>96</v>
      </c>
    </row>
    <row r="127" spans="1:3">
      <c r="A127" s="3" t="s">
        <v>748</v>
      </c>
    </row>
    <row r="128" spans="1:3">
      <c r="A128" s="5" t="s">
        <v>709</v>
      </c>
    </row>
    <row r="129" spans="1:3">
      <c r="A129" s="3" t="s">
        <v>713</v>
      </c>
      <c r="C129" s="4" t="n">
        <v>25</v>
      </c>
    </row>
    <row r="130" spans="1:3">
      <c r="A130" s="3" t="s">
        <v>578</v>
      </c>
    </row>
    <row r="131" spans="1:3">
      <c r="A131" s="5" t="s">
        <v>709</v>
      </c>
    </row>
    <row r="132" spans="1:3">
      <c r="A132" s="3" t="s">
        <v>714</v>
      </c>
      <c r="B132" s="4" t="n">
        <v>14292</v>
      </c>
      <c r="C132" s="4" t="n">
        <v>15031</v>
      </c>
    </row>
    <row r="133" spans="1:3">
      <c r="A133" s="3" t="s">
        <v>594</v>
      </c>
      <c r="B133" s="4" t="n">
        <v>14292</v>
      </c>
      <c r="C133" s="4" t="n">
        <v>15031</v>
      </c>
    </row>
    <row r="134" spans="1:3">
      <c r="A134" s="3" t="s">
        <v>579</v>
      </c>
    </row>
    <row r="135" spans="1:3">
      <c r="A135" s="5" t="s">
        <v>709</v>
      </c>
    </row>
    <row r="136" spans="1:3">
      <c r="A136" s="3" t="s">
        <v>713</v>
      </c>
      <c r="B136" s="4" t="n">
        <v>628</v>
      </c>
      <c r="C136" s="4" t="n">
        <v>784</v>
      </c>
    </row>
    <row r="137" spans="1:3">
      <c r="A137" s="3" t="s">
        <v>714</v>
      </c>
      <c r="B137" s="4" t="n">
        <v>323067</v>
      </c>
      <c r="C137" s="4" t="n">
        <v>331764</v>
      </c>
    </row>
    <row r="138" spans="1:3">
      <c r="A138" s="3" t="s">
        <v>594</v>
      </c>
      <c r="B138" s="4" t="n">
        <v>323695</v>
      </c>
      <c r="C138" s="4" t="n">
        <v>332548</v>
      </c>
    </row>
    <row r="139" spans="1:3">
      <c r="A139" s="3" t="s">
        <v>749</v>
      </c>
    </row>
    <row r="140" spans="1:3">
      <c r="A140" s="5" t="s">
        <v>709</v>
      </c>
    </row>
    <row r="141" spans="1:3">
      <c r="A141" s="3" t="s">
        <v>713</v>
      </c>
      <c r="B141" s="4" t="n">
        <v>368</v>
      </c>
      <c r="C141" s="4" t="n">
        <v>558</v>
      </c>
    </row>
    <row r="142" spans="1:3">
      <c r="A142" s="3" t="s">
        <v>750</v>
      </c>
    </row>
    <row r="143" spans="1:3">
      <c r="A143" s="5" t="s">
        <v>709</v>
      </c>
    </row>
    <row r="144" spans="1:3">
      <c r="A144" s="3" t="s">
        <v>713</v>
      </c>
      <c r="B144" s="4" t="n">
        <v>260</v>
      </c>
      <c r="C144" s="4" t="n">
        <v>226</v>
      </c>
    </row>
    <row r="145" spans="1:3">
      <c r="A145" s="3" t="s">
        <v>580</v>
      </c>
    </row>
    <row r="146" spans="1:3">
      <c r="A146" s="5" t="s">
        <v>709</v>
      </c>
    </row>
    <row r="147" spans="1:3">
      <c r="A147" s="3" t="s">
        <v>713</v>
      </c>
      <c r="B147" s="4" t="n">
        <v>72</v>
      </c>
      <c r="C147" s="4" t="n">
        <v>129</v>
      </c>
    </row>
    <row r="148" spans="1:3">
      <c r="A148" s="3" t="s">
        <v>714</v>
      </c>
      <c r="B148" s="4" t="n">
        <v>18001</v>
      </c>
      <c r="C148" s="4" t="n">
        <v>18966</v>
      </c>
    </row>
    <row r="149" spans="1:3">
      <c r="A149" s="3" t="s">
        <v>594</v>
      </c>
      <c r="B149" s="4" t="n">
        <v>18073</v>
      </c>
      <c r="C149" s="4" t="n">
        <v>19095</v>
      </c>
    </row>
    <row r="150" spans="1:3">
      <c r="A150" s="3" t="s">
        <v>751</v>
      </c>
    </row>
    <row r="151" spans="1:3">
      <c r="A151" s="5" t="s">
        <v>709</v>
      </c>
    </row>
    <row r="152" spans="1:3">
      <c r="A152" s="3" t="s">
        <v>713</v>
      </c>
      <c r="B152" s="4" t="n">
        <v>28</v>
      </c>
      <c r="C152" s="4" t="n">
        <v>82</v>
      </c>
    </row>
    <row r="153" spans="1:3">
      <c r="A153" s="3" t="s">
        <v>752</v>
      </c>
    </row>
    <row r="154" spans="1:3">
      <c r="A154" s="5" t="s">
        <v>709</v>
      </c>
    </row>
    <row r="155" spans="1:3">
      <c r="A155" s="3" t="s">
        <v>713</v>
      </c>
      <c r="B155" s="4" t="n">
        <v>44</v>
      </c>
      <c r="C155" s="4" t="n">
        <v>46</v>
      </c>
    </row>
    <row r="156" spans="1:3">
      <c r="A156" s="3" t="s">
        <v>753</v>
      </c>
    </row>
    <row r="157" spans="1:3">
      <c r="A157" s="5" t="s">
        <v>709</v>
      </c>
    </row>
    <row r="158" spans="1:3">
      <c r="A158" s="3" t="s">
        <v>713</v>
      </c>
      <c r="C158" s="4" t="n">
        <v>1</v>
      </c>
    </row>
    <row r="159" spans="1:3">
      <c r="A159" s="3" t="s">
        <v>581</v>
      </c>
    </row>
    <row r="160" spans="1:3">
      <c r="A160" s="5" t="s">
        <v>709</v>
      </c>
    </row>
    <row r="161" spans="1:3">
      <c r="A161" s="3" t="s">
        <v>713</v>
      </c>
      <c r="B161" s="4" t="n">
        <v>205</v>
      </c>
      <c r="C161" s="4" t="n">
        <v>230</v>
      </c>
    </row>
    <row r="162" spans="1:3">
      <c r="A162" s="3" t="s">
        <v>714</v>
      </c>
      <c r="B162" s="4" t="n">
        <v>687</v>
      </c>
      <c r="C162" s="4" t="n">
        <v>872</v>
      </c>
    </row>
    <row r="163" spans="1:3">
      <c r="A163" s="3" t="s">
        <v>594</v>
      </c>
      <c r="B163" s="4" t="n">
        <v>892</v>
      </c>
      <c r="C163" s="4" t="n">
        <v>1102</v>
      </c>
    </row>
    <row r="164" spans="1:3">
      <c r="A164" s="3" t="s">
        <v>754</v>
      </c>
    </row>
    <row r="165" spans="1:3">
      <c r="A165" s="5" t="s">
        <v>709</v>
      </c>
    </row>
    <row r="166" spans="1:3">
      <c r="A166" s="3" t="s">
        <v>713</v>
      </c>
      <c r="B166" s="4" t="n">
        <v>203</v>
      </c>
      <c r="C166" s="4" t="n">
        <v>223</v>
      </c>
    </row>
    <row r="167" spans="1:3">
      <c r="A167" s="3" t="s">
        <v>755</v>
      </c>
    </row>
    <row r="168" spans="1:3">
      <c r="A168" s="5" t="s">
        <v>709</v>
      </c>
    </row>
    <row r="169" spans="1:3">
      <c r="A169" s="3" t="s">
        <v>713</v>
      </c>
      <c r="B169" s="4" t="n">
        <v>1</v>
      </c>
      <c r="C169" s="4" t="n">
        <v>5</v>
      </c>
    </row>
    <row r="170" spans="1:3">
      <c r="A170" s="3" t="s">
        <v>756</v>
      </c>
    </row>
    <row r="171" spans="1:3">
      <c r="A171" s="5" t="s">
        <v>709</v>
      </c>
    </row>
    <row r="172" spans="1:3">
      <c r="A172" s="3" t="s">
        <v>713</v>
      </c>
      <c r="B172" s="4" t="n">
        <v>1</v>
      </c>
      <c r="C172" s="4" t="n">
        <v>2</v>
      </c>
    </row>
    <row r="173" spans="1:3">
      <c r="A173" s="3" t="s">
        <v>582</v>
      </c>
    </row>
    <row r="174" spans="1:3">
      <c r="A174" s="5" t="s">
        <v>709</v>
      </c>
    </row>
    <row r="175" spans="1:3">
      <c r="A175" s="3" t="s">
        <v>713</v>
      </c>
      <c r="B175" s="4" t="n">
        <v>35</v>
      </c>
      <c r="C175" s="4" t="n">
        <v>28</v>
      </c>
    </row>
    <row r="176" spans="1:3">
      <c r="A176" s="3" t="s">
        <v>714</v>
      </c>
      <c r="B176" s="4" t="n">
        <v>65925</v>
      </c>
      <c r="C176" s="4" t="n">
        <v>63447</v>
      </c>
    </row>
    <row r="177" spans="1:3">
      <c r="A177" s="3" t="s">
        <v>594</v>
      </c>
      <c r="B177" s="4" t="n">
        <v>65960</v>
      </c>
      <c r="C177" s="4" t="n">
        <v>63475</v>
      </c>
    </row>
    <row r="178" spans="1:3">
      <c r="A178" s="3" t="s">
        <v>757</v>
      </c>
    </row>
    <row r="179" spans="1:3">
      <c r="A179" s="5" t="s">
        <v>709</v>
      </c>
    </row>
    <row r="180" spans="1:3">
      <c r="A180" s="3" t="s">
        <v>713</v>
      </c>
      <c r="B180" s="4" t="n">
        <v>35</v>
      </c>
    </row>
    <row r="181" spans="1:3">
      <c r="A181" s="3" t="s">
        <v>758</v>
      </c>
    </row>
    <row r="182" spans="1:3">
      <c r="A182" s="5" t="s">
        <v>709</v>
      </c>
    </row>
    <row r="183" spans="1:3">
      <c r="A183" s="3" t="s">
        <v>713</v>
      </c>
      <c r="C183" s="4" t="n">
        <v>28</v>
      </c>
    </row>
    <row r="184" spans="1:3">
      <c r="A184" s="3" t="s">
        <v>583</v>
      </c>
    </row>
    <row r="185" spans="1:3">
      <c r="A185" s="5" t="s">
        <v>709</v>
      </c>
    </row>
    <row r="186" spans="1:3">
      <c r="A186" s="3" t="s">
        <v>713</v>
      </c>
      <c r="B186" s="4" t="n">
        <v>27</v>
      </c>
      <c r="C186" s="4" t="n">
        <v>47</v>
      </c>
    </row>
    <row r="187" spans="1:3">
      <c r="A187" s="3" t="s">
        <v>714</v>
      </c>
      <c r="B187" s="4" t="n">
        <v>51249</v>
      </c>
      <c r="C187" s="4" t="n">
        <v>46595</v>
      </c>
    </row>
    <row r="188" spans="1:3">
      <c r="A188" s="3" t="s">
        <v>594</v>
      </c>
      <c r="B188" s="4" t="n">
        <v>51276</v>
      </c>
      <c r="C188" s="4" t="n">
        <v>46642</v>
      </c>
    </row>
    <row r="189" spans="1:3">
      <c r="A189" s="3" t="s">
        <v>759</v>
      </c>
    </row>
    <row r="190" spans="1:3">
      <c r="A190" s="5" t="s">
        <v>709</v>
      </c>
    </row>
    <row r="191" spans="1:3">
      <c r="A191" s="3" t="s">
        <v>713</v>
      </c>
      <c r="B191" s="4" t="n">
        <v>19</v>
      </c>
      <c r="C191" s="4" t="n">
        <v>27</v>
      </c>
    </row>
    <row r="192" spans="1:3">
      <c r="A192" s="3" t="s">
        <v>760</v>
      </c>
    </row>
    <row r="193" spans="1:3">
      <c r="A193" s="5" t="s">
        <v>709</v>
      </c>
    </row>
    <row r="194" spans="1:3">
      <c r="A194" s="3" t="s">
        <v>713</v>
      </c>
      <c r="B194" s="4" t="n">
        <v>4</v>
      </c>
      <c r="C194" s="4" t="n">
        <v>7</v>
      </c>
    </row>
    <row r="195" spans="1:3">
      <c r="A195" s="3" t="s">
        <v>761</v>
      </c>
    </row>
    <row r="196" spans="1:3">
      <c r="A196" s="5" t="s">
        <v>709</v>
      </c>
    </row>
    <row r="197" spans="1:3">
      <c r="A197" s="3" t="s">
        <v>713</v>
      </c>
      <c r="B197" s="4" t="n">
        <v>4</v>
      </c>
      <c r="C197" s="4" t="n">
        <v>13</v>
      </c>
    </row>
    <row r="198" spans="1:3">
      <c r="A198" s="3" t="s">
        <v>584</v>
      </c>
    </row>
    <row r="199" spans="1:3">
      <c r="A199" s="5" t="s">
        <v>709</v>
      </c>
    </row>
    <row r="200" spans="1:3">
      <c r="A200" s="3" t="s">
        <v>714</v>
      </c>
      <c r="B200" s="4" t="n">
        <v>558787</v>
      </c>
      <c r="C200" s="4" t="n">
        <v>468695</v>
      </c>
    </row>
    <row r="201" spans="1:3">
      <c r="A201" s="3" t="s">
        <v>594</v>
      </c>
      <c r="B201" s="4" t="n">
        <v>558787</v>
      </c>
      <c r="C201" s="4" t="n">
        <v>468695</v>
      </c>
    </row>
    <row r="202" spans="1:3">
      <c r="A202" s="3" t="s">
        <v>585</v>
      </c>
    </row>
    <row r="203" spans="1:3">
      <c r="A203" s="5" t="s">
        <v>709</v>
      </c>
    </row>
    <row r="204" spans="1:3">
      <c r="A204" s="3" t="s">
        <v>713</v>
      </c>
      <c r="B204" s="4" t="n">
        <v>19100</v>
      </c>
    </row>
    <row r="205" spans="1:3">
      <c r="A205" s="3" t="s">
        <v>714</v>
      </c>
      <c r="B205" s="4" t="n">
        <v>3600</v>
      </c>
    </row>
    <row r="206" spans="1:3">
      <c r="A206" s="3" t="s">
        <v>594</v>
      </c>
      <c r="B206" s="4" t="n">
        <v>22700</v>
      </c>
    </row>
    <row r="207" spans="1:3">
      <c r="A207" s="3" t="s">
        <v>762</v>
      </c>
    </row>
    <row r="208" spans="1:3">
      <c r="A208" s="5" t="s">
        <v>709</v>
      </c>
    </row>
    <row r="209" spans="1:3">
      <c r="A209" s="3" t="s">
        <v>713</v>
      </c>
      <c r="B209" s="4" t="n">
        <v>19100</v>
      </c>
    </row>
    <row r="210" spans="1:3">
      <c r="A210" s="3" t="s">
        <v>586</v>
      </c>
    </row>
    <row r="211" spans="1:3">
      <c r="A211" s="5" t="s">
        <v>709</v>
      </c>
    </row>
    <row r="212" spans="1:3">
      <c r="A212" s="3" t="s">
        <v>713</v>
      </c>
      <c r="B212" s="4" t="n">
        <v>11</v>
      </c>
      <c r="C212" s="4" t="n">
        <v>10</v>
      </c>
    </row>
    <row r="213" spans="1:3">
      <c r="A213" s="3" t="s">
        <v>714</v>
      </c>
      <c r="B213" s="4" t="n">
        <v>559</v>
      </c>
      <c r="C213" s="4" t="n">
        <v>13734</v>
      </c>
    </row>
    <row r="214" spans="1:3">
      <c r="A214" s="3" t="s">
        <v>594</v>
      </c>
      <c r="B214" s="4" t="n">
        <v>570</v>
      </c>
      <c r="C214" s="4" t="n">
        <v>13744</v>
      </c>
    </row>
    <row r="215" spans="1:3">
      <c r="A215" s="3" t="s">
        <v>763</v>
      </c>
    </row>
    <row r="216" spans="1:3">
      <c r="A216" s="5" t="s">
        <v>709</v>
      </c>
    </row>
    <row r="217" spans="1:3">
      <c r="A217" s="3" t="s">
        <v>713</v>
      </c>
      <c r="B217" s="4" t="n">
        <v>5</v>
      </c>
      <c r="C217" s="4" t="n">
        <v>2</v>
      </c>
    </row>
    <row r="218" spans="1:3">
      <c r="A218" s="3" t="s">
        <v>764</v>
      </c>
    </row>
    <row r="219" spans="1:3">
      <c r="A219" s="5" t="s">
        <v>709</v>
      </c>
    </row>
    <row r="220" spans="1:3">
      <c r="A220" s="3" t="s">
        <v>713</v>
      </c>
      <c r="B220" s="4" t="n">
        <v>3</v>
      </c>
      <c r="C220" s="4" t="n">
        <v>4</v>
      </c>
    </row>
    <row r="221" spans="1:3">
      <c r="A221" s="3" t="s">
        <v>765</v>
      </c>
    </row>
    <row r="222" spans="1:3">
      <c r="A222" s="5" t="s">
        <v>709</v>
      </c>
    </row>
    <row r="223" spans="1:3">
      <c r="A223" s="3" t="s">
        <v>713</v>
      </c>
      <c r="B223" s="4" t="n">
        <v>3</v>
      </c>
      <c r="C223" s="4" t="n">
        <v>4</v>
      </c>
    </row>
    <row r="224" spans="1:3">
      <c r="A224" s="3" t="s">
        <v>587</v>
      </c>
    </row>
    <row r="225" spans="1:3">
      <c r="A225" s="5" t="s">
        <v>709</v>
      </c>
    </row>
    <row r="226" spans="1:3">
      <c r="A226" s="3" t="s">
        <v>713</v>
      </c>
      <c r="B226" s="4" t="n">
        <v>7349</v>
      </c>
      <c r="C226" s="4" t="n">
        <v>7077</v>
      </c>
    </row>
    <row r="227" spans="1:3">
      <c r="A227" s="3" t="s">
        <v>714</v>
      </c>
      <c r="B227" s="4" t="n">
        <v>85647</v>
      </c>
      <c r="C227" s="4" t="n">
        <v>81667</v>
      </c>
    </row>
    <row r="228" spans="1:3">
      <c r="A228" s="3" t="s">
        <v>594</v>
      </c>
      <c r="B228" s="4" t="n">
        <v>92996</v>
      </c>
      <c r="C228" s="4" t="n">
        <v>88744</v>
      </c>
    </row>
    <row r="229" spans="1:3">
      <c r="A229" s="3" t="s">
        <v>766</v>
      </c>
    </row>
    <row r="230" spans="1:3">
      <c r="A230" s="5" t="s">
        <v>709</v>
      </c>
    </row>
    <row r="231" spans="1:3">
      <c r="A231" s="3" t="s">
        <v>713</v>
      </c>
      <c r="B231" s="4" t="n">
        <v>5092</v>
      </c>
      <c r="C231" s="4" t="n">
        <v>5734</v>
      </c>
    </row>
    <row r="232" spans="1:3">
      <c r="A232" s="3" t="s">
        <v>767</v>
      </c>
    </row>
    <row r="233" spans="1:3">
      <c r="A233" s="5" t="s">
        <v>709</v>
      </c>
    </row>
    <row r="234" spans="1:3">
      <c r="A234" s="3" t="s">
        <v>713</v>
      </c>
      <c r="B234" s="4" t="n">
        <v>2064</v>
      </c>
      <c r="C234" s="4" t="n">
        <v>1215</v>
      </c>
    </row>
    <row r="235" spans="1:3">
      <c r="A235" s="3" t="s">
        <v>768</v>
      </c>
    </row>
    <row r="236" spans="1:3">
      <c r="A236" s="5" t="s">
        <v>709</v>
      </c>
    </row>
    <row r="237" spans="1:3">
      <c r="A237" s="3" t="s">
        <v>713</v>
      </c>
      <c r="B237" s="6" t="n">
        <v>193</v>
      </c>
      <c r="C237" s="6" t="n">
        <v>1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30</v>
      </c>
    </row>
    <row r="2" spans="1:3">
      <c r="A2" s="5" t="s">
        <v>770</v>
      </c>
    </row>
    <row r="3" spans="1:3">
      <c r="A3" s="3" t="s">
        <v>771</v>
      </c>
      <c r="B3" s="6" t="n">
        <v>17332</v>
      </c>
      <c r="C3" s="6" t="n">
        <v>19555</v>
      </c>
    </row>
    <row r="4" spans="1:3">
      <c r="A4" s="3" t="s">
        <v>772</v>
      </c>
      <c r="B4" s="4" t="n">
        <v>22669</v>
      </c>
      <c r="C4" s="4" t="n">
        <v>21880</v>
      </c>
    </row>
    <row r="5" spans="1:3">
      <c r="A5" s="3" t="s">
        <v>773</v>
      </c>
      <c r="B5" s="4" t="n">
        <v>40001</v>
      </c>
      <c r="C5" s="4" t="n">
        <v>41435</v>
      </c>
    </row>
    <row r="6" spans="1:3">
      <c r="A6" s="3" t="s">
        <v>774</v>
      </c>
      <c r="B6" s="4" t="n">
        <v>3594</v>
      </c>
      <c r="C6" s="4" t="n">
        <v>3764</v>
      </c>
    </row>
    <row r="7" spans="1:3">
      <c r="A7" s="3" t="s">
        <v>597</v>
      </c>
    </row>
    <row r="8" spans="1:3">
      <c r="A8" s="5" t="s">
        <v>770</v>
      </c>
    </row>
    <row r="9" spans="1:3">
      <c r="A9" s="3" t="s">
        <v>773</v>
      </c>
      <c r="B9" s="4" t="n">
        <v>3000</v>
      </c>
      <c r="C9" s="4" t="n">
        <v>3000</v>
      </c>
    </row>
    <row r="10" spans="1:3">
      <c r="A10" s="3" t="s">
        <v>775</v>
      </c>
    </row>
    <row r="11" spans="1:3">
      <c r="A11" s="5" t="s">
        <v>770</v>
      </c>
    </row>
    <row r="12" spans="1:3">
      <c r="A12" s="3" t="s">
        <v>773</v>
      </c>
      <c r="B12" s="6" t="n">
        <v>2000</v>
      </c>
      <c r="C12" s="6" t="n">
        <v>2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76</v>
      </c>
      <c r="B1" s="2" t="s">
        <v>777</v>
      </c>
      <c r="C1" s="2" t="s">
        <v>778</v>
      </c>
      <c r="D1" s="2" t="s">
        <v>779</v>
      </c>
      <c r="E1" s="2" t="s">
        <v>780</v>
      </c>
    </row>
    <row r="2" spans="1:5">
      <c r="A2" s="5" t="s">
        <v>781</v>
      </c>
    </row>
    <row r="3" spans="1:5">
      <c r="A3" s="3" t="s">
        <v>782</v>
      </c>
      <c r="B3" s="6" t="n">
        <v>3253</v>
      </c>
      <c r="C3" s="6" t="n">
        <v>3300</v>
      </c>
    </row>
    <row r="4" spans="1:5">
      <c r="A4" s="3" t="s">
        <v>783</v>
      </c>
      <c r="B4" s="4" t="n">
        <v>54367</v>
      </c>
      <c r="C4" s="4" t="n">
        <v>40911</v>
      </c>
    </row>
    <row r="5" spans="1:5">
      <c r="A5" s="3" t="s">
        <v>784</v>
      </c>
      <c r="B5" s="4" t="n">
        <v>341</v>
      </c>
      <c r="C5" s="4" t="n">
        <v>464</v>
      </c>
    </row>
    <row r="6" spans="1:5">
      <c r="A6" s="3" t="s">
        <v>785</v>
      </c>
      <c r="B6" s="4" t="n">
        <v>57961</v>
      </c>
      <c r="C6" s="4" t="n">
        <v>44675</v>
      </c>
      <c r="D6" s="6" t="n">
        <v>52341</v>
      </c>
      <c r="E6" s="6" t="n">
        <v>42769</v>
      </c>
    </row>
    <row r="7" spans="1:5">
      <c r="A7" s="3" t="s">
        <v>786</v>
      </c>
      <c r="B7" s="4" t="n">
        <v>37493</v>
      </c>
      <c r="C7" s="4" t="n">
        <v>38782</v>
      </c>
    </row>
    <row r="8" spans="1:5">
      <c r="A8" s="3" t="s">
        <v>787</v>
      </c>
      <c r="B8" s="4" t="n">
        <v>4258683</v>
      </c>
      <c r="C8" s="4" t="n">
        <v>4106765</v>
      </c>
    </row>
    <row r="9" spans="1:5">
      <c r="A9" s="3" t="s">
        <v>784</v>
      </c>
      <c r="B9" s="4" t="n">
        <v>2508</v>
      </c>
      <c r="C9" s="4" t="n">
        <v>2653</v>
      </c>
    </row>
    <row r="10" spans="1:5">
      <c r="A10" s="3" t="s">
        <v>788</v>
      </c>
      <c r="B10" s="4" t="n">
        <v>26</v>
      </c>
      <c r="C10" s="4" t="n">
        <v>27</v>
      </c>
    </row>
    <row r="11" spans="1:5">
      <c r="A11" s="3" t="s">
        <v>594</v>
      </c>
      <c r="B11" s="6" t="n">
        <v>4298710</v>
      </c>
      <c r="C11" s="6" t="n">
        <v>4148227</v>
      </c>
    </row>
    <row r="12" spans="1:5">
      <c r="A12" s="3" t="s">
        <v>789</v>
      </c>
      <c r="B12" s="8" t="n">
        <v>1.35</v>
      </c>
      <c r="C12" s="8" t="n">
        <v>1.08</v>
      </c>
    </row>
    <row r="13" spans="1:5">
      <c r="A13" s="3" t="s">
        <v>442</v>
      </c>
    </row>
    <row r="14" spans="1:5">
      <c r="A14" s="5" t="s">
        <v>781</v>
      </c>
    </row>
    <row r="15" spans="1:5">
      <c r="A15" s="3" t="s">
        <v>782</v>
      </c>
      <c r="B15" s="6" t="n">
        <v>3236</v>
      </c>
      <c r="C15" s="6" t="n">
        <v>3282</v>
      </c>
    </row>
    <row r="16" spans="1:5">
      <c r="A16" s="3" t="s">
        <v>783</v>
      </c>
      <c r="B16" s="4" t="n">
        <v>27992</v>
      </c>
      <c r="C16" s="4" t="n">
        <v>27773</v>
      </c>
    </row>
    <row r="17" spans="1:5">
      <c r="A17" s="3" t="s">
        <v>784</v>
      </c>
      <c r="B17" s="4" t="n">
        <v>341</v>
      </c>
      <c r="C17" s="4" t="n">
        <v>464</v>
      </c>
    </row>
    <row r="18" spans="1:5">
      <c r="A18" s="3" t="s">
        <v>785</v>
      </c>
      <c r="B18" s="4" t="n">
        <v>31569</v>
      </c>
      <c r="C18" s="4" t="n">
        <v>31519</v>
      </c>
      <c r="D18" s="4" t="n">
        <v>30566</v>
      </c>
      <c r="E18" s="4" t="n">
        <v>30147</v>
      </c>
    </row>
    <row r="19" spans="1:5">
      <c r="A19" s="3" t="s">
        <v>786</v>
      </c>
      <c r="B19" s="4" t="n">
        <v>37456</v>
      </c>
      <c r="C19" s="4" t="n">
        <v>38738</v>
      </c>
    </row>
    <row r="20" spans="1:5">
      <c r="A20" s="3" t="s">
        <v>787</v>
      </c>
      <c r="B20" s="4" t="n">
        <v>4142454</v>
      </c>
      <c r="C20" s="4" t="n">
        <v>4004321</v>
      </c>
    </row>
    <row r="21" spans="1:5">
      <c r="A21" s="3" t="s">
        <v>784</v>
      </c>
      <c r="B21" s="4" t="n">
        <v>2508</v>
      </c>
      <c r="C21" s="4" t="n">
        <v>2653</v>
      </c>
    </row>
    <row r="22" spans="1:5">
      <c r="A22" s="3" t="s">
        <v>788</v>
      </c>
      <c r="B22" s="4" t="n">
        <v>26</v>
      </c>
      <c r="C22" s="4" t="n">
        <v>27</v>
      </c>
    </row>
    <row r="23" spans="1:5">
      <c r="A23" s="3" t="s">
        <v>594</v>
      </c>
      <c r="B23" s="6" t="n">
        <v>4182444</v>
      </c>
      <c r="C23" s="6" t="n">
        <v>4045739</v>
      </c>
    </row>
    <row r="24" spans="1:5">
      <c r="A24" s="3" t="s">
        <v>789</v>
      </c>
      <c r="B24" s="8" t="n">
        <v>0.75</v>
      </c>
      <c r="C24" s="8" t="n">
        <v>0.78</v>
      </c>
    </row>
    <row r="25" spans="1:5">
      <c r="A25" s="3" t="s">
        <v>614</v>
      </c>
    </row>
    <row r="26" spans="1:5">
      <c r="A26" s="5" t="s">
        <v>781</v>
      </c>
    </row>
    <row r="27" spans="1:5">
      <c r="A27" s="3" t="s">
        <v>783</v>
      </c>
      <c r="B27" s="6" t="n">
        <v>1397</v>
      </c>
      <c r="C27" s="6" t="n">
        <v>1172</v>
      </c>
    </row>
    <row r="28" spans="1:5">
      <c r="A28" s="3" t="s">
        <v>785</v>
      </c>
      <c r="B28" s="4" t="n">
        <v>1397</v>
      </c>
      <c r="C28" s="4" t="n">
        <v>1172</v>
      </c>
      <c r="D28" s="4" t="n">
        <v>1335</v>
      </c>
      <c r="E28" s="4" t="n">
        <v>1314</v>
      </c>
    </row>
    <row r="29" spans="1:5">
      <c r="A29" s="3" t="s">
        <v>787</v>
      </c>
      <c r="B29" s="4" t="n">
        <v>558787</v>
      </c>
      <c r="C29" s="4" t="n">
        <v>468695</v>
      </c>
    </row>
    <row r="30" spans="1:5">
      <c r="A30" s="3" t="s">
        <v>594</v>
      </c>
      <c r="B30" s="6" t="n">
        <v>558787</v>
      </c>
      <c r="C30" s="6" t="n">
        <v>468695</v>
      </c>
    </row>
    <row r="31" spans="1:5">
      <c r="A31" s="3" t="s">
        <v>789</v>
      </c>
      <c r="B31" s="8" t="n">
        <v>0.25</v>
      </c>
      <c r="C31" s="8" t="n">
        <v>0.25</v>
      </c>
    </row>
    <row r="32" spans="1:5">
      <c r="A32" s="3" t="s">
        <v>571</v>
      </c>
    </row>
    <row r="33" spans="1:5">
      <c r="A33" s="5" t="s">
        <v>781</v>
      </c>
    </row>
    <row r="34" spans="1:5">
      <c r="A34" s="3" t="s">
        <v>782</v>
      </c>
      <c r="B34" s="6" t="n">
        <v>3236</v>
      </c>
      <c r="C34" s="6" t="n">
        <v>3282</v>
      </c>
    </row>
    <row r="35" spans="1:5">
      <c r="A35" s="3" t="s">
        <v>783</v>
      </c>
      <c r="B35" s="4" t="n">
        <v>26595</v>
      </c>
      <c r="C35" s="4" t="n">
        <v>26601</v>
      </c>
    </row>
    <row r="36" spans="1:5">
      <c r="A36" s="3" t="s">
        <v>784</v>
      </c>
      <c r="B36" s="4" t="n">
        <v>341</v>
      </c>
      <c r="C36" s="4" t="n">
        <v>464</v>
      </c>
    </row>
    <row r="37" spans="1:5">
      <c r="A37" s="3" t="s">
        <v>785</v>
      </c>
      <c r="B37" s="4" t="n">
        <v>30172</v>
      </c>
      <c r="C37" s="4" t="n">
        <v>30347</v>
      </c>
      <c r="D37" s="4" t="n">
        <v>29231</v>
      </c>
      <c r="E37" s="4" t="n">
        <v>28833</v>
      </c>
    </row>
    <row r="38" spans="1:5">
      <c r="A38" s="3" t="s">
        <v>786</v>
      </c>
      <c r="B38" s="4" t="n">
        <v>37456</v>
      </c>
      <c r="C38" s="4" t="n">
        <v>38738</v>
      </c>
    </row>
    <row r="39" spans="1:5">
      <c r="A39" s="3" t="s">
        <v>787</v>
      </c>
      <c r="B39" s="4" t="n">
        <v>3583667</v>
      </c>
      <c r="C39" s="4" t="n">
        <v>3535626</v>
      </c>
    </row>
    <row r="40" spans="1:5">
      <c r="A40" s="3" t="s">
        <v>784</v>
      </c>
      <c r="B40" s="4" t="n">
        <v>2508</v>
      </c>
      <c r="C40" s="4" t="n">
        <v>2653</v>
      </c>
    </row>
    <row r="41" spans="1:5">
      <c r="A41" s="3" t="s">
        <v>788</v>
      </c>
      <c r="B41" s="4" t="n">
        <v>26</v>
      </c>
      <c r="C41" s="4" t="n">
        <v>27</v>
      </c>
    </row>
    <row r="42" spans="1:5">
      <c r="A42" s="3" t="s">
        <v>594</v>
      </c>
      <c r="B42" s="6" t="n">
        <v>3623657</v>
      </c>
      <c r="C42" s="6" t="n">
        <v>3577044</v>
      </c>
    </row>
    <row r="43" spans="1:5">
      <c r="A43" s="3" t="s">
        <v>789</v>
      </c>
      <c r="B43" s="8" t="n">
        <v>0.83</v>
      </c>
      <c r="C43" s="8" t="n">
        <v>0.85</v>
      </c>
    </row>
    <row r="44" spans="1:5">
      <c r="A44" s="3" t="s">
        <v>623</v>
      </c>
    </row>
    <row r="45" spans="1:5">
      <c r="A45" s="5" t="s">
        <v>781</v>
      </c>
    </row>
    <row r="46" spans="1:5">
      <c r="A46" s="3" t="s">
        <v>782</v>
      </c>
      <c r="B46" s="6" t="n">
        <v>1890</v>
      </c>
      <c r="C46" s="6" t="n">
        <v>2052</v>
      </c>
    </row>
    <row r="47" spans="1:5">
      <c r="A47" s="3" t="s">
        <v>783</v>
      </c>
      <c r="B47" s="4" t="n">
        <v>3357</v>
      </c>
      <c r="C47" s="4" t="n">
        <v>3365</v>
      </c>
    </row>
    <row r="48" spans="1:5">
      <c r="A48" s="3" t="s">
        <v>784</v>
      </c>
      <c r="B48" s="4" t="n">
        <v>332</v>
      </c>
      <c r="C48" s="4" t="n">
        <v>381</v>
      </c>
    </row>
    <row r="49" spans="1:5">
      <c r="A49" s="3" t="s">
        <v>785</v>
      </c>
      <c r="B49" s="4" t="n">
        <v>5579</v>
      </c>
      <c r="C49" s="4" t="n">
        <v>5798</v>
      </c>
      <c r="D49" s="4" t="n">
        <v>5988</v>
      </c>
      <c r="E49" s="4" t="n">
        <v>6182</v>
      </c>
    </row>
    <row r="50" spans="1:5">
      <c r="A50" s="3" t="s">
        <v>786</v>
      </c>
      <c r="B50" s="4" t="n">
        <v>24570</v>
      </c>
      <c r="C50" s="4" t="n">
        <v>24860</v>
      </c>
    </row>
    <row r="51" spans="1:5">
      <c r="A51" s="3" t="s">
        <v>787</v>
      </c>
      <c r="B51" s="4" t="n">
        <v>880163</v>
      </c>
      <c r="C51" s="4" t="n">
        <v>880500</v>
      </c>
    </row>
    <row r="52" spans="1:5">
      <c r="A52" s="3" t="s">
        <v>784</v>
      </c>
      <c r="B52" s="4" t="n">
        <v>1597</v>
      </c>
      <c r="C52" s="4" t="n">
        <v>1645</v>
      </c>
    </row>
    <row r="53" spans="1:5">
      <c r="A53" s="3" t="s">
        <v>594</v>
      </c>
      <c r="B53" s="6" t="n">
        <v>906330</v>
      </c>
      <c r="C53" s="6" t="n">
        <v>907005</v>
      </c>
    </row>
    <row r="54" spans="1:5">
      <c r="A54" s="3" t="s">
        <v>789</v>
      </c>
      <c r="B54" s="8" t="n">
        <v>0.62</v>
      </c>
      <c r="C54" s="8" t="n">
        <v>0.64</v>
      </c>
    </row>
    <row r="55" spans="1:5">
      <c r="A55" s="3" t="s">
        <v>624</v>
      </c>
    </row>
    <row r="56" spans="1:5">
      <c r="A56" s="5" t="s">
        <v>781</v>
      </c>
    </row>
    <row r="57" spans="1:5">
      <c r="A57" s="3" t="s">
        <v>783</v>
      </c>
      <c r="B57" s="6" t="n">
        <v>222</v>
      </c>
      <c r="C57" s="6" t="n">
        <v>237</v>
      </c>
    </row>
    <row r="58" spans="1:5">
      <c r="A58" s="3" t="s">
        <v>785</v>
      </c>
      <c r="B58" s="4" t="n">
        <v>222</v>
      </c>
      <c r="C58" s="4" t="n">
        <v>237</v>
      </c>
      <c r="D58" s="4" t="n">
        <v>278</v>
      </c>
      <c r="E58" s="4" t="n">
        <v>292</v>
      </c>
    </row>
    <row r="59" spans="1:5">
      <c r="A59" s="3" t="s">
        <v>786</v>
      </c>
      <c r="B59" s="4" t="n">
        <v>862</v>
      </c>
      <c r="C59" s="4" t="n">
        <v>382</v>
      </c>
    </row>
    <row r="60" spans="1:5">
      <c r="A60" s="3" t="s">
        <v>787</v>
      </c>
      <c r="B60" s="4" t="n">
        <v>87914</v>
      </c>
      <c r="C60" s="4" t="n">
        <v>94445</v>
      </c>
    </row>
    <row r="61" spans="1:5">
      <c r="A61" s="3" t="s">
        <v>594</v>
      </c>
      <c r="B61" s="6" t="n">
        <v>88776</v>
      </c>
      <c r="C61" s="6" t="n">
        <v>94827</v>
      </c>
    </row>
    <row r="62" spans="1:5">
      <c r="A62" s="3" t="s">
        <v>789</v>
      </c>
      <c r="B62" s="8" t="n">
        <v>0.25</v>
      </c>
      <c r="C62" s="8" t="n">
        <v>0.25</v>
      </c>
    </row>
    <row r="63" spans="1:5">
      <c r="A63" s="3" t="s">
        <v>625</v>
      </c>
    </row>
    <row r="64" spans="1:5">
      <c r="A64" s="5" t="s">
        <v>781</v>
      </c>
    </row>
    <row r="65" spans="1:5">
      <c r="A65" s="3" t="s">
        <v>782</v>
      </c>
      <c r="C65" s="6" t="n">
        <v>4</v>
      </c>
    </row>
    <row r="66" spans="1:5">
      <c r="A66" s="3" t="s">
        <v>783</v>
      </c>
      <c r="B66" s="6" t="n">
        <v>1720</v>
      </c>
      <c r="C66" s="4" t="n">
        <v>1658</v>
      </c>
    </row>
    <row r="67" spans="1:5">
      <c r="A67" s="3" t="s">
        <v>785</v>
      </c>
      <c r="B67" s="4" t="n">
        <v>1720</v>
      </c>
      <c r="C67" s="4" t="n">
        <v>1662</v>
      </c>
      <c r="D67" s="4" t="n">
        <v>1461</v>
      </c>
      <c r="E67" s="4" t="n">
        <v>1396</v>
      </c>
    </row>
    <row r="68" spans="1:5">
      <c r="A68" s="3" t="s">
        <v>786</v>
      </c>
      <c r="B68" s="4" t="n">
        <v>1802</v>
      </c>
      <c r="C68" s="4" t="n">
        <v>2406</v>
      </c>
    </row>
    <row r="69" spans="1:5">
      <c r="A69" s="3" t="s">
        <v>787</v>
      </c>
      <c r="B69" s="4" t="n">
        <v>250074</v>
      </c>
      <c r="C69" s="4" t="n">
        <v>240440</v>
      </c>
    </row>
    <row r="70" spans="1:5">
      <c r="A70" s="3" t="s">
        <v>594</v>
      </c>
      <c r="B70" s="6" t="n">
        <v>251876</v>
      </c>
      <c r="C70" s="6" t="n">
        <v>242846</v>
      </c>
    </row>
    <row r="71" spans="1:5">
      <c r="A71" s="3" t="s">
        <v>789</v>
      </c>
      <c r="B71" s="8" t="n">
        <v>0.68</v>
      </c>
      <c r="C71" s="8" t="n">
        <v>0.68</v>
      </c>
    </row>
    <row r="72" spans="1:5">
      <c r="A72" s="3" t="s">
        <v>626</v>
      </c>
    </row>
    <row r="73" spans="1:5">
      <c r="A73" s="5" t="s">
        <v>781</v>
      </c>
    </row>
    <row r="74" spans="1:5">
      <c r="A74" s="3" t="s">
        <v>782</v>
      </c>
      <c r="B74" s="6" t="n">
        <v>293</v>
      </c>
      <c r="C74" s="6" t="n">
        <v>294</v>
      </c>
    </row>
    <row r="75" spans="1:5">
      <c r="A75" s="3" t="s">
        <v>783</v>
      </c>
      <c r="B75" s="4" t="n">
        <v>9933</v>
      </c>
      <c r="C75" s="4" t="n">
        <v>9727</v>
      </c>
    </row>
    <row r="76" spans="1:5">
      <c r="A76" s="3" t="s">
        <v>784</v>
      </c>
      <c r="B76" s="4" t="n">
        <v>9</v>
      </c>
      <c r="C76" s="4" t="n">
        <v>9</v>
      </c>
    </row>
    <row r="77" spans="1:5">
      <c r="A77" s="3" t="s">
        <v>785</v>
      </c>
      <c r="B77" s="4" t="n">
        <v>10235</v>
      </c>
      <c r="C77" s="4" t="n">
        <v>10030</v>
      </c>
      <c r="D77" s="4" t="n">
        <v>9460</v>
      </c>
      <c r="E77" s="4" t="n">
        <v>9043</v>
      </c>
    </row>
    <row r="78" spans="1:5">
      <c r="A78" s="3" t="s">
        <v>786</v>
      </c>
      <c r="B78" s="4" t="n">
        <v>6755</v>
      </c>
      <c r="C78" s="4" t="n">
        <v>8104</v>
      </c>
    </row>
    <row r="79" spans="1:5">
      <c r="A79" s="3" t="s">
        <v>787</v>
      </c>
      <c r="B79" s="4" t="n">
        <v>1269547</v>
      </c>
      <c r="C79" s="4" t="n">
        <v>1239915</v>
      </c>
    </row>
    <row r="80" spans="1:5">
      <c r="A80" s="3" t="s">
        <v>784</v>
      </c>
      <c r="B80" s="4" t="n">
        <v>897</v>
      </c>
      <c r="C80" s="4" t="n">
        <v>919</v>
      </c>
    </row>
    <row r="81" spans="1:5">
      <c r="A81" s="3" t="s">
        <v>788</v>
      </c>
      <c r="B81" s="4" t="n">
        <v>2</v>
      </c>
      <c r="C81" s="4" t="n">
        <v>2</v>
      </c>
    </row>
    <row r="82" spans="1:5">
      <c r="A82" s="3" t="s">
        <v>594</v>
      </c>
      <c r="B82" s="6" t="n">
        <v>1277201</v>
      </c>
      <c r="C82" s="6" t="n">
        <v>1248940</v>
      </c>
    </row>
    <row r="83" spans="1:5">
      <c r="A83" s="3" t="s">
        <v>789</v>
      </c>
      <c r="B83" s="8" t="n">
        <v>0.8</v>
      </c>
      <c r="C83" s="8" t="n">
        <v>0.8</v>
      </c>
    </row>
    <row r="84" spans="1:5">
      <c r="A84" s="3" t="s">
        <v>627</v>
      </c>
    </row>
    <row r="85" spans="1:5">
      <c r="A85" s="5" t="s">
        <v>781</v>
      </c>
    </row>
    <row r="86" spans="1:5">
      <c r="A86" s="3" t="s">
        <v>782</v>
      </c>
      <c r="B86" s="6" t="n">
        <v>2</v>
      </c>
      <c r="C86" s="6" t="n">
        <v>4</v>
      </c>
    </row>
    <row r="87" spans="1:5">
      <c r="A87" s="3" t="s">
        <v>783</v>
      </c>
      <c r="B87" s="4" t="n">
        <v>2441</v>
      </c>
      <c r="C87" s="4" t="n">
        <v>2551</v>
      </c>
    </row>
    <row r="88" spans="1:5">
      <c r="A88" s="3" t="s">
        <v>785</v>
      </c>
      <c r="B88" s="4" t="n">
        <v>2443</v>
      </c>
      <c r="C88" s="4" t="n">
        <v>2555</v>
      </c>
      <c r="D88" s="4" t="n">
        <v>2720</v>
      </c>
      <c r="E88" s="4" t="n">
        <v>2364</v>
      </c>
    </row>
    <row r="89" spans="1:5">
      <c r="A89" s="3" t="s">
        <v>786</v>
      </c>
      <c r="B89" s="4" t="n">
        <v>63</v>
      </c>
      <c r="C89" s="4" t="n">
        <v>65</v>
      </c>
    </row>
    <row r="90" spans="1:5">
      <c r="A90" s="3" t="s">
        <v>787</v>
      </c>
      <c r="B90" s="4" t="n">
        <v>168516</v>
      </c>
      <c r="C90" s="4" t="n">
        <v>175113</v>
      </c>
    </row>
    <row r="91" spans="1:5">
      <c r="A91" s="3" t="s">
        <v>594</v>
      </c>
      <c r="B91" s="6" t="n">
        <v>168579</v>
      </c>
      <c r="C91" s="6" t="n">
        <v>175178</v>
      </c>
    </row>
    <row r="92" spans="1:5">
      <c r="A92" s="3" t="s">
        <v>789</v>
      </c>
      <c r="B92" s="8" t="n">
        <v>1.45</v>
      </c>
      <c r="C92" s="8" t="n">
        <v>1.46</v>
      </c>
    </row>
    <row r="93" spans="1:5">
      <c r="A93" s="3" t="s">
        <v>628</v>
      </c>
    </row>
    <row r="94" spans="1:5">
      <c r="A94" s="5" t="s">
        <v>781</v>
      </c>
    </row>
    <row r="95" spans="1:5">
      <c r="A95" s="3" t="s">
        <v>782</v>
      </c>
      <c r="B95" s="6" t="n">
        <v>256</v>
      </c>
      <c r="C95" s="6" t="n">
        <v>130</v>
      </c>
    </row>
    <row r="96" spans="1:5">
      <c r="A96" s="3" t="s">
        <v>783</v>
      </c>
      <c r="B96" s="4" t="n">
        <v>2979</v>
      </c>
      <c r="C96" s="4" t="n">
        <v>2743</v>
      </c>
    </row>
    <row r="97" spans="1:5">
      <c r="A97" s="3" t="s">
        <v>785</v>
      </c>
      <c r="B97" s="4" t="n">
        <v>3235</v>
      </c>
      <c r="C97" s="4" t="n">
        <v>2873</v>
      </c>
      <c r="D97" s="4" t="n">
        <v>2247</v>
      </c>
      <c r="E97" s="4" t="n">
        <v>2198</v>
      </c>
    </row>
    <row r="98" spans="1:5">
      <c r="A98" s="3" t="s">
        <v>786</v>
      </c>
      <c r="B98" s="4" t="n">
        <v>1103</v>
      </c>
      <c r="C98" s="4" t="n">
        <v>1020</v>
      </c>
    </row>
    <row r="99" spans="1:5">
      <c r="A99" s="3" t="s">
        <v>787</v>
      </c>
      <c r="B99" s="4" t="n">
        <v>455580</v>
      </c>
      <c r="C99" s="4" t="n">
        <v>429310</v>
      </c>
    </row>
    <row r="100" spans="1:5">
      <c r="A100" s="3" t="s">
        <v>788</v>
      </c>
      <c r="B100" s="4" t="n">
        <v>24</v>
      </c>
      <c r="C100" s="4" t="n">
        <v>25</v>
      </c>
    </row>
    <row r="101" spans="1:5">
      <c r="A101" s="3" t="s">
        <v>594</v>
      </c>
      <c r="B101" s="6" t="n">
        <v>456707</v>
      </c>
      <c r="C101" s="6" t="n">
        <v>430355</v>
      </c>
    </row>
    <row r="102" spans="1:5">
      <c r="A102" s="3" t="s">
        <v>789</v>
      </c>
      <c r="B102" s="8" t="n">
        <v>0.71</v>
      </c>
      <c r="C102" s="8" t="n">
        <v>0.67</v>
      </c>
    </row>
    <row r="103" spans="1:5">
      <c r="A103" s="3" t="s">
        <v>629</v>
      </c>
    </row>
    <row r="104" spans="1:5">
      <c r="A104" s="5" t="s">
        <v>781</v>
      </c>
    </row>
    <row r="105" spans="1:5">
      <c r="A105" s="3" t="s">
        <v>783</v>
      </c>
      <c r="B105" s="6" t="n">
        <v>150</v>
      </c>
      <c r="C105" s="6" t="n">
        <v>158</v>
      </c>
    </row>
    <row r="106" spans="1:5">
      <c r="A106" s="3" t="s">
        <v>785</v>
      </c>
      <c r="B106" s="4" t="n">
        <v>150</v>
      </c>
      <c r="C106" s="4" t="n">
        <v>158</v>
      </c>
      <c r="D106" s="4" t="n">
        <v>165</v>
      </c>
      <c r="E106" s="4" t="n">
        <v>174</v>
      </c>
    </row>
    <row r="107" spans="1:5">
      <c r="A107" s="3" t="s">
        <v>787</v>
      </c>
      <c r="B107" s="4" t="n">
        <v>14292</v>
      </c>
      <c r="C107" s="4" t="n">
        <v>15031</v>
      </c>
    </row>
    <row r="108" spans="1:5">
      <c r="A108" s="3" t="s">
        <v>594</v>
      </c>
      <c r="B108" s="6" t="n">
        <v>14292</v>
      </c>
      <c r="C108" s="6" t="n">
        <v>15031</v>
      </c>
    </row>
    <row r="109" spans="1:5">
      <c r="A109" s="3" t="s">
        <v>789</v>
      </c>
      <c r="B109" s="8" t="n">
        <v>1.05</v>
      </c>
      <c r="C109" s="8" t="n">
        <v>1.05</v>
      </c>
    </row>
    <row r="110" spans="1:5">
      <c r="A110" s="3" t="s">
        <v>630</v>
      </c>
    </row>
    <row r="111" spans="1:5">
      <c r="A111" s="5" t="s">
        <v>781</v>
      </c>
    </row>
    <row r="112" spans="1:5">
      <c r="A112" s="3" t="s">
        <v>782</v>
      </c>
      <c r="B112" s="6" t="n">
        <v>296</v>
      </c>
      <c r="C112" s="6" t="n">
        <v>286</v>
      </c>
    </row>
    <row r="113" spans="1:5">
      <c r="A113" s="3" t="s">
        <v>783</v>
      </c>
      <c r="B113" s="4" t="n">
        <v>3041</v>
      </c>
      <c r="C113" s="4" t="n">
        <v>3117</v>
      </c>
    </row>
    <row r="114" spans="1:5">
      <c r="A114" s="3" t="s">
        <v>784</v>
      </c>
      <c r="C114" s="4" t="n">
        <v>74</v>
      </c>
    </row>
    <row r="115" spans="1:5">
      <c r="A115" s="3" t="s">
        <v>785</v>
      </c>
      <c r="B115" s="4" t="n">
        <v>3337</v>
      </c>
      <c r="C115" s="4" t="n">
        <v>3477</v>
      </c>
      <c r="D115" s="4" t="n">
        <v>3669</v>
      </c>
      <c r="E115" s="4" t="n">
        <v>3754</v>
      </c>
    </row>
    <row r="116" spans="1:5">
      <c r="A116" s="3" t="s">
        <v>786</v>
      </c>
      <c r="B116" s="4" t="n">
        <v>1779</v>
      </c>
      <c r="C116" s="4" t="n">
        <v>1361</v>
      </c>
    </row>
    <row r="117" spans="1:5">
      <c r="A117" s="3" t="s">
        <v>787</v>
      </c>
      <c r="B117" s="4" t="n">
        <v>321904</v>
      </c>
      <c r="C117" s="4" t="n">
        <v>331101</v>
      </c>
    </row>
    <row r="118" spans="1:5">
      <c r="A118" s="3" t="s">
        <v>784</v>
      </c>
      <c r="B118" s="4" t="n">
        <v>12</v>
      </c>
      <c r="C118" s="4" t="n">
        <v>86</v>
      </c>
    </row>
    <row r="119" spans="1:5">
      <c r="A119" s="3" t="s">
        <v>594</v>
      </c>
      <c r="B119" s="6" t="n">
        <v>323695</v>
      </c>
      <c r="C119" s="6" t="n">
        <v>332548</v>
      </c>
    </row>
    <row r="120" spans="1:5">
      <c r="A120" s="3" t="s">
        <v>789</v>
      </c>
      <c r="B120" s="8" t="n">
        <v>1.03</v>
      </c>
      <c r="C120" s="8" t="n">
        <v>1.05</v>
      </c>
    </row>
    <row r="121" spans="1:5">
      <c r="A121" s="3" t="s">
        <v>631</v>
      </c>
    </row>
    <row r="122" spans="1:5">
      <c r="A122" s="5" t="s">
        <v>781</v>
      </c>
    </row>
    <row r="123" spans="1:5">
      <c r="A123" s="3" t="s">
        <v>783</v>
      </c>
      <c r="B123" s="6" t="n">
        <v>1079</v>
      </c>
      <c r="C123" s="6" t="n">
        <v>1140</v>
      </c>
    </row>
    <row r="124" spans="1:5">
      <c r="A124" s="3" t="s">
        <v>785</v>
      </c>
      <c r="B124" s="4" t="n">
        <v>1079</v>
      </c>
      <c r="C124" s="4" t="n">
        <v>1140</v>
      </c>
      <c r="D124" s="4" t="n">
        <v>756</v>
      </c>
      <c r="E124" s="4" t="n">
        <v>607</v>
      </c>
    </row>
    <row r="125" spans="1:5">
      <c r="A125" s="3" t="s">
        <v>787</v>
      </c>
      <c r="B125" s="4" t="n">
        <v>18073</v>
      </c>
      <c r="C125" s="4" t="n">
        <v>19095</v>
      </c>
    </row>
    <row r="126" spans="1:5">
      <c r="A126" s="3" t="s">
        <v>594</v>
      </c>
      <c r="B126" s="6" t="n">
        <v>18073</v>
      </c>
      <c r="C126" s="6" t="n">
        <v>19095</v>
      </c>
    </row>
    <row r="127" spans="1:5">
      <c r="A127" s="3" t="s">
        <v>789</v>
      </c>
      <c r="B127" s="8" t="n">
        <v>5.97</v>
      </c>
      <c r="C127" s="8" t="n">
        <v>5.97</v>
      </c>
    </row>
    <row r="128" spans="1:5">
      <c r="A128" s="3" t="s">
        <v>632</v>
      </c>
    </row>
    <row r="129" spans="1:5">
      <c r="A129" s="5" t="s">
        <v>781</v>
      </c>
    </row>
    <row r="130" spans="1:5">
      <c r="A130" s="3" t="s">
        <v>783</v>
      </c>
      <c r="B130" s="6" t="n">
        <v>892</v>
      </c>
      <c r="C130" s="6" t="n">
        <v>1102</v>
      </c>
    </row>
    <row r="131" spans="1:5">
      <c r="A131" s="3" t="s">
        <v>785</v>
      </c>
      <c r="B131" s="4" t="n">
        <v>892</v>
      </c>
      <c r="C131" s="4" t="n">
        <v>1102</v>
      </c>
      <c r="D131" s="4" t="n">
        <v>791</v>
      </c>
      <c r="E131" s="4" t="n">
        <v>974</v>
      </c>
    </row>
    <row r="132" spans="1:5">
      <c r="A132" s="3" t="s">
        <v>787</v>
      </c>
      <c r="B132" s="4" t="n">
        <v>892</v>
      </c>
      <c r="C132" s="4" t="n">
        <v>1102</v>
      </c>
    </row>
    <row r="133" spans="1:5">
      <c r="A133" s="3" t="s">
        <v>594</v>
      </c>
      <c r="B133" s="6" t="n">
        <v>892</v>
      </c>
      <c r="C133" s="6" t="n">
        <v>1102</v>
      </c>
    </row>
    <row r="134" spans="1:5">
      <c r="A134" s="3" t="s">
        <v>789</v>
      </c>
      <c r="B134" s="4" t="n">
        <v>100</v>
      </c>
      <c r="C134" s="4" t="n">
        <v>100</v>
      </c>
    </row>
    <row r="135" spans="1:5">
      <c r="A135" s="3" t="s">
        <v>633</v>
      </c>
    </row>
    <row r="136" spans="1:5">
      <c r="A136" s="5" t="s">
        <v>781</v>
      </c>
    </row>
    <row r="137" spans="1:5">
      <c r="A137" s="3" t="s">
        <v>782</v>
      </c>
      <c r="B137" s="6" t="n">
        <v>115</v>
      </c>
      <c r="C137" s="6" t="n">
        <v>91</v>
      </c>
    </row>
    <row r="138" spans="1:5">
      <c r="A138" s="3" t="s">
        <v>783</v>
      </c>
      <c r="B138" s="4" t="n">
        <v>653</v>
      </c>
      <c r="C138" s="4" t="n">
        <v>633</v>
      </c>
    </row>
    <row r="139" spans="1:5">
      <c r="A139" s="3" t="s">
        <v>785</v>
      </c>
      <c r="B139" s="4" t="n">
        <v>768</v>
      </c>
      <c r="C139" s="4" t="n">
        <v>724</v>
      </c>
      <c r="D139" s="4" t="n">
        <v>706</v>
      </c>
      <c r="E139" s="4" t="n">
        <v>687</v>
      </c>
    </row>
    <row r="140" spans="1:5">
      <c r="A140" s="3" t="s">
        <v>786</v>
      </c>
      <c r="B140" s="4" t="n">
        <v>115</v>
      </c>
      <c r="C140" s="4" t="n">
        <v>91</v>
      </c>
    </row>
    <row r="141" spans="1:5">
      <c r="A141" s="3" t="s">
        <v>787</v>
      </c>
      <c r="B141" s="4" t="n">
        <v>65845</v>
      </c>
      <c r="C141" s="4" t="n">
        <v>63384</v>
      </c>
    </row>
    <row r="142" spans="1:5">
      <c r="A142" s="3" t="s">
        <v>594</v>
      </c>
      <c r="B142" s="6" t="n">
        <v>65960</v>
      </c>
      <c r="C142" s="6" t="n">
        <v>63475</v>
      </c>
    </row>
    <row r="143" spans="1:5">
      <c r="A143" s="3" t="s">
        <v>789</v>
      </c>
      <c r="B143" s="8" t="n">
        <v>1.16</v>
      </c>
      <c r="C143" s="8" t="n">
        <v>1.14</v>
      </c>
    </row>
    <row r="144" spans="1:5">
      <c r="A144" s="3" t="s">
        <v>634</v>
      </c>
    </row>
    <row r="145" spans="1:5">
      <c r="A145" s="5" t="s">
        <v>781</v>
      </c>
    </row>
    <row r="146" spans="1:5">
      <c r="A146" s="3" t="s">
        <v>782</v>
      </c>
      <c r="B146" s="6" t="n">
        <v>384</v>
      </c>
      <c r="C146" s="6" t="n">
        <v>421</v>
      </c>
    </row>
    <row r="147" spans="1:5">
      <c r="A147" s="3" t="s">
        <v>783</v>
      </c>
      <c r="B147" s="4" t="n">
        <v>128</v>
      </c>
      <c r="C147" s="4" t="n">
        <v>170</v>
      </c>
    </row>
    <row r="148" spans="1:5">
      <c r="A148" s="3" t="s">
        <v>785</v>
      </c>
      <c r="B148" s="4" t="n">
        <v>512</v>
      </c>
      <c r="C148" s="4" t="n">
        <v>591</v>
      </c>
      <c r="D148" s="4" t="n">
        <v>990</v>
      </c>
      <c r="E148" s="4" t="n">
        <v>1162</v>
      </c>
    </row>
    <row r="149" spans="1:5">
      <c r="A149" s="3" t="s">
        <v>786</v>
      </c>
      <c r="B149" s="4" t="n">
        <v>407</v>
      </c>
      <c r="C149" s="4" t="n">
        <v>449</v>
      </c>
    </row>
    <row r="150" spans="1:5">
      <c r="A150" s="3" t="s">
        <v>787</v>
      </c>
      <c r="B150" s="4" t="n">
        <v>50867</v>
      </c>
      <c r="C150" s="4" t="n">
        <v>46190</v>
      </c>
    </row>
    <row r="151" spans="1:5">
      <c r="A151" s="3" t="s">
        <v>784</v>
      </c>
      <c r="B151" s="4" t="n">
        <v>2</v>
      </c>
      <c r="C151" s="4" t="n">
        <v>3</v>
      </c>
    </row>
    <row r="152" spans="1:5">
      <c r="A152" s="3" t="s">
        <v>594</v>
      </c>
      <c r="B152" s="6" t="n">
        <v>51276</v>
      </c>
      <c r="C152" s="6" t="n">
        <v>46642</v>
      </c>
    </row>
    <row r="153" spans="1:5">
      <c r="A153" s="3" t="s">
        <v>789</v>
      </c>
      <c r="B153" s="4" t="n">
        <v>1</v>
      </c>
      <c r="C153" s="8" t="n">
        <v>1.27</v>
      </c>
    </row>
    <row r="154" spans="1:5">
      <c r="A154" s="3" t="s">
        <v>448</v>
      </c>
    </row>
    <row r="155" spans="1:5">
      <c r="A155" s="5" t="s">
        <v>781</v>
      </c>
    </row>
    <row r="156" spans="1:5">
      <c r="A156" s="3" t="s">
        <v>782</v>
      </c>
      <c r="B156" s="6" t="n">
        <v>17</v>
      </c>
      <c r="C156" s="6" t="n">
        <v>18</v>
      </c>
    </row>
    <row r="157" spans="1:5">
      <c r="A157" s="3" t="s">
        <v>783</v>
      </c>
      <c r="B157" s="4" t="n">
        <v>26375</v>
      </c>
      <c r="C157" s="4" t="n">
        <v>13138</v>
      </c>
    </row>
    <row r="158" spans="1:5">
      <c r="A158" s="3" t="s">
        <v>785</v>
      </c>
      <c r="B158" s="4" t="n">
        <v>26392</v>
      </c>
      <c r="C158" s="4" t="n">
        <v>13156</v>
      </c>
      <c r="D158" s="4" t="n">
        <v>21775</v>
      </c>
      <c r="E158" s="4" t="n">
        <v>12622</v>
      </c>
    </row>
    <row r="159" spans="1:5">
      <c r="A159" s="3" t="s">
        <v>786</v>
      </c>
      <c r="B159" s="4" t="n">
        <v>37</v>
      </c>
      <c r="C159" s="4" t="n">
        <v>44</v>
      </c>
    </row>
    <row r="160" spans="1:5">
      <c r="A160" s="3" t="s">
        <v>787</v>
      </c>
      <c r="B160" s="4" t="n">
        <v>116229</v>
      </c>
      <c r="C160" s="4" t="n">
        <v>102444</v>
      </c>
    </row>
    <row r="161" spans="1:5">
      <c r="A161" s="3" t="s">
        <v>594</v>
      </c>
      <c r="B161" s="6" t="n">
        <v>116266</v>
      </c>
      <c r="C161" s="6" t="n">
        <v>102488</v>
      </c>
    </row>
    <row r="162" spans="1:5">
      <c r="A162" s="3" t="s">
        <v>789</v>
      </c>
      <c r="B162" s="8" t="n">
        <v>22.7</v>
      </c>
      <c r="C162" s="8" t="n">
        <v>12.84</v>
      </c>
    </row>
    <row r="163" spans="1:5">
      <c r="A163" s="3" t="s">
        <v>675</v>
      </c>
    </row>
    <row r="164" spans="1:5">
      <c r="A164" s="5" t="s">
        <v>781</v>
      </c>
    </row>
    <row r="165" spans="1:5">
      <c r="A165" s="3" t="s">
        <v>783</v>
      </c>
      <c r="B165" s="6" t="n">
        <v>13381</v>
      </c>
    </row>
    <row r="166" spans="1:5">
      <c r="A166" s="3" t="s">
        <v>785</v>
      </c>
      <c r="B166" s="4" t="n">
        <v>13381</v>
      </c>
      <c r="D166" s="4" t="n">
        <v>9572</v>
      </c>
    </row>
    <row r="167" spans="1:5">
      <c r="A167" s="3" t="s">
        <v>787</v>
      </c>
      <c r="B167" s="4" t="n">
        <v>22700</v>
      </c>
    </row>
    <row r="168" spans="1:5">
      <c r="A168" s="3" t="s">
        <v>594</v>
      </c>
      <c r="B168" s="6" t="n">
        <v>22700</v>
      </c>
    </row>
    <row r="169" spans="1:5">
      <c r="A169" s="3" t="s">
        <v>789</v>
      </c>
      <c r="B169" s="8" t="n">
        <v>58.95</v>
      </c>
    </row>
    <row r="170" spans="1:5">
      <c r="A170" s="3" t="s">
        <v>676</v>
      </c>
    </row>
    <row r="171" spans="1:5">
      <c r="A171" s="5" t="s">
        <v>781</v>
      </c>
    </row>
    <row r="172" spans="1:5">
      <c r="A172" s="3" t="s">
        <v>783</v>
      </c>
      <c r="B172" s="6" t="n">
        <v>149</v>
      </c>
      <c r="C172" s="6" t="n">
        <v>107</v>
      </c>
    </row>
    <row r="173" spans="1:5">
      <c r="A173" s="3" t="s">
        <v>785</v>
      </c>
      <c r="B173" s="4" t="n">
        <v>149</v>
      </c>
      <c r="C173" s="4" t="n">
        <v>107</v>
      </c>
      <c r="D173" s="4" t="n">
        <v>125</v>
      </c>
      <c r="E173" s="4" t="n">
        <v>12</v>
      </c>
    </row>
    <row r="174" spans="1:5">
      <c r="A174" s="3" t="s">
        <v>787</v>
      </c>
      <c r="B174" s="4" t="n">
        <v>570</v>
      </c>
      <c r="C174" s="4" t="n">
        <v>13744</v>
      </c>
    </row>
    <row r="175" spans="1:5">
      <c r="A175" s="3" t="s">
        <v>594</v>
      </c>
      <c r="B175" s="6" t="n">
        <v>570</v>
      </c>
      <c r="C175" s="6" t="n">
        <v>13744</v>
      </c>
    </row>
    <row r="176" spans="1:5">
      <c r="A176" s="3" t="s">
        <v>789</v>
      </c>
      <c r="B176" s="8" t="n">
        <v>26.14</v>
      </c>
      <c r="C176" s="8" t="n">
        <v>0.78</v>
      </c>
    </row>
    <row r="177" spans="1:5">
      <c r="A177" s="3" t="s">
        <v>677</v>
      </c>
    </row>
    <row r="178" spans="1:5">
      <c r="A178" s="5" t="s">
        <v>781</v>
      </c>
    </row>
    <row r="179" spans="1:5">
      <c r="A179" s="3" t="s">
        <v>782</v>
      </c>
      <c r="B179" s="6" t="n">
        <v>17</v>
      </c>
      <c r="C179" s="6" t="n">
        <v>18</v>
      </c>
    </row>
    <row r="180" spans="1:5">
      <c r="A180" s="3" t="s">
        <v>783</v>
      </c>
      <c r="B180" s="4" t="n">
        <v>12845</v>
      </c>
      <c r="C180" s="4" t="n">
        <v>13031</v>
      </c>
    </row>
    <row r="181" spans="1:5">
      <c r="A181" s="3" t="s">
        <v>785</v>
      </c>
      <c r="B181" s="4" t="n">
        <v>12862</v>
      </c>
      <c r="C181" s="4" t="n">
        <v>13049</v>
      </c>
      <c r="D181" s="6" t="n">
        <v>12078</v>
      </c>
      <c r="E181" s="6" t="n">
        <v>12610</v>
      </c>
    </row>
    <row r="182" spans="1:5">
      <c r="A182" s="3" t="s">
        <v>786</v>
      </c>
      <c r="B182" s="4" t="n">
        <v>37</v>
      </c>
      <c r="C182" s="4" t="n">
        <v>44</v>
      </c>
    </row>
    <row r="183" spans="1:5">
      <c r="A183" s="3" t="s">
        <v>787</v>
      </c>
      <c r="B183" s="4" t="n">
        <v>92959</v>
      </c>
      <c r="C183" s="4" t="n">
        <v>88700</v>
      </c>
    </row>
    <row r="184" spans="1:5">
      <c r="A184" s="3" t="s">
        <v>594</v>
      </c>
      <c r="B184" s="6" t="n">
        <v>92996</v>
      </c>
      <c r="C184" s="6" t="n">
        <v>88744</v>
      </c>
    </row>
    <row r="185" spans="1:5">
      <c r="A185" s="3" t="s">
        <v>789</v>
      </c>
      <c r="B185" s="8" t="n">
        <v>13.83</v>
      </c>
      <c r="C185" s="8" t="n">
        <v>14.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90</v>
      </c>
      <c r="B1" s="2" t="s">
        <v>1</v>
      </c>
    </row>
    <row r="2" spans="1:4">
      <c r="B2" s="2" t="s">
        <v>2</v>
      </c>
      <c r="C2" s="2" t="s">
        <v>75</v>
      </c>
      <c r="D2" s="2" t="s">
        <v>30</v>
      </c>
    </row>
    <row r="3" spans="1:4">
      <c r="A3" s="5" t="s">
        <v>791</v>
      </c>
    </row>
    <row r="4" spans="1:4">
      <c r="A4" s="3" t="s">
        <v>792</v>
      </c>
      <c r="B4" s="6" t="n">
        <v>17332</v>
      </c>
      <c r="D4" s="6" t="n">
        <v>19555</v>
      </c>
    </row>
    <row r="5" spans="1:4">
      <c r="A5" s="5" t="s">
        <v>793</v>
      </c>
    </row>
    <row r="6" spans="1:4">
      <c r="A6" s="3" t="s">
        <v>792</v>
      </c>
      <c r="B6" s="4" t="n">
        <v>22669</v>
      </c>
      <c r="D6" s="4" t="n">
        <v>21880</v>
      </c>
    </row>
    <row r="7" spans="1:4">
      <c r="A7" s="3" t="s">
        <v>794</v>
      </c>
      <c r="B7" s="4" t="n">
        <v>3594</v>
      </c>
      <c r="D7" s="4" t="n">
        <v>3764</v>
      </c>
    </row>
    <row r="8" spans="1:4">
      <c r="A8" s="5" t="s">
        <v>795</v>
      </c>
    </row>
    <row r="9" spans="1:4">
      <c r="A9" s="3" t="s">
        <v>796</v>
      </c>
      <c r="B9" s="4" t="n">
        <v>42861</v>
      </c>
      <c r="D9" s="4" t="n">
        <v>44455</v>
      </c>
    </row>
    <row r="10" spans="1:4">
      <c r="A10" s="3" t="s">
        <v>792</v>
      </c>
      <c r="B10" s="4" t="n">
        <v>40001</v>
      </c>
      <c r="D10" s="4" t="n">
        <v>41435</v>
      </c>
    </row>
    <row r="11" spans="1:4">
      <c r="A11" s="3" t="s">
        <v>794</v>
      </c>
      <c r="B11" s="4" t="n">
        <v>3594</v>
      </c>
      <c r="D11" s="4" t="n">
        <v>3764</v>
      </c>
    </row>
    <row r="12" spans="1:4">
      <c r="A12" s="3" t="s">
        <v>797</v>
      </c>
      <c r="B12" s="4" t="n">
        <v>40720</v>
      </c>
      <c r="C12" s="6" t="n">
        <v>46777</v>
      </c>
    </row>
    <row r="13" spans="1:4">
      <c r="A13" s="3" t="s">
        <v>798</v>
      </c>
      <c r="B13" s="4" t="n">
        <v>308</v>
      </c>
      <c r="C13" s="4" t="n">
        <v>367</v>
      </c>
    </row>
    <row r="14" spans="1:4">
      <c r="A14" s="3" t="s">
        <v>799</v>
      </c>
    </row>
    <row r="15" spans="1:4">
      <c r="A15" s="5" t="s">
        <v>791</v>
      </c>
    </row>
    <row r="16" spans="1:4">
      <c r="A16" s="3" t="s">
        <v>796</v>
      </c>
      <c r="B16" s="4" t="n">
        <v>9903</v>
      </c>
      <c r="D16" s="4" t="n">
        <v>11676</v>
      </c>
    </row>
    <row r="17" spans="1:4">
      <c r="A17" s="3" t="s">
        <v>792</v>
      </c>
      <c r="B17" s="4" t="n">
        <v>9373</v>
      </c>
      <c r="D17" s="4" t="n">
        <v>10703</v>
      </c>
    </row>
    <row r="18" spans="1:4">
      <c r="A18" s="3" t="s">
        <v>797</v>
      </c>
      <c r="B18" s="4" t="n">
        <v>10038</v>
      </c>
      <c r="C18" s="4" t="n">
        <v>10580</v>
      </c>
    </row>
    <row r="19" spans="1:4">
      <c r="A19" s="3" t="s">
        <v>798</v>
      </c>
      <c r="B19" s="4" t="n">
        <v>49</v>
      </c>
      <c r="C19" s="4" t="n">
        <v>50</v>
      </c>
    </row>
    <row r="20" spans="1:4">
      <c r="A20" s="5" t="s">
        <v>793</v>
      </c>
    </row>
    <row r="21" spans="1:4">
      <c r="A21" s="3" t="s">
        <v>796</v>
      </c>
      <c r="B21" s="4" t="n">
        <v>17440</v>
      </c>
      <c r="D21" s="4" t="n">
        <v>16215</v>
      </c>
    </row>
    <row r="22" spans="1:4">
      <c r="A22" s="3" t="s">
        <v>792</v>
      </c>
      <c r="B22" s="4" t="n">
        <v>16794</v>
      </c>
      <c r="D22" s="4" t="n">
        <v>15802</v>
      </c>
    </row>
    <row r="23" spans="1:4">
      <c r="A23" s="3" t="s">
        <v>794</v>
      </c>
      <c r="B23" s="4" t="n">
        <v>2222</v>
      </c>
      <c r="D23" s="4" t="n">
        <v>2433</v>
      </c>
    </row>
    <row r="24" spans="1:4">
      <c r="A24" s="3" t="s">
        <v>797</v>
      </c>
      <c r="B24" s="4" t="n">
        <v>16298</v>
      </c>
      <c r="C24" s="4" t="n">
        <v>18840</v>
      </c>
    </row>
    <row r="25" spans="1:4">
      <c r="A25" s="3" t="s">
        <v>798</v>
      </c>
      <c r="B25" s="4" t="n">
        <v>146</v>
      </c>
      <c r="C25" s="4" t="n">
        <v>172</v>
      </c>
    </row>
    <row r="26" spans="1:4">
      <c r="A26" s="5" t="s">
        <v>795</v>
      </c>
    </row>
    <row r="27" spans="1:4">
      <c r="A27" s="3" t="s">
        <v>794</v>
      </c>
      <c r="B27" s="4" t="n">
        <v>2222</v>
      </c>
      <c r="D27" s="4" t="n">
        <v>2433</v>
      </c>
    </row>
    <row r="28" spans="1:4">
      <c r="A28" s="3" t="s">
        <v>800</v>
      </c>
    </row>
    <row r="29" spans="1:4">
      <c r="A29" s="5" t="s">
        <v>791</v>
      </c>
    </row>
    <row r="30" spans="1:4">
      <c r="A30" s="3" t="s">
        <v>796</v>
      </c>
      <c r="B30" s="4" t="n">
        <v>862</v>
      </c>
      <c r="D30" s="4" t="n">
        <v>382</v>
      </c>
    </row>
    <row r="31" spans="1:4">
      <c r="A31" s="3" t="s">
        <v>792</v>
      </c>
      <c r="B31" s="4" t="n">
        <v>862</v>
      </c>
      <c r="D31" s="4" t="n">
        <v>382</v>
      </c>
    </row>
    <row r="32" spans="1:4">
      <c r="A32" s="3" t="s">
        <v>797</v>
      </c>
      <c r="B32" s="4" t="n">
        <v>622</v>
      </c>
      <c r="C32" s="4" t="n">
        <v>192</v>
      </c>
    </row>
    <row r="33" spans="1:4">
      <c r="A33" s="3" t="s">
        <v>798</v>
      </c>
      <c r="C33" s="4" t="n">
        <v>4</v>
      </c>
    </row>
    <row r="34" spans="1:4">
      <c r="A34" s="3" t="s">
        <v>801</v>
      </c>
    </row>
    <row r="35" spans="1:4">
      <c r="A35" s="5" t="s">
        <v>791</v>
      </c>
    </row>
    <row r="36" spans="1:4">
      <c r="A36" s="3" t="s">
        <v>796</v>
      </c>
      <c r="B36" s="4" t="n">
        <v>2251</v>
      </c>
      <c r="D36" s="4" t="n">
        <v>2729</v>
      </c>
    </row>
    <row r="37" spans="1:4">
      <c r="A37" s="3" t="s">
        <v>792</v>
      </c>
      <c r="B37" s="4" t="n">
        <v>1802</v>
      </c>
      <c r="D37" s="4" t="n">
        <v>2350</v>
      </c>
    </row>
    <row r="38" spans="1:4">
      <c r="A38" s="3" t="s">
        <v>797</v>
      </c>
      <c r="B38" s="4" t="n">
        <v>2076</v>
      </c>
      <c r="C38" s="4" t="n">
        <v>2227</v>
      </c>
    </row>
    <row r="39" spans="1:4">
      <c r="A39" s="3" t="s">
        <v>798</v>
      </c>
      <c r="B39" s="4" t="n">
        <v>20</v>
      </c>
      <c r="C39" s="4" t="n">
        <v>22</v>
      </c>
    </row>
    <row r="40" spans="1:4">
      <c r="A40" s="5" t="s">
        <v>793</v>
      </c>
    </row>
    <row r="41" spans="1:4">
      <c r="A41" s="3" t="s">
        <v>796</v>
      </c>
      <c r="D41" s="4" t="n">
        <v>78</v>
      </c>
    </row>
    <row r="42" spans="1:4">
      <c r="A42" s="3" t="s">
        <v>792</v>
      </c>
      <c r="D42" s="4" t="n">
        <v>56</v>
      </c>
    </row>
    <row r="43" spans="1:4">
      <c r="A43" s="3" t="s">
        <v>794</v>
      </c>
      <c r="D43" s="4" t="n">
        <v>4</v>
      </c>
    </row>
    <row r="44" spans="1:4">
      <c r="A44" s="3" t="s">
        <v>797</v>
      </c>
      <c r="B44" s="4" t="n">
        <v>28</v>
      </c>
      <c r="C44" s="4" t="n">
        <v>340</v>
      </c>
    </row>
    <row r="45" spans="1:4">
      <c r="A45" s="3" t="s">
        <v>798</v>
      </c>
      <c r="C45" s="4" t="n">
        <v>3</v>
      </c>
    </row>
    <row r="46" spans="1:4">
      <c r="A46" s="5" t="s">
        <v>795</v>
      </c>
    </row>
    <row r="47" spans="1:4">
      <c r="A47" s="3" t="s">
        <v>794</v>
      </c>
      <c r="D47" s="4" t="n">
        <v>4</v>
      </c>
    </row>
    <row r="48" spans="1:4">
      <c r="A48" s="3" t="s">
        <v>802</v>
      </c>
    </row>
    <row r="49" spans="1:4">
      <c r="A49" s="5" t="s">
        <v>791</v>
      </c>
    </row>
    <row r="50" spans="1:4">
      <c r="A50" s="3" t="s">
        <v>796</v>
      </c>
      <c r="B50" s="4" t="n">
        <v>4434</v>
      </c>
      <c r="D50" s="4" t="n">
        <v>5688</v>
      </c>
    </row>
    <row r="51" spans="1:4">
      <c r="A51" s="3" t="s">
        <v>792</v>
      </c>
      <c r="B51" s="4" t="n">
        <v>3353</v>
      </c>
      <c r="D51" s="4" t="n">
        <v>4607</v>
      </c>
    </row>
    <row r="52" spans="1:4">
      <c r="A52" s="3" t="s">
        <v>797</v>
      </c>
      <c r="B52" s="4" t="n">
        <v>3980</v>
      </c>
      <c r="C52" s="4" t="n">
        <v>4503</v>
      </c>
    </row>
    <row r="53" spans="1:4">
      <c r="A53" s="3" t="s">
        <v>798</v>
      </c>
      <c r="B53" s="4" t="n">
        <v>24</v>
      </c>
      <c r="C53" s="4" t="n">
        <v>17</v>
      </c>
    </row>
    <row r="54" spans="1:4">
      <c r="A54" s="5" t="s">
        <v>793</v>
      </c>
    </row>
    <row r="55" spans="1:4">
      <c r="A55" s="3" t="s">
        <v>796</v>
      </c>
      <c r="B55" s="4" t="n">
        <v>4299</v>
      </c>
      <c r="D55" s="4" t="n">
        <v>4416</v>
      </c>
    </row>
    <row r="56" spans="1:4">
      <c r="A56" s="3" t="s">
        <v>792</v>
      </c>
      <c r="B56" s="4" t="n">
        <v>4299</v>
      </c>
      <c r="D56" s="4" t="n">
        <v>4416</v>
      </c>
    </row>
    <row r="57" spans="1:4">
      <c r="A57" s="3" t="s">
        <v>794</v>
      </c>
      <c r="B57" s="4" t="n">
        <v>302</v>
      </c>
      <c r="D57" s="4" t="n">
        <v>303</v>
      </c>
    </row>
    <row r="58" spans="1:4">
      <c r="A58" s="3" t="s">
        <v>797</v>
      </c>
      <c r="B58" s="4" t="n">
        <v>4358</v>
      </c>
      <c r="C58" s="4" t="n">
        <v>6477</v>
      </c>
    </row>
    <row r="59" spans="1:4">
      <c r="A59" s="3" t="s">
        <v>798</v>
      </c>
      <c r="B59" s="4" t="n">
        <v>49</v>
      </c>
      <c r="C59" s="4" t="n">
        <v>73</v>
      </c>
    </row>
    <row r="60" spans="1:4">
      <c r="A60" s="5" t="s">
        <v>795</v>
      </c>
    </row>
    <row r="61" spans="1:4">
      <c r="A61" s="3" t="s">
        <v>794</v>
      </c>
      <c r="B61" s="4" t="n">
        <v>302</v>
      </c>
      <c r="D61" s="4" t="n">
        <v>303</v>
      </c>
    </row>
    <row r="62" spans="1:4">
      <c r="A62" s="3" t="s">
        <v>803</v>
      </c>
    </row>
    <row r="63" spans="1:4">
      <c r="A63" s="5" t="s">
        <v>791</v>
      </c>
    </row>
    <row r="64" spans="1:4">
      <c r="A64" s="3" t="s">
        <v>797</v>
      </c>
      <c r="C64" s="4" t="n">
        <v>534</v>
      </c>
    </row>
    <row r="65" spans="1:4">
      <c r="A65" s="3" t="s">
        <v>798</v>
      </c>
      <c r="C65" s="4" t="n">
        <v>5</v>
      </c>
    </row>
    <row r="66" spans="1:4">
      <c r="A66" s="5" t="s">
        <v>793</v>
      </c>
    </row>
    <row r="67" spans="1:4">
      <c r="A67" s="3" t="s">
        <v>796</v>
      </c>
      <c r="B67" s="4" t="n">
        <v>63</v>
      </c>
      <c r="D67" s="4" t="n">
        <v>65</v>
      </c>
    </row>
    <row r="68" spans="1:4">
      <c r="A68" s="3" t="s">
        <v>792</v>
      </c>
      <c r="B68" s="4" t="n">
        <v>63</v>
      </c>
      <c r="D68" s="4" t="n">
        <v>65</v>
      </c>
    </row>
    <row r="69" spans="1:4">
      <c r="A69" s="3" t="s">
        <v>794</v>
      </c>
      <c r="B69" s="4" t="n">
        <v>2</v>
      </c>
      <c r="D69" s="4" t="n">
        <v>4</v>
      </c>
    </row>
    <row r="70" spans="1:4">
      <c r="A70" s="3" t="s">
        <v>797</v>
      </c>
      <c r="B70" s="4" t="n">
        <v>64</v>
      </c>
      <c r="C70" s="4" t="n">
        <v>139</v>
      </c>
    </row>
    <row r="71" spans="1:4">
      <c r="A71" s="3" t="s">
        <v>798</v>
      </c>
      <c r="C71" s="4" t="n">
        <v>1</v>
      </c>
    </row>
    <row r="72" spans="1:4">
      <c r="A72" s="5" t="s">
        <v>795</v>
      </c>
    </row>
    <row r="73" spans="1:4">
      <c r="A73" s="3" t="s">
        <v>794</v>
      </c>
      <c r="B73" s="4" t="n">
        <v>2</v>
      </c>
      <c r="D73" s="4" t="n">
        <v>4</v>
      </c>
    </row>
    <row r="74" spans="1:4">
      <c r="A74" s="3" t="s">
        <v>804</v>
      </c>
    </row>
    <row r="75" spans="1:4">
      <c r="A75" s="5" t="s">
        <v>791</v>
      </c>
    </row>
    <row r="76" spans="1:4">
      <c r="A76" s="3" t="s">
        <v>796</v>
      </c>
      <c r="B76" s="4" t="n">
        <v>740</v>
      </c>
      <c r="D76" s="4" t="n">
        <v>712</v>
      </c>
    </row>
    <row r="77" spans="1:4">
      <c r="A77" s="3" t="s">
        <v>792</v>
      </c>
      <c r="B77" s="4" t="n">
        <v>632</v>
      </c>
      <c r="D77" s="4" t="n">
        <v>604</v>
      </c>
    </row>
    <row r="78" spans="1:4">
      <c r="A78" s="3" t="s">
        <v>797</v>
      </c>
      <c r="B78" s="4" t="n">
        <v>618</v>
      </c>
      <c r="C78" s="4" t="n">
        <v>366</v>
      </c>
    </row>
    <row r="79" spans="1:4">
      <c r="A79" s="3" t="s">
        <v>798</v>
      </c>
      <c r="C79" s="4" t="n">
        <v>3</v>
      </c>
    </row>
    <row r="80" spans="1:4">
      <c r="A80" s="5" t="s">
        <v>793</v>
      </c>
    </row>
    <row r="81" spans="1:4">
      <c r="A81" s="3" t="s">
        <v>796</v>
      </c>
      <c r="B81" s="4" t="n">
        <v>471</v>
      </c>
      <c r="D81" s="4" t="n">
        <v>416</v>
      </c>
    </row>
    <row r="82" spans="1:4">
      <c r="A82" s="3" t="s">
        <v>792</v>
      </c>
      <c r="B82" s="4" t="n">
        <v>471</v>
      </c>
      <c r="D82" s="4" t="n">
        <v>416</v>
      </c>
    </row>
    <row r="83" spans="1:4">
      <c r="A83" s="3" t="s">
        <v>794</v>
      </c>
      <c r="B83" s="4" t="n">
        <v>256</v>
      </c>
      <c r="D83" s="4" t="n">
        <v>130</v>
      </c>
    </row>
    <row r="84" spans="1:4">
      <c r="A84" s="3" t="s">
        <v>797</v>
      </c>
      <c r="B84" s="4" t="n">
        <v>444</v>
      </c>
      <c r="C84" s="4" t="n">
        <v>188</v>
      </c>
    </row>
    <row r="85" spans="1:4">
      <c r="A85" s="3" t="s">
        <v>798</v>
      </c>
      <c r="B85" s="4" t="n">
        <v>8</v>
      </c>
      <c r="C85" s="4" t="n">
        <v>1</v>
      </c>
    </row>
    <row r="86" spans="1:4">
      <c r="A86" s="5" t="s">
        <v>795</v>
      </c>
    </row>
    <row r="87" spans="1:4">
      <c r="A87" s="3" t="s">
        <v>794</v>
      </c>
      <c r="B87" s="4" t="n">
        <v>256</v>
      </c>
      <c r="D87" s="4" t="n">
        <v>130</v>
      </c>
    </row>
    <row r="88" spans="1:4">
      <c r="A88" s="3" t="s">
        <v>805</v>
      </c>
    </row>
    <row r="89" spans="1:4">
      <c r="A89" s="5" t="s">
        <v>791</v>
      </c>
    </row>
    <row r="90" spans="1:4">
      <c r="A90" s="3" t="s">
        <v>796</v>
      </c>
      <c r="B90" s="4" t="n">
        <v>1326</v>
      </c>
      <c r="D90" s="4" t="n">
        <v>919</v>
      </c>
    </row>
    <row r="91" spans="1:4">
      <c r="A91" s="3" t="s">
        <v>792</v>
      </c>
      <c r="B91" s="4" t="n">
        <v>1283</v>
      </c>
      <c r="D91" s="4" t="n">
        <v>876</v>
      </c>
    </row>
    <row r="92" spans="1:4">
      <c r="A92" s="3" t="s">
        <v>797</v>
      </c>
      <c r="B92" s="4" t="n">
        <v>1080</v>
      </c>
      <c r="C92" s="4" t="n">
        <v>828</v>
      </c>
    </row>
    <row r="93" spans="1:4">
      <c r="A93" s="3" t="s">
        <v>798</v>
      </c>
      <c r="B93" s="4" t="n">
        <v>5</v>
      </c>
      <c r="C93" s="4" t="n">
        <v>3</v>
      </c>
    </row>
    <row r="94" spans="1:4">
      <c r="A94" s="5" t="s">
        <v>793</v>
      </c>
    </row>
    <row r="95" spans="1:4">
      <c r="A95" s="3" t="s">
        <v>796</v>
      </c>
      <c r="B95" s="4" t="n">
        <v>509</v>
      </c>
      <c r="D95" s="4" t="n">
        <v>572</v>
      </c>
    </row>
    <row r="96" spans="1:4">
      <c r="A96" s="3" t="s">
        <v>792</v>
      </c>
      <c r="B96" s="4" t="n">
        <v>508</v>
      </c>
      <c r="D96" s="4" t="n">
        <v>571</v>
      </c>
    </row>
    <row r="97" spans="1:4">
      <c r="A97" s="3" t="s">
        <v>794</v>
      </c>
      <c r="B97" s="4" t="n">
        <v>296</v>
      </c>
      <c r="D97" s="4" t="n">
        <v>360</v>
      </c>
    </row>
    <row r="98" spans="1:4">
      <c r="A98" s="3" t="s">
        <v>797</v>
      </c>
      <c r="B98" s="4" t="n">
        <v>540</v>
      </c>
      <c r="C98" s="4" t="n">
        <v>802</v>
      </c>
    </row>
    <row r="99" spans="1:4">
      <c r="A99" s="3" t="s">
        <v>798</v>
      </c>
      <c r="B99" s="4" t="n">
        <v>2</v>
      </c>
      <c r="C99" s="4" t="n">
        <v>7</v>
      </c>
    </row>
    <row r="100" spans="1:4">
      <c r="A100" s="5" t="s">
        <v>795</v>
      </c>
    </row>
    <row r="101" spans="1:4">
      <c r="A101" s="3" t="s">
        <v>794</v>
      </c>
      <c r="B101" s="4" t="n">
        <v>296</v>
      </c>
      <c r="D101" s="4" t="n">
        <v>360</v>
      </c>
    </row>
    <row r="102" spans="1:4">
      <c r="A102" s="3" t="s">
        <v>806</v>
      </c>
    </row>
    <row r="103" spans="1:4">
      <c r="A103" s="5" t="s">
        <v>791</v>
      </c>
    </row>
    <row r="104" spans="1:4">
      <c r="A104" s="3" t="s">
        <v>796</v>
      </c>
      <c r="B104" s="4" t="n">
        <v>27</v>
      </c>
      <c r="D104" s="4" t="n">
        <v>33</v>
      </c>
    </row>
    <row r="105" spans="1:4">
      <c r="A105" s="3" t="s">
        <v>792</v>
      </c>
      <c r="B105" s="4" t="n">
        <v>27</v>
      </c>
      <c r="D105" s="4" t="n">
        <v>33</v>
      </c>
    </row>
    <row r="106" spans="1:4">
      <c r="A106" s="3" t="s">
        <v>797</v>
      </c>
      <c r="B106" s="4" t="n">
        <v>30</v>
      </c>
      <c r="C106" s="4" t="n">
        <v>39</v>
      </c>
    </row>
    <row r="107" spans="1:4">
      <c r="A107" s="3" t="s">
        <v>798</v>
      </c>
      <c r="C107" s="4" t="n">
        <v>1</v>
      </c>
    </row>
    <row r="108" spans="1:4">
      <c r="A108" s="5" t="s">
        <v>793</v>
      </c>
    </row>
    <row r="109" spans="1:4">
      <c r="A109" s="3" t="s">
        <v>796</v>
      </c>
      <c r="B109" s="4" t="n">
        <v>536</v>
      </c>
      <c r="D109" s="4" t="n">
        <v>554</v>
      </c>
    </row>
    <row r="110" spans="1:4">
      <c r="A110" s="3" t="s">
        <v>792</v>
      </c>
      <c r="B110" s="4" t="n">
        <v>534</v>
      </c>
      <c r="D110" s="4" t="n">
        <v>554</v>
      </c>
    </row>
    <row r="111" spans="1:4">
      <c r="A111" s="3" t="s">
        <v>794</v>
      </c>
      <c r="B111" s="4" t="n">
        <v>516</v>
      </c>
      <c r="D111" s="4" t="n">
        <v>530</v>
      </c>
    </row>
    <row r="112" spans="1:4">
      <c r="A112" s="3" t="s">
        <v>797</v>
      </c>
      <c r="B112" s="4" t="n">
        <v>544</v>
      </c>
      <c r="C112" s="4" t="n">
        <v>722</v>
      </c>
    </row>
    <row r="113" spans="1:4">
      <c r="A113" s="3" t="s">
        <v>798</v>
      </c>
      <c r="B113" s="4" t="n">
        <v>5</v>
      </c>
      <c r="C113" s="6" t="n">
        <v>5</v>
      </c>
    </row>
    <row r="114" spans="1:4">
      <c r="A114" s="5" t="s">
        <v>795</v>
      </c>
    </row>
    <row r="115" spans="1:4">
      <c r="A115" s="3" t="s">
        <v>794</v>
      </c>
      <c r="B115" s="6" t="n">
        <v>516</v>
      </c>
      <c r="D115" s="6" t="n">
        <v>53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07</v>
      </c>
      <c r="B1" s="2" t="s">
        <v>1</v>
      </c>
      <c r="C1" s="2" t="s">
        <v>533</v>
      </c>
    </row>
    <row r="2" spans="1:3">
      <c r="B2" s="2" t="s">
        <v>808</v>
      </c>
      <c r="C2" s="2" t="s">
        <v>809</v>
      </c>
    </row>
    <row r="3" spans="1:3">
      <c r="A3" s="5" t="s">
        <v>810</v>
      </c>
    </row>
    <row r="4" spans="1:3">
      <c r="A4" s="3" t="s">
        <v>811</v>
      </c>
      <c r="B4" s="4" t="n">
        <v>468</v>
      </c>
      <c r="C4" s="4" t="n">
        <v>495</v>
      </c>
    </row>
    <row r="5" spans="1:3">
      <c r="A5" s="3" t="s">
        <v>812</v>
      </c>
      <c r="B5" s="6" t="n">
        <v>30522</v>
      </c>
      <c r="C5" s="6" t="n">
        <v>32863</v>
      </c>
    </row>
    <row r="6" spans="1:3">
      <c r="A6" s="3" t="s">
        <v>813</v>
      </c>
    </row>
    <row r="7" spans="1:3">
      <c r="A7" s="5" t="s">
        <v>810</v>
      </c>
    </row>
    <row r="8" spans="1:3">
      <c r="A8" s="3" t="s">
        <v>811</v>
      </c>
      <c r="B8" s="4" t="n">
        <v>214</v>
      </c>
      <c r="C8" s="4" t="n">
        <v>216</v>
      </c>
    </row>
    <row r="9" spans="1:3">
      <c r="A9" s="3" t="s">
        <v>812</v>
      </c>
      <c r="B9" s="6" t="n">
        <v>22918</v>
      </c>
      <c r="C9" s="6" t="n">
        <v>23610</v>
      </c>
    </row>
    <row r="10" spans="1:3">
      <c r="A10" s="3" t="s">
        <v>802</v>
      </c>
    </row>
    <row r="11" spans="1:3">
      <c r="A11" s="5" t="s">
        <v>810</v>
      </c>
    </row>
    <row r="12" spans="1:3">
      <c r="A12" s="3" t="s">
        <v>811</v>
      </c>
      <c r="B12" s="4" t="n">
        <v>13</v>
      </c>
      <c r="C12" s="4" t="n">
        <v>17</v>
      </c>
    </row>
    <row r="13" spans="1:3">
      <c r="A13" s="3" t="s">
        <v>812</v>
      </c>
      <c r="B13" s="6" t="n">
        <v>6131</v>
      </c>
      <c r="C13" s="6" t="n">
        <v>7774</v>
      </c>
    </row>
    <row r="14" spans="1:3">
      <c r="A14" s="3" t="s">
        <v>803</v>
      </c>
    </row>
    <row r="15" spans="1:3">
      <c r="A15" s="5" t="s">
        <v>810</v>
      </c>
    </row>
    <row r="16" spans="1:3">
      <c r="A16" s="3" t="s">
        <v>811</v>
      </c>
      <c r="B16" s="4" t="n">
        <v>1</v>
      </c>
      <c r="C16" s="4" t="n">
        <v>1</v>
      </c>
    </row>
    <row r="17" spans="1:3">
      <c r="A17" s="3" t="s">
        <v>812</v>
      </c>
      <c r="B17" s="6" t="n">
        <v>63</v>
      </c>
      <c r="C17" s="6" t="n">
        <v>65</v>
      </c>
    </row>
    <row r="18" spans="1:3">
      <c r="A18" s="3" t="s">
        <v>804</v>
      </c>
    </row>
    <row r="19" spans="1:3">
      <c r="A19" s="5" t="s">
        <v>810</v>
      </c>
    </row>
    <row r="20" spans="1:3">
      <c r="A20" s="3" t="s">
        <v>811</v>
      </c>
      <c r="B20" s="4" t="n">
        <v>7</v>
      </c>
      <c r="C20" s="4" t="n">
        <v>5</v>
      </c>
    </row>
    <row r="21" spans="1:3">
      <c r="A21" s="3" t="s">
        <v>812</v>
      </c>
      <c r="B21" s="6" t="n">
        <v>991</v>
      </c>
      <c r="C21" s="6" t="n">
        <v>979</v>
      </c>
    </row>
    <row r="22" spans="1:3">
      <c r="A22" s="3" t="s">
        <v>806</v>
      </c>
    </row>
    <row r="23" spans="1:3">
      <c r="A23" s="5" t="s">
        <v>810</v>
      </c>
    </row>
    <row r="24" spans="1:3">
      <c r="A24" s="3" t="s">
        <v>811</v>
      </c>
      <c r="B24" s="4" t="n">
        <v>233</v>
      </c>
      <c r="C24" s="4" t="n">
        <v>256</v>
      </c>
    </row>
    <row r="25" spans="1:3">
      <c r="A25" s="3" t="s">
        <v>812</v>
      </c>
      <c r="B25" s="6" t="n">
        <v>419</v>
      </c>
      <c r="C25" s="6" t="n">
        <v>435</v>
      </c>
    </row>
    <row r="26" spans="1:3">
      <c r="A26" s="3" t="s">
        <v>693</v>
      </c>
    </row>
    <row r="27" spans="1:3">
      <c r="A27" s="5" t="s">
        <v>810</v>
      </c>
    </row>
    <row r="28" spans="1:3">
      <c r="A28" s="3" t="s">
        <v>814</v>
      </c>
      <c r="B28" s="3" t="s">
        <v>815</v>
      </c>
    </row>
    <row r="29" spans="1:3">
      <c r="A29" s="3" t="s">
        <v>811</v>
      </c>
      <c r="B29" s="4" t="n">
        <v>66</v>
      </c>
      <c r="C29" s="4" t="n">
        <v>65</v>
      </c>
    </row>
    <row r="30" spans="1:3">
      <c r="A30" s="3" t="s">
        <v>812</v>
      </c>
      <c r="B30" s="6" t="n">
        <v>7863</v>
      </c>
      <c r="C30" s="6" t="n">
        <v>8152</v>
      </c>
    </row>
    <row r="31" spans="1:3">
      <c r="A31" s="3" t="s">
        <v>816</v>
      </c>
    </row>
    <row r="32" spans="1:3">
      <c r="A32" s="5" t="s">
        <v>810</v>
      </c>
    </row>
    <row r="33" spans="1:3">
      <c r="A33" s="3" t="s">
        <v>811</v>
      </c>
      <c r="B33" s="4" t="n">
        <v>59</v>
      </c>
      <c r="C33" s="4" t="n">
        <v>60</v>
      </c>
    </row>
    <row r="34" spans="1:3">
      <c r="A34" s="3" t="s">
        <v>812</v>
      </c>
      <c r="B34" s="6" t="n">
        <v>6097</v>
      </c>
      <c r="C34" s="6" t="n">
        <v>6378</v>
      </c>
    </row>
    <row r="35" spans="1:3">
      <c r="A35" s="3" t="s">
        <v>817</v>
      </c>
    </row>
    <row r="36" spans="1:3">
      <c r="A36" s="5" t="s">
        <v>810</v>
      </c>
    </row>
    <row r="37" spans="1:3">
      <c r="A37" s="3" t="s">
        <v>811</v>
      </c>
      <c r="B37" s="4" t="n">
        <v>4</v>
      </c>
      <c r="C37" s="4" t="n">
        <v>3</v>
      </c>
    </row>
    <row r="38" spans="1:3">
      <c r="A38" s="3" t="s">
        <v>812</v>
      </c>
      <c r="B38" s="6" t="n">
        <v>1196</v>
      </c>
      <c r="C38" s="6" t="n">
        <v>1203</v>
      </c>
    </row>
    <row r="39" spans="1:3">
      <c r="A39" s="3" t="s">
        <v>818</v>
      </c>
    </row>
    <row r="40" spans="1:3">
      <c r="A40" s="5" t="s">
        <v>810</v>
      </c>
    </row>
    <row r="41" spans="1:3">
      <c r="A41" s="3" t="s">
        <v>811</v>
      </c>
      <c r="B41" s="4" t="n">
        <v>3</v>
      </c>
      <c r="C41" s="4" t="n">
        <v>2</v>
      </c>
    </row>
    <row r="42" spans="1:3">
      <c r="A42" s="3" t="s">
        <v>812</v>
      </c>
      <c r="B42" s="6" t="n">
        <v>570</v>
      </c>
      <c r="C42" s="6" t="n">
        <v>571</v>
      </c>
    </row>
    <row r="43" spans="1:3">
      <c r="A43" s="3" t="s">
        <v>819</v>
      </c>
    </row>
    <row r="44" spans="1:3">
      <c r="A44" s="5" t="s">
        <v>810</v>
      </c>
    </row>
    <row r="45" spans="1:3">
      <c r="A45" s="3" t="s">
        <v>811</v>
      </c>
      <c r="B45" s="4" t="n">
        <v>402</v>
      </c>
      <c r="C45" s="4" t="n">
        <v>430</v>
      </c>
    </row>
    <row r="46" spans="1:3">
      <c r="A46" s="3" t="s">
        <v>812</v>
      </c>
      <c r="B46" s="6" t="n">
        <v>22659</v>
      </c>
      <c r="C46" s="6" t="n">
        <v>24711</v>
      </c>
    </row>
    <row r="47" spans="1:3">
      <c r="A47" s="3" t="s">
        <v>820</v>
      </c>
    </row>
    <row r="48" spans="1:3">
      <c r="A48" s="5" t="s">
        <v>810</v>
      </c>
    </row>
    <row r="49" spans="1:3">
      <c r="A49" s="3" t="s">
        <v>811</v>
      </c>
      <c r="B49" s="4" t="n">
        <v>155</v>
      </c>
      <c r="C49" s="4" t="n">
        <v>156</v>
      </c>
    </row>
    <row r="50" spans="1:3">
      <c r="A50" s="3" t="s">
        <v>812</v>
      </c>
      <c r="B50" s="6" t="n">
        <v>16821</v>
      </c>
      <c r="C50" s="6" t="n">
        <v>17232</v>
      </c>
    </row>
    <row r="51" spans="1:3">
      <c r="A51" s="3" t="s">
        <v>821</v>
      </c>
    </row>
    <row r="52" spans="1:3">
      <c r="A52" s="5" t="s">
        <v>810</v>
      </c>
    </row>
    <row r="53" spans="1:3">
      <c r="A53" s="3" t="s">
        <v>811</v>
      </c>
      <c r="B53" s="4" t="n">
        <v>9</v>
      </c>
      <c r="C53" s="4" t="n">
        <v>14</v>
      </c>
    </row>
    <row r="54" spans="1:3">
      <c r="A54" s="3" t="s">
        <v>812</v>
      </c>
      <c r="B54" s="6" t="n">
        <v>4935</v>
      </c>
      <c r="C54" s="6" t="n">
        <v>6571</v>
      </c>
    </row>
    <row r="55" spans="1:3">
      <c r="A55" s="3" t="s">
        <v>822</v>
      </c>
    </row>
    <row r="56" spans="1:3">
      <c r="A56" s="5" t="s">
        <v>810</v>
      </c>
    </row>
    <row r="57" spans="1:3">
      <c r="A57" s="3" t="s">
        <v>811</v>
      </c>
      <c r="B57" s="4" t="n">
        <v>1</v>
      </c>
      <c r="C57" s="4" t="n">
        <v>1</v>
      </c>
    </row>
    <row r="58" spans="1:3">
      <c r="A58" s="3" t="s">
        <v>812</v>
      </c>
      <c r="B58" s="6" t="n">
        <v>63</v>
      </c>
      <c r="C58" s="6" t="n">
        <v>65</v>
      </c>
    </row>
    <row r="59" spans="1:3">
      <c r="A59" s="3" t="s">
        <v>823</v>
      </c>
    </row>
    <row r="60" spans="1:3">
      <c r="A60" s="5" t="s">
        <v>810</v>
      </c>
    </row>
    <row r="61" spans="1:3">
      <c r="A61" s="3" t="s">
        <v>811</v>
      </c>
      <c r="B61" s="4" t="n">
        <v>4</v>
      </c>
      <c r="C61" s="4" t="n">
        <v>3</v>
      </c>
    </row>
    <row r="62" spans="1:3">
      <c r="A62" s="3" t="s">
        <v>812</v>
      </c>
      <c r="B62" s="6" t="n">
        <v>421</v>
      </c>
      <c r="C62" s="6" t="n">
        <v>408</v>
      </c>
    </row>
    <row r="63" spans="1:3">
      <c r="A63" s="3" t="s">
        <v>824</v>
      </c>
    </row>
    <row r="64" spans="1:3">
      <c r="A64" s="5" t="s">
        <v>810</v>
      </c>
    </row>
    <row r="65" spans="1:3">
      <c r="A65" s="3" t="s">
        <v>811</v>
      </c>
      <c r="B65" s="4" t="n">
        <v>233</v>
      </c>
      <c r="C65" s="4" t="n">
        <v>256</v>
      </c>
    </row>
    <row r="66" spans="1:3">
      <c r="A66" s="3" t="s">
        <v>812</v>
      </c>
      <c r="B66" s="6" t="n">
        <v>419</v>
      </c>
      <c r="C66" s="6" t="n">
        <v>43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6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25</v>
      </c>
      <c r="B1" s="2" t="s">
        <v>1</v>
      </c>
      <c r="D1" s="2" t="s">
        <v>533</v>
      </c>
    </row>
    <row r="2" spans="1:4">
      <c r="B2" s="2" t="s">
        <v>808</v>
      </c>
      <c r="C2" s="2" t="s">
        <v>826</v>
      </c>
      <c r="D2" s="2" t="s">
        <v>809</v>
      </c>
    </row>
    <row r="3" spans="1:4">
      <c r="A3" s="5" t="s">
        <v>810</v>
      </c>
    </row>
    <row r="4" spans="1:4">
      <c r="A4" s="3" t="s">
        <v>811</v>
      </c>
      <c r="B4" s="4" t="n">
        <v>468</v>
      </c>
      <c r="D4" s="4" t="n">
        <v>495</v>
      </c>
    </row>
    <row r="5" spans="1:4">
      <c r="A5" s="3" t="s">
        <v>792</v>
      </c>
      <c r="B5" s="6" t="n">
        <v>30522000</v>
      </c>
      <c r="D5" s="6" t="n">
        <v>32863000</v>
      </c>
    </row>
    <row r="6" spans="1:4">
      <c r="A6" s="3" t="s">
        <v>827</v>
      </c>
      <c r="B6" s="6" t="n">
        <v>0</v>
      </c>
      <c r="D6" s="6" t="n">
        <v>0</v>
      </c>
    </row>
    <row r="7" spans="1:4">
      <c r="A7" s="3" t="s">
        <v>813</v>
      </c>
    </row>
    <row r="8" spans="1:4">
      <c r="A8" s="5" t="s">
        <v>810</v>
      </c>
    </row>
    <row r="9" spans="1:4">
      <c r="A9" s="3" t="s">
        <v>811</v>
      </c>
      <c r="B9" s="4" t="n">
        <v>214</v>
      </c>
      <c r="D9" s="4" t="n">
        <v>216</v>
      </c>
    </row>
    <row r="10" spans="1:4">
      <c r="A10" s="3" t="s">
        <v>792</v>
      </c>
      <c r="B10" s="6" t="n">
        <v>22918000</v>
      </c>
      <c r="D10" s="6" t="n">
        <v>23610000</v>
      </c>
    </row>
    <row r="11" spans="1:4">
      <c r="A11" s="3" t="s">
        <v>828</v>
      </c>
    </row>
    <row r="12" spans="1:4">
      <c r="A12" s="5" t="s">
        <v>810</v>
      </c>
    </row>
    <row r="13" spans="1:4">
      <c r="A13" s="3" t="s">
        <v>811</v>
      </c>
      <c r="B13" s="4" t="n">
        <v>1</v>
      </c>
      <c r="D13" s="4" t="n">
        <v>1</v>
      </c>
    </row>
    <row r="14" spans="1:4">
      <c r="A14" s="3" t="s">
        <v>792</v>
      </c>
      <c r="B14" s="6" t="n">
        <v>970000</v>
      </c>
      <c r="D14" s="6" t="n">
        <v>970000</v>
      </c>
    </row>
    <row r="15" spans="1:4">
      <c r="A15" s="3" t="s">
        <v>829</v>
      </c>
    </row>
    <row r="16" spans="1:4">
      <c r="A16" s="5" t="s">
        <v>810</v>
      </c>
    </row>
    <row r="17" spans="1:4">
      <c r="A17" s="3" t="s">
        <v>811</v>
      </c>
      <c r="B17" s="4" t="n">
        <v>151</v>
      </c>
      <c r="D17" s="4" t="n">
        <v>157</v>
      </c>
    </row>
    <row r="18" spans="1:4">
      <c r="A18" s="3" t="s">
        <v>792</v>
      </c>
      <c r="B18" s="6" t="n">
        <v>17134000</v>
      </c>
      <c r="D18" s="6" t="n">
        <v>17870000</v>
      </c>
    </row>
    <row r="19" spans="1:4">
      <c r="A19" s="3" t="s">
        <v>830</v>
      </c>
    </row>
    <row r="20" spans="1:4">
      <c r="A20" s="5" t="s">
        <v>810</v>
      </c>
    </row>
    <row r="21" spans="1:4">
      <c r="A21" s="3" t="s">
        <v>811</v>
      </c>
      <c r="B21" s="4" t="n">
        <v>16</v>
      </c>
      <c r="D21" s="4" t="n">
        <v>15</v>
      </c>
    </row>
    <row r="22" spans="1:4">
      <c r="A22" s="3" t="s">
        <v>792</v>
      </c>
      <c r="B22" s="6" t="n">
        <v>2997000</v>
      </c>
      <c r="D22" s="6" t="n">
        <v>3042000</v>
      </c>
    </row>
    <row r="23" spans="1:4">
      <c r="A23" s="3" t="s">
        <v>831</v>
      </c>
    </row>
    <row r="24" spans="1:4">
      <c r="A24" s="5" t="s">
        <v>810</v>
      </c>
    </row>
    <row r="25" spans="1:4">
      <c r="A25" s="3" t="s">
        <v>811</v>
      </c>
      <c r="B25" s="4" t="n">
        <v>46</v>
      </c>
      <c r="D25" s="4" t="n">
        <v>43</v>
      </c>
    </row>
    <row r="26" spans="1:4">
      <c r="A26" s="3" t="s">
        <v>792</v>
      </c>
      <c r="B26" s="6" t="n">
        <v>1817000</v>
      </c>
      <c r="D26" s="6" t="n">
        <v>1728000</v>
      </c>
    </row>
    <row r="27" spans="1:4">
      <c r="A27" s="3" t="s">
        <v>832</v>
      </c>
    </row>
    <row r="28" spans="1:4">
      <c r="A28" s="5" t="s">
        <v>810</v>
      </c>
    </row>
    <row r="29" spans="1:4">
      <c r="A29" s="3" t="s">
        <v>811</v>
      </c>
      <c r="B29" s="4" t="n">
        <v>21</v>
      </c>
      <c r="D29" s="4" t="n">
        <v>23</v>
      </c>
    </row>
    <row r="30" spans="1:4">
      <c r="A30" s="3" t="s">
        <v>792</v>
      </c>
      <c r="B30" s="6" t="n">
        <v>7185000</v>
      </c>
      <c r="D30" s="6" t="n">
        <v>8818000</v>
      </c>
    </row>
    <row r="31" spans="1:4">
      <c r="A31" s="3" t="s">
        <v>833</v>
      </c>
    </row>
    <row r="32" spans="1:4">
      <c r="A32" s="5" t="s">
        <v>810</v>
      </c>
    </row>
    <row r="33" spans="1:4">
      <c r="A33" s="3" t="s">
        <v>811</v>
      </c>
      <c r="B33" s="4" t="n">
        <v>2</v>
      </c>
      <c r="D33" s="4" t="n">
        <v>2</v>
      </c>
    </row>
    <row r="34" spans="1:4">
      <c r="A34" s="3" t="s">
        <v>792</v>
      </c>
      <c r="B34" s="6" t="n">
        <v>735000</v>
      </c>
      <c r="D34" s="6" t="n">
        <v>752000</v>
      </c>
    </row>
    <row r="35" spans="1:4">
      <c r="A35" s="3" t="s">
        <v>834</v>
      </c>
    </row>
    <row r="36" spans="1:4">
      <c r="A36" s="5" t="s">
        <v>810</v>
      </c>
    </row>
    <row r="37" spans="1:4">
      <c r="A37" s="3" t="s">
        <v>811</v>
      </c>
      <c r="B37" s="4" t="n">
        <v>4</v>
      </c>
      <c r="D37" s="4" t="n">
        <v>8</v>
      </c>
    </row>
    <row r="38" spans="1:4">
      <c r="A38" s="3" t="s">
        <v>792</v>
      </c>
      <c r="B38" s="6" t="n">
        <v>1403000</v>
      </c>
      <c r="D38" s="6" t="n">
        <v>2962000</v>
      </c>
    </row>
    <row r="39" spans="1:4">
      <c r="A39" s="3" t="s">
        <v>835</v>
      </c>
    </row>
    <row r="40" spans="1:4">
      <c r="A40" s="5" t="s">
        <v>810</v>
      </c>
    </row>
    <row r="41" spans="1:4">
      <c r="A41" s="3" t="s">
        <v>811</v>
      </c>
      <c r="B41" s="4" t="n">
        <v>14</v>
      </c>
      <c r="D41" s="4" t="n">
        <v>12</v>
      </c>
    </row>
    <row r="42" spans="1:4">
      <c r="A42" s="3" t="s">
        <v>792</v>
      </c>
      <c r="B42" s="6" t="n">
        <v>5019000</v>
      </c>
      <c r="D42" s="6" t="n">
        <v>5076000</v>
      </c>
    </row>
    <row r="43" spans="1:4">
      <c r="A43" s="3" t="s">
        <v>836</v>
      </c>
    </row>
    <row r="44" spans="1:4">
      <c r="A44" s="5" t="s">
        <v>810</v>
      </c>
    </row>
    <row r="45" spans="1:4">
      <c r="A45" s="3" t="s">
        <v>811</v>
      </c>
      <c r="B45" s="4" t="n">
        <v>1</v>
      </c>
      <c r="D45" s="4" t="n">
        <v>1</v>
      </c>
    </row>
    <row r="46" spans="1:4">
      <c r="A46" s="3" t="s">
        <v>792</v>
      </c>
      <c r="B46" s="6" t="n">
        <v>28000</v>
      </c>
      <c r="D46" s="6" t="n">
        <v>28000</v>
      </c>
    </row>
    <row r="47" spans="1:4">
      <c r="A47" s="3" t="s">
        <v>837</v>
      </c>
    </row>
    <row r="48" spans="1:4">
      <c r="A48" s="5" t="s">
        <v>810</v>
      </c>
    </row>
    <row r="49" spans="1:4">
      <c r="A49" s="3" t="s">
        <v>811</v>
      </c>
      <c r="B49" s="4" t="n">
        <v>233</v>
      </c>
      <c r="D49" s="4" t="n">
        <v>256</v>
      </c>
    </row>
    <row r="50" spans="1:4">
      <c r="A50" s="3" t="s">
        <v>792</v>
      </c>
      <c r="B50" s="6" t="n">
        <v>419000</v>
      </c>
      <c r="D50" s="6" t="n">
        <v>435000</v>
      </c>
    </row>
    <row r="51" spans="1:4">
      <c r="A51" s="3" t="s">
        <v>838</v>
      </c>
    </row>
    <row r="52" spans="1:4">
      <c r="A52" s="5" t="s">
        <v>810</v>
      </c>
    </row>
    <row r="53" spans="1:4">
      <c r="A53" s="3" t="s">
        <v>811</v>
      </c>
      <c r="B53" s="4" t="n">
        <v>1</v>
      </c>
      <c r="D53" s="4" t="n">
        <v>1</v>
      </c>
    </row>
    <row r="54" spans="1:4">
      <c r="A54" s="3" t="s">
        <v>792</v>
      </c>
      <c r="B54" s="6" t="n">
        <v>18000</v>
      </c>
      <c r="D54" s="6" t="n">
        <v>16000</v>
      </c>
    </row>
    <row r="55" spans="1:4">
      <c r="A55" s="3" t="s">
        <v>839</v>
      </c>
    </row>
    <row r="56" spans="1:4">
      <c r="A56" s="5" t="s">
        <v>810</v>
      </c>
    </row>
    <row r="57" spans="1:4">
      <c r="A57" s="3" t="s">
        <v>811</v>
      </c>
      <c r="B57" s="4" t="n">
        <v>232</v>
      </c>
      <c r="D57" s="4" t="n">
        <v>255</v>
      </c>
    </row>
    <row r="58" spans="1:4">
      <c r="A58" s="3" t="s">
        <v>792</v>
      </c>
      <c r="B58" s="6" t="n">
        <v>401000</v>
      </c>
      <c r="D58" s="6" t="n">
        <v>419000</v>
      </c>
    </row>
    <row r="59" spans="1:4">
      <c r="A59" s="3" t="s">
        <v>806</v>
      </c>
    </row>
    <row r="60" spans="1:4">
      <c r="A60" s="5" t="s">
        <v>810</v>
      </c>
    </row>
    <row r="61" spans="1:4">
      <c r="A61" s="3" t="s">
        <v>811</v>
      </c>
      <c r="B61" s="4" t="n">
        <v>233</v>
      </c>
      <c r="D61" s="4" t="n">
        <v>256</v>
      </c>
    </row>
    <row r="62" spans="1:4">
      <c r="A62" s="3" t="s">
        <v>792</v>
      </c>
      <c r="B62" s="6" t="n">
        <v>419000</v>
      </c>
      <c r="D62" s="6" t="n">
        <v>435000</v>
      </c>
    </row>
    <row r="63" spans="1:4">
      <c r="A63" s="3" t="s">
        <v>840</v>
      </c>
    </row>
    <row r="64" spans="1:4">
      <c r="A64" s="5" t="s">
        <v>810</v>
      </c>
    </row>
    <row r="65" spans="1:4">
      <c r="A65" s="3" t="s">
        <v>811</v>
      </c>
      <c r="B65" s="4" t="n">
        <v>13</v>
      </c>
      <c r="C65" s="4" t="n">
        <v>7</v>
      </c>
    </row>
    <row r="66" spans="1:4">
      <c r="A66" s="3" t="s">
        <v>792</v>
      </c>
      <c r="B66" s="6" t="n">
        <v>352000</v>
      </c>
      <c r="C66" s="6" t="n">
        <v>1889000</v>
      </c>
    </row>
    <row r="67" spans="1:4">
      <c r="A67" s="3" t="s">
        <v>841</v>
      </c>
    </row>
    <row r="68" spans="1:4">
      <c r="A68" s="5" t="s">
        <v>810</v>
      </c>
    </row>
    <row r="69" spans="1:4">
      <c r="A69" s="3" t="s">
        <v>811</v>
      </c>
      <c r="B69" s="4" t="n">
        <v>10</v>
      </c>
      <c r="C69" s="4" t="n">
        <v>3</v>
      </c>
    </row>
    <row r="70" spans="1:4">
      <c r="A70" s="3" t="s">
        <v>792</v>
      </c>
      <c r="B70" s="6" t="n">
        <v>286000</v>
      </c>
      <c r="C70" s="6" t="n">
        <v>1811000</v>
      </c>
    </row>
    <row r="71" spans="1:4">
      <c r="A71" s="3" t="s">
        <v>842</v>
      </c>
    </row>
    <row r="72" spans="1:4">
      <c r="A72" s="5" t="s">
        <v>810</v>
      </c>
    </row>
    <row r="73" spans="1:4">
      <c r="A73" s="3" t="s">
        <v>811</v>
      </c>
      <c r="C73" s="4" t="n">
        <v>1</v>
      </c>
    </row>
    <row r="74" spans="1:4">
      <c r="A74" s="3" t="s">
        <v>792</v>
      </c>
      <c r="C74" s="6" t="n">
        <v>85000</v>
      </c>
    </row>
    <row r="75" spans="1:4">
      <c r="A75" s="3" t="s">
        <v>843</v>
      </c>
    </row>
    <row r="76" spans="1:4">
      <c r="A76" s="5" t="s">
        <v>810</v>
      </c>
    </row>
    <row r="77" spans="1:4">
      <c r="A77" s="3" t="s">
        <v>811</v>
      </c>
      <c r="B77" s="4" t="n">
        <v>2</v>
      </c>
      <c r="C77" s="4" t="n">
        <v>2</v>
      </c>
    </row>
    <row r="78" spans="1:4">
      <c r="A78" s="3" t="s">
        <v>792</v>
      </c>
      <c r="B78" s="6" t="n">
        <v>44000</v>
      </c>
      <c r="C78" s="6" t="n">
        <v>1726000</v>
      </c>
    </row>
    <row r="79" spans="1:4">
      <c r="A79" s="3" t="s">
        <v>844</v>
      </c>
    </row>
    <row r="80" spans="1:4">
      <c r="A80" s="5" t="s">
        <v>810</v>
      </c>
    </row>
    <row r="81" spans="1:4">
      <c r="A81" s="3" t="s">
        <v>811</v>
      </c>
      <c r="B81" s="4" t="n">
        <v>8</v>
      </c>
    </row>
    <row r="82" spans="1:4">
      <c r="A82" s="3" t="s">
        <v>792</v>
      </c>
      <c r="B82" s="6" t="n">
        <v>242000</v>
      </c>
    </row>
    <row r="83" spans="1:4">
      <c r="A83" s="3" t="s">
        <v>845</v>
      </c>
    </row>
    <row r="84" spans="1:4">
      <c r="A84" s="5" t="s">
        <v>810</v>
      </c>
    </row>
    <row r="85" spans="1:4">
      <c r="A85" s="3" t="s">
        <v>811</v>
      </c>
      <c r="B85" s="4" t="n">
        <v>2</v>
      </c>
      <c r="C85" s="4" t="n">
        <v>3</v>
      </c>
    </row>
    <row r="86" spans="1:4">
      <c r="A86" s="3" t="s">
        <v>792</v>
      </c>
      <c r="B86" s="6" t="n">
        <v>48000</v>
      </c>
      <c r="C86" s="6" t="n">
        <v>17000</v>
      </c>
    </row>
    <row r="87" spans="1:4">
      <c r="A87" s="3" t="s">
        <v>846</v>
      </c>
    </row>
    <row r="88" spans="1:4">
      <c r="A88" s="5" t="s">
        <v>810</v>
      </c>
    </row>
    <row r="89" spans="1:4">
      <c r="A89" s="3" t="s">
        <v>811</v>
      </c>
      <c r="B89" s="4" t="n">
        <v>2</v>
      </c>
      <c r="C89" s="4" t="n">
        <v>3</v>
      </c>
    </row>
    <row r="90" spans="1:4">
      <c r="A90" s="3" t="s">
        <v>792</v>
      </c>
      <c r="B90" s="6" t="n">
        <v>48000</v>
      </c>
      <c r="C90" s="6" t="n">
        <v>17000</v>
      </c>
    </row>
    <row r="91" spans="1:4">
      <c r="A91" s="3" t="s">
        <v>847</v>
      </c>
    </row>
    <row r="92" spans="1:4">
      <c r="A92" s="5" t="s">
        <v>810</v>
      </c>
    </row>
    <row r="93" spans="1:4">
      <c r="A93" s="3" t="s">
        <v>811</v>
      </c>
      <c r="B93" s="4" t="n">
        <v>1</v>
      </c>
    </row>
    <row r="94" spans="1:4">
      <c r="A94" s="3" t="s">
        <v>792</v>
      </c>
      <c r="B94" s="6" t="n">
        <v>18000</v>
      </c>
    </row>
    <row r="95" spans="1:4">
      <c r="A95" s="3" t="s">
        <v>848</v>
      </c>
    </row>
    <row r="96" spans="1:4">
      <c r="A96" s="5" t="s">
        <v>810</v>
      </c>
    </row>
    <row r="97" spans="1:4">
      <c r="A97" s="3" t="s">
        <v>811</v>
      </c>
      <c r="B97" s="4" t="n">
        <v>1</v>
      </c>
    </row>
    <row r="98" spans="1:4">
      <c r="A98" s="3" t="s">
        <v>792</v>
      </c>
      <c r="B98" s="6" t="n">
        <v>18000</v>
      </c>
    </row>
    <row r="99" spans="1:4">
      <c r="A99" s="3" t="s">
        <v>849</v>
      </c>
    </row>
    <row r="100" spans="1:4">
      <c r="A100" s="5" t="s">
        <v>810</v>
      </c>
    </row>
    <row r="101" spans="1:4">
      <c r="A101" s="3" t="s">
        <v>811</v>
      </c>
      <c r="C101" s="4" t="n">
        <v>1</v>
      </c>
    </row>
    <row r="102" spans="1:4">
      <c r="A102" s="3" t="s">
        <v>792</v>
      </c>
      <c r="C102" s="6" t="n">
        <v>61000</v>
      </c>
    </row>
    <row r="103" spans="1:4">
      <c r="A103" s="3" t="s">
        <v>850</v>
      </c>
    </row>
    <row r="104" spans="1:4">
      <c r="A104" s="5" t="s">
        <v>810</v>
      </c>
    </row>
    <row r="105" spans="1:4">
      <c r="A105" s="3" t="s">
        <v>811</v>
      </c>
      <c r="C105" s="4" t="n">
        <v>1</v>
      </c>
    </row>
    <row r="106" spans="1:4">
      <c r="A106" s="3" t="s">
        <v>792</v>
      </c>
      <c r="C106" s="6" t="n">
        <v>61000</v>
      </c>
    </row>
    <row r="107" spans="1:4">
      <c r="A107" s="3" t="s">
        <v>851</v>
      </c>
    </row>
    <row r="108" spans="1:4">
      <c r="A108" s="5" t="s">
        <v>810</v>
      </c>
    </row>
    <row r="109" spans="1:4">
      <c r="A109" s="3" t="s">
        <v>811</v>
      </c>
      <c r="B109" s="4" t="n">
        <v>443</v>
      </c>
      <c r="D109" s="4" t="n">
        <v>469</v>
      </c>
    </row>
    <row r="110" spans="1:4">
      <c r="A110" s="3" t="s">
        <v>792</v>
      </c>
      <c r="B110" s="6" t="n">
        <v>26682000</v>
      </c>
      <c r="D110" s="6" t="n">
        <v>28788000</v>
      </c>
    </row>
    <row r="111" spans="1:4">
      <c r="A111" s="3" t="s">
        <v>852</v>
      </c>
      <c r="B111" s="3" t="s">
        <v>853</v>
      </c>
      <c r="D111" s="3" t="s">
        <v>854</v>
      </c>
    </row>
    <row r="112" spans="1:4">
      <c r="A112" s="3" t="s">
        <v>855</v>
      </c>
      <c r="B112" s="6" t="n">
        <v>3000000</v>
      </c>
      <c r="D112" s="6" t="n">
        <v>3000000</v>
      </c>
    </row>
    <row r="113" spans="1:4">
      <c r="A113" s="3" t="s">
        <v>856</v>
      </c>
      <c r="B113" s="3" t="s">
        <v>544</v>
      </c>
      <c r="C113" s="3" t="s">
        <v>857</v>
      </c>
    </row>
    <row r="114" spans="1:4">
      <c r="A114" s="3" t="s">
        <v>858</v>
      </c>
      <c r="B114" s="6" t="n">
        <v>52000</v>
      </c>
      <c r="C114" s="6" t="n">
        <v>127000</v>
      </c>
    </row>
    <row r="115" spans="1:4">
      <c r="A115" s="3" t="s">
        <v>859</v>
      </c>
    </row>
    <row r="116" spans="1:4">
      <c r="A116" s="5" t="s">
        <v>810</v>
      </c>
    </row>
    <row r="117" spans="1:4">
      <c r="A117" s="3" t="s">
        <v>811</v>
      </c>
      <c r="B117" s="4" t="n">
        <v>191</v>
      </c>
      <c r="D117" s="4" t="n">
        <v>191</v>
      </c>
    </row>
    <row r="118" spans="1:4">
      <c r="A118" s="3" t="s">
        <v>792</v>
      </c>
      <c r="B118" s="6" t="n">
        <v>19124000</v>
      </c>
      <c r="D118" s="6" t="n">
        <v>19563000</v>
      </c>
    </row>
    <row r="119" spans="1:4">
      <c r="A119" s="3" t="s">
        <v>860</v>
      </c>
    </row>
    <row r="120" spans="1:4">
      <c r="A120" s="5" t="s">
        <v>810</v>
      </c>
    </row>
    <row r="121" spans="1:4">
      <c r="A121" s="3" t="s">
        <v>811</v>
      </c>
      <c r="B121" s="4" t="n">
        <v>142</v>
      </c>
      <c r="D121" s="4" t="n">
        <v>145</v>
      </c>
    </row>
    <row r="122" spans="1:4">
      <c r="A122" s="3" t="s">
        <v>792</v>
      </c>
      <c r="B122" s="6" t="n">
        <v>16318000</v>
      </c>
      <c r="D122" s="6" t="n">
        <v>16892000</v>
      </c>
    </row>
    <row r="123" spans="1:4">
      <c r="A123" s="3" t="s">
        <v>861</v>
      </c>
    </row>
    <row r="124" spans="1:4">
      <c r="A124" s="5" t="s">
        <v>810</v>
      </c>
    </row>
    <row r="125" spans="1:4">
      <c r="A125" s="3" t="s">
        <v>811</v>
      </c>
      <c r="B125" s="4" t="n">
        <v>11</v>
      </c>
      <c r="D125" s="4" t="n">
        <v>11</v>
      </c>
    </row>
    <row r="126" spans="1:4">
      <c r="A126" s="3" t="s">
        <v>792</v>
      </c>
      <c r="B126" s="6" t="n">
        <v>1185000</v>
      </c>
      <c r="D126" s="6" t="n">
        <v>1171000</v>
      </c>
    </row>
    <row r="127" spans="1:4">
      <c r="A127" s="3" t="s">
        <v>862</v>
      </c>
    </row>
    <row r="128" spans="1:4">
      <c r="A128" s="5" t="s">
        <v>810</v>
      </c>
    </row>
    <row r="129" spans="1:4">
      <c r="A129" s="3" t="s">
        <v>811</v>
      </c>
      <c r="B129" s="4" t="n">
        <v>38</v>
      </c>
      <c r="D129" s="4" t="n">
        <v>35</v>
      </c>
    </row>
    <row r="130" spans="1:4">
      <c r="A130" s="3" t="s">
        <v>792</v>
      </c>
      <c r="B130" s="6" t="n">
        <v>1621000</v>
      </c>
      <c r="D130" s="6" t="n">
        <v>1500000</v>
      </c>
    </row>
    <row r="131" spans="1:4">
      <c r="A131" s="3" t="s">
        <v>863</v>
      </c>
    </row>
    <row r="132" spans="1:4">
      <c r="A132" s="5" t="s">
        <v>810</v>
      </c>
    </row>
    <row r="133" spans="1:4">
      <c r="A133" s="3" t="s">
        <v>811</v>
      </c>
      <c r="B133" s="4" t="n">
        <v>20</v>
      </c>
      <c r="D133" s="4" t="n">
        <v>22</v>
      </c>
    </row>
    <row r="134" spans="1:4">
      <c r="A134" s="3" t="s">
        <v>792</v>
      </c>
      <c r="B134" s="6" t="n">
        <v>7157000</v>
      </c>
      <c r="D134" s="6" t="n">
        <v>8790000</v>
      </c>
    </row>
    <row r="135" spans="1:4">
      <c r="A135" s="3" t="s">
        <v>864</v>
      </c>
    </row>
    <row r="136" spans="1:4">
      <c r="A136" s="5" t="s">
        <v>810</v>
      </c>
    </row>
    <row r="137" spans="1:4">
      <c r="A137" s="3" t="s">
        <v>811</v>
      </c>
      <c r="B137" s="4" t="n">
        <v>2</v>
      </c>
      <c r="D137" s="4" t="n">
        <v>2</v>
      </c>
    </row>
    <row r="138" spans="1:4">
      <c r="A138" s="3" t="s">
        <v>792</v>
      </c>
      <c r="B138" s="6" t="n">
        <v>735000</v>
      </c>
      <c r="D138" s="6" t="n">
        <v>752000</v>
      </c>
    </row>
    <row r="139" spans="1:4">
      <c r="A139" s="3" t="s">
        <v>865</v>
      </c>
    </row>
    <row r="140" spans="1:4">
      <c r="A140" s="5" t="s">
        <v>810</v>
      </c>
    </row>
    <row r="141" spans="1:4">
      <c r="A141" s="3" t="s">
        <v>811</v>
      </c>
      <c r="B141" s="4" t="n">
        <v>4</v>
      </c>
      <c r="D141" s="4" t="n">
        <v>8</v>
      </c>
    </row>
    <row r="142" spans="1:4">
      <c r="A142" s="3" t="s">
        <v>792</v>
      </c>
      <c r="B142" s="6" t="n">
        <v>1403000</v>
      </c>
      <c r="D142" s="6" t="n">
        <v>2962000</v>
      </c>
    </row>
    <row r="143" spans="1:4">
      <c r="A143" s="3" t="s">
        <v>866</v>
      </c>
    </row>
    <row r="144" spans="1:4">
      <c r="A144" s="5" t="s">
        <v>810</v>
      </c>
    </row>
    <row r="145" spans="1:4">
      <c r="A145" s="3" t="s">
        <v>811</v>
      </c>
      <c r="B145" s="4" t="n">
        <v>14</v>
      </c>
      <c r="D145" s="4" t="n">
        <v>12</v>
      </c>
    </row>
    <row r="146" spans="1:4">
      <c r="A146" s="3" t="s">
        <v>792</v>
      </c>
      <c r="B146" s="6" t="n">
        <v>5019000</v>
      </c>
      <c r="D146" s="6" t="n">
        <v>5076000</v>
      </c>
    </row>
    <row r="147" spans="1:4">
      <c r="A147" s="3" t="s">
        <v>867</v>
      </c>
    </row>
    <row r="148" spans="1:4">
      <c r="A148" s="5" t="s">
        <v>810</v>
      </c>
    </row>
    <row r="149" spans="1:4">
      <c r="A149" s="3" t="s">
        <v>811</v>
      </c>
      <c r="B149" s="4" t="n">
        <v>232</v>
      </c>
      <c r="D149" s="4" t="n">
        <v>256</v>
      </c>
    </row>
    <row r="150" spans="1:4">
      <c r="A150" s="3" t="s">
        <v>792</v>
      </c>
      <c r="B150" s="6" t="n">
        <v>401000</v>
      </c>
      <c r="D150" s="6" t="n">
        <v>435000</v>
      </c>
    </row>
    <row r="151" spans="1:4">
      <c r="A151" s="3" t="s">
        <v>868</v>
      </c>
    </row>
    <row r="152" spans="1:4">
      <c r="A152" s="5" t="s">
        <v>810</v>
      </c>
    </row>
    <row r="153" spans="1:4">
      <c r="A153" s="3" t="s">
        <v>811</v>
      </c>
      <c r="D153" s="4" t="n">
        <v>1</v>
      </c>
    </row>
    <row r="154" spans="1:4">
      <c r="A154" s="3" t="s">
        <v>792</v>
      </c>
      <c r="D154" s="6" t="n">
        <v>16000</v>
      </c>
    </row>
    <row r="155" spans="1:4">
      <c r="A155" s="3" t="s">
        <v>869</v>
      </c>
    </row>
    <row r="156" spans="1:4">
      <c r="A156" s="5" t="s">
        <v>810</v>
      </c>
    </row>
    <row r="157" spans="1:4">
      <c r="A157" s="3" t="s">
        <v>811</v>
      </c>
      <c r="B157" s="4" t="n">
        <v>232</v>
      </c>
      <c r="D157" s="4" t="n">
        <v>255</v>
      </c>
    </row>
    <row r="158" spans="1:4">
      <c r="A158" s="3" t="s">
        <v>792</v>
      </c>
      <c r="B158" s="6" t="n">
        <v>401000</v>
      </c>
      <c r="D158" s="6" t="n">
        <v>419000</v>
      </c>
    </row>
    <row r="159" spans="1:4">
      <c r="A159" s="3" t="s">
        <v>870</v>
      </c>
    </row>
    <row r="160" spans="1:4">
      <c r="A160" s="5" t="s">
        <v>810</v>
      </c>
    </row>
    <row r="161" spans="1:4">
      <c r="A161" s="3" t="s">
        <v>811</v>
      </c>
      <c r="B161" s="4" t="n">
        <v>9</v>
      </c>
      <c r="C161" s="4" t="n">
        <v>4</v>
      </c>
    </row>
    <row r="162" spans="1:4">
      <c r="A162" s="3" t="s">
        <v>792</v>
      </c>
      <c r="B162" s="6" t="n">
        <v>240000</v>
      </c>
      <c r="C162" s="6" t="n">
        <v>1268000</v>
      </c>
    </row>
    <row r="163" spans="1:4">
      <c r="A163" s="3" t="s">
        <v>871</v>
      </c>
    </row>
    <row r="164" spans="1:4">
      <c r="A164" s="5" t="s">
        <v>810</v>
      </c>
    </row>
    <row r="165" spans="1:4">
      <c r="A165" s="3" t="s">
        <v>811</v>
      </c>
      <c r="B165" s="4" t="n">
        <v>7</v>
      </c>
      <c r="C165" s="4" t="n">
        <v>1</v>
      </c>
    </row>
    <row r="166" spans="1:4">
      <c r="A166" s="3" t="s">
        <v>792</v>
      </c>
      <c r="B166" s="6" t="n">
        <v>192000</v>
      </c>
      <c r="C166" s="6" t="n">
        <v>1204000</v>
      </c>
    </row>
    <row r="167" spans="1:4">
      <c r="A167" s="3" t="s">
        <v>872</v>
      </c>
    </row>
    <row r="168" spans="1:4">
      <c r="A168" s="5" t="s">
        <v>810</v>
      </c>
    </row>
    <row r="169" spans="1:4">
      <c r="A169" s="3" t="s">
        <v>811</v>
      </c>
      <c r="B169" s="4" t="n">
        <v>1</v>
      </c>
      <c r="C169" s="4" t="n">
        <v>1</v>
      </c>
    </row>
    <row r="170" spans="1:4">
      <c r="A170" s="3" t="s">
        <v>792</v>
      </c>
      <c r="B170" s="6" t="n">
        <v>33000</v>
      </c>
      <c r="C170" s="6" t="n">
        <v>1204000</v>
      </c>
    </row>
    <row r="171" spans="1:4">
      <c r="A171" s="3" t="s">
        <v>873</v>
      </c>
    </row>
    <row r="172" spans="1:4">
      <c r="A172" s="5" t="s">
        <v>810</v>
      </c>
    </row>
    <row r="173" spans="1:4">
      <c r="A173" s="3" t="s">
        <v>811</v>
      </c>
      <c r="B173" s="4" t="n">
        <v>6</v>
      </c>
    </row>
    <row r="174" spans="1:4">
      <c r="A174" s="3" t="s">
        <v>792</v>
      </c>
      <c r="B174" s="6" t="n">
        <v>159000</v>
      </c>
    </row>
    <row r="175" spans="1:4">
      <c r="A175" s="3" t="s">
        <v>874</v>
      </c>
    </row>
    <row r="176" spans="1:4">
      <c r="A176" s="5" t="s">
        <v>810</v>
      </c>
    </row>
    <row r="177" spans="1:4">
      <c r="A177" s="3" t="s">
        <v>811</v>
      </c>
      <c r="B177" s="4" t="n">
        <v>2</v>
      </c>
      <c r="C177" s="4" t="n">
        <v>2</v>
      </c>
    </row>
    <row r="178" spans="1:4">
      <c r="A178" s="3" t="s">
        <v>792</v>
      </c>
      <c r="B178" s="6" t="n">
        <v>48000</v>
      </c>
      <c r="C178" s="6" t="n">
        <v>3000</v>
      </c>
    </row>
    <row r="179" spans="1:4">
      <c r="A179" s="3" t="s">
        <v>875</v>
      </c>
    </row>
    <row r="180" spans="1:4">
      <c r="A180" s="5" t="s">
        <v>810</v>
      </c>
    </row>
    <row r="181" spans="1:4">
      <c r="A181" s="3" t="s">
        <v>811</v>
      </c>
      <c r="B181" s="4" t="n">
        <v>2</v>
      </c>
      <c r="C181" s="4" t="n">
        <v>2</v>
      </c>
    </row>
    <row r="182" spans="1:4">
      <c r="A182" s="3" t="s">
        <v>792</v>
      </c>
      <c r="B182" s="6" t="n">
        <v>48000</v>
      </c>
      <c r="C182" s="6" t="n">
        <v>3000</v>
      </c>
    </row>
    <row r="183" spans="1:4">
      <c r="A183" s="3" t="s">
        <v>876</v>
      </c>
    </row>
    <row r="184" spans="1:4">
      <c r="A184" s="5" t="s">
        <v>810</v>
      </c>
    </row>
    <row r="185" spans="1:4">
      <c r="A185" s="3" t="s">
        <v>811</v>
      </c>
      <c r="C185" s="4" t="n">
        <v>1</v>
      </c>
    </row>
    <row r="186" spans="1:4">
      <c r="A186" s="3" t="s">
        <v>792</v>
      </c>
      <c r="C186" s="6" t="n">
        <v>61000</v>
      </c>
    </row>
    <row r="187" spans="1:4">
      <c r="A187" s="3" t="s">
        <v>877</v>
      </c>
    </row>
    <row r="188" spans="1:4">
      <c r="A188" s="5" t="s">
        <v>810</v>
      </c>
    </row>
    <row r="189" spans="1:4">
      <c r="A189" s="3" t="s">
        <v>811</v>
      </c>
      <c r="C189" s="4" t="n">
        <v>1</v>
      </c>
    </row>
    <row r="190" spans="1:4">
      <c r="A190" s="3" t="s">
        <v>792</v>
      </c>
      <c r="C190" s="6" t="n">
        <v>61000</v>
      </c>
    </row>
    <row r="191" spans="1:4">
      <c r="A191" s="3" t="s">
        <v>878</v>
      </c>
    </row>
    <row r="192" spans="1:4">
      <c r="A192" s="5" t="s">
        <v>810</v>
      </c>
    </row>
    <row r="193" spans="1:4">
      <c r="A193" s="3" t="s">
        <v>811</v>
      </c>
      <c r="B193" s="4" t="n">
        <v>25</v>
      </c>
      <c r="D193" s="4" t="n">
        <v>26</v>
      </c>
    </row>
    <row r="194" spans="1:4">
      <c r="A194" s="3" t="s">
        <v>792</v>
      </c>
      <c r="B194" s="6" t="n">
        <v>3840000</v>
      </c>
      <c r="D194" s="6" t="n">
        <v>4075000</v>
      </c>
    </row>
    <row r="195" spans="1:4">
      <c r="A195" s="3" t="s">
        <v>879</v>
      </c>
    </row>
    <row r="196" spans="1:4">
      <c r="A196" s="5" t="s">
        <v>810</v>
      </c>
    </row>
    <row r="197" spans="1:4">
      <c r="A197" s="3" t="s">
        <v>811</v>
      </c>
      <c r="B197" s="4" t="n">
        <v>23</v>
      </c>
      <c r="D197" s="4" t="n">
        <v>25</v>
      </c>
    </row>
    <row r="198" spans="1:4">
      <c r="A198" s="3" t="s">
        <v>792</v>
      </c>
      <c r="B198" s="6" t="n">
        <v>3794000</v>
      </c>
      <c r="D198" s="6" t="n">
        <v>4047000</v>
      </c>
    </row>
    <row r="199" spans="1:4">
      <c r="A199" s="3" t="s">
        <v>880</v>
      </c>
    </row>
    <row r="200" spans="1:4">
      <c r="A200" s="5" t="s">
        <v>810</v>
      </c>
    </row>
    <row r="201" spans="1:4">
      <c r="A201" s="3" t="s">
        <v>811</v>
      </c>
      <c r="B201" s="4" t="n">
        <v>1</v>
      </c>
      <c r="D201" s="4" t="n">
        <v>1</v>
      </c>
    </row>
    <row r="202" spans="1:4">
      <c r="A202" s="3" t="s">
        <v>792</v>
      </c>
      <c r="B202" s="6" t="n">
        <v>970000</v>
      </c>
      <c r="D202" s="6" t="n">
        <v>970000</v>
      </c>
    </row>
    <row r="203" spans="1:4">
      <c r="A203" s="3" t="s">
        <v>881</v>
      </c>
    </row>
    <row r="204" spans="1:4">
      <c r="A204" s="5" t="s">
        <v>810</v>
      </c>
    </row>
    <row r="205" spans="1:4">
      <c r="A205" s="3" t="s">
        <v>811</v>
      </c>
      <c r="B205" s="4" t="n">
        <v>9</v>
      </c>
      <c r="D205" s="4" t="n">
        <v>12</v>
      </c>
    </row>
    <row r="206" spans="1:4">
      <c r="A206" s="3" t="s">
        <v>792</v>
      </c>
      <c r="B206" s="6" t="n">
        <v>816000</v>
      </c>
      <c r="D206" s="6" t="n">
        <v>978000</v>
      </c>
    </row>
    <row r="207" spans="1:4">
      <c r="A207" s="3" t="s">
        <v>882</v>
      </c>
    </row>
    <row r="208" spans="1:4">
      <c r="A208" s="5" t="s">
        <v>810</v>
      </c>
    </row>
    <row r="209" spans="1:4">
      <c r="A209" s="3" t="s">
        <v>811</v>
      </c>
      <c r="B209" s="4" t="n">
        <v>5</v>
      </c>
      <c r="D209" s="4" t="n">
        <v>4</v>
      </c>
    </row>
    <row r="210" spans="1:4">
      <c r="A210" s="3" t="s">
        <v>792</v>
      </c>
      <c r="B210" s="6" t="n">
        <v>1812000</v>
      </c>
      <c r="D210" s="6" t="n">
        <v>1871000</v>
      </c>
    </row>
    <row r="211" spans="1:4">
      <c r="A211" s="3" t="s">
        <v>883</v>
      </c>
    </row>
    <row r="212" spans="1:4">
      <c r="A212" s="5" t="s">
        <v>810</v>
      </c>
    </row>
    <row r="213" spans="1:4">
      <c r="A213" s="3" t="s">
        <v>811</v>
      </c>
      <c r="B213" s="4" t="n">
        <v>8</v>
      </c>
      <c r="D213" s="4" t="n">
        <v>8</v>
      </c>
    </row>
    <row r="214" spans="1:4">
      <c r="A214" s="3" t="s">
        <v>792</v>
      </c>
      <c r="B214" s="6" t="n">
        <v>196000</v>
      </c>
      <c r="D214" s="6" t="n">
        <v>228000</v>
      </c>
    </row>
    <row r="215" spans="1:4">
      <c r="A215" s="3" t="s">
        <v>884</v>
      </c>
    </row>
    <row r="216" spans="1:4">
      <c r="A216" s="5" t="s">
        <v>810</v>
      </c>
    </row>
    <row r="217" spans="1:4">
      <c r="A217" s="3" t="s">
        <v>811</v>
      </c>
      <c r="B217" s="4" t="n">
        <v>1</v>
      </c>
      <c r="D217" s="4" t="n">
        <v>1</v>
      </c>
    </row>
    <row r="218" spans="1:4">
      <c r="A218" s="3" t="s">
        <v>792</v>
      </c>
      <c r="B218" s="6" t="n">
        <v>28000</v>
      </c>
      <c r="D218" s="6" t="n">
        <v>28000</v>
      </c>
    </row>
    <row r="219" spans="1:4">
      <c r="A219" s="3" t="s">
        <v>885</v>
      </c>
    </row>
    <row r="220" spans="1:4">
      <c r="A220" s="5" t="s">
        <v>810</v>
      </c>
    </row>
    <row r="221" spans="1:4">
      <c r="A221" s="3" t="s">
        <v>811</v>
      </c>
      <c r="B221" s="4" t="n">
        <v>1</v>
      </c>
      <c r="D221" s="4" t="n">
        <v>1</v>
      </c>
    </row>
    <row r="222" spans="1:4">
      <c r="A222" s="3" t="s">
        <v>792</v>
      </c>
      <c r="B222" s="6" t="n">
        <v>28000</v>
      </c>
      <c r="D222" s="6" t="n">
        <v>28000</v>
      </c>
    </row>
    <row r="223" spans="1:4">
      <c r="A223" s="3" t="s">
        <v>886</v>
      </c>
    </row>
    <row r="224" spans="1:4">
      <c r="A224" s="5" t="s">
        <v>810</v>
      </c>
    </row>
    <row r="225" spans="1:4">
      <c r="A225" s="3" t="s">
        <v>811</v>
      </c>
      <c r="B225" s="4" t="n">
        <v>1</v>
      </c>
    </row>
    <row r="226" spans="1:4">
      <c r="A226" s="3" t="s">
        <v>792</v>
      </c>
      <c r="B226" s="6" t="n">
        <v>18000</v>
      </c>
    </row>
    <row r="227" spans="1:4">
      <c r="A227" s="3" t="s">
        <v>887</v>
      </c>
    </row>
    <row r="228" spans="1:4">
      <c r="A228" s="5" t="s">
        <v>810</v>
      </c>
    </row>
    <row r="229" spans="1:4">
      <c r="A229" s="3" t="s">
        <v>811</v>
      </c>
      <c r="B229" s="4" t="n">
        <v>1</v>
      </c>
    </row>
    <row r="230" spans="1:4">
      <c r="A230" s="3" t="s">
        <v>792</v>
      </c>
      <c r="B230" s="6" t="n">
        <v>18000</v>
      </c>
    </row>
    <row r="231" spans="1:4">
      <c r="A231" s="3" t="s">
        <v>888</v>
      </c>
    </row>
    <row r="232" spans="1:4">
      <c r="A232" s="5" t="s">
        <v>810</v>
      </c>
    </row>
    <row r="233" spans="1:4">
      <c r="A233" s="3" t="s">
        <v>811</v>
      </c>
      <c r="B233" s="4" t="n">
        <v>4</v>
      </c>
      <c r="C233" s="4" t="n">
        <v>3</v>
      </c>
    </row>
    <row r="234" spans="1:4">
      <c r="A234" s="3" t="s">
        <v>792</v>
      </c>
      <c r="B234" s="6" t="n">
        <v>112000</v>
      </c>
      <c r="C234" s="6" t="n">
        <v>621000</v>
      </c>
    </row>
    <row r="235" spans="1:4">
      <c r="A235" s="3" t="s">
        <v>889</v>
      </c>
    </row>
    <row r="236" spans="1:4">
      <c r="A236" s="5" t="s">
        <v>810</v>
      </c>
    </row>
    <row r="237" spans="1:4">
      <c r="A237" s="3" t="s">
        <v>811</v>
      </c>
      <c r="B237" s="4" t="n">
        <v>3</v>
      </c>
      <c r="C237" s="4" t="n">
        <v>2</v>
      </c>
    </row>
    <row r="238" spans="1:4">
      <c r="A238" s="3" t="s">
        <v>792</v>
      </c>
      <c r="B238" s="6" t="n">
        <v>94000</v>
      </c>
      <c r="C238" s="6" t="n">
        <v>607000</v>
      </c>
    </row>
    <row r="239" spans="1:4">
      <c r="A239" s="3" t="s">
        <v>890</v>
      </c>
    </row>
    <row r="240" spans="1:4">
      <c r="A240" s="5" t="s">
        <v>810</v>
      </c>
    </row>
    <row r="241" spans="1:4">
      <c r="A241" s="3" t="s">
        <v>811</v>
      </c>
      <c r="C241" s="4" t="n">
        <v>1</v>
      </c>
    </row>
    <row r="242" spans="1:4">
      <c r="A242" s="3" t="s">
        <v>792</v>
      </c>
      <c r="C242" s="6" t="n">
        <v>85000</v>
      </c>
    </row>
    <row r="243" spans="1:4">
      <c r="A243" s="3" t="s">
        <v>891</v>
      </c>
    </row>
    <row r="244" spans="1:4">
      <c r="A244" s="5" t="s">
        <v>810</v>
      </c>
    </row>
    <row r="245" spans="1:4">
      <c r="A245" s="3" t="s">
        <v>811</v>
      </c>
      <c r="B245" s="4" t="n">
        <v>1</v>
      </c>
      <c r="C245" s="4" t="n">
        <v>1</v>
      </c>
    </row>
    <row r="246" spans="1:4">
      <c r="A246" s="3" t="s">
        <v>792</v>
      </c>
      <c r="B246" s="6" t="n">
        <v>11000</v>
      </c>
      <c r="C246" s="6" t="n">
        <v>522000</v>
      </c>
    </row>
    <row r="247" spans="1:4">
      <c r="A247" s="3" t="s">
        <v>892</v>
      </c>
    </row>
    <row r="248" spans="1:4">
      <c r="A248" s="5" t="s">
        <v>810</v>
      </c>
    </row>
    <row r="249" spans="1:4">
      <c r="A249" s="3" t="s">
        <v>811</v>
      </c>
      <c r="B249" s="4" t="n">
        <v>2</v>
      </c>
    </row>
    <row r="250" spans="1:4">
      <c r="A250" s="3" t="s">
        <v>792</v>
      </c>
      <c r="B250" s="6" t="n">
        <v>83000</v>
      </c>
    </row>
    <row r="251" spans="1:4">
      <c r="A251" s="3" t="s">
        <v>893</v>
      </c>
    </row>
    <row r="252" spans="1:4">
      <c r="A252" s="5" t="s">
        <v>810</v>
      </c>
    </row>
    <row r="253" spans="1:4">
      <c r="A253" s="3" t="s">
        <v>811</v>
      </c>
      <c r="C253" s="4" t="n">
        <v>1</v>
      </c>
    </row>
    <row r="254" spans="1:4">
      <c r="A254" s="3" t="s">
        <v>792</v>
      </c>
      <c r="C254" s="6" t="n">
        <v>14000</v>
      </c>
    </row>
    <row r="255" spans="1:4">
      <c r="A255" s="3" t="s">
        <v>894</v>
      </c>
    </row>
    <row r="256" spans="1:4">
      <c r="A256" s="5" t="s">
        <v>810</v>
      </c>
    </row>
    <row r="257" spans="1:4">
      <c r="A257" s="3" t="s">
        <v>811</v>
      </c>
      <c r="C257" s="4" t="n">
        <v>1</v>
      </c>
    </row>
    <row r="258" spans="1:4">
      <c r="A258" s="3" t="s">
        <v>792</v>
      </c>
      <c r="C258" s="6" t="n">
        <v>14000</v>
      </c>
    </row>
    <row r="259" spans="1:4">
      <c r="A259" s="3" t="s">
        <v>895</v>
      </c>
    </row>
    <row r="260" spans="1:4">
      <c r="A260" s="5" t="s">
        <v>810</v>
      </c>
    </row>
    <row r="261" spans="1:4">
      <c r="A261" s="3" t="s">
        <v>811</v>
      </c>
      <c r="B261" s="4" t="n">
        <v>1</v>
      </c>
    </row>
    <row r="262" spans="1:4">
      <c r="A262" s="3" t="s">
        <v>792</v>
      </c>
      <c r="B262" s="6" t="n">
        <v>18000</v>
      </c>
    </row>
    <row r="263" spans="1:4">
      <c r="A263" s="3" t="s">
        <v>896</v>
      </c>
    </row>
    <row r="264" spans="1:4">
      <c r="A264" s="5" t="s">
        <v>810</v>
      </c>
    </row>
    <row r="265" spans="1:4">
      <c r="A265" s="3" t="s">
        <v>811</v>
      </c>
      <c r="B265" s="4" t="n">
        <v>1</v>
      </c>
    </row>
    <row r="266" spans="1:4">
      <c r="A266" s="3" t="s">
        <v>792</v>
      </c>
      <c r="B266" s="6" t="n">
        <v>1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66</v>
      </c>
      <c r="B1" s="2" t="s">
        <v>1</v>
      </c>
    </row>
    <row r="2" spans="1:3">
      <c r="B2" s="2" t="s">
        <v>2</v>
      </c>
      <c r="C2" s="2" t="s">
        <v>75</v>
      </c>
    </row>
    <row r="3" spans="1:3">
      <c r="A3" s="3" t="s">
        <v>26</v>
      </c>
    </row>
    <row r="4" spans="1:3">
      <c r="A4" s="3" t="s">
        <v>167</v>
      </c>
      <c r="B4" s="9" t="n">
        <v>0.264</v>
      </c>
      <c r="C4" s="9" t="n">
        <v>0.242</v>
      </c>
    </row>
    <row r="5" spans="1:3">
      <c r="A5" s="3" t="s">
        <v>28</v>
      </c>
    </row>
    <row r="6" spans="1:3">
      <c r="A6" s="3" t="s">
        <v>167</v>
      </c>
      <c r="B6" s="9" t="n">
        <v>0.24</v>
      </c>
      <c r="C6" s="9" t="n">
        <v>0.2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97</v>
      </c>
      <c r="B1" s="2" t="s">
        <v>1</v>
      </c>
    </row>
    <row r="2" spans="1:3">
      <c r="B2" s="2" t="s">
        <v>808</v>
      </c>
      <c r="C2" s="2" t="s">
        <v>826</v>
      </c>
    </row>
    <row r="3" spans="1:3">
      <c r="A3" s="5" t="s">
        <v>810</v>
      </c>
    </row>
    <row r="4" spans="1:3">
      <c r="A4" s="3" t="s">
        <v>898</v>
      </c>
      <c r="B4" s="4" t="n">
        <v>4</v>
      </c>
      <c r="C4" s="4" t="n">
        <v>2</v>
      </c>
    </row>
    <row r="5" spans="1:3">
      <c r="A5" s="3" t="s">
        <v>899</v>
      </c>
      <c r="B5" s="6" t="n">
        <v>112</v>
      </c>
      <c r="C5" s="6" t="n">
        <v>536</v>
      </c>
    </row>
    <row r="6" spans="1:3">
      <c r="A6" s="3" t="s">
        <v>799</v>
      </c>
    </row>
    <row r="7" spans="1:3">
      <c r="A7" s="5" t="s">
        <v>810</v>
      </c>
    </row>
    <row r="8" spans="1:3">
      <c r="A8" s="3" t="s">
        <v>900</v>
      </c>
      <c r="B8" s="4" t="n">
        <v>1</v>
      </c>
      <c r="C8" s="4" t="n">
        <v>1</v>
      </c>
    </row>
    <row r="9" spans="1:3">
      <c r="A9" s="3" t="s">
        <v>899</v>
      </c>
      <c r="B9" s="6" t="n">
        <v>47</v>
      </c>
      <c r="C9" s="6" t="n">
        <v>522</v>
      </c>
    </row>
    <row r="10" spans="1:3">
      <c r="A10" s="3" t="s">
        <v>804</v>
      </c>
    </row>
    <row r="11" spans="1:3">
      <c r="A11" s="5" t="s">
        <v>810</v>
      </c>
    </row>
    <row r="12" spans="1:3">
      <c r="A12" s="3" t="s">
        <v>900</v>
      </c>
      <c r="C12" s="4" t="n">
        <v>1</v>
      </c>
    </row>
    <row r="13" spans="1:3">
      <c r="A13" s="3" t="s">
        <v>899</v>
      </c>
      <c r="C13" s="6" t="n">
        <v>14</v>
      </c>
    </row>
    <row r="14" spans="1:3">
      <c r="A14" s="3" t="s">
        <v>805</v>
      </c>
    </row>
    <row r="15" spans="1:3">
      <c r="A15" s="5" t="s">
        <v>810</v>
      </c>
    </row>
    <row r="16" spans="1:3">
      <c r="A16" s="3" t="s">
        <v>900</v>
      </c>
      <c r="B16" s="4" t="n">
        <v>2</v>
      </c>
    </row>
    <row r="17" spans="1:3">
      <c r="A17" s="3" t="s">
        <v>899</v>
      </c>
      <c r="B17" s="6" t="n">
        <v>47</v>
      </c>
    </row>
    <row r="18" spans="1:3">
      <c r="A18" s="3" t="s">
        <v>806</v>
      </c>
    </row>
    <row r="19" spans="1:3">
      <c r="A19" s="5" t="s">
        <v>810</v>
      </c>
    </row>
    <row r="20" spans="1:3">
      <c r="A20" s="3" t="s">
        <v>900</v>
      </c>
      <c r="B20" s="4" t="n">
        <v>1</v>
      </c>
    </row>
    <row r="21" spans="1:3">
      <c r="A21" s="3" t="s">
        <v>899</v>
      </c>
      <c r="B21" s="6" t="n">
        <v>1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30</v>
      </c>
    </row>
    <row r="2" spans="1:3">
      <c r="A2" s="5" t="s">
        <v>810</v>
      </c>
    </row>
    <row r="3" spans="1:3">
      <c r="A3" s="3" t="s">
        <v>902</v>
      </c>
      <c r="B3" s="6" t="n">
        <v>216</v>
      </c>
      <c r="C3" s="6" t="n">
        <v>160</v>
      </c>
    </row>
    <row r="4" spans="1:3">
      <c r="A4" s="3" t="s">
        <v>799</v>
      </c>
    </row>
    <row r="5" spans="1:3">
      <c r="A5" s="5" t="s">
        <v>810</v>
      </c>
    </row>
    <row r="6" spans="1:3">
      <c r="A6" s="3" t="s">
        <v>902</v>
      </c>
      <c r="B6" s="6" t="n">
        <v>216</v>
      </c>
      <c r="C6" s="6" t="n">
        <v>16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30</v>
      </c>
    </row>
    <row r="2" spans="1:3">
      <c r="A2" s="5" t="s">
        <v>904</v>
      </c>
    </row>
    <row r="3" spans="1:3">
      <c r="A3" s="3" t="s">
        <v>905</v>
      </c>
      <c r="B3" s="6" t="n">
        <v>4298710</v>
      </c>
      <c r="C3" s="6" t="n">
        <v>4148227</v>
      </c>
    </row>
    <row r="4" spans="1:3">
      <c r="A4" s="3" t="s">
        <v>906</v>
      </c>
    </row>
    <row r="5" spans="1:3">
      <c r="A5" s="5" t="s">
        <v>904</v>
      </c>
    </row>
    <row r="6" spans="1:3">
      <c r="A6" s="3" t="s">
        <v>905</v>
      </c>
      <c r="B6" s="6" t="n">
        <v>2776</v>
      </c>
      <c r="C6" s="6" t="n">
        <v>329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907</v>
      </c>
      <c r="B1" s="2" t="s">
        <v>450</v>
      </c>
      <c r="D1" s="2" t="s">
        <v>1</v>
      </c>
      <c r="F1" s="2" t="s">
        <v>451</v>
      </c>
    </row>
    <row r="2" spans="1:7">
      <c r="B2" s="2" t="s">
        <v>454</v>
      </c>
      <c r="C2" s="2" t="s">
        <v>455</v>
      </c>
      <c r="D2" s="2" t="s">
        <v>2</v>
      </c>
      <c r="E2" s="2" t="s">
        <v>75</v>
      </c>
      <c r="F2" s="2" t="s">
        <v>30</v>
      </c>
      <c r="G2" s="2" t="s">
        <v>457</v>
      </c>
    </row>
    <row r="3" spans="1:7">
      <c r="A3" s="3" t="s">
        <v>459</v>
      </c>
      <c r="B3" s="3" t="s">
        <v>460</v>
      </c>
      <c r="C3" s="3" t="s">
        <v>460</v>
      </c>
    </row>
    <row r="4" spans="1:7">
      <c r="A4" s="3" t="s">
        <v>908</v>
      </c>
      <c r="D4" s="6" t="n">
        <v>388970</v>
      </c>
      <c r="E4" s="6" t="n">
        <v>430210</v>
      </c>
    </row>
    <row r="5" spans="1:7">
      <c r="A5" s="3" t="s">
        <v>909</v>
      </c>
      <c r="D5" s="6" t="n">
        <v>13381</v>
      </c>
      <c r="E5" s="6" t="n">
        <v>13277</v>
      </c>
    </row>
    <row r="6" spans="1:7">
      <c r="A6" s="3" t="s">
        <v>910</v>
      </c>
      <c r="D6" s="3" t="s">
        <v>911</v>
      </c>
      <c r="E6" s="3" t="s">
        <v>912</v>
      </c>
    </row>
    <row r="7" spans="1:7">
      <c r="A7" s="3" t="s">
        <v>913</v>
      </c>
      <c r="E7" s="6" t="n">
        <v>3705</v>
      </c>
    </row>
    <row r="8" spans="1:7">
      <c r="A8" s="3" t="s">
        <v>914</v>
      </c>
      <c r="E8" s="3" t="s">
        <v>915</v>
      </c>
    </row>
    <row r="9" spans="1:7">
      <c r="A9" s="3" t="s">
        <v>467</v>
      </c>
      <c r="D9" s="3" t="s">
        <v>468</v>
      </c>
      <c r="F9" s="3" t="s">
        <v>468</v>
      </c>
      <c r="G9" s="3" t="s">
        <v>469</v>
      </c>
    </row>
  </sheetData>
  <mergeCells count="4">
    <mergeCell ref="A1:A2"/>
    <mergeCell ref="B1:C1"/>
    <mergeCell ref="D1:E1"/>
    <mergeCell ref="F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916</v>
      </c>
      <c r="B1" s="2" t="s">
        <v>2</v>
      </c>
      <c r="C1" s="2" t="s">
        <v>30</v>
      </c>
    </row>
    <row r="2" spans="1:3">
      <c r="A2" s="5" t="s">
        <v>917</v>
      </c>
    </row>
    <row r="3" spans="1:3">
      <c r="A3" s="3" t="s">
        <v>918</v>
      </c>
      <c r="B3" s="6" t="n">
        <v>2589836</v>
      </c>
      <c r="C3" s="6" t="n">
        <v>2452176</v>
      </c>
    </row>
    <row r="4" spans="1:3">
      <c r="A4" s="3" t="s">
        <v>919</v>
      </c>
      <c r="B4" s="4" t="n">
        <v>1184480</v>
      </c>
      <c r="C4" s="4" t="n">
        <v>1003969</v>
      </c>
    </row>
    <row r="5" spans="1:3">
      <c r="A5" s="3" t="s">
        <v>53</v>
      </c>
      <c r="B5" s="4" t="n">
        <v>3774316</v>
      </c>
      <c r="C5" s="4" t="n">
        <v>3456145</v>
      </c>
    </row>
    <row r="6" spans="1:3">
      <c r="A6" s="3" t="s">
        <v>442</v>
      </c>
    </row>
    <row r="7" spans="1:3">
      <c r="A7" s="5" t="s">
        <v>917</v>
      </c>
    </row>
    <row r="8" spans="1:3">
      <c r="A8" s="3" t="s">
        <v>920</v>
      </c>
      <c r="B8" s="4" t="n">
        <v>956269</v>
      </c>
      <c r="C8" s="4" t="n">
        <v>937402</v>
      </c>
    </row>
    <row r="9" spans="1:3">
      <c r="A9" s="3" t="s">
        <v>921</v>
      </c>
      <c r="B9" s="4" t="n">
        <v>750796</v>
      </c>
      <c r="C9" s="4" t="n">
        <v>717954</v>
      </c>
    </row>
    <row r="10" spans="1:3">
      <c r="A10" s="3" t="s">
        <v>922</v>
      </c>
      <c r="B10" s="4" t="n">
        <v>194279</v>
      </c>
      <c r="C10" s="4" t="n">
        <v>187868</v>
      </c>
    </row>
    <row r="11" spans="1:3">
      <c r="A11" s="3" t="s">
        <v>923</v>
      </c>
      <c r="B11" s="4" t="n">
        <v>54491</v>
      </c>
      <c r="C11" s="4" t="n">
        <v>53524</v>
      </c>
    </row>
    <row r="12" spans="1:3">
      <c r="A12" s="3" t="s">
        <v>924</v>
      </c>
      <c r="B12" s="4" t="n">
        <v>92177</v>
      </c>
      <c r="C12" s="4" t="n">
        <v>84104</v>
      </c>
    </row>
    <row r="13" spans="1:3">
      <c r="A13" s="3" t="s">
        <v>925</v>
      </c>
      <c r="B13" s="4" t="n">
        <v>252218</v>
      </c>
      <c r="C13" s="4" t="n">
        <v>239324</v>
      </c>
    </row>
    <row r="14" spans="1:3">
      <c r="A14" s="3" t="s">
        <v>926</v>
      </c>
      <c r="B14" s="4" t="n">
        <v>189428</v>
      </c>
      <c r="C14" s="4" t="n">
        <v>217153</v>
      </c>
    </row>
    <row r="15" spans="1:3">
      <c r="A15" s="3" t="s">
        <v>927</v>
      </c>
      <c r="B15" s="4" t="n">
        <v>9996</v>
      </c>
      <c r="C15" s="4" t="n">
        <v>9394</v>
      </c>
    </row>
    <row r="16" spans="1:3">
      <c r="A16" s="3" t="s">
        <v>918</v>
      </c>
      <c r="B16" s="4" t="n">
        <v>2499654</v>
      </c>
      <c r="C16" s="4" t="n">
        <v>2446723</v>
      </c>
    </row>
    <row r="17" spans="1:3">
      <c r="A17" s="3" t="s">
        <v>919</v>
      </c>
      <c r="B17" s="4" t="n">
        <v>1004151</v>
      </c>
      <c r="C17" s="4" t="n">
        <v>971422</v>
      </c>
    </row>
    <row r="18" spans="1:3">
      <c r="A18" s="3" t="s">
        <v>53</v>
      </c>
      <c r="B18" s="4" t="n">
        <v>3503805</v>
      </c>
      <c r="C18" s="4" t="n">
        <v>3418145</v>
      </c>
    </row>
    <row r="19" spans="1:3">
      <c r="A19" s="3" t="s">
        <v>448</v>
      </c>
    </row>
    <row r="20" spans="1:3">
      <c r="A20" s="5" t="s">
        <v>917</v>
      </c>
    </row>
    <row r="21" spans="1:3">
      <c r="A21" s="3" t="s">
        <v>921</v>
      </c>
      <c r="B21" s="4" t="n">
        <v>90181</v>
      </c>
      <c r="C21" s="4" t="n">
        <v>5453</v>
      </c>
    </row>
    <row r="22" spans="1:3">
      <c r="A22" s="3" t="s">
        <v>918</v>
      </c>
      <c r="B22" s="4" t="n">
        <v>90181</v>
      </c>
      <c r="C22" s="4" t="n">
        <v>5453</v>
      </c>
    </row>
    <row r="23" spans="1:3">
      <c r="A23" s="3" t="s">
        <v>928</v>
      </c>
      <c r="B23" s="4" t="n">
        <v>144720</v>
      </c>
      <c r="C23" s="4" t="n">
        <v>28197</v>
      </c>
    </row>
    <row r="24" spans="1:3">
      <c r="A24" s="3" t="s">
        <v>929</v>
      </c>
      <c r="B24" s="4" t="n">
        <v>35610</v>
      </c>
      <c r="C24" s="4" t="n">
        <v>4350</v>
      </c>
    </row>
    <row r="25" spans="1:3">
      <c r="A25" s="3" t="s">
        <v>919</v>
      </c>
      <c r="B25" s="4" t="n">
        <v>180330</v>
      </c>
      <c r="C25" s="4" t="n">
        <v>32547</v>
      </c>
    </row>
    <row r="26" spans="1:3">
      <c r="A26" s="3" t="s">
        <v>53</v>
      </c>
      <c r="B26" s="6" t="n">
        <v>270511</v>
      </c>
      <c r="C26" s="6" t="n">
        <v>38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30</v>
      </c>
      <c r="B1" s="2" t="s">
        <v>1</v>
      </c>
    </row>
    <row r="2" spans="1:4">
      <c r="B2" s="2" t="s">
        <v>2</v>
      </c>
      <c r="C2" s="2" t="s">
        <v>75</v>
      </c>
      <c r="D2" s="2" t="s">
        <v>30</v>
      </c>
    </row>
    <row r="3" spans="1:4">
      <c r="A3" s="5" t="s">
        <v>931</v>
      </c>
    </row>
    <row r="4" spans="1:4">
      <c r="A4" s="3" t="s">
        <v>932</v>
      </c>
      <c r="B4" s="6" t="n">
        <v>173168</v>
      </c>
      <c r="D4" s="6" t="n">
        <v>182990</v>
      </c>
    </row>
    <row r="5" spans="1:4">
      <c r="A5" s="3" t="s">
        <v>931</v>
      </c>
    </row>
    <row r="6" spans="1:4">
      <c r="A6" s="5" t="s">
        <v>931</v>
      </c>
    </row>
    <row r="7" spans="1:4">
      <c r="A7" s="3" t="s">
        <v>933</v>
      </c>
      <c r="B7" s="3" t="s">
        <v>934</v>
      </c>
    </row>
    <row r="8" spans="1:4">
      <c r="A8" s="3" t="s">
        <v>932</v>
      </c>
      <c r="B8" s="6" t="n">
        <v>173168</v>
      </c>
      <c r="D8" s="6" t="n">
        <v>182990</v>
      </c>
    </row>
    <row r="9" spans="1:4">
      <c r="A9" s="3" t="s">
        <v>935</v>
      </c>
      <c r="B9" s="3" t="s">
        <v>936</v>
      </c>
      <c r="D9" s="3" t="s">
        <v>937</v>
      </c>
    </row>
    <row r="10" spans="1:4">
      <c r="A10" s="3" t="s">
        <v>938</v>
      </c>
      <c r="B10" s="6" t="n">
        <v>197525</v>
      </c>
      <c r="D10" s="6" t="n">
        <v>205647</v>
      </c>
    </row>
    <row r="11" spans="1:4">
      <c r="A11" s="3" t="s">
        <v>939</v>
      </c>
      <c r="B11" s="6" t="n">
        <v>231602</v>
      </c>
      <c r="C11" s="6" t="n">
        <v>257439</v>
      </c>
    </row>
    <row r="12" spans="1:4">
      <c r="A12" s="3" t="s">
        <v>940</v>
      </c>
      <c r="B12" s="3" t="s">
        <v>941</v>
      </c>
      <c r="C12" s="3" t="s">
        <v>942</v>
      </c>
    </row>
    <row r="13" spans="1:4">
      <c r="A13" s="3" t="s">
        <v>943</v>
      </c>
      <c r="B13" s="6" t="n">
        <v>219700</v>
      </c>
      <c r="C13" s="6" t="n">
        <v>215281</v>
      </c>
    </row>
    <row r="14" spans="1:4">
      <c r="A14" s="3" t="s">
        <v>944</v>
      </c>
    </row>
    <row r="15" spans="1:4">
      <c r="A15" s="5" t="s">
        <v>931</v>
      </c>
    </row>
    <row r="16" spans="1:4">
      <c r="A16" s="3" t="s">
        <v>938</v>
      </c>
      <c r="B16" s="4" t="n">
        <v>134472</v>
      </c>
      <c r="D16" s="4" t="n">
        <v>110854</v>
      </c>
    </row>
    <row r="17" spans="1:4">
      <c r="A17" s="3" t="s">
        <v>945</v>
      </c>
    </row>
    <row r="18" spans="1:4">
      <c r="A18" s="5" t="s">
        <v>931</v>
      </c>
    </row>
    <row r="19" spans="1:4">
      <c r="A19" s="3" t="s">
        <v>938</v>
      </c>
      <c r="B19" s="4" t="n">
        <v>60169</v>
      </c>
      <c r="D19" s="4" t="n">
        <v>84657</v>
      </c>
    </row>
    <row r="20" spans="1:4">
      <c r="A20" s="3" t="s">
        <v>946</v>
      </c>
    </row>
    <row r="21" spans="1:4">
      <c r="A21" s="5" t="s">
        <v>931</v>
      </c>
    </row>
    <row r="22" spans="1:4">
      <c r="A22" s="3" t="s">
        <v>938</v>
      </c>
      <c r="B22" s="6" t="n">
        <v>2884</v>
      </c>
      <c r="D22" s="6" t="n">
        <v>1013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947</v>
      </c>
      <c r="B1" s="2" t="s">
        <v>948</v>
      </c>
      <c r="C1" s="2" t="s">
        <v>949</v>
      </c>
    </row>
    <row r="2" spans="1:3">
      <c r="A2" s="5" t="s">
        <v>233</v>
      </c>
    </row>
    <row r="3" spans="1:3">
      <c r="A3" s="3" t="s">
        <v>950</v>
      </c>
      <c r="B3" s="3" t="s">
        <v>951</v>
      </c>
    </row>
    <row r="4" spans="1:3">
      <c r="A4" s="3" t="s">
        <v>952</v>
      </c>
      <c r="B4" s="3" t="s">
        <v>951</v>
      </c>
    </row>
    <row r="5" spans="1:3">
      <c r="A5" s="3" t="s">
        <v>953</v>
      </c>
      <c r="B5" s="4" t="n">
        <v>50</v>
      </c>
    </row>
    <row r="6" spans="1:3">
      <c r="A6" s="3" t="s">
        <v>954</v>
      </c>
      <c r="B6" s="4" t="n">
        <v>38</v>
      </c>
    </row>
    <row r="7" spans="1:3">
      <c r="A7" s="3" t="s">
        <v>955</v>
      </c>
      <c r="B7" s="4" t="n">
        <v>15</v>
      </c>
    </row>
    <row r="8" spans="1:3">
      <c r="A8" s="3" t="s">
        <v>956</v>
      </c>
      <c r="C8" s="6" t="n">
        <v>40203000</v>
      </c>
    </row>
    <row r="9" spans="1:3">
      <c r="A9" s="3" t="s">
        <v>957</v>
      </c>
      <c r="C9" s="6" t="n">
        <v>38738000</v>
      </c>
    </row>
    <row r="10" spans="1:3">
      <c r="A10" s="3" t="s">
        <v>958</v>
      </c>
      <c r="C10" s="4" t="n">
        <v>25</v>
      </c>
    </row>
    <row r="11" spans="1:3">
      <c r="A11" s="3" t="s">
        <v>959</v>
      </c>
      <c r="C11" s="4" t="n">
        <v>2</v>
      </c>
    </row>
    <row r="12" spans="1:3">
      <c r="A12" s="3" t="s">
        <v>960</v>
      </c>
      <c r="C12" s="4" t="n">
        <v>1</v>
      </c>
    </row>
    <row r="13" spans="1:3">
      <c r="A13" s="3" t="s">
        <v>961</v>
      </c>
      <c r="C13" s="4" t="n">
        <v>1</v>
      </c>
    </row>
    <row r="14" spans="1:3">
      <c r="A14" s="3" t="s">
        <v>55</v>
      </c>
      <c r="C14" s="6" t="n">
        <v>600000</v>
      </c>
    </row>
    <row r="15" spans="1:3">
      <c r="A15" s="3" t="s">
        <v>962</v>
      </c>
      <c r="C15" s="6" t="n">
        <v>600000</v>
      </c>
    </row>
    <row r="16" spans="1:3">
      <c r="A16" s="3" t="s">
        <v>491</v>
      </c>
    </row>
    <row r="17" spans="1:3">
      <c r="A17" s="5" t="s">
        <v>233</v>
      </c>
    </row>
    <row r="18" spans="1:3">
      <c r="A18" s="3" t="s">
        <v>956</v>
      </c>
      <c r="B18" s="6" t="n">
        <v>42000000</v>
      </c>
    </row>
    <row r="19" spans="1:3">
      <c r="A19" s="3" t="s">
        <v>957</v>
      </c>
      <c r="B19" s="6" t="n">
        <v>40000000</v>
      </c>
    </row>
    <row r="20" spans="1:3">
      <c r="A20" s="3" t="s">
        <v>963</v>
      </c>
    </row>
    <row r="21" spans="1:3">
      <c r="A21" s="5" t="s">
        <v>233</v>
      </c>
    </row>
    <row r="22" spans="1:3">
      <c r="A22" s="3" t="s">
        <v>964</v>
      </c>
      <c r="B22" s="3" t="s">
        <v>965</v>
      </c>
    </row>
    <row r="23" spans="1:3">
      <c r="A23" s="3" t="s">
        <v>966</v>
      </c>
      <c r="B23" s="3" t="s">
        <v>967</v>
      </c>
    </row>
    <row r="24" spans="1:3">
      <c r="A24" s="3" t="s">
        <v>968</v>
      </c>
    </row>
    <row r="25" spans="1:3">
      <c r="A25" s="5" t="s">
        <v>233</v>
      </c>
    </row>
    <row r="26" spans="1:3">
      <c r="A26" s="3" t="s">
        <v>964</v>
      </c>
      <c r="B26" s="3" t="s">
        <v>969</v>
      </c>
    </row>
    <row r="27" spans="1:3">
      <c r="A27" s="3" t="s">
        <v>966</v>
      </c>
      <c r="B27" s="3" t="s">
        <v>970</v>
      </c>
    </row>
    <row r="28" spans="1:3">
      <c r="A28" s="3" t="s">
        <v>971</v>
      </c>
    </row>
    <row r="29" spans="1:3">
      <c r="A29" s="5" t="s">
        <v>233</v>
      </c>
    </row>
    <row r="30" spans="1:3">
      <c r="A30" s="3" t="s">
        <v>964</v>
      </c>
      <c r="B30" s="3" t="s">
        <v>972</v>
      </c>
    </row>
    <row r="31" spans="1:3">
      <c r="A31" s="3" t="s">
        <v>966</v>
      </c>
      <c r="B31" s="3" t="s">
        <v>97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974</v>
      </c>
      <c r="B1" s="2" t="s">
        <v>1</v>
      </c>
    </row>
    <row r="2" spans="1:2">
      <c r="B2" s="2" t="s">
        <v>777</v>
      </c>
    </row>
    <row r="3" spans="1:2">
      <c r="A3" s="5" t="s">
        <v>975</v>
      </c>
    </row>
    <row r="4" spans="1:2">
      <c r="A4" s="3" t="s">
        <v>976</v>
      </c>
      <c r="B4" s="6" t="n">
        <v>1781</v>
      </c>
    </row>
    <row r="5" spans="1:2">
      <c r="A5" s="3" t="s">
        <v>977</v>
      </c>
      <c r="B5" s="6" t="n">
        <v>1803</v>
      </c>
    </row>
    <row r="6" spans="1:2">
      <c r="A6" s="3" t="s">
        <v>978</v>
      </c>
      <c r="B6" s="3" t="s">
        <v>979</v>
      </c>
    </row>
    <row r="7" spans="1:2">
      <c r="A7" s="3" t="s">
        <v>980</v>
      </c>
      <c r="B7" s="3" t="s">
        <v>973</v>
      </c>
    </row>
    <row r="8" spans="1:2">
      <c r="A8" s="3" t="s">
        <v>981</v>
      </c>
    </row>
    <row r="9" spans="1:2">
      <c r="A9" s="5" t="s">
        <v>975</v>
      </c>
    </row>
    <row r="10" spans="1:2">
      <c r="A10" s="3" t="s">
        <v>982</v>
      </c>
      <c r="B10" s="6" t="n">
        <v>1158</v>
      </c>
    </row>
    <row r="11" spans="1:2">
      <c r="A11" s="3" t="s">
        <v>983</v>
      </c>
      <c r="B11" s="4" t="n">
        <v>23</v>
      </c>
    </row>
    <row r="12" spans="1:2">
      <c r="A12" s="3" t="s">
        <v>984</v>
      </c>
    </row>
    <row r="13" spans="1:2">
      <c r="A13" s="5" t="s">
        <v>975</v>
      </c>
    </row>
    <row r="14" spans="1:2">
      <c r="A14" s="3" t="s">
        <v>982</v>
      </c>
      <c r="B14" s="4" t="n">
        <v>224</v>
      </c>
    </row>
    <row r="15" spans="1:2">
      <c r="A15" s="3" t="s">
        <v>983</v>
      </c>
      <c r="B15" s="4" t="n">
        <v>361</v>
      </c>
    </row>
    <row r="16" spans="1:2">
      <c r="A16" s="3" t="s">
        <v>985</v>
      </c>
      <c r="B16" s="6" t="n">
        <v>1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986</v>
      </c>
      <c r="B1" s="2" t="s">
        <v>777</v>
      </c>
    </row>
    <row r="2" spans="1:2">
      <c r="A2" s="5" t="s">
        <v>55</v>
      </c>
    </row>
    <row r="3" spans="1:2">
      <c r="A3" s="3" t="s">
        <v>987</v>
      </c>
      <c r="B3" s="6" t="n">
        <v>5470</v>
      </c>
    </row>
    <row r="4" spans="1:2">
      <c r="A4" s="3" t="s">
        <v>988</v>
      </c>
      <c r="B4" s="4" t="n">
        <v>7165</v>
      </c>
    </row>
    <row r="5" spans="1:2">
      <c r="A5" s="3" t="s">
        <v>989</v>
      </c>
      <c r="B5" s="4" t="n">
        <v>6520</v>
      </c>
    </row>
    <row r="6" spans="1:2">
      <c r="A6" s="3" t="s">
        <v>990</v>
      </c>
      <c r="B6" s="4" t="n">
        <v>5228</v>
      </c>
    </row>
    <row r="7" spans="1:2">
      <c r="A7" s="3" t="s">
        <v>991</v>
      </c>
      <c r="B7" s="4" t="n">
        <v>4689</v>
      </c>
    </row>
    <row r="8" spans="1:2">
      <c r="A8" s="3" t="s">
        <v>992</v>
      </c>
      <c r="B8" s="4" t="n">
        <v>18487</v>
      </c>
    </row>
    <row r="9" spans="1:2">
      <c r="A9" s="3" t="s">
        <v>993</v>
      </c>
      <c r="B9" s="4" t="n">
        <v>47559</v>
      </c>
    </row>
    <row r="10" spans="1:2">
      <c r="A10" s="3" t="s">
        <v>994</v>
      </c>
      <c r="B10" s="4" t="n">
        <v>-7356</v>
      </c>
    </row>
    <row r="11" spans="1:2">
      <c r="A11" s="3" t="s">
        <v>956</v>
      </c>
      <c r="B11" s="4" t="n">
        <v>40203</v>
      </c>
    </row>
    <row r="12" spans="1:2">
      <c r="A12" s="3" t="s">
        <v>981</v>
      </c>
    </row>
    <row r="13" spans="1:2">
      <c r="A13" s="5" t="s">
        <v>55</v>
      </c>
    </row>
    <row r="14" spans="1:2">
      <c r="A14" s="3" t="s">
        <v>987</v>
      </c>
      <c r="B14" s="4" t="n">
        <v>3474</v>
      </c>
    </row>
    <row r="15" spans="1:2">
      <c r="A15" s="3" t="s">
        <v>988</v>
      </c>
      <c r="B15" s="4" t="n">
        <v>4590</v>
      </c>
    </row>
    <row r="16" spans="1:2">
      <c r="A16" s="3" t="s">
        <v>989</v>
      </c>
      <c r="B16" s="4" t="n">
        <v>4175</v>
      </c>
    </row>
    <row r="17" spans="1:2">
      <c r="A17" s="3" t="s">
        <v>990</v>
      </c>
      <c r="B17" s="4" t="n">
        <v>3312</v>
      </c>
    </row>
    <row r="18" spans="1:2">
      <c r="A18" s="3" t="s">
        <v>991</v>
      </c>
      <c r="B18" s="4" t="n">
        <v>3312</v>
      </c>
    </row>
    <row r="19" spans="1:2">
      <c r="A19" s="3" t="s">
        <v>992</v>
      </c>
      <c r="B19" s="4" t="n">
        <v>15914</v>
      </c>
    </row>
    <row r="20" spans="1:2">
      <c r="A20" s="3" t="s">
        <v>993</v>
      </c>
      <c r="B20" s="4" t="n">
        <v>34777</v>
      </c>
    </row>
    <row r="21" spans="1:2">
      <c r="A21" s="3" t="s">
        <v>994</v>
      </c>
      <c r="B21" s="4" t="n">
        <v>-5301</v>
      </c>
    </row>
    <row r="22" spans="1:2">
      <c r="A22" s="3" t="s">
        <v>956</v>
      </c>
      <c r="B22" s="4" t="n">
        <v>29476</v>
      </c>
    </row>
    <row r="23" spans="1:2">
      <c r="A23" s="3" t="s">
        <v>984</v>
      </c>
    </row>
    <row r="24" spans="1:2">
      <c r="A24" s="5" t="s">
        <v>55</v>
      </c>
    </row>
    <row r="25" spans="1:2">
      <c r="A25" s="3" t="s">
        <v>987</v>
      </c>
      <c r="B25" s="4" t="n">
        <v>1996</v>
      </c>
    </row>
    <row r="26" spans="1:2">
      <c r="A26" s="3" t="s">
        <v>988</v>
      </c>
      <c r="B26" s="4" t="n">
        <v>2575</v>
      </c>
    </row>
    <row r="27" spans="1:2">
      <c r="A27" s="3" t="s">
        <v>989</v>
      </c>
      <c r="B27" s="4" t="n">
        <v>2345</v>
      </c>
    </row>
    <row r="28" spans="1:2">
      <c r="A28" s="3" t="s">
        <v>990</v>
      </c>
      <c r="B28" s="4" t="n">
        <v>1916</v>
      </c>
    </row>
    <row r="29" spans="1:2">
      <c r="A29" s="3" t="s">
        <v>991</v>
      </c>
      <c r="B29" s="4" t="n">
        <v>1377</v>
      </c>
    </row>
    <row r="30" spans="1:2">
      <c r="A30" s="3" t="s">
        <v>992</v>
      </c>
      <c r="B30" s="4" t="n">
        <v>2573</v>
      </c>
    </row>
    <row r="31" spans="1:2">
      <c r="A31" s="3" t="s">
        <v>993</v>
      </c>
      <c r="B31" s="4" t="n">
        <v>12782</v>
      </c>
    </row>
    <row r="32" spans="1:2">
      <c r="A32" s="3" t="s">
        <v>994</v>
      </c>
      <c r="B32" s="4" t="n">
        <v>-2055</v>
      </c>
    </row>
    <row r="33" spans="1:2">
      <c r="A33" s="3" t="s">
        <v>956</v>
      </c>
      <c r="B33" s="6" t="n">
        <v>1072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95</v>
      </c>
      <c r="B1" s="2" t="s">
        <v>1</v>
      </c>
      <c r="C1" s="2" t="s">
        <v>533</v>
      </c>
    </row>
    <row r="2" spans="1:3">
      <c r="B2" s="2" t="s">
        <v>2</v>
      </c>
      <c r="C2" s="2" t="s">
        <v>30</v>
      </c>
    </row>
    <row r="3" spans="1:3">
      <c r="A3" s="5" t="s">
        <v>996</v>
      </c>
    </row>
    <row r="4" spans="1:3">
      <c r="A4" s="3" t="s">
        <v>997</v>
      </c>
      <c r="B4" s="6" t="n">
        <v>560000</v>
      </c>
      <c r="C4" s="6" t="n">
        <v>810000</v>
      </c>
    </row>
    <row r="5" spans="1:3">
      <c r="A5" s="3" t="s">
        <v>998</v>
      </c>
      <c r="B5" s="4" t="n">
        <v>502000</v>
      </c>
      <c r="C5" s="4" t="n">
        <v>254000</v>
      </c>
    </row>
    <row r="6" spans="1:3">
      <c r="A6" s="3" t="s">
        <v>999</v>
      </c>
    </row>
    <row r="7" spans="1:3">
      <c r="A7" s="5" t="s">
        <v>996</v>
      </c>
    </row>
    <row r="8" spans="1:3">
      <c r="A8" s="3" t="s">
        <v>997</v>
      </c>
      <c r="B8" s="4" t="n">
        <v>270000</v>
      </c>
      <c r="C8" s="4" t="n">
        <v>510000</v>
      </c>
    </row>
    <row r="9" spans="1:3">
      <c r="A9" s="3" t="s">
        <v>1000</v>
      </c>
    </row>
    <row r="10" spans="1:3">
      <c r="A10" s="5" t="s">
        <v>996</v>
      </c>
    </row>
    <row r="11" spans="1:3">
      <c r="A11" s="3" t="s">
        <v>997</v>
      </c>
      <c r="B11" s="6" t="n">
        <v>10000</v>
      </c>
      <c r="C11" s="6" t="n">
        <v>10000</v>
      </c>
    </row>
    <row r="12" spans="1:3">
      <c r="A12" s="3" t="s">
        <v>1001</v>
      </c>
    </row>
    <row r="13" spans="1:3">
      <c r="A13" s="5" t="s">
        <v>996</v>
      </c>
    </row>
    <row r="14" spans="1:3">
      <c r="A14" s="3" t="s">
        <v>1002</v>
      </c>
      <c r="B14" s="3" t="s">
        <v>1003</v>
      </c>
      <c r="C14" s="3" t="s">
        <v>1003</v>
      </c>
    </row>
    <row r="15" spans="1:3">
      <c r="A15" s="3" t="s">
        <v>1004</v>
      </c>
    </row>
    <row r="16" spans="1:3">
      <c r="A16" s="5" t="s">
        <v>996</v>
      </c>
    </row>
    <row r="17" spans="1:3">
      <c r="A17" s="3" t="s">
        <v>997</v>
      </c>
      <c r="B17" s="6" t="n">
        <v>280000</v>
      </c>
      <c r="C17" s="6" t="n">
        <v>290000</v>
      </c>
    </row>
    <row r="18" spans="1:3">
      <c r="A18" s="3" t="s">
        <v>1005</v>
      </c>
    </row>
    <row r="19" spans="1:3">
      <c r="A19" s="5" t="s">
        <v>996</v>
      </c>
    </row>
    <row r="20" spans="1:3">
      <c r="A20" s="3" t="s">
        <v>1006</v>
      </c>
      <c r="B20" s="6" t="n">
        <v>125000</v>
      </c>
      <c r="C20" s="6" t="n">
        <v>125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75</v>
      </c>
    </row>
    <row r="3" spans="1:3">
      <c r="A3" s="5" t="s">
        <v>169</v>
      </c>
    </row>
    <row r="4" spans="1:3">
      <c r="A4" s="3" t="s">
        <v>119</v>
      </c>
      <c r="B4" s="6" t="n">
        <v>29516</v>
      </c>
      <c r="C4" s="6" t="n">
        <v>27469</v>
      </c>
    </row>
    <row r="5" spans="1:3">
      <c r="A5" s="5" t="s">
        <v>170</v>
      </c>
    </row>
    <row r="6" spans="1:3">
      <c r="A6" s="3" t="s">
        <v>171</v>
      </c>
      <c r="B6" s="4" t="n">
        <v>-8</v>
      </c>
      <c r="C6" s="4" t="n">
        <v>-106</v>
      </c>
    </row>
    <row r="7" spans="1:3">
      <c r="A7" s="3" t="s">
        <v>172</v>
      </c>
      <c r="B7" s="4" t="n">
        <v>-596</v>
      </c>
      <c r="C7" s="4" t="n">
        <v>-702</v>
      </c>
    </row>
    <row r="8" spans="1:3">
      <c r="A8" s="3" t="s">
        <v>173</v>
      </c>
      <c r="B8" s="4" t="n">
        <v>-289</v>
      </c>
      <c r="C8" s="4" t="n">
        <v>182</v>
      </c>
    </row>
    <row r="9" spans="1:3">
      <c r="A9" s="3" t="s">
        <v>174</v>
      </c>
      <c r="B9" s="4" t="n">
        <v>2263</v>
      </c>
      <c r="C9" s="4" t="n">
        <v>2447</v>
      </c>
    </row>
    <row r="10" spans="1:3">
      <c r="A10" s="3" t="s">
        <v>175</v>
      </c>
      <c r="B10" s="4" t="n">
        <v>322</v>
      </c>
      <c r="C10" s="4" t="n">
        <v>362</v>
      </c>
    </row>
    <row r="11" spans="1:3">
      <c r="A11" s="3" t="s">
        <v>85</v>
      </c>
      <c r="B11" s="4" t="n">
        <v>17231</v>
      </c>
      <c r="C11" s="4" t="n">
        <v>17255</v>
      </c>
    </row>
    <row r="12" spans="1:3">
      <c r="A12" s="3" t="s">
        <v>176</v>
      </c>
      <c r="B12" s="4" t="n">
        <v>-1260</v>
      </c>
      <c r="C12" s="4" t="n">
        <v>-777</v>
      </c>
    </row>
    <row r="13" spans="1:3">
      <c r="A13" s="3" t="s">
        <v>177</v>
      </c>
      <c r="B13" s="4" t="n">
        <v>-40714</v>
      </c>
      <c r="C13" s="4" t="n">
        <v>-29410</v>
      </c>
    </row>
    <row r="14" spans="1:3">
      <c r="A14" s="3" t="s">
        <v>178</v>
      </c>
      <c r="B14" s="4" t="n">
        <v>39632</v>
      </c>
      <c r="C14" s="4" t="n">
        <v>31452</v>
      </c>
    </row>
    <row r="15" spans="1:3">
      <c r="A15" s="3" t="s">
        <v>179</v>
      </c>
      <c r="B15" s="4" t="n">
        <v>-1405</v>
      </c>
      <c r="C15" s="4" t="n">
        <v>-1637</v>
      </c>
    </row>
    <row r="16" spans="1:3">
      <c r="A16" s="3" t="s">
        <v>180</v>
      </c>
      <c r="B16" s="4" t="n">
        <v>-146087</v>
      </c>
      <c r="C16" s="4" t="n">
        <v>-164496</v>
      </c>
    </row>
    <row r="17" spans="1:3">
      <c r="A17" s="3" t="s">
        <v>181</v>
      </c>
      <c r="B17" s="4" t="n">
        <v>147466</v>
      </c>
      <c r="C17" s="4" t="n">
        <v>167562</v>
      </c>
    </row>
    <row r="18" spans="1:3">
      <c r="A18" s="3" t="s">
        <v>182</v>
      </c>
      <c r="B18" s="4" t="n">
        <v>-130</v>
      </c>
      <c r="C18" s="4" t="n">
        <v>-132</v>
      </c>
    </row>
    <row r="19" spans="1:3">
      <c r="A19" s="3" t="s">
        <v>183</v>
      </c>
      <c r="B19" s="4" t="n">
        <v>66</v>
      </c>
      <c r="C19" s="4" t="n">
        <v>104</v>
      </c>
    </row>
    <row r="20" spans="1:3">
      <c r="A20" s="3" t="s">
        <v>184</v>
      </c>
      <c r="B20" s="4" t="n">
        <v>233</v>
      </c>
      <c r="C20" s="4" t="n">
        <v>55</v>
      </c>
    </row>
    <row r="21" spans="1:3">
      <c r="A21" s="3" t="s">
        <v>185</v>
      </c>
      <c r="B21" s="4" t="n">
        <v>244</v>
      </c>
      <c r="C21" s="4" t="n">
        <v>152</v>
      </c>
    </row>
    <row r="22" spans="1:3">
      <c r="A22" s="3" t="s">
        <v>93</v>
      </c>
      <c r="B22" s="4" t="n">
        <v>-382</v>
      </c>
      <c r="C22" s="4" t="n">
        <v>-371</v>
      </c>
    </row>
    <row r="23" spans="1:3">
      <c r="A23" s="5" t="s">
        <v>186</v>
      </c>
    </row>
    <row r="24" spans="1:3">
      <c r="A24" s="3" t="s">
        <v>187</v>
      </c>
      <c r="B24" s="4" t="n">
        <v>-28</v>
      </c>
      <c r="C24" s="4" t="n">
        <v>310</v>
      </c>
    </row>
    <row r="25" spans="1:3">
      <c r="A25" s="3" t="s">
        <v>188</v>
      </c>
      <c r="B25" s="4" t="n">
        <v>536</v>
      </c>
      <c r="C25" s="4" t="n">
        <v>-59</v>
      </c>
    </row>
    <row r="26" spans="1:3">
      <c r="A26" s="3" t="s">
        <v>189</v>
      </c>
      <c r="B26" s="4" t="n">
        <v>-2026</v>
      </c>
      <c r="C26" s="4" t="n">
        <v>-97</v>
      </c>
    </row>
    <row r="27" spans="1:3">
      <c r="A27" s="3" t="s">
        <v>190</v>
      </c>
      <c r="B27" s="4" t="n">
        <v>-297</v>
      </c>
      <c r="C27" s="4" t="n">
        <v>2439</v>
      </c>
    </row>
    <row r="28" spans="1:3">
      <c r="A28" s="3" t="s">
        <v>191</v>
      </c>
      <c r="B28" s="4" t="n">
        <v>44287</v>
      </c>
      <c r="C28" s="4" t="n">
        <v>52002</v>
      </c>
    </row>
    <row r="29" spans="1:3">
      <c r="A29" s="5" t="s">
        <v>192</v>
      </c>
    </row>
    <row r="30" spans="1:3">
      <c r="A30" s="3" t="s">
        <v>193</v>
      </c>
      <c r="C30" s="4" t="n">
        <v>-69940</v>
      </c>
    </row>
    <row r="31" spans="1:3">
      <c r="A31" s="3" t="s">
        <v>194</v>
      </c>
      <c r="B31" s="4" t="n">
        <v>48775</v>
      </c>
      <c r="C31" s="4" t="n">
        <v>174255</v>
      </c>
    </row>
    <row r="32" spans="1:3">
      <c r="A32" s="3" t="s">
        <v>195</v>
      </c>
      <c r="B32" s="4" t="n">
        <v>600</v>
      </c>
      <c r="C32" s="4" t="n">
        <v>1375</v>
      </c>
    </row>
    <row r="33" spans="1:3">
      <c r="A33" s="3" t="s">
        <v>196</v>
      </c>
      <c r="B33" s="4" t="n">
        <v>-90092</v>
      </c>
      <c r="C33" s="4" t="n">
        <v>-8387</v>
      </c>
    </row>
    <row r="34" spans="1:3">
      <c r="A34" s="3" t="s">
        <v>197</v>
      </c>
      <c r="B34" s="4" t="n">
        <v>-63922</v>
      </c>
      <c r="C34" s="4" t="n">
        <v>-37155</v>
      </c>
    </row>
    <row r="35" spans="1:3">
      <c r="A35" s="3" t="s">
        <v>198</v>
      </c>
      <c r="B35" s="4" t="n">
        <v>2102</v>
      </c>
    </row>
    <row r="36" spans="1:3">
      <c r="A36" s="3" t="s">
        <v>199</v>
      </c>
      <c r="B36" s="4" t="n">
        <v>229</v>
      </c>
      <c r="C36" s="4" t="n">
        <v>266</v>
      </c>
    </row>
    <row r="37" spans="1:3">
      <c r="A37" s="3" t="s">
        <v>200</v>
      </c>
      <c r="B37" s="4" t="n">
        <v>-1036</v>
      </c>
      <c r="C37" s="4" t="n">
        <v>-3738</v>
      </c>
    </row>
    <row r="38" spans="1:3">
      <c r="A38" s="3" t="s">
        <v>201</v>
      </c>
      <c r="B38" s="4" t="n">
        <v>-103344</v>
      </c>
      <c r="C38" s="4" t="n">
        <v>56676</v>
      </c>
    </row>
    <row r="39" spans="1:3">
      <c r="A39" s="5" t="s">
        <v>202</v>
      </c>
    </row>
    <row r="40" spans="1:3">
      <c r="A40" s="3" t="s">
        <v>203</v>
      </c>
      <c r="B40" s="4" t="n">
        <v>318171</v>
      </c>
      <c r="C40" s="4" t="n">
        <v>284465</v>
      </c>
    </row>
    <row r="41" spans="1:3">
      <c r="A41" s="3" t="s">
        <v>204</v>
      </c>
      <c r="B41" s="4" t="n">
        <v>-9822</v>
      </c>
      <c r="C41" s="4" t="n">
        <v>-28339</v>
      </c>
    </row>
    <row r="42" spans="1:3">
      <c r="A42" s="3" t="s">
        <v>205</v>
      </c>
      <c r="B42" s="4" t="n">
        <v>-520000</v>
      </c>
      <c r="C42" s="4" t="n">
        <v>-347500</v>
      </c>
    </row>
    <row r="43" spans="1:3">
      <c r="A43" s="3" t="s">
        <v>206</v>
      </c>
      <c r="B43" s="4" t="n">
        <v>270000</v>
      </c>
      <c r="C43" s="4" t="n">
        <v>50000</v>
      </c>
    </row>
    <row r="44" spans="1:3">
      <c r="A44" s="3" t="s">
        <v>158</v>
      </c>
      <c r="B44" s="4" t="n">
        <v>-379</v>
      </c>
    </row>
    <row r="45" spans="1:3">
      <c r="A45" s="3" t="s">
        <v>207</v>
      </c>
      <c r="B45" s="4" t="n">
        <v>121</v>
      </c>
    </row>
    <row r="46" spans="1:3">
      <c r="A46" s="3" t="s">
        <v>208</v>
      </c>
      <c r="B46" s="4" t="n">
        <v>-4996</v>
      </c>
      <c r="C46" s="4" t="n">
        <v>-4533</v>
      </c>
    </row>
    <row r="47" spans="1:3">
      <c r="A47" s="3" t="s">
        <v>209</v>
      </c>
      <c r="B47" s="4" t="n">
        <v>53095</v>
      </c>
      <c r="C47" s="4" t="n">
        <v>-45907</v>
      </c>
    </row>
    <row r="48" spans="1:3">
      <c r="A48" s="3" t="s">
        <v>210</v>
      </c>
      <c r="B48" s="4" t="n">
        <v>-5962</v>
      </c>
      <c r="C48" s="4" t="n">
        <v>62771</v>
      </c>
    </row>
    <row r="49" spans="1:3">
      <c r="A49" s="3" t="s">
        <v>211</v>
      </c>
      <c r="B49" s="4" t="n">
        <v>351474</v>
      </c>
      <c r="C49" s="4" t="n">
        <v>299351</v>
      </c>
    </row>
    <row r="50" spans="1:3">
      <c r="A50" s="3" t="s">
        <v>212</v>
      </c>
      <c r="B50" s="4" t="n">
        <v>345512</v>
      </c>
      <c r="C50" s="4" t="n">
        <v>362122</v>
      </c>
    </row>
    <row r="51" spans="1:3">
      <c r="A51" s="5" t="s">
        <v>213</v>
      </c>
    </row>
    <row r="52" spans="1:3">
      <c r="A52" s="3" t="s">
        <v>214</v>
      </c>
      <c r="B52" s="4" t="n">
        <v>9798</v>
      </c>
      <c r="C52" s="4" t="n">
        <v>6227</v>
      </c>
    </row>
    <row r="53" spans="1:3">
      <c r="A53" s="3" t="s">
        <v>215</v>
      </c>
      <c r="B53" s="4" t="n">
        <v>387</v>
      </c>
      <c r="C53" s="4" t="n">
        <v>365</v>
      </c>
    </row>
    <row r="54" spans="1:3">
      <c r="A54" s="5" t="s">
        <v>216</v>
      </c>
    </row>
    <row r="55" spans="1:3">
      <c r="A55" s="3" t="s">
        <v>217</v>
      </c>
      <c r="B55" s="4" t="n">
        <v>155</v>
      </c>
      <c r="C55" s="4" t="n">
        <v>179</v>
      </c>
    </row>
    <row r="56" spans="1:3">
      <c r="A56" s="3" t="s">
        <v>218</v>
      </c>
      <c r="C56" s="6" t="n">
        <v>9033</v>
      </c>
    </row>
    <row r="57" spans="1:3">
      <c r="A57" s="3" t="s">
        <v>219</v>
      </c>
      <c r="B57" s="6" t="n">
        <v>4010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v>
      </c>
      <c r="C1" s="2" t="s">
        <v>30</v>
      </c>
    </row>
    <row r="2" spans="1:3">
      <c r="A2" s="5" t="s">
        <v>235</v>
      </c>
    </row>
    <row r="3" spans="1:3">
      <c r="A3" s="3" t="s">
        <v>1008</v>
      </c>
      <c r="B3" s="6" t="n">
        <v>270000</v>
      </c>
    </row>
    <row r="4" spans="1:3">
      <c r="A4" s="3" t="s">
        <v>1009</v>
      </c>
      <c r="B4" s="4" t="n">
        <v>100000</v>
      </c>
    </row>
    <row r="5" spans="1:3">
      <c r="A5" s="3" t="s">
        <v>988</v>
      </c>
      <c r="B5" s="4" t="n">
        <v>120000</v>
      </c>
    </row>
    <row r="6" spans="1:3">
      <c r="A6" s="3" t="s">
        <v>989</v>
      </c>
      <c r="B6" s="4" t="n">
        <v>30000</v>
      </c>
    </row>
    <row r="7" spans="1:3">
      <c r="A7" s="3" t="s">
        <v>990</v>
      </c>
      <c r="B7" s="4" t="n">
        <v>20000</v>
      </c>
    </row>
    <row r="8" spans="1:3">
      <c r="A8" s="3" t="s">
        <v>991</v>
      </c>
      <c r="B8" s="4" t="n">
        <v>20000</v>
      </c>
    </row>
    <row r="9" spans="1:3">
      <c r="A9" s="3" t="s">
        <v>139</v>
      </c>
      <c r="B9" s="6" t="n">
        <v>560000</v>
      </c>
      <c r="C9" s="6" t="n">
        <v>810000</v>
      </c>
    </row>
    <row r="10" spans="1:3">
      <c r="A10" s="5" t="s">
        <v>1010</v>
      </c>
    </row>
    <row r="11" spans="1:3">
      <c r="A11" s="3" t="s">
        <v>1008</v>
      </c>
      <c r="B11" s="3" t="s">
        <v>1011</v>
      </c>
    </row>
    <row r="12" spans="1:3">
      <c r="A12" s="3" t="s">
        <v>1009</v>
      </c>
      <c r="B12" s="3" t="s">
        <v>1012</v>
      </c>
    </row>
    <row r="13" spans="1:3">
      <c r="A13" s="3" t="s">
        <v>988</v>
      </c>
      <c r="B13" s="3" t="s">
        <v>1013</v>
      </c>
    </row>
    <row r="14" spans="1:3">
      <c r="A14" s="3" t="s">
        <v>989</v>
      </c>
      <c r="B14" s="3" t="s">
        <v>1014</v>
      </c>
    </row>
    <row r="15" spans="1:3">
      <c r="A15" s="3" t="s">
        <v>990</v>
      </c>
      <c r="B15" s="3" t="s">
        <v>1015</v>
      </c>
    </row>
    <row r="16" spans="1:3">
      <c r="A16" s="3" t="s">
        <v>991</v>
      </c>
      <c r="B16" s="3" t="s">
        <v>1016</v>
      </c>
    </row>
    <row r="17" spans="1:3">
      <c r="A17" s="3" t="s">
        <v>139</v>
      </c>
      <c r="B17" s="3" t="s">
        <v>101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18</v>
      </c>
      <c r="B1" s="2" t="s">
        <v>1</v>
      </c>
    </row>
    <row r="2" spans="1:4">
      <c r="B2" s="2" t="s">
        <v>2</v>
      </c>
      <c r="C2" s="2" t="s">
        <v>75</v>
      </c>
      <c r="D2" s="2" t="s">
        <v>30</v>
      </c>
    </row>
    <row r="3" spans="1:4">
      <c r="A3" s="5" t="s">
        <v>996</v>
      </c>
    </row>
    <row r="4" spans="1:4">
      <c r="A4" s="3" t="s">
        <v>56</v>
      </c>
      <c r="B4" s="6" t="n">
        <v>560000</v>
      </c>
      <c r="D4" s="6" t="n">
        <v>810000</v>
      </c>
    </row>
    <row r="5" spans="1:4">
      <c r="A5" s="3" t="s">
        <v>1019</v>
      </c>
      <c r="B5" s="3" t="s">
        <v>1017</v>
      </c>
    </row>
    <row r="6" spans="1:4">
      <c r="A6" s="3" t="s">
        <v>1020</v>
      </c>
    </row>
    <row r="7" spans="1:4">
      <c r="A7" s="5" t="s">
        <v>996</v>
      </c>
    </row>
    <row r="8" spans="1:4">
      <c r="A8" s="3" t="s">
        <v>939</v>
      </c>
      <c r="B8" s="6" t="n">
        <v>214167</v>
      </c>
      <c r="C8" s="6" t="n">
        <v>144899</v>
      </c>
    </row>
    <row r="9" spans="1:4">
      <c r="A9" s="3" t="s">
        <v>1021</v>
      </c>
      <c r="B9" s="3" t="s">
        <v>1022</v>
      </c>
      <c r="C9" s="3" t="s">
        <v>1023</v>
      </c>
    </row>
    <row r="10" spans="1:4">
      <c r="A10" s="3" t="s">
        <v>943</v>
      </c>
      <c r="B10" s="6" t="n">
        <v>320000</v>
      </c>
      <c r="C10" s="6" t="n">
        <v>56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4</v>
      </c>
      <c r="B1" s="2" t="s">
        <v>2</v>
      </c>
      <c r="C1" s="2" t="s">
        <v>30</v>
      </c>
    </row>
    <row r="2" spans="1:3">
      <c r="A2" s="3" t="s">
        <v>1025</v>
      </c>
    </row>
    <row r="3" spans="1:3">
      <c r="A3" s="5" t="s">
        <v>1026</v>
      </c>
    </row>
    <row r="4" spans="1:3">
      <c r="A4" s="3" t="s">
        <v>1027</v>
      </c>
      <c r="B4" s="6" t="n">
        <v>1132770</v>
      </c>
      <c r="C4" s="6" t="n">
        <v>1129588</v>
      </c>
    </row>
    <row r="5" spans="1:3">
      <c r="A5" s="3" t="s">
        <v>805</v>
      </c>
    </row>
    <row r="6" spans="1:3">
      <c r="A6" s="5" t="s">
        <v>1026</v>
      </c>
    </row>
    <row r="7" spans="1:3">
      <c r="A7" s="3" t="s">
        <v>1027</v>
      </c>
      <c r="B7" s="6" t="n">
        <v>304170</v>
      </c>
      <c r="C7" s="6" t="n">
        <v>31141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2</v>
      </c>
      <c r="C1" s="2" t="s">
        <v>30</v>
      </c>
    </row>
    <row r="2" spans="1:3">
      <c r="A2" s="5" t="s">
        <v>1029</v>
      </c>
    </row>
    <row r="3" spans="1:3">
      <c r="A3" s="3" t="s">
        <v>1030</v>
      </c>
      <c r="B3" s="6" t="n">
        <v>1644120</v>
      </c>
      <c r="C3" s="6" t="n">
        <v>1709869</v>
      </c>
    </row>
    <row r="4" spans="1:3">
      <c r="A4" s="3" t="s">
        <v>1031</v>
      </c>
    </row>
    <row r="5" spans="1:3">
      <c r="A5" s="5" t="s">
        <v>1029</v>
      </c>
    </row>
    <row r="6" spans="1:3">
      <c r="A6" s="3" t="s">
        <v>1030</v>
      </c>
      <c r="B6" s="4" t="n">
        <v>490213</v>
      </c>
      <c r="C6" s="4" t="n">
        <v>591305</v>
      </c>
    </row>
    <row r="7" spans="1:3">
      <c r="A7" s="3" t="s">
        <v>1032</v>
      </c>
    </row>
    <row r="8" spans="1:3">
      <c r="A8" s="5" t="s">
        <v>1029</v>
      </c>
    </row>
    <row r="9" spans="1:3">
      <c r="A9" s="3" t="s">
        <v>1030</v>
      </c>
      <c r="B9" s="4" t="n">
        <v>380012</v>
      </c>
      <c r="C9" s="4" t="n">
        <v>377277</v>
      </c>
    </row>
    <row r="10" spans="1:3">
      <c r="A10" s="3" t="s">
        <v>1033</v>
      </c>
    </row>
    <row r="11" spans="1:3">
      <c r="A11" s="5" t="s">
        <v>1029</v>
      </c>
    </row>
    <row r="12" spans="1:3">
      <c r="A12" s="3" t="s">
        <v>1030</v>
      </c>
      <c r="B12" s="4" t="n">
        <v>752577</v>
      </c>
      <c r="C12" s="4" t="n">
        <v>720645</v>
      </c>
    </row>
    <row r="13" spans="1:3">
      <c r="A13" s="3" t="s">
        <v>1034</v>
      </c>
    </row>
    <row r="14" spans="1:3">
      <c r="A14" s="5" t="s">
        <v>1029</v>
      </c>
    </row>
    <row r="15" spans="1:3">
      <c r="A15" s="3" t="s">
        <v>1030</v>
      </c>
      <c r="B15" s="4" t="n">
        <v>11318</v>
      </c>
      <c r="C15" s="4" t="n">
        <v>10642</v>
      </c>
    </row>
    <row r="16" spans="1:3">
      <c r="A16" s="3" t="s">
        <v>1035</v>
      </c>
    </row>
    <row r="17" spans="1:3">
      <c r="A17" s="5" t="s">
        <v>1029</v>
      </c>
    </row>
    <row r="18" spans="1:3">
      <c r="A18" s="3" t="s">
        <v>1030</v>
      </c>
      <c r="B18" s="6" t="n">
        <v>10000</v>
      </c>
      <c r="C18" s="6" t="n">
        <v>1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21"/>
    <col customWidth="1" max="3" min="3" width="16"/>
    <col customWidth="1" max="4" min="4" width="18"/>
    <col customWidth="1" max="5" min="5" width="18"/>
  </cols>
  <sheetData>
    <row r="1" spans="1:5">
      <c r="A1" s="1" t="s">
        <v>1036</v>
      </c>
      <c r="B1" s="2" t="s">
        <v>1</v>
      </c>
      <c r="C1" s="2" t="s">
        <v>452</v>
      </c>
    </row>
    <row r="2" spans="1:5">
      <c r="B2" s="2" t="s">
        <v>1037</v>
      </c>
      <c r="C2" s="2" t="s">
        <v>75</v>
      </c>
      <c r="D2" s="2" t="s">
        <v>1038</v>
      </c>
      <c r="E2" s="2" t="s">
        <v>1039</v>
      </c>
    </row>
    <row r="3" spans="1:5">
      <c r="A3" s="3" t="s">
        <v>486</v>
      </c>
    </row>
    <row r="4" spans="1:5">
      <c r="A4" s="5" t="s">
        <v>1040</v>
      </c>
    </row>
    <row r="5" spans="1:5">
      <c r="A5" s="3" t="s">
        <v>471</v>
      </c>
      <c r="C5" s="3" t="s">
        <v>478</v>
      </c>
    </row>
    <row r="6" spans="1:5">
      <c r="A6" s="3" t="s">
        <v>475</v>
      </c>
      <c r="C6" s="3" t="s">
        <v>465</v>
      </c>
    </row>
    <row r="7" spans="1:5">
      <c r="A7" s="3" t="s">
        <v>1041</v>
      </c>
      <c r="B7" s="10" t="n">
        <v>2.2</v>
      </c>
    </row>
    <row r="8" spans="1:5">
      <c r="A8" s="3" t="s">
        <v>1042</v>
      </c>
    </row>
    <row r="9" spans="1:5">
      <c r="A9" s="5" t="s">
        <v>1040</v>
      </c>
    </row>
    <row r="10" spans="1:5">
      <c r="A10" s="3" t="s">
        <v>1043</v>
      </c>
      <c r="D10" s="4" t="n">
        <v>0</v>
      </c>
      <c r="E10" s="4"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044</v>
      </c>
      <c r="B1" s="2" t="s">
        <v>1</v>
      </c>
    </row>
    <row r="2" spans="1:5">
      <c r="B2" s="2" t="s">
        <v>2</v>
      </c>
      <c r="C2" s="2" t="s">
        <v>75</v>
      </c>
      <c r="D2" s="2" t="s">
        <v>30</v>
      </c>
      <c r="E2" s="2" t="s">
        <v>568</v>
      </c>
    </row>
    <row r="3" spans="1:5">
      <c r="A3" s="5" t="s">
        <v>1045</v>
      </c>
    </row>
    <row r="4" spans="1:5">
      <c r="A4" s="3" t="s">
        <v>33</v>
      </c>
      <c r="B4" s="6" t="n">
        <v>430600</v>
      </c>
      <c r="D4" s="6" t="n">
        <v>475738</v>
      </c>
    </row>
    <row r="5" spans="1:5">
      <c r="A5" s="3" t="s">
        <v>36</v>
      </c>
      <c r="B5" s="4" t="n">
        <v>11313</v>
      </c>
      <c r="C5" s="6" t="n">
        <v>4496</v>
      </c>
      <c r="D5" s="4" t="n">
        <v>8971</v>
      </c>
      <c r="E5" s="6" t="n">
        <v>5761</v>
      </c>
    </row>
    <row r="6" spans="1:5">
      <c r="A6" s="3" t="s">
        <v>1046</v>
      </c>
      <c r="B6" s="4" t="n">
        <v>1718</v>
      </c>
      <c r="D6" s="4" t="n">
        <v>1922</v>
      </c>
    </row>
    <row r="7" spans="1:5">
      <c r="A7" s="5" t="s">
        <v>1047</v>
      </c>
    </row>
    <row r="8" spans="1:5">
      <c r="A8" s="3" t="s">
        <v>35</v>
      </c>
      <c r="B8" s="4" t="n">
        <v>3095</v>
      </c>
      <c r="D8" s="4" t="n">
        <v>2806</v>
      </c>
    </row>
    <row r="9" spans="1:5">
      <c r="A9" s="3" t="s">
        <v>498</v>
      </c>
    </row>
    <row r="10" spans="1:5">
      <c r="A10" s="5" t="s">
        <v>1045</v>
      </c>
    </row>
    <row r="11" spans="1:5">
      <c r="A11" s="3" t="s">
        <v>33</v>
      </c>
      <c r="B11" s="4" t="n">
        <v>178757</v>
      </c>
      <c r="D11" s="4" t="n">
        <v>216873</v>
      </c>
    </row>
    <row r="12" spans="1:5">
      <c r="A12" s="3" t="s">
        <v>361</v>
      </c>
    </row>
    <row r="13" spans="1:5">
      <c r="A13" s="5" t="s">
        <v>1045</v>
      </c>
    </row>
    <row r="14" spans="1:5">
      <c r="A14" s="3" t="s">
        <v>33</v>
      </c>
      <c r="B14" s="4" t="n">
        <v>3659</v>
      </c>
      <c r="D14" s="4" t="n">
        <v>3712</v>
      </c>
    </row>
    <row r="15" spans="1:5">
      <c r="A15" s="3" t="s">
        <v>499</v>
      </c>
    </row>
    <row r="16" spans="1:5">
      <c r="A16" s="5" t="s">
        <v>1045</v>
      </c>
    </row>
    <row r="17" spans="1:5">
      <c r="A17" s="3" t="s">
        <v>33</v>
      </c>
      <c r="B17" s="4" t="n">
        <v>163068</v>
      </c>
      <c r="D17" s="4" t="n">
        <v>169209</v>
      </c>
    </row>
    <row r="18" spans="1:5">
      <c r="A18" s="3" t="s">
        <v>500</v>
      </c>
    </row>
    <row r="19" spans="1:5">
      <c r="A19" s="5" t="s">
        <v>1045</v>
      </c>
    </row>
    <row r="20" spans="1:5">
      <c r="A20" s="3" t="s">
        <v>33</v>
      </c>
      <c r="B20" s="4" t="n">
        <v>71322</v>
      </c>
      <c r="D20" s="4" t="n">
        <v>72811</v>
      </c>
    </row>
    <row r="21" spans="1:5">
      <c r="A21" s="3" t="s">
        <v>557</v>
      </c>
    </row>
    <row r="22" spans="1:5">
      <c r="A22" s="5" t="s">
        <v>1047</v>
      </c>
    </row>
    <row r="23" spans="1:5">
      <c r="A23" s="3" t="s">
        <v>35</v>
      </c>
      <c r="B23" s="4" t="n">
        <v>662</v>
      </c>
      <c r="D23" s="4" t="n">
        <v>410</v>
      </c>
    </row>
    <row r="24" spans="1:5">
      <c r="A24" s="3" t="s">
        <v>558</v>
      </c>
    </row>
    <row r="25" spans="1:5">
      <c r="A25" s="5" t="s">
        <v>1047</v>
      </c>
    </row>
    <row r="26" spans="1:5">
      <c r="A26" s="3" t="s">
        <v>35</v>
      </c>
      <c r="B26" s="4" t="n">
        <v>2433</v>
      </c>
      <c r="D26" s="4" t="n">
        <v>2396</v>
      </c>
    </row>
    <row r="27" spans="1:5">
      <c r="A27" s="3" t="s">
        <v>501</v>
      </c>
    </row>
    <row r="28" spans="1:5">
      <c r="A28" s="5" t="s">
        <v>1045</v>
      </c>
    </row>
    <row r="29" spans="1:5">
      <c r="A29" s="3" t="s">
        <v>33</v>
      </c>
      <c r="B29" s="4" t="n">
        <v>9694</v>
      </c>
      <c r="D29" s="4" t="n">
        <v>9058</v>
      </c>
    </row>
    <row r="30" spans="1:5">
      <c r="A30" s="3" t="s">
        <v>366</v>
      </c>
    </row>
    <row r="31" spans="1:5">
      <c r="A31" s="5" t="s">
        <v>1045</v>
      </c>
    </row>
    <row r="32" spans="1:5">
      <c r="A32" s="3" t="s">
        <v>33</v>
      </c>
      <c r="B32" s="4" t="n">
        <v>4100</v>
      </c>
      <c r="D32" s="4" t="n">
        <v>4075</v>
      </c>
    </row>
    <row r="33" spans="1:5">
      <c r="A33" s="3" t="s">
        <v>1048</v>
      </c>
    </row>
    <row r="34" spans="1:5">
      <c r="A34" s="5" t="s">
        <v>1045</v>
      </c>
    </row>
    <row r="35" spans="1:5">
      <c r="A35" s="3" t="s">
        <v>33</v>
      </c>
      <c r="B35" s="4" t="n">
        <v>430600</v>
      </c>
      <c r="D35" s="4" t="n">
        <v>475738</v>
      </c>
    </row>
    <row r="36" spans="1:5">
      <c r="A36" s="3" t="s">
        <v>36</v>
      </c>
      <c r="B36" s="4" t="n">
        <v>11313</v>
      </c>
      <c r="D36" s="4" t="n">
        <v>8971</v>
      </c>
    </row>
    <row r="37" spans="1:5">
      <c r="A37" s="3" t="s">
        <v>1046</v>
      </c>
      <c r="B37" s="4" t="n">
        <v>1718</v>
      </c>
      <c r="D37" s="4" t="n">
        <v>1922</v>
      </c>
    </row>
    <row r="38" spans="1:5">
      <c r="A38" s="3" t="s">
        <v>1049</v>
      </c>
      <c r="B38" s="4" t="n">
        <v>843</v>
      </c>
      <c r="D38" s="4" t="n">
        <v>356</v>
      </c>
    </row>
    <row r="39" spans="1:5">
      <c r="A39" s="3" t="s">
        <v>1050</v>
      </c>
      <c r="B39" s="4" t="n">
        <v>2260</v>
      </c>
      <c r="D39" s="4" t="n">
        <v>1264</v>
      </c>
    </row>
    <row r="40" spans="1:5">
      <c r="A40" s="5" t="s">
        <v>1047</v>
      </c>
    </row>
    <row r="41" spans="1:5">
      <c r="A41" s="3" t="s">
        <v>35</v>
      </c>
      <c r="B41" s="4" t="n">
        <v>3095</v>
      </c>
      <c r="D41" s="4" t="n">
        <v>2806</v>
      </c>
    </row>
    <row r="42" spans="1:5">
      <c r="A42" s="5" t="s">
        <v>1051</v>
      </c>
    </row>
    <row r="43" spans="1:5">
      <c r="A43" s="3" t="s">
        <v>1052</v>
      </c>
      <c r="B43" s="4" t="n">
        <v>282</v>
      </c>
      <c r="D43" s="4" t="n">
        <v>262</v>
      </c>
    </row>
    <row r="44" spans="1:5">
      <c r="A44" s="3" t="s">
        <v>1050</v>
      </c>
      <c r="B44" s="4" t="n">
        <v>2234</v>
      </c>
      <c r="D44" s="4" t="n">
        <v>1149</v>
      </c>
    </row>
    <row r="45" spans="1:5">
      <c r="A45" s="3" t="s">
        <v>1053</v>
      </c>
      <c r="B45" s="4" t="n">
        <v>0</v>
      </c>
      <c r="C45" s="6" t="n">
        <v>0</v>
      </c>
    </row>
    <row r="46" spans="1:5">
      <c r="A46" s="3" t="s">
        <v>1054</v>
      </c>
    </row>
    <row r="47" spans="1:5">
      <c r="A47" s="5" t="s">
        <v>1045</v>
      </c>
    </row>
    <row r="48" spans="1:5">
      <c r="A48" s="3" t="s">
        <v>33</v>
      </c>
      <c r="B48" s="4" t="n">
        <v>178757</v>
      </c>
      <c r="D48" s="4" t="n">
        <v>216873</v>
      </c>
    </row>
    <row r="49" spans="1:5">
      <c r="A49" s="3" t="s">
        <v>1055</v>
      </c>
    </row>
    <row r="50" spans="1:5">
      <c r="A50" s="5" t="s">
        <v>1045</v>
      </c>
    </row>
    <row r="51" spans="1:5">
      <c r="A51" s="3" t="s">
        <v>33</v>
      </c>
      <c r="B51" s="4" t="n">
        <v>3659</v>
      </c>
      <c r="D51" s="4" t="n">
        <v>3712</v>
      </c>
    </row>
    <row r="52" spans="1:5">
      <c r="A52" s="3" t="s">
        <v>1056</v>
      </c>
    </row>
    <row r="53" spans="1:5">
      <c r="A53" s="5" t="s">
        <v>1045</v>
      </c>
    </row>
    <row r="54" spans="1:5">
      <c r="A54" s="3" t="s">
        <v>33</v>
      </c>
      <c r="B54" s="4" t="n">
        <v>163068</v>
      </c>
      <c r="D54" s="4" t="n">
        <v>169209</v>
      </c>
    </row>
    <row r="55" spans="1:5">
      <c r="A55" s="3" t="s">
        <v>1057</v>
      </c>
    </row>
    <row r="56" spans="1:5">
      <c r="A56" s="5" t="s">
        <v>1045</v>
      </c>
    </row>
    <row r="57" spans="1:5">
      <c r="A57" s="3" t="s">
        <v>33</v>
      </c>
      <c r="B57" s="4" t="n">
        <v>71322</v>
      </c>
      <c r="D57" s="4" t="n">
        <v>72811</v>
      </c>
    </row>
    <row r="58" spans="1:5">
      <c r="A58" s="3" t="s">
        <v>1058</v>
      </c>
    </row>
    <row r="59" spans="1:5">
      <c r="A59" s="5" t="s">
        <v>1047</v>
      </c>
    </row>
    <row r="60" spans="1:5">
      <c r="A60" s="3" t="s">
        <v>35</v>
      </c>
      <c r="B60" s="4" t="n">
        <v>662</v>
      </c>
      <c r="D60" s="4" t="n">
        <v>410</v>
      </c>
    </row>
    <row r="61" spans="1:5">
      <c r="A61" s="3" t="s">
        <v>1059</v>
      </c>
    </row>
    <row r="62" spans="1:5">
      <c r="A62" s="5" t="s">
        <v>1047</v>
      </c>
    </row>
    <row r="63" spans="1:5">
      <c r="A63" s="3" t="s">
        <v>35</v>
      </c>
      <c r="B63" s="4" t="n">
        <v>2433</v>
      </c>
      <c r="D63" s="4" t="n">
        <v>2396</v>
      </c>
    </row>
    <row r="64" spans="1:5">
      <c r="A64" s="3" t="s">
        <v>1060</v>
      </c>
    </row>
    <row r="65" spans="1:5">
      <c r="A65" s="5" t="s">
        <v>1045</v>
      </c>
    </row>
    <row r="66" spans="1:5">
      <c r="A66" s="3" t="s">
        <v>33</v>
      </c>
      <c r="B66" s="4" t="n">
        <v>9694</v>
      </c>
      <c r="D66" s="4" t="n">
        <v>9058</v>
      </c>
    </row>
    <row r="67" spans="1:5">
      <c r="A67" s="3" t="s">
        <v>1061</v>
      </c>
    </row>
    <row r="68" spans="1:5">
      <c r="A68" s="5" t="s">
        <v>1045</v>
      </c>
    </row>
    <row r="69" spans="1:5">
      <c r="A69" s="3" t="s">
        <v>33</v>
      </c>
      <c r="B69" s="4" t="n">
        <v>4100</v>
      </c>
      <c r="D69" s="4" t="n">
        <v>4075</v>
      </c>
    </row>
    <row r="70" spans="1:5">
      <c r="A70" s="3" t="s">
        <v>1062</v>
      </c>
    </row>
    <row r="71" spans="1:5">
      <c r="A71" s="5" t="s">
        <v>1047</v>
      </c>
    </row>
    <row r="72" spans="1:5">
      <c r="A72" s="3" t="s">
        <v>35</v>
      </c>
      <c r="B72" s="4" t="n">
        <v>2433</v>
      </c>
      <c r="D72" s="4" t="n">
        <v>2396</v>
      </c>
    </row>
    <row r="73" spans="1:5">
      <c r="A73" s="3" t="s">
        <v>1063</v>
      </c>
    </row>
    <row r="74" spans="1:5">
      <c r="A74" s="5" t="s">
        <v>1047</v>
      </c>
    </row>
    <row r="75" spans="1:5">
      <c r="A75" s="3" t="s">
        <v>35</v>
      </c>
      <c r="B75" s="4" t="n">
        <v>2433</v>
      </c>
      <c r="D75" s="4" t="n">
        <v>2396</v>
      </c>
    </row>
    <row r="76" spans="1:5">
      <c r="A76" s="3" t="s">
        <v>1064</v>
      </c>
    </row>
    <row r="77" spans="1:5">
      <c r="A77" s="5" t="s">
        <v>1045</v>
      </c>
    </row>
    <row r="78" spans="1:5">
      <c r="A78" s="3" t="s">
        <v>33</v>
      </c>
      <c r="B78" s="4" t="n">
        <v>422841</v>
      </c>
      <c r="D78" s="4" t="n">
        <v>467951</v>
      </c>
    </row>
    <row r="79" spans="1:5">
      <c r="A79" s="3" t="s">
        <v>36</v>
      </c>
      <c r="B79" s="4" t="n">
        <v>11313</v>
      </c>
      <c r="D79" s="4" t="n">
        <v>8971</v>
      </c>
    </row>
    <row r="80" spans="1:5">
      <c r="A80" s="3" t="s">
        <v>1049</v>
      </c>
      <c r="B80" s="4" t="n">
        <v>843</v>
      </c>
      <c r="D80" s="4" t="n">
        <v>356</v>
      </c>
    </row>
    <row r="81" spans="1:5">
      <c r="A81" s="3" t="s">
        <v>1050</v>
      </c>
      <c r="B81" s="4" t="n">
        <v>2260</v>
      </c>
      <c r="D81" s="4" t="n">
        <v>1264</v>
      </c>
    </row>
    <row r="82" spans="1:5">
      <c r="A82" s="5" t="s">
        <v>1047</v>
      </c>
    </row>
    <row r="83" spans="1:5">
      <c r="A83" s="3" t="s">
        <v>35</v>
      </c>
      <c r="B83" s="4" t="n">
        <v>662</v>
      </c>
      <c r="D83" s="4" t="n">
        <v>410</v>
      </c>
    </row>
    <row r="84" spans="1:5">
      <c r="A84" s="5" t="s">
        <v>1051</v>
      </c>
    </row>
    <row r="85" spans="1:5">
      <c r="A85" s="3" t="s">
        <v>1052</v>
      </c>
      <c r="B85" s="4" t="n">
        <v>282</v>
      </c>
      <c r="D85" s="4" t="n">
        <v>262</v>
      </c>
    </row>
    <row r="86" spans="1:5">
      <c r="A86" s="3" t="s">
        <v>1050</v>
      </c>
      <c r="B86" s="4" t="n">
        <v>2234</v>
      </c>
      <c r="D86" s="4" t="n">
        <v>1149</v>
      </c>
    </row>
    <row r="87" spans="1:5">
      <c r="A87" s="3" t="s">
        <v>1065</v>
      </c>
    </row>
    <row r="88" spans="1:5">
      <c r="A88" s="5" t="s">
        <v>1045</v>
      </c>
    </row>
    <row r="89" spans="1:5">
      <c r="A89" s="3" t="s">
        <v>33</v>
      </c>
      <c r="B89" s="4" t="n">
        <v>178757</v>
      </c>
      <c r="D89" s="4" t="n">
        <v>216873</v>
      </c>
    </row>
    <row r="90" spans="1:5">
      <c r="A90" s="3" t="s">
        <v>1066</v>
      </c>
    </row>
    <row r="91" spans="1:5">
      <c r="A91" s="5" t="s">
        <v>1045</v>
      </c>
    </row>
    <row r="92" spans="1:5">
      <c r="A92" s="3" t="s">
        <v>33</v>
      </c>
      <c r="B92" s="4" t="n">
        <v>163068</v>
      </c>
      <c r="D92" s="4" t="n">
        <v>169209</v>
      </c>
    </row>
    <row r="93" spans="1:5">
      <c r="A93" s="3" t="s">
        <v>1067</v>
      </c>
    </row>
    <row r="94" spans="1:5">
      <c r="A94" s="5" t="s">
        <v>1045</v>
      </c>
    </row>
    <row r="95" spans="1:5">
      <c r="A95" s="3" t="s">
        <v>33</v>
      </c>
      <c r="B95" s="4" t="n">
        <v>71322</v>
      </c>
      <c r="D95" s="4" t="n">
        <v>72811</v>
      </c>
    </row>
    <row r="96" spans="1:5">
      <c r="A96" s="3" t="s">
        <v>1068</v>
      </c>
    </row>
    <row r="97" spans="1:5">
      <c r="A97" s="5" t="s">
        <v>1047</v>
      </c>
    </row>
    <row r="98" spans="1:5">
      <c r="A98" s="3" t="s">
        <v>35</v>
      </c>
      <c r="B98" s="4" t="n">
        <v>662</v>
      </c>
      <c r="D98" s="4" t="n">
        <v>410</v>
      </c>
    </row>
    <row r="99" spans="1:5">
      <c r="A99" s="3" t="s">
        <v>1069</v>
      </c>
    </row>
    <row r="100" spans="1:5">
      <c r="A100" s="5" t="s">
        <v>1045</v>
      </c>
    </row>
    <row r="101" spans="1:5">
      <c r="A101" s="3" t="s">
        <v>33</v>
      </c>
      <c r="B101" s="4" t="n">
        <v>9694</v>
      </c>
      <c r="D101" s="4" t="n">
        <v>9058</v>
      </c>
    </row>
    <row r="102" spans="1:5">
      <c r="A102" s="3" t="s">
        <v>1070</v>
      </c>
    </row>
    <row r="103" spans="1:5">
      <c r="A103" s="5" t="s">
        <v>1045</v>
      </c>
    </row>
    <row r="104" spans="1:5">
      <c r="A104" s="3" t="s">
        <v>33</v>
      </c>
      <c r="B104" s="4" t="n">
        <v>7759</v>
      </c>
      <c r="D104" s="4" t="n">
        <v>7787</v>
      </c>
    </row>
    <row r="105" spans="1:5">
      <c r="A105" s="3" t="s">
        <v>1046</v>
      </c>
      <c r="B105" s="4" t="n">
        <v>1718</v>
      </c>
      <c r="D105" s="4" t="n">
        <v>1922</v>
      </c>
    </row>
    <row r="106" spans="1:5">
      <c r="A106" s="3" t="s">
        <v>1071</v>
      </c>
    </row>
    <row r="107" spans="1:5">
      <c r="A107" s="5" t="s">
        <v>1045</v>
      </c>
    </row>
    <row r="108" spans="1:5">
      <c r="A108" s="3" t="s">
        <v>33</v>
      </c>
      <c r="B108" s="4" t="n">
        <v>3659</v>
      </c>
      <c r="D108" s="4" t="n">
        <v>3712</v>
      </c>
    </row>
    <row r="109" spans="1:5">
      <c r="A109" s="3" t="s">
        <v>1072</v>
      </c>
    </row>
    <row r="110" spans="1:5">
      <c r="A110" s="5" t="s">
        <v>1045</v>
      </c>
    </row>
    <row r="111" spans="1:5">
      <c r="A111" s="3" t="s">
        <v>33</v>
      </c>
      <c r="B111" s="6" t="n">
        <v>4100</v>
      </c>
      <c r="D111" s="6" t="n">
        <v>407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3</v>
      </c>
      <c r="B1" s="2" t="s">
        <v>1</v>
      </c>
    </row>
    <row r="2" spans="1:3">
      <c r="B2" s="2" t="s">
        <v>2</v>
      </c>
      <c r="C2" s="2" t="s">
        <v>75</v>
      </c>
    </row>
    <row r="3" spans="1:3">
      <c r="A3" s="3" t="s">
        <v>361</v>
      </c>
    </row>
    <row r="4" spans="1:3">
      <c r="A4" s="5" t="s">
        <v>1074</v>
      </c>
    </row>
    <row r="5" spans="1:3">
      <c r="A5" s="3" t="s">
        <v>561</v>
      </c>
      <c r="B5" s="6" t="n">
        <v>3712</v>
      </c>
      <c r="C5" s="6" t="n">
        <v>4449</v>
      </c>
    </row>
    <row r="6" spans="1:3">
      <c r="A6" s="3" t="s">
        <v>1075</v>
      </c>
      <c r="B6" s="4" t="n">
        <v>-33</v>
      </c>
      <c r="C6" s="4" t="n">
        <v>-2</v>
      </c>
    </row>
    <row r="7" spans="1:3">
      <c r="A7" s="3" t="s">
        <v>1076</v>
      </c>
      <c r="B7" s="4" t="n">
        <v>37</v>
      </c>
      <c r="C7" s="4" t="n">
        <v>38</v>
      </c>
    </row>
    <row r="8" spans="1:3">
      <c r="A8" s="3" t="s">
        <v>1077</v>
      </c>
      <c r="B8" s="4" t="n">
        <v>-57</v>
      </c>
      <c r="C8" s="4" t="n">
        <v>-365</v>
      </c>
    </row>
    <row r="9" spans="1:3">
      <c r="A9" s="3" t="s">
        <v>563</v>
      </c>
      <c r="B9" s="4" t="n">
        <v>3659</v>
      </c>
      <c r="C9" s="4" t="n">
        <v>4120</v>
      </c>
    </row>
    <row r="10" spans="1:3">
      <c r="A10" s="3" t="s">
        <v>366</v>
      </c>
    </row>
    <row r="11" spans="1:3">
      <c r="A11" s="5" t="s">
        <v>1074</v>
      </c>
    </row>
    <row r="12" spans="1:3">
      <c r="A12" s="3" t="s">
        <v>561</v>
      </c>
      <c r="B12" s="4" t="n">
        <v>4075</v>
      </c>
      <c r="C12" s="4" t="n">
        <v>3600</v>
      </c>
    </row>
    <row r="13" spans="1:3">
      <c r="A13" s="3" t="s">
        <v>1078</v>
      </c>
      <c r="B13" s="4" t="n">
        <v>10</v>
      </c>
      <c r="C13" s="4" t="n">
        <v>10</v>
      </c>
    </row>
    <row r="14" spans="1:3">
      <c r="A14" s="3" t="s">
        <v>1075</v>
      </c>
      <c r="B14" s="4" t="n">
        <v>15</v>
      </c>
      <c r="C14" s="4" t="n">
        <v>290</v>
      </c>
    </row>
    <row r="15" spans="1:3">
      <c r="A15" s="3" t="s">
        <v>563</v>
      </c>
      <c r="B15" s="6" t="n">
        <v>4100</v>
      </c>
      <c r="C15" s="6" t="n">
        <v>39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51"/>
    <col customWidth="1" max="3" min="3" width="51"/>
  </cols>
  <sheetData>
    <row r="1" spans="1:3">
      <c r="A1" s="1" t="s">
        <v>1079</v>
      </c>
      <c r="B1" s="2" t="s">
        <v>777</v>
      </c>
      <c r="C1" s="2" t="s">
        <v>778</v>
      </c>
    </row>
    <row r="2" spans="1:3">
      <c r="A2" s="5" t="s">
        <v>359</v>
      </c>
    </row>
    <row r="3" spans="1:3">
      <c r="A3" s="3" t="s">
        <v>1046</v>
      </c>
      <c r="B3" s="6" t="n">
        <v>1718000</v>
      </c>
      <c r="C3" s="6" t="n">
        <v>1922000</v>
      </c>
    </row>
    <row r="4" spans="1:3">
      <c r="A4" s="3" t="s">
        <v>1048</v>
      </c>
    </row>
    <row r="5" spans="1:3">
      <c r="A5" s="5" t="s">
        <v>359</v>
      </c>
    </row>
    <row r="6" spans="1:3">
      <c r="A6" s="3" t="s">
        <v>1046</v>
      </c>
      <c r="B6" s="4" t="n">
        <v>1718000</v>
      </c>
      <c r="C6" s="4" t="n">
        <v>1922000</v>
      </c>
    </row>
    <row r="7" spans="1:3">
      <c r="A7" s="3" t="s">
        <v>1070</v>
      </c>
    </row>
    <row r="8" spans="1:3">
      <c r="A8" s="5" t="s">
        <v>359</v>
      </c>
    </row>
    <row r="9" spans="1:3">
      <c r="A9" s="3" t="s">
        <v>1046</v>
      </c>
      <c r="B9" s="4" t="n">
        <v>1718000</v>
      </c>
      <c r="C9" s="4" t="n">
        <v>1922000</v>
      </c>
    </row>
    <row r="10" spans="1:3">
      <c r="A10" s="3" t="s">
        <v>1080</v>
      </c>
    </row>
    <row r="11" spans="1:3">
      <c r="A11" s="5" t="s">
        <v>359</v>
      </c>
    </row>
    <row r="12" spans="1:3">
      <c r="A12" s="3" t="s">
        <v>1081</v>
      </c>
      <c r="B12" s="6" t="n">
        <v>3659000</v>
      </c>
      <c r="C12" s="6" t="n">
        <v>3712000</v>
      </c>
    </row>
    <row r="13" spans="1:3">
      <c r="A13" s="3" t="s">
        <v>1082</v>
      </c>
      <c r="B13" s="3" t="s">
        <v>1083</v>
      </c>
      <c r="C13" s="3" t="s">
        <v>1083</v>
      </c>
    </row>
    <row r="14" spans="1:3">
      <c r="A14" s="3" t="s">
        <v>1084</v>
      </c>
    </row>
    <row r="15" spans="1:3">
      <c r="A15" s="5" t="s">
        <v>359</v>
      </c>
    </row>
    <row r="16" spans="1:3">
      <c r="A16" s="3" t="s">
        <v>1085</v>
      </c>
      <c r="B16" s="11" t="n">
        <v>4.5</v>
      </c>
      <c r="C16" s="11" t="n">
        <v>6.5</v>
      </c>
    </row>
    <row r="17" spans="1:3">
      <c r="A17" s="3" t="s">
        <v>1086</v>
      </c>
    </row>
    <row r="18" spans="1:3">
      <c r="A18" s="5" t="s">
        <v>359</v>
      </c>
    </row>
    <row r="19" spans="1:3">
      <c r="A19" s="3" t="s">
        <v>1085</v>
      </c>
      <c r="B19" s="11" t="n">
        <v>1.8</v>
      </c>
      <c r="C19" s="11" t="n">
        <v>1.8</v>
      </c>
    </row>
    <row r="20" spans="1:3">
      <c r="A20" s="3" t="s">
        <v>1087</v>
      </c>
    </row>
    <row r="21" spans="1:3">
      <c r="A21" s="5" t="s">
        <v>359</v>
      </c>
    </row>
    <row r="22" spans="1:3">
      <c r="A22" s="3" t="s">
        <v>1085</v>
      </c>
      <c r="B22" s="4" t="n">
        <v>50</v>
      </c>
      <c r="C22" s="4" t="n">
        <v>50</v>
      </c>
    </row>
    <row r="23" spans="1:3">
      <c r="A23" s="3" t="s">
        <v>1088</v>
      </c>
    </row>
    <row r="24" spans="1:3">
      <c r="A24" s="5" t="s">
        <v>359</v>
      </c>
    </row>
    <row r="25" spans="1:3">
      <c r="A25" s="3" t="s">
        <v>1085</v>
      </c>
      <c r="B25" s="11" t="n">
        <v>5.8</v>
      </c>
      <c r="C25" s="11" t="n">
        <v>8.9</v>
      </c>
    </row>
    <row r="26" spans="1:3">
      <c r="A26" s="3" t="s">
        <v>1089</v>
      </c>
    </row>
    <row r="27" spans="1:3">
      <c r="A27" s="5" t="s">
        <v>359</v>
      </c>
    </row>
    <row r="28" spans="1:3">
      <c r="A28" s="3" t="s">
        <v>1085</v>
      </c>
      <c r="B28" s="4" t="n">
        <v>5</v>
      </c>
      <c r="C28" s="11" t="n">
        <v>4.7</v>
      </c>
    </row>
    <row r="29" spans="1:3">
      <c r="A29" s="3" t="s">
        <v>1090</v>
      </c>
    </row>
    <row r="30" spans="1:3">
      <c r="A30" s="5" t="s">
        <v>359</v>
      </c>
    </row>
    <row r="31" spans="1:3">
      <c r="A31" s="3" t="s">
        <v>1085</v>
      </c>
      <c r="B31" s="4" t="n">
        <v>75</v>
      </c>
      <c r="C31" s="4" t="n">
        <v>75</v>
      </c>
    </row>
    <row r="32" spans="1:3">
      <c r="A32" s="3" t="s">
        <v>373</v>
      </c>
    </row>
    <row r="33" spans="1:3">
      <c r="A33" s="5" t="s">
        <v>359</v>
      </c>
    </row>
    <row r="34" spans="1:3">
      <c r="A34" s="3" t="s">
        <v>1046</v>
      </c>
      <c r="B34" s="6" t="n">
        <v>1718000</v>
      </c>
      <c r="C34" s="6" t="n">
        <v>1922000</v>
      </c>
    </row>
    <row r="35" spans="1:3">
      <c r="A35" s="3" t="s">
        <v>1091</v>
      </c>
    </row>
    <row r="36" spans="1:3">
      <c r="A36" s="5" t="s">
        <v>359</v>
      </c>
    </row>
    <row r="37" spans="1:3">
      <c r="A37" s="3" t="s">
        <v>1046</v>
      </c>
      <c r="B37" s="6" t="n">
        <v>1718000</v>
      </c>
      <c r="C37" s="6" t="n">
        <v>1922000</v>
      </c>
    </row>
    <row r="38" spans="1:3">
      <c r="A38" s="3" t="s">
        <v>1082</v>
      </c>
      <c r="B38" s="3" t="s">
        <v>1083</v>
      </c>
      <c r="C38" s="3" t="s">
        <v>1083</v>
      </c>
    </row>
    <row r="39" spans="1:3">
      <c r="A39" s="3" t="s">
        <v>1092</v>
      </c>
    </row>
    <row r="40" spans="1:3">
      <c r="A40" s="5" t="s">
        <v>359</v>
      </c>
    </row>
    <row r="41" spans="1:3">
      <c r="A41" s="3" t="s">
        <v>1085</v>
      </c>
      <c r="B41" s="4" t="n">
        <v>15</v>
      </c>
      <c r="C41" s="4" t="n">
        <v>15</v>
      </c>
    </row>
    <row r="42" spans="1:3">
      <c r="A42" s="3" t="s">
        <v>1093</v>
      </c>
    </row>
    <row r="43" spans="1:3">
      <c r="A43" s="5" t="s">
        <v>359</v>
      </c>
    </row>
    <row r="44" spans="1:3">
      <c r="A44" s="3" t="s">
        <v>1085</v>
      </c>
      <c r="B44" s="4" t="n">
        <v>48</v>
      </c>
      <c r="C44" s="4" t="n">
        <v>45</v>
      </c>
    </row>
    <row r="45" spans="1:3">
      <c r="A45" s="3" t="s">
        <v>1094</v>
      </c>
    </row>
    <row r="46" spans="1:3">
      <c r="A46" s="5" t="s">
        <v>359</v>
      </c>
    </row>
    <row r="47" spans="1:3">
      <c r="A47" s="3" t="s">
        <v>1085</v>
      </c>
      <c r="B47" s="4" t="n">
        <v>24</v>
      </c>
      <c r="C47" s="4" t="n">
        <v>2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5"/>
    <col customWidth="1" max="2" min="2" width="25"/>
    <col customWidth="1" max="3" min="3" width="25"/>
    <col customWidth="1" max="4" min="4" width="21"/>
    <col customWidth="1" max="5" min="5" width="21"/>
  </cols>
  <sheetData>
    <row r="1" spans="1:5">
      <c r="A1" s="1" t="s">
        <v>1095</v>
      </c>
      <c r="B1" s="2" t="s">
        <v>1</v>
      </c>
      <c r="C1" s="2" t="s">
        <v>533</v>
      </c>
    </row>
    <row r="2" spans="1:5">
      <c r="B2" s="2" t="s">
        <v>808</v>
      </c>
      <c r="C2" s="2" t="s">
        <v>809</v>
      </c>
      <c r="D2" s="2" t="s">
        <v>779</v>
      </c>
      <c r="E2" s="2" t="s">
        <v>780</v>
      </c>
    </row>
    <row r="3" spans="1:5">
      <c r="A3" s="5" t="s">
        <v>1096</v>
      </c>
    </row>
    <row r="4" spans="1:5">
      <c r="A4" s="3" t="s">
        <v>1097</v>
      </c>
      <c r="B4" s="6" t="n">
        <v>11313</v>
      </c>
      <c r="C4" s="6" t="n">
        <v>8971</v>
      </c>
      <c r="D4" s="6" t="n">
        <v>4496</v>
      </c>
      <c r="E4" s="6" t="n">
        <v>5761</v>
      </c>
    </row>
    <row r="5" spans="1:5">
      <c r="A5" s="3" t="s">
        <v>1046</v>
      </c>
      <c r="B5" s="4" t="n">
        <v>1718</v>
      </c>
      <c r="C5" s="4" t="n">
        <v>1922</v>
      </c>
    </row>
    <row r="6" spans="1:5">
      <c r="A6" s="3" t="s">
        <v>1098</v>
      </c>
      <c r="B6" s="6" t="n">
        <v>4297610</v>
      </c>
      <c r="C6" s="6" t="n">
        <v>4147249</v>
      </c>
    </row>
    <row r="7" spans="1:5">
      <c r="A7" s="3" t="s">
        <v>368</v>
      </c>
    </row>
    <row r="8" spans="1:5">
      <c r="A8" s="5" t="s">
        <v>1096</v>
      </c>
    </row>
    <row r="9" spans="1:5">
      <c r="A9" s="3" t="s">
        <v>1099</v>
      </c>
      <c r="B9" s="4" t="n">
        <v>0</v>
      </c>
      <c r="C9" s="4" t="n">
        <v>0</v>
      </c>
    </row>
    <row r="10" spans="1:5">
      <c r="A10" s="3" t="s">
        <v>1097</v>
      </c>
      <c r="B10" s="6" t="n">
        <v>11313</v>
      </c>
      <c r="C10" s="6" t="n">
        <v>8971</v>
      </c>
    </row>
    <row r="11" spans="1:5">
      <c r="A11" s="3" t="s">
        <v>1098</v>
      </c>
      <c r="B11" s="4" t="n">
        <v>11100</v>
      </c>
      <c r="C11" s="4" t="n">
        <v>8676</v>
      </c>
    </row>
    <row r="12" spans="1:5">
      <c r="A12" s="3" t="s">
        <v>1100</v>
      </c>
      <c r="B12" s="4" t="n">
        <v>213</v>
      </c>
      <c r="C12" s="4" t="n">
        <v>295</v>
      </c>
    </row>
    <row r="13" spans="1:5">
      <c r="A13" s="3" t="s">
        <v>1101</v>
      </c>
      <c r="B13" s="4" t="n">
        <v>20</v>
      </c>
      <c r="C13" s="4" t="n">
        <v>63</v>
      </c>
    </row>
    <row r="14" spans="1:5">
      <c r="A14" s="3" t="s">
        <v>1102</v>
      </c>
    </row>
    <row r="15" spans="1:5">
      <c r="A15" s="5" t="s">
        <v>1096</v>
      </c>
    </row>
    <row r="16" spans="1:5">
      <c r="A16" s="3" t="s">
        <v>1101</v>
      </c>
      <c r="B16" s="4" t="n">
        <v>102</v>
      </c>
      <c r="C16" s="4" t="n">
        <v>72</v>
      </c>
    </row>
    <row r="17" spans="1:5">
      <c r="A17" s="3" t="s">
        <v>1103</v>
      </c>
    </row>
    <row r="18" spans="1:5">
      <c r="A18" s="5" t="s">
        <v>1096</v>
      </c>
    </row>
    <row r="19" spans="1:5">
      <c r="A19" s="3" t="s">
        <v>1101</v>
      </c>
      <c r="B19" s="6" t="n">
        <v>-82</v>
      </c>
      <c r="C19" s="6" t="n">
        <v>-9</v>
      </c>
    </row>
    <row r="20" spans="1:5">
      <c r="A20" s="3" t="s">
        <v>373</v>
      </c>
    </row>
    <row r="21" spans="1:5">
      <c r="A21" s="5" t="s">
        <v>1096</v>
      </c>
    </row>
    <row r="22" spans="1:5">
      <c r="A22" s="3" t="s">
        <v>1099</v>
      </c>
      <c r="B22" s="4" t="n">
        <v>0</v>
      </c>
      <c r="C22" s="4" t="n">
        <v>0</v>
      </c>
    </row>
    <row r="23" spans="1:5">
      <c r="A23" s="3" t="s">
        <v>1046</v>
      </c>
      <c r="B23" s="6" t="n">
        <v>1718</v>
      </c>
      <c r="C23" s="6" t="n">
        <v>1922</v>
      </c>
    </row>
    <row r="24" spans="1:5">
      <c r="A24" s="3" t="s">
        <v>1098</v>
      </c>
      <c r="B24" s="4" t="n">
        <v>1948</v>
      </c>
      <c r="C24" s="4" t="n">
        <v>2170</v>
      </c>
    </row>
    <row r="25" spans="1:5">
      <c r="A25" s="3" t="s">
        <v>1100</v>
      </c>
      <c r="B25" s="4" t="n">
        <v>-230</v>
      </c>
      <c r="C25" s="4" t="n">
        <v>-248</v>
      </c>
    </row>
    <row r="26" spans="1:5">
      <c r="A26" s="3" t="s">
        <v>1101</v>
      </c>
      <c r="B26" s="4" t="n">
        <v>129</v>
      </c>
      <c r="C26" s="4" t="n">
        <v>162</v>
      </c>
    </row>
    <row r="27" spans="1:5">
      <c r="A27" s="3" t="s">
        <v>1104</v>
      </c>
    </row>
    <row r="28" spans="1:5">
      <c r="A28" s="5" t="s">
        <v>1096</v>
      </c>
    </row>
    <row r="29" spans="1:5">
      <c r="A29" s="3" t="s">
        <v>1101</v>
      </c>
      <c r="B29" s="4" t="n">
        <v>111</v>
      </c>
      <c r="C29" s="4" t="n">
        <v>176</v>
      </c>
    </row>
    <row r="30" spans="1:5">
      <c r="A30" s="3" t="s">
        <v>1105</v>
      </c>
    </row>
    <row r="31" spans="1:5">
      <c r="A31" s="5" t="s">
        <v>1096</v>
      </c>
    </row>
    <row r="32" spans="1:5">
      <c r="A32" s="3" t="s">
        <v>1101</v>
      </c>
      <c r="B32" s="6" t="n">
        <v>18</v>
      </c>
      <c r="C32" s="6" t="n">
        <v>-1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6</v>
      </c>
      <c r="B1" s="2" t="s">
        <v>2</v>
      </c>
      <c r="C1" s="2" t="s">
        <v>30</v>
      </c>
    </row>
    <row r="2" spans="1:3">
      <c r="A2" s="5" t="s">
        <v>345</v>
      </c>
    </row>
    <row r="3" spans="1:3">
      <c r="A3" s="3" t="s">
        <v>1107</v>
      </c>
      <c r="B3" s="6" t="n">
        <v>7282</v>
      </c>
      <c r="C3" s="6" t="n">
        <v>7935</v>
      </c>
    </row>
    <row r="4" spans="1:3">
      <c r="A4" s="3" t="s">
        <v>1108</v>
      </c>
    </row>
    <row r="5" spans="1:3">
      <c r="A5" s="5" t="s">
        <v>345</v>
      </c>
    </row>
    <row r="6" spans="1:3">
      <c r="A6" s="3" t="s">
        <v>1107</v>
      </c>
      <c r="C6" s="4" t="n">
        <v>1249</v>
      </c>
    </row>
    <row r="7" spans="1:3">
      <c r="A7" s="3" t="s">
        <v>799</v>
      </c>
    </row>
    <row r="8" spans="1:3">
      <c r="A8" s="5" t="s">
        <v>345</v>
      </c>
    </row>
    <row r="9" spans="1:3">
      <c r="A9" s="3" t="s">
        <v>1107</v>
      </c>
      <c r="B9" s="4" t="n">
        <v>4570</v>
      </c>
      <c r="C9" s="4" t="n">
        <v>4708</v>
      </c>
    </row>
    <row r="10" spans="1:3">
      <c r="A10" s="3" t="s">
        <v>801</v>
      </c>
    </row>
    <row r="11" spans="1:3">
      <c r="A11" s="5" t="s">
        <v>345</v>
      </c>
    </row>
    <row r="12" spans="1:3">
      <c r="A12" s="3" t="s">
        <v>1107</v>
      </c>
      <c r="B12" s="4" t="n">
        <v>567</v>
      </c>
      <c r="C12" s="4" t="n">
        <v>1007</v>
      </c>
    </row>
    <row r="13" spans="1:3">
      <c r="A13" s="3" t="s">
        <v>802</v>
      </c>
    </row>
    <row r="14" spans="1:3">
      <c r="A14" s="5" t="s">
        <v>345</v>
      </c>
    </row>
    <row r="15" spans="1:3">
      <c r="A15" s="3" t="s">
        <v>1107</v>
      </c>
      <c r="B15" s="4" t="n">
        <v>1220</v>
      </c>
      <c r="C15" s="4" t="n">
        <v>1255</v>
      </c>
    </row>
    <row r="16" spans="1:3">
      <c r="A16" s="3" t="s">
        <v>804</v>
      </c>
    </row>
    <row r="17" spans="1:3">
      <c r="A17" s="5" t="s">
        <v>345</v>
      </c>
    </row>
    <row r="18" spans="1:3">
      <c r="A18" s="3" t="s">
        <v>1107</v>
      </c>
      <c r="B18" s="4" t="n">
        <v>574</v>
      </c>
      <c r="C18" s="4" t="n">
        <v>609</v>
      </c>
    </row>
    <row r="19" spans="1:3">
      <c r="A19" s="3" t="s">
        <v>805</v>
      </c>
    </row>
    <row r="20" spans="1:3">
      <c r="A20" s="5" t="s">
        <v>345</v>
      </c>
    </row>
    <row r="21" spans="1:3">
      <c r="A21" s="3" t="s">
        <v>1107</v>
      </c>
      <c r="B21" s="4" t="n">
        <v>351</v>
      </c>
      <c r="C21" s="4" t="n">
        <v>356</v>
      </c>
    </row>
    <row r="22" spans="1:3">
      <c r="A22" s="3" t="s">
        <v>1109</v>
      </c>
    </row>
    <row r="23" spans="1:3">
      <c r="A23" s="5" t="s">
        <v>345</v>
      </c>
    </row>
    <row r="24" spans="1:3">
      <c r="A24" s="3" t="s">
        <v>1107</v>
      </c>
      <c r="B24" s="4" t="n">
        <v>1618</v>
      </c>
      <c r="C24" s="4" t="n">
        <v>1694</v>
      </c>
    </row>
    <row r="25" spans="1:3">
      <c r="A25" s="3" t="s">
        <v>1110</v>
      </c>
    </row>
    <row r="26" spans="1:3">
      <c r="A26" s="5" t="s">
        <v>345</v>
      </c>
    </row>
    <row r="27" spans="1:3">
      <c r="A27" s="3" t="s">
        <v>1107</v>
      </c>
      <c r="B27" s="4" t="n">
        <v>7282</v>
      </c>
      <c r="C27" s="4" t="n">
        <v>7935</v>
      </c>
    </row>
    <row r="28" spans="1:3">
      <c r="A28" s="3" t="s">
        <v>1111</v>
      </c>
    </row>
    <row r="29" spans="1:3">
      <c r="A29" s="5" t="s">
        <v>345</v>
      </c>
    </row>
    <row r="30" spans="1:3">
      <c r="A30" s="3" t="s">
        <v>1107</v>
      </c>
      <c r="C30" s="4" t="n">
        <v>1249</v>
      </c>
    </row>
    <row r="31" spans="1:3">
      <c r="A31" s="3" t="s">
        <v>1112</v>
      </c>
    </row>
    <row r="32" spans="1:3">
      <c r="A32" s="5" t="s">
        <v>345</v>
      </c>
    </row>
    <row r="33" spans="1:3">
      <c r="A33" s="3" t="s">
        <v>1107</v>
      </c>
      <c r="B33" s="4" t="n">
        <v>4570</v>
      </c>
      <c r="C33" s="4" t="n">
        <v>4708</v>
      </c>
    </row>
    <row r="34" spans="1:3">
      <c r="A34" s="3" t="s">
        <v>1113</v>
      </c>
    </row>
    <row r="35" spans="1:3">
      <c r="A35" s="5" t="s">
        <v>345</v>
      </c>
    </row>
    <row r="36" spans="1:3">
      <c r="A36" s="3" t="s">
        <v>1107</v>
      </c>
      <c r="B36" s="4" t="n">
        <v>567</v>
      </c>
      <c r="C36" s="4" t="n">
        <v>1007</v>
      </c>
    </row>
    <row r="37" spans="1:3">
      <c r="A37" s="3" t="s">
        <v>1114</v>
      </c>
    </row>
    <row r="38" spans="1:3">
      <c r="A38" s="5" t="s">
        <v>345</v>
      </c>
    </row>
    <row r="39" spans="1:3">
      <c r="A39" s="3" t="s">
        <v>1107</v>
      </c>
      <c r="B39" s="4" t="n">
        <v>1220</v>
      </c>
      <c r="C39" s="4" t="n">
        <v>1255</v>
      </c>
    </row>
    <row r="40" spans="1:3">
      <c r="A40" s="3" t="s">
        <v>1115</v>
      </c>
    </row>
    <row r="41" spans="1:3">
      <c r="A41" s="5" t="s">
        <v>345</v>
      </c>
    </row>
    <row r="42" spans="1:3">
      <c r="A42" s="3" t="s">
        <v>1107</v>
      </c>
      <c r="B42" s="4" t="n">
        <v>574</v>
      </c>
      <c r="C42" s="4" t="n">
        <v>609</v>
      </c>
    </row>
    <row r="43" spans="1:3">
      <c r="A43" s="3" t="s">
        <v>1116</v>
      </c>
    </row>
    <row r="44" spans="1:3">
      <c r="A44" s="5" t="s">
        <v>345</v>
      </c>
    </row>
    <row r="45" spans="1:3">
      <c r="A45" s="3" t="s">
        <v>1107</v>
      </c>
      <c r="B45" s="4" t="n">
        <v>351</v>
      </c>
      <c r="C45" s="4" t="n">
        <v>356</v>
      </c>
    </row>
    <row r="46" spans="1:3">
      <c r="A46" s="3" t="s">
        <v>1117</v>
      </c>
    </row>
    <row r="47" spans="1:3">
      <c r="A47" s="5" t="s">
        <v>345</v>
      </c>
    </row>
    <row r="48" spans="1:3">
      <c r="A48" s="3" t="s">
        <v>1107</v>
      </c>
      <c r="B48" s="6" t="n">
        <v>1618</v>
      </c>
      <c r="C48" s="6" t="n">
        <v>169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5" t="s">
        <v>220</v>
      </c>
    </row>
    <row r="4" spans="1:2">
      <c r="A4" s="3" t="s">
        <v>220</v>
      </c>
      <c r="B4" s="3"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18</v>
      </c>
      <c r="B1" s="2" t="s">
        <v>777</v>
      </c>
      <c r="C1" s="2" t="s">
        <v>778</v>
      </c>
    </row>
    <row r="2" spans="1:3">
      <c r="A2" s="3" t="s">
        <v>1119</v>
      </c>
    </row>
    <row r="3" spans="1:3">
      <c r="A3" s="5" t="s">
        <v>359</v>
      </c>
    </row>
    <row r="4" spans="1:3">
      <c r="A4" s="3" t="s">
        <v>1120</v>
      </c>
      <c r="C4" s="4" t="n">
        <v>6</v>
      </c>
    </row>
    <row r="5" spans="1:3">
      <c r="A5" s="3" t="s">
        <v>1121</v>
      </c>
    </row>
    <row r="6" spans="1:3">
      <c r="A6" s="5" t="s">
        <v>359</v>
      </c>
    </row>
    <row r="7" spans="1:3">
      <c r="A7" s="3" t="s">
        <v>1120</v>
      </c>
      <c r="C7" s="4" t="n">
        <v>6</v>
      </c>
    </row>
    <row r="8" spans="1:3">
      <c r="A8" s="3" t="s">
        <v>1122</v>
      </c>
    </row>
    <row r="9" spans="1:3">
      <c r="A9" s="5" t="s">
        <v>359</v>
      </c>
    </row>
    <row r="10" spans="1:3">
      <c r="A10" s="3" t="s">
        <v>497</v>
      </c>
      <c r="C10" s="6" t="n">
        <v>1249</v>
      </c>
    </row>
    <row r="11" spans="1:3">
      <c r="A11" s="3" t="s">
        <v>1123</v>
      </c>
    </row>
    <row r="12" spans="1:3">
      <c r="A12" s="5" t="s">
        <v>359</v>
      </c>
    </row>
    <row r="13" spans="1:3">
      <c r="A13" s="3" t="s">
        <v>497</v>
      </c>
      <c r="B13" s="6" t="n">
        <v>4570</v>
      </c>
      <c r="C13" s="6" t="n">
        <v>4708</v>
      </c>
    </row>
    <row r="14" spans="1:3">
      <c r="A14" s="3" t="s">
        <v>1124</v>
      </c>
    </row>
    <row r="15" spans="1:3">
      <c r="A15" s="5" t="s">
        <v>359</v>
      </c>
    </row>
    <row r="16" spans="1:3">
      <c r="A16" s="3" t="s">
        <v>1120</v>
      </c>
      <c r="B16" s="4" t="n">
        <v>0</v>
      </c>
      <c r="C16" s="4" t="n">
        <v>0</v>
      </c>
    </row>
    <row r="17" spans="1:3">
      <c r="A17" s="3" t="s">
        <v>1125</v>
      </c>
    </row>
    <row r="18" spans="1:3">
      <c r="A18" s="5" t="s">
        <v>359</v>
      </c>
    </row>
    <row r="19" spans="1:3">
      <c r="A19" s="3" t="s">
        <v>1120</v>
      </c>
      <c r="B19" s="4" t="n">
        <v>62</v>
      </c>
      <c r="C19" s="4" t="n">
        <v>62</v>
      </c>
    </row>
    <row r="20" spans="1:3">
      <c r="A20" s="3" t="s">
        <v>1126</v>
      </c>
    </row>
    <row r="21" spans="1:3">
      <c r="A21" s="5" t="s">
        <v>359</v>
      </c>
    </row>
    <row r="22" spans="1:3">
      <c r="A22" s="3" t="s">
        <v>1120</v>
      </c>
      <c r="B22" s="4" t="n">
        <v>8</v>
      </c>
      <c r="C22" s="4" t="n">
        <v>30</v>
      </c>
    </row>
    <row r="23" spans="1:3">
      <c r="A23" s="3" t="s">
        <v>1127</v>
      </c>
    </row>
    <row r="24" spans="1:3">
      <c r="A24" s="5" t="s">
        <v>359</v>
      </c>
    </row>
    <row r="25" spans="1:3">
      <c r="A25" s="3" t="s">
        <v>497</v>
      </c>
      <c r="B25" s="6" t="n">
        <v>567</v>
      </c>
      <c r="C25" s="6" t="n">
        <v>1007</v>
      </c>
    </row>
    <row r="26" spans="1:3">
      <c r="A26" s="3" t="s">
        <v>1128</v>
      </c>
    </row>
    <row r="27" spans="1:3">
      <c r="A27" s="5" t="s">
        <v>359</v>
      </c>
    </row>
    <row r="28" spans="1:3">
      <c r="A28" s="3" t="s">
        <v>1120</v>
      </c>
      <c r="B28" s="4" t="n">
        <v>0</v>
      </c>
      <c r="C28" s="4" t="n">
        <v>0</v>
      </c>
    </row>
    <row r="29" spans="1:3">
      <c r="A29" s="3" t="s">
        <v>1129</v>
      </c>
    </row>
    <row r="30" spans="1:3">
      <c r="A30" s="5" t="s">
        <v>359</v>
      </c>
    </row>
    <row r="31" spans="1:3">
      <c r="A31" s="3" t="s">
        <v>1120</v>
      </c>
      <c r="B31" s="4" t="n">
        <v>12</v>
      </c>
      <c r="C31" s="4" t="n">
        <v>27</v>
      </c>
    </row>
    <row r="32" spans="1:3">
      <c r="A32" s="3" t="s">
        <v>1130</v>
      </c>
    </row>
    <row r="33" spans="1:3">
      <c r="A33" s="5" t="s">
        <v>359</v>
      </c>
    </row>
    <row r="34" spans="1:3">
      <c r="A34" s="3" t="s">
        <v>1120</v>
      </c>
      <c r="B34" s="4" t="n">
        <v>11</v>
      </c>
      <c r="C34" s="4" t="n">
        <v>54</v>
      </c>
    </row>
    <row r="35" spans="1:3">
      <c r="A35" s="3" t="s">
        <v>1131</v>
      </c>
    </row>
    <row r="36" spans="1:3">
      <c r="A36" s="5" t="s">
        <v>359</v>
      </c>
    </row>
    <row r="37" spans="1:3">
      <c r="A37" s="3" t="s">
        <v>497</v>
      </c>
      <c r="B37" s="6" t="n">
        <v>1220</v>
      </c>
      <c r="C37" s="6" t="n">
        <v>123</v>
      </c>
    </row>
    <row r="38" spans="1:3">
      <c r="A38" s="3" t="s">
        <v>1132</v>
      </c>
    </row>
    <row r="39" spans="1:3">
      <c r="A39" s="5" t="s">
        <v>359</v>
      </c>
    </row>
    <row r="40" spans="1:3">
      <c r="A40" s="3" t="s">
        <v>497</v>
      </c>
      <c r="C40" s="6" t="n">
        <v>1132</v>
      </c>
    </row>
    <row r="41" spans="1:3">
      <c r="A41" s="3" t="s">
        <v>1133</v>
      </c>
    </row>
    <row r="42" spans="1:3">
      <c r="A42" s="5" t="s">
        <v>359</v>
      </c>
    </row>
    <row r="43" spans="1:3">
      <c r="A43" s="3" t="s">
        <v>1120</v>
      </c>
      <c r="C43" s="4" t="n">
        <v>21</v>
      </c>
    </row>
    <row r="44" spans="1:3">
      <c r="A44" s="3" t="s">
        <v>1134</v>
      </c>
    </row>
    <row r="45" spans="1:3">
      <c r="A45" s="5" t="s">
        <v>359</v>
      </c>
    </row>
    <row r="46" spans="1:3">
      <c r="A46" s="3" t="s">
        <v>1120</v>
      </c>
      <c r="B46" s="4" t="n">
        <v>13</v>
      </c>
    </row>
    <row r="47" spans="1:3">
      <c r="A47" s="3" t="s">
        <v>1135</v>
      </c>
    </row>
    <row r="48" spans="1:3">
      <c r="A48" s="5" t="s">
        <v>359</v>
      </c>
    </row>
    <row r="49" spans="1:3">
      <c r="A49" s="3" t="s">
        <v>1120</v>
      </c>
      <c r="B49" s="4" t="n">
        <v>25</v>
      </c>
    </row>
    <row r="50" spans="1:3">
      <c r="A50" s="3" t="s">
        <v>1136</v>
      </c>
    </row>
    <row r="51" spans="1:3">
      <c r="A51" s="5" t="s">
        <v>359</v>
      </c>
    </row>
    <row r="52" spans="1:3">
      <c r="A52" s="3" t="s">
        <v>1120</v>
      </c>
      <c r="B52" s="4" t="n">
        <v>21</v>
      </c>
      <c r="C52" s="4" t="n">
        <v>21</v>
      </c>
    </row>
    <row r="53" spans="1:3">
      <c r="A53" s="3" t="s">
        <v>1137</v>
      </c>
    </row>
    <row r="54" spans="1:3">
      <c r="A54" s="5" t="s">
        <v>359</v>
      </c>
    </row>
    <row r="55" spans="1:3">
      <c r="A55" s="3" t="s">
        <v>1120</v>
      </c>
      <c r="C55" s="4" t="n">
        <v>17</v>
      </c>
    </row>
    <row r="56" spans="1:3">
      <c r="A56" s="3" t="s">
        <v>1138</v>
      </c>
    </row>
    <row r="57" spans="1:3">
      <c r="A57" s="5" t="s">
        <v>359</v>
      </c>
    </row>
    <row r="58" spans="1:3">
      <c r="A58" s="3" t="s">
        <v>1120</v>
      </c>
      <c r="C58" s="4" t="n">
        <v>17</v>
      </c>
    </row>
    <row r="59" spans="1:3">
      <c r="A59" s="3" t="s">
        <v>1139</v>
      </c>
    </row>
    <row r="60" spans="1:3">
      <c r="A60" s="5" t="s">
        <v>359</v>
      </c>
    </row>
    <row r="61" spans="1:3">
      <c r="A61" s="3" t="s">
        <v>497</v>
      </c>
      <c r="B61" s="6" t="n">
        <v>574</v>
      </c>
      <c r="C61" s="6" t="n">
        <v>609</v>
      </c>
    </row>
    <row r="62" spans="1:3">
      <c r="A62" s="3" t="s">
        <v>1140</v>
      </c>
    </row>
    <row r="63" spans="1:3">
      <c r="A63" s="5" t="s">
        <v>359</v>
      </c>
    </row>
    <row r="64" spans="1:3">
      <c r="A64" s="3" t="s">
        <v>1120</v>
      </c>
      <c r="B64" s="4" t="n">
        <v>3</v>
      </c>
      <c r="C64" s="4" t="n">
        <v>3</v>
      </c>
    </row>
    <row r="65" spans="1:3">
      <c r="A65" s="3" t="s">
        <v>1141</v>
      </c>
    </row>
    <row r="66" spans="1:3">
      <c r="A66" s="5" t="s">
        <v>359</v>
      </c>
    </row>
    <row r="67" spans="1:3">
      <c r="A67" s="3" t="s">
        <v>1120</v>
      </c>
      <c r="B67" s="4" t="n">
        <v>3</v>
      </c>
      <c r="C67" s="4" t="n">
        <v>3</v>
      </c>
    </row>
    <row r="68" spans="1:3">
      <c r="A68" s="3" t="s">
        <v>1142</v>
      </c>
    </row>
    <row r="69" spans="1:3">
      <c r="A69" s="5" t="s">
        <v>359</v>
      </c>
    </row>
    <row r="70" spans="1:3">
      <c r="A70" s="3" t="s">
        <v>497</v>
      </c>
      <c r="B70" s="6" t="n">
        <v>351</v>
      </c>
      <c r="C70" s="6" t="n">
        <v>356</v>
      </c>
    </row>
    <row r="71" spans="1:3">
      <c r="A71" s="3" t="s">
        <v>1143</v>
      </c>
    </row>
    <row r="72" spans="1:3">
      <c r="A72" s="5" t="s">
        <v>359</v>
      </c>
    </row>
    <row r="73" spans="1:3">
      <c r="A73" s="3" t="s">
        <v>1120</v>
      </c>
      <c r="B73" s="4" t="n">
        <v>0</v>
      </c>
      <c r="C73" s="4" t="n">
        <v>0</v>
      </c>
    </row>
    <row r="74" spans="1:3">
      <c r="A74" s="3" t="s">
        <v>1144</v>
      </c>
    </row>
    <row r="75" spans="1:3">
      <c r="A75" s="5" t="s">
        <v>359</v>
      </c>
    </row>
    <row r="76" spans="1:3">
      <c r="A76" s="3" t="s">
        <v>1120</v>
      </c>
      <c r="B76" s="4" t="n">
        <v>22</v>
      </c>
      <c r="C76" s="4" t="n">
        <v>22</v>
      </c>
    </row>
    <row r="77" spans="1:3">
      <c r="A77" s="3" t="s">
        <v>1145</v>
      </c>
    </row>
    <row r="78" spans="1:3">
      <c r="A78" s="5" t="s">
        <v>359</v>
      </c>
    </row>
    <row r="79" spans="1:3">
      <c r="A79" s="3" t="s">
        <v>1120</v>
      </c>
      <c r="B79" s="4" t="n">
        <v>2</v>
      </c>
      <c r="C79" s="4" t="n">
        <v>8</v>
      </c>
    </row>
    <row r="80" spans="1:3">
      <c r="A80" s="3" t="s">
        <v>1146</v>
      </c>
    </row>
    <row r="81" spans="1:3">
      <c r="A81" s="5" t="s">
        <v>359</v>
      </c>
    </row>
    <row r="82" spans="1:3">
      <c r="A82" s="3" t="s">
        <v>497</v>
      </c>
      <c r="B82" s="6" t="n">
        <v>1618</v>
      </c>
      <c r="C82" s="6" t="n">
        <v>1694</v>
      </c>
    </row>
    <row r="83" spans="1:3">
      <c r="A83" s="3" t="s">
        <v>1147</v>
      </c>
    </row>
    <row r="84" spans="1:3">
      <c r="A84" s="5" t="s">
        <v>359</v>
      </c>
    </row>
    <row r="85" spans="1:3">
      <c r="A85" s="3" t="s">
        <v>1120</v>
      </c>
      <c r="B85" s="4" t="n">
        <v>30</v>
      </c>
      <c r="C85" s="4" t="n">
        <v>27</v>
      </c>
    </row>
    <row r="86" spans="1:3">
      <c r="A86" s="3" t="s">
        <v>1148</v>
      </c>
    </row>
    <row r="87" spans="1:3">
      <c r="A87" s="5" t="s">
        <v>359</v>
      </c>
    </row>
    <row r="88" spans="1:3">
      <c r="A88" s="3" t="s">
        <v>1120</v>
      </c>
      <c r="B88" s="4" t="n">
        <v>73</v>
      </c>
      <c r="C88" s="4" t="n">
        <v>72</v>
      </c>
    </row>
    <row r="89" spans="1:3">
      <c r="A89" s="3" t="s">
        <v>1149</v>
      </c>
    </row>
    <row r="90" spans="1:3">
      <c r="A90" s="5" t="s">
        <v>359</v>
      </c>
    </row>
    <row r="91" spans="1:3">
      <c r="A91" s="3" t="s">
        <v>1120</v>
      </c>
      <c r="B91" s="4" t="n">
        <v>43</v>
      </c>
      <c r="C91" s="4" t="n">
        <v>4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1150</v>
      </c>
      <c r="B1" s="2" t="s">
        <v>1</v>
      </c>
      <c r="C1" s="2" t="s">
        <v>533</v>
      </c>
    </row>
    <row r="2" spans="1:3">
      <c r="B2" s="2" t="s">
        <v>2</v>
      </c>
      <c r="C2" s="2" t="s">
        <v>30</v>
      </c>
    </row>
    <row r="3" spans="1:3">
      <c r="A3" s="5" t="s">
        <v>770</v>
      </c>
    </row>
    <row r="4" spans="1:3">
      <c r="A4" s="3" t="s">
        <v>1151</v>
      </c>
      <c r="B4" s="6" t="n">
        <v>22669</v>
      </c>
      <c r="C4" s="6" t="n">
        <v>21880</v>
      </c>
    </row>
    <row r="5" spans="1:3">
      <c r="A5" s="3" t="s">
        <v>1152</v>
      </c>
      <c r="B5" s="4" t="n">
        <v>-3594</v>
      </c>
      <c r="C5" s="4" t="n">
        <v>-3764</v>
      </c>
    </row>
    <row r="6" spans="1:3">
      <c r="A6" s="3" t="s">
        <v>358</v>
      </c>
    </row>
    <row r="7" spans="1:3">
      <c r="A7" s="5" t="s">
        <v>770</v>
      </c>
    </row>
    <row r="8" spans="1:3">
      <c r="A8" s="3" t="s">
        <v>1153</v>
      </c>
      <c r="B8" s="4" t="n">
        <v>7282</v>
      </c>
      <c r="C8" s="4" t="n">
        <v>7935</v>
      </c>
    </row>
    <row r="9" spans="1:3">
      <c r="A9" s="3" t="s">
        <v>1154</v>
      </c>
    </row>
    <row r="10" spans="1:3">
      <c r="A10" s="5" t="s">
        <v>770</v>
      </c>
    </row>
    <row r="11" spans="1:3">
      <c r="A11" s="3" t="s">
        <v>1151</v>
      </c>
      <c r="B11" s="4" t="n">
        <v>6761</v>
      </c>
      <c r="C11" s="4" t="n">
        <v>7380</v>
      </c>
    </row>
    <row r="12" spans="1:3">
      <c r="A12" s="3" t="s">
        <v>1155</v>
      </c>
      <c r="B12" s="4" t="n">
        <v>881</v>
      </c>
      <c r="C12" s="4" t="n">
        <v>913</v>
      </c>
    </row>
    <row r="13" spans="1:3">
      <c r="A13" s="3" t="s">
        <v>1152</v>
      </c>
      <c r="B13" s="4" t="n">
        <v>-360</v>
      </c>
      <c r="C13" s="4" t="n">
        <v>-358</v>
      </c>
    </row>
    <row r="14" spans="1:3">
      <c r="A14" s="3" t="s">
        <v>1153</v>
      </c>
      <c r="B14" s="4" t="n">
        <v>7282</v>
      </c>
      <c r="C14" s="4" t="n">
        <v>7935</v>
      </c>
    </row>
    <row r="15" spans="1:3">
      <c r="A15" s="5" t="s">
        <v>1156</v>
      </c>
    </row>
    <row r="16" spans="1:3">
      <c r="A16" s="3" t="s">
        <v>1157</v>
      </c>
      <c r="B16" s="6" t="n">
        <v>14</v>
      </c>
      <c r="C16" s="6" t="n">
        <v>42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25"/>
    <col customWidth="1" max="3" min="3" width="21"/>
    <col customWidth="1" max="4" min="4" width="18"/>
  </cols>
  <sheetData>
    <row r="1" spans="1:4">
      <c r="A1" s="1" t="s">
        <v>1158</v>
      </c>
      <c r="B1" s="2" t="s">
        <v>1</v>
      </c>
    </row>
    <row r="2" spans="1:4">
      <c r="B2" s="2" t="s">
        <v>1159</v>
      </c>
      <c r="C2" s="2" t="s">
        <v>779</v>
      </c>
      <c r="D2" s="2" t="s">
        <v>1039</v>
      </c>
    </row>
    <row r="3" spans="1:4">
      <c r="A3" s="5" t="s">
        <v>1160</v>
      </c>
    </row>
    <row r="4" spans="1:4">
      <c r="A4" s="3" t="s">
        <v>1161</v>
      </c>
      <c r="B4" s="4" t="n">
        <v>3</v>
      </c>
      <c r="D4" s="4" t="n">
        <v>3</v>
      </c>
    </row>
    <row r="5" spans="1:4">
      <c r="A5" s="3" t="s">
        <v>1162</v>
      </c>
      <c r="B5" s="6" t="n">
        <v>66</v>
      </c>
      <c r="C5" s="6" t="n">
        <v>10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3</v>
      </c>
      <c r="B1" s="2" t="s">
        <v>2</v>
      </c>
      <c r="C1" s="2" t="s">
        <v>30</v>
      </c>
      <c r="D1" s="2" t="s">
        <v>75</v>
      </c>
      <c r="E1" s="2" t="s">
        <v>568</v>
      </c>
    </row>
    <row r="2" spans="1:5">
      <c r="A2" s="5" t="s">
        <v>1164</v>
      </c>
    </row>
    <row r="3" spans="1:5">
      <c r="A3" s="3" t="s">
        <v>33</v>
      </c>
      <c r="B3" s="6" t="n">
        <v>430600</v>
      </c>
      <c r="C3" s="6" t="n">
        <v>475738</v>
      </c>
    </row>
    <row r="4" spans="1:5">
      <c r="A4" s="3" t="s">
        <v>1165</v>
      </c>
      <c r="B4" s="4" t="n">
        <v>65129</v>
      </c>
      <c r="C4" s="4" t="n">
        <v>64858</v>
      </c>
    </row>
    <row r="5" spans="1:5">
      <c r="A5" s="3" t="s">
        <v>35</v>
      </c>
      <c r="B5" s="4" t="n">
        <v>3095</v>
      </c>
      <c r="C5" s="4" t="n">
        <v>2806</v>
      </c>
    </row>
    <row r="6" spans="1:5">
      <c r="A6" s="3" t="s">
        <v>36</v>
      </c>
      <c r="B6" s="4" t="n">
        <v>11313</v>
      </c>
      <c r="C6" s="4" t="n">
        <v>8971</v>
      </c>
      <c r="D6" s="6" t="n">
        <v>4496</v>
      </c>
      <c r="E6" s="6" t="n">
        <v>5761</v>
      </c>
    </row>
    <row r="7" spans="1:5">
      <c r="A7" s="3" t="s">
        <v>37</v>
      </c>
      <c r="B7" s="4" t="n">
        <v>12864</v>
      </c>
      <c r="C7" s="4" t="n">
        <v>12838</v>
      </c>
      <c r="D7" s="6" t="n">
        <v>7380</v>
      </c>
      <c r="E7" s="6" t="n">
        <v>8551</v>
      </c>
    </row>
    <row r="8" spans="1:5">
      <c r="A8" s="3" t="s">
        <v>40</v>
      </c>
      <c r="B8" s="4" t="n">
        <v>1718</v>
      </c>
      <c r="C8" s="4" t="n">
        <v>1922</v>
      </c>
    </row>
    <row r="9" spans="1:5">
      <c r="A9" s="3" t="s">
        <v>44</v>
      </c>
      <c r="B9" s="4" t="n">
        <v>38738</v>
      </c>
    </row>
    <row r="10" spans="1:5">
      <c r="A10" s="5" t="s">
        <v>1166</v>
      </c>
    </row>
    <row r="11" spans="1:5">
      <c r="A11" s="3" t="s">
        <v>55</v>
      </c>
      <c r="B11" s="4" t="n">
        <v>40203</v>
      </c>
    </row>
    <row r="12" spans="1:5">
      <c r="A12" s="3" t="s">
        <v>504</v>
      </c>
    </row>
    <row r="13" spans="1:5">
      <c r="A13" s="5" t="s">
        <v>1164</v>
      </c>
    </row>
    <row r="14" spans="1:5">
      <c r="A14" s="3" t="s">
        <v>32</v>
      </c>
      <c r="B14" s="4" t="n">
        <v>345512</v>
      </c>
      <c r="C14" s="4" t="n">
        <v>351474</v>
      </c>
    </row>
    <row r="15" spans="1:5">
      <c r="A15" s="3" t="s">
        <v>33</v>
      </c>
      <c r="B15" s="4" t="n">
        <v>430600</v>
      </c>
      <c r="C15" s="4" t="n">
        <v>475738</v>
      </c>
    </row>
    <row r="16" spans="1:5">
      <c r="A16" s="3" t="s">
        <v>1165</v>
      </c>
      <c r="B16" s="4" t="n">
        <v>64623</v>
      </c>
      <c r="C16" s="4" t="n">
        <v>65227</v>
      </c>
    </row>
    <row r="17" spans="1:5">
      <c r="A17" s="3" t="s">
        <v>35</v>
      </c>
      <c r="B17" s="4" t="n">
        <v>3095</v>
      </c>
      <c r="C17" s="4" t="n">
        <v>2806</v>
      </c>
    </row>
    <row r="18" spans="1:5">
      <c r="A18" s="3" t="s">
        <v>36</v>
      </c>
      <c r="B18" s="4" t="n">
        <v>11313</v>
      </c>
      <c r="C18" s="4" t="n">
        <v>8971</v>
      </c>
    </row>
    <row r="19" spans="1:5">
      <c r="A19" s="3" t="s">
        <v>37</v>
      </c>
      <c r="B19" s="4" t="n">
        <v>12864</v>
      </c>
      <c r="C19" s="4" t="n">
        <v>12838</v>
      </c>
    </row>
    <row r="20" spans="1:5">
      <c r="A20" s="3" t="s">
        <v>40</v>
      </c>
      <c r="B20" s="4" t="n">
        <v>4240749</v>
      </c>
      <c r="C20" s="4" t="n">
        <v>4103552</v>
      </c>
    </row>
    <row r="21" spans="1:5">
      <c r="A21" s="3" t="s">
        <v>1167</v>
      </c>
      <c r="B21" s="4" t="n">
        <v>29965</v>
      </c>
      <c r="C21" s="4" t="n">
        <v>32067</v>
      </c>
    </row>
    <row r="22" spans="1:5">
      <c r="A22" s="3" t="s">
        <v>187</v>
      </c>
      <c r="B22" s="4" t="n">
        <v>14256</v>
      </c>
      <c r="C22" s="4" t="n">
        <v>13942</v>
      </c>
    </row>
    <row r="23" spans="1:5">
      <c r="A23" s="3" t="s">
        <v>1049</v>
      </c>
      <c r="B23" s="4" t="n">
        <v>843</v>
      </c>
      <c r="C23" s="4" t="n">
        <v>356</v>
      </c>
    </row>
    <row r="24" spans="1:5">
      <c r="A24" s="3" t="s">
        <v>1050</v>
      </c>
      <c r="B24" s="4" t="n">
        <v>2260</v>
      </c>
      <c r="C24" s="4" t="n">
        <v>1264</v>
      </c>
    </row>
    <row r="25" spans="1:5">
      <c r="A25" s="5" t="s">
        <v>1166</v>
      </c>
    </row>
    <row r="26" spans="1:5">
      <c r="A26" s="3" t="s">
        <v>54</v>
      </c>
      <c r="B26" s="4" t="n">
        <v>173168</v>
      </c>
      <c r="C26" s="4" t="n">
        <v>182990</v>
      </c>
    </row>
    <row r="27" spans="1:5">
      <c r="A27" s="3" t="s">
        <v>56</v>
      </c>
      <c r="B27" s="4" t="n">
        <v>560000</v>
      </c>
      <c r="C27" s="4" t="n">
        <v>810000</v>
      </c>
    </row>
    <row r="28" spans="1:5">
      <c r="A28" s="3" t="s">
        <v>57</v>
      </c>
      <c r="B28" s="4" t="n">
        <v>41240</v>
      </c>
      <c r="C28" s="4" t="n">
        <v>41240</v>
      </c>
    </row>
    <row r="29" spans="1:5">
      <c r="A29" s="3" t="s">
        <v>188</v>
      </c>
      <c r="B29" s="4" t="n">
        <v>1620</v>
      </c>
      <c r="C29" s="4" t="n">
        <v>1084</v>
      </c>
    </row>
    <row r="30" spans="1:5">
      <c r="A30" s="3" t="s">
        <v>1052</v>
      </c>
      <c r="B30" s="4" t="n">
        <v>282</v>
      </c>
      <c r="C30" s="4" t="n">
        <v>262</v>
      </c>
    </row>
    <row r="31" spans="1:5">
      <c r="A31" s="3" t="s">
        <v>1050</v>
      </c>
      <c r="B31" s="4" t="n">
        <v>2234</v>
      </c>
      <c r="C31" s="4" t="n">
        <v>1149</v>
      </c>
    </row>
    <row r="32" spans="1:5">
      <c r="A32" s="3" t="s">
        <v>1168</v>
      </c>
    </row>
    <row r="33" spans="1:5">
      <c r="A33" s="5" t="s">
        <v>1166</v>
      </c>
    </row>
    <row r="34" spans="1:5">
      <c r="A34" s="3" t="s">
        <v>1169</v>
      </c>
      <c r="B34" s="4" t="n">
        <v>1184480</v>
      </c>
      <c r="C34" s="4" t="n">
        <v>1003969</v>
      </c>
    </row>
    <row r="35" spans="1:5">
      <c r="A35" s="3" t="s">
        <v>1170</v>
      </c>
    </row>
    <row r="36" spans="1:5">
      <c r="A36" s="5" t="s">
        <v>1166</v>
      </c>
    </row>
    <row r="37" spans="1:5">
      <c r="A37" s="3" t="s">
        <v>1169</v>
      </c>
      <c r="B37" s="4" t="n">
        <v>2056556</v>
      </c>
      <c r="C37" s="4" t="n">
        <v>2035701</v>
      </c>
    </row>
    <row r="38" spans="1:5">
      <c r="A38" s="3" t="s">
        <v>1171</v>
      </c>
    </row>
    <row r="39" spans="1:5">
      <c r="A39" s="5" t="s">
        <v>1166</v>
      </c>
    </row>
    <row r="40" spans="1:5">
      <c r="A40" s="3" t="s">
        <v>1169</v>
      </c>
      <c r="B40" s="4" t="n">
        <v>533280</v>
      </c>
      <c r="C40" s="4" t="n">
        <v>416475</v>
      </c>
    </row>
    <row r="41" spans="1:5">
      <c r="A41" s="3" t="s">
        <v>526</v>
      </c>
    </row>
    <row r="42" spans="1:5">
      <c r="A42" s="5" t="s">
        <v>1164</v>
      </c>
    </row>
    <row r="43" spans="1:5">
      <c r="A43" s="3" t="s">
        <v>32</v>
      </c>
      <c r="B43" s="4" t="n">
        <v>345512</v>
      </c>
      <c r="C43" s="4" t="n">
        <v>351474</v>
      </c>
    </row>
    <row r="44" spans="1:5">
      <c r="A44" s="3" t="s">
        <v>33</v>
      </c>
      <c r="B44" s="4" t="n">
        <v>430600</v>
      </c>
      <c r="C44" s="4" t="n">
        <v>475738</v>
      </c>
    </row>
    <row r="45" spans="1:5">
      <c r="A45" s="3" t="s">
        <v>1165</v>
      </c>
      <c r="B45" s="4" t="n">
        <v>65129</v>
      </c>
      <c r="C45" s="4" t="n">
        <v>64858</v>
      </c>
    </row>
    <row r="46" spans="1:5">
      <c r="A46" s="3" t="s">
        <v>35</v>
      </c>
      <c r="B46" s="4" t="n">
        <v>3095</v>
      </c>
      <c r="C46" s="4" t="n">
        <v>2806</v>
      </c>
    </row>
    <row r="47" spans="1:5">
      <c r="A47" s="3" t="s">
        <v>36</v>
      </c>
      <c r="B47" s="4" t="n">
        <v>11313</v>
      </c>
      <c r="C47" s="4" t="n">
        <v>8971</v>
      </c>
    </row>
    <row r="48" spans="1:5">
      <c r="A48" s="3" t="s">
        <v>37</v>
      </c>
      <c r="B48" s="4" t="n">
        <v>12864</v>
      </c>
      <c r="C48" s="4" t="n">
        <v>12838</v>
      </c>
    </row>
    <row r="49" spans="1:5">
      <c r="A49" s="3" t="s">
        <v>40</v>
      </c>
      <c r="B49" s="4" t="n">
        <v>4231349</v>
      </c>
      <c r="C49" s="4" t="n">
        <v>4062457</v>
      </c>
    </row>
    <row r="50" spans="1:5">
      <c r="A50" s="3" t="s">
        <v>187</v>
      </c>
      <c r="B50" s="4" t="n">
        <v>14256</v>
      </c>
      <c r="C50" s="4" t="n">
        <v>13942</v>
      </c>
    </row>
    <row r="51" spans="1:5">
      <c r="A51" s="3" t="s">
        <v>1049</v>
      </c>
      <c r="B51" s="4" t="n">
        <v>843</v>
      </c>
      <c r="C51" s="4" t="n">
        <v>356</v>
      </c>
    </row>
    <row r="52" spans="1:5">
      <c r="A52" s="3" t="s">
        <v>1050</v>
      </c>
      <c r="B52" s="4" t="n">
        <v>2260</v>
      </c>
      <c r="C52" s="4" t="n">
        <v>1264</v>
      </c>
    </row>
    <row r="53" spans="1:5">
      <c r="A53" s="5" t="s">
        <v>1166</v>
      </c>
    </row>
    <row r="54" spans="1:5">
      <c r="A54" s="3" t="s">
        <v>54</v>
      </c>
      <c r="B54" s="4" t="n">
        <v>173168</v>
      </c>
      <c r="C54" s="4" t="n">
        <v>182990</v>
      </c>
    </row>
    <row r="55" spans="1:5">
      <c r="A55" s="3" t="s">
        <v>56</v>
      </c>
      <c r="B55" s="4" t="n">
        <v>556003</v>
      </c>
      <c r="C55" s="4" t="n">
        <v>804251</v>
      </c>
    </row>
    <row r="56" spans="1:5">
      <c r="A56" s="3" t="s">
        <v>57</v>
      </c>
      <c r="B56" s="4" t="n">
        <v>32672</v>
      </c>
      <c r="C56" s="4" t="n">
        <v>33724</v>
      </c>
    </row>
    <row r="57" spans="1:5">
      <c r="A57" s="3" t="s">
        <v>188</v>
      </c>
      <c r="B57" s="4" t="n">
        <v>1620</v>
      </c>
      <c r="C57" s="4" t="n">
        <v>1084</v>
      </c>
    </row>
    <row r="58" spans="1:5">
      <c r="A58" s="3" t="s">
        <v>1052</v>
      </c>
      <c r="B58" s="4" t="n">
        <v>282</v>
      </c>
      <c r="C58" s="4" t="n">
        <v>262</v>
      </c>
    </row>
    <row r="59" spans="1:5">
      <c r="A59" s="3" t="s">
        <v>1050</v>
      </c>
      <c r="B59" s="4" t="n">
        <v>2234</v>
      </c>
      <c r="C59" s="4" t="n">
        <v>1149</v>
      </c>
    </row>
    <row r="60" spans="1:5">
      <c r="A60" s="3" t="s">
        <v>1172</v>
      </c>
    </row>
    <row r="61" spans="1:5">
      <c r="A61" s="5" t="s">
        <v>1166</v>
      </c>
    </row>
    <row r="62" spans="1:5">
      <c r="A62" s="3" t="s">
        <v>1169</v>
      </c>
      <c r="B62" s="4" t="n">
        <v>1184480</v>
      </c>
      <c r="C62" s="4" t="n">
        <v>1003969</v>
      </c>
    </row>
    <row r="63" spans="1:5">
      <c r="A63" s="3" t="s">
        <v>1173</v>
      </c>
    </row>
    <row r="64" spans="1:5">
      <c r="A64" s="5" t="s">
        <v>1166</v>
      </c>
    </row>
    <row r="65" spans="1:5">
      <c r="A65" s="3" t="s">
        <v>1169</v>
      </c>
      <c r="B65" s="4" t="n">
        <v>2056556</v>
      </c>
      <c r="C65" s="4" t="n">
        <v>2035701</v>
      </c>
    </row>
    <row r="66" spans="1:5">
      <c r="A66" s="3" t="s">
        <v>1174</v>
      </c>
    </row>
    <row r="67" spans="1:5">
      <c r="A67" s="5" t="s">
        <v>1166</v>
      </c>
    </row>
    <row r="68" spans="1:5">
      <c r="A68" s="3" t="s">
        <v>1169</v>
      </c>
      <c r="B68" s="4" t="n">
        <v>531373</v>
      </c>
      <c r="C68" s="4" t="n">
        <v>412477</v>
      </c>
    </row>
    <row r="69" spans="1:5">
      <c r="A69" s="3" t="s">
        <v>1175</v>
      </c>
    </row>
    <row r="70" spans="1:5">
      <c r="A70" s="5" t="s">
        <v>1164</v>
      </c>
    </row>
    <row r="71" spans="1:5">
      <c r="A71" s="3" t="s">
        <v>32</v>
      </c>
      <c r="B71" s="4" t="n">
        <v>345512</v>
      </c>
      <c r="C71" s="4" t="n">
        <v>351474</v>
      </c>
    </row>
    <row r="72" spans="1:5">
      <c r="A72" s="3" t="s">
        <v>35</v>
      </c>
      <c r="B72" s="4" t="n">
        <v>2433</v>
      </c>
      <c r="C72" s="4" t="n">
        <v>2396</v>
      </c>
    </row>
    <row r="73" spans="1:5">
      <c r="A73" s="3" t="s">
        <v>1176</v>
      </c>
    </row>
    <row r="74" spans="1:5">
      <c r="A74" s="5" t="s">
        <v>1164</v>
      </c>
    </row>
    <row r="75" spans="1:5">
      <c r="A75" s="3" t="s">
        <v>33</v>
      </c>
      <c r="B75" s="4" t="n">
        <v>422841</v>
      </c>
      <c r="C75" s="4" t="n">
        <v>467951</v>
      </c>
    </row>
    <row r="76" spans="1:5">
      <c r="A76" s="3" t="s">
        <v>1165</v>
      </c>
      <c r="B76" s="4" t="n">
        <v>65129</v>
      </c>
      <c r="C76" s="4" t="n">
        <v>64858</v>
      </c>
    </row>
    <row r="77" spans="1:5">
      <c r="A77" s="3" t="s">
        <v>35</v>
      </c>
      <c r="B77" s="4" t="n">
        <v>662</v>
      </c>
      <c r="C77" s="4" t="n">
        <v>410</v>
      </c>
    </row>
    <row r="78" spans="1:5">
      <c r="A78" s="3" t="s">
        <v>36</v>
      </c>
      <c r="B78" s="4" t="n">
        <v>11313</v>
      </c>
      <c r="C78" s="4" t="n">
        <v>8971</v>
      </c>
    </row>
    <row r="79" spans="1:5">
      <c r="A79" s="3" t="s">
        <v>37</v>
      </c>
      <c r="B79" s="4" t="n">
        <v>12864</v>
      </c>
      <c r="C79" s="4" t="n">
        <v>12838</v>
      </c>
    </row>
    <row r="80" spans="1:5">
      <c r="A80" s="3" t="s">
        <v>187</v>
      </c>
      <c r="B80" s="4" t="n">
        <v>14256</v>
      </c>
      <c r="C80" s="4" t="n">
        <v>13942</v>
      </c>
    </row>
    <row r="81" spans="1:5">
      <c r="A81" s="3" t="s">
        <v>1049</v>
      </c>
      <c r="B81" s="4" t="n">
        <v>843</v>
      </c>
      <c r="C81" s="4" t="n">
        <v>356</v>
      </c>
    </row>
    <row r="82" spans="1:5">
      <c r="A82" s="3" t="s">
        <v>1050</v>
      </c>
      <c r="B82" s="4" t="n">
        <v>2260</v>
      </c>
      <c r="C82" s="4" t="n">
        <v>1264</v>
      </c>
    </row>
    <row r="83" spans="1:5">
      <c r="A83" s="5" t="s">
        <v>1166</v>
      </c>
    </row>
    <row r="84" spans="1:5">
      <c r="A84" s="3" t="s">
        <v>54</v>
      </c>
      <c r="B84" s="4" t="n">
        <v>173168</v>
      </c>
      <c r="C84" s="4" t="n">
        <v>182990</v>
      </c>
    </row>
    <row r="85" spans="1:5">
      <c r="A85" s="3" t="s">
        <v>56</v>
      </c>
      <c r="B85" s="4" t="n">
        <v>556003</v>
      </c>
      <c r="C85" s="4" t="n">
        <v>804251</v>
      </c>
    </row>
    <row r="86" spans="1:5">
      <c r="A86" s="3" t="s">
        <v>57</v>
      </c>
      <c r="B86" s="4" t="n">
        <v>32672</v>
      </c>
      <c r="C86" s="4" t="n">
        <v>33724</v>
      </c>
    </row>
    <row r="87" spans="1:5">
      <c r="A87" s="3" t="s">
        <v>188</v>
      </c>
      <c r="B87" s="4" t="n">
        <v>1620</v>
      </c>
      <c r="C87" s="4" t="n">
        <v>1084</v>
      </c>
    </row>
    <row r="88" spans="1:5">
      <c r="A88" s="3" t="s">
        <v>1052</v>
      </c>
      <c r="B88" s="4" t="n">
        <v>282</v>
      </c>
      <c r="C88" s="4" t="n">
        <v>262</v>
      </c>
    </row>
    <row r="89" spans="1:5">
      <c r="A89" s="3" t="s">
        <v>1050</v>
      </c>
      <c r="B89" s="4" t="n">
        <v>2234</v>
      </c>
      <c r="C89" s="4" t="n">
        <v>1149</v>
      </c>
    </row>
    <row r="90" spans="1:5">
      <c r="A90" s="3" t="s">
        <v>1177</v>
      </c>
    </row>
    <row r="91" spans="1:5">
      <c r="A91" s="5" t="s">
        <v>1166</v>
      </c>
    </row>
    <row r="92" spans="1:5">
      <c r="A92" s="3" t="s">
        <v>1169</v>
      </c>
      <c r="B92" s="4" t="n">
        <v>1184480</v>
      </c>
      <c r="C92" s="4" t="n">
        <v>1003969</v>
      </c>
    </row>
    <row r="93" spans="1:5">
      <c r="A93" s="3" t="s">
        <v>1178</v>
      </c>
    </row>
    <row r="94" spans="1:5">
      <c r="A94" s="5" t="s">
        <v>1166</v>
      </c>
    </row>
    <row r="95" spans="1:5">
      <c r="A95" s="3" t="s">
        <v>1169</v>
      </c>
      <c r="B95" s="4" t="n">
        <v>2056556</v>
      </c>
      <c r="C95" s="4" t="n">
        <v>2035701</v>
      </c>
    </row>
    <row r="96" spans="1:5">
      <c r="A96" s="3" t="s">
        <v>1179</v>
      </c>
    </row>
    <row r="97" spans="1:5">
      <c r="A97" s="5" t="s">
        <v>1166</v>
      </c>
    </row>
    <row r="98" spans="1:5">
      <c r="A98" s="3" t="s">
        <v>1169</v>
      </c>
      <c r="B98" s="4" t="n">
        <v>531373</v>
      </c>
      <c r="C98" s="4" t="n">
        <v>412477</v>
      </c>
    </row>
    <row r="99" spans="1:5">
      <c r="A99" s="3" t="s">
        <v>1180</v>
      </c>
    </row>
    <row r="100" spans="1:5">
      <c r="A100" s="5" t="s">
        <v>1164</v>
      </c>
    </row>
    <row r="101" spans="1:5">
      <c r="A101" s="3" t="s">
        <v>33</v>
      </c>
      <c r="B101" s="4" t="n">
        <v>7759</v>
      </c>
      <c r="C101" s="4" t="n">
        <v>7787</v>
      </c>
    </row>
    <row r="102" spans="1:5">
      <c r="A102" s="3" t="s">
        <v>40</v>
      </c>
      <c r="B102" s="6" t="n">
        <v>4231349</v>
      </c>
      <c r="C102" s="6" t="n">
        <v>406245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1</v>
      </c>
      <c r="B1" s="2" t="s">
        <v>1</v>
      </c>
    </row>
    <row r="2" spans="1:3">
      <c r="B2" s="2" t="s">
        <v>2</v>
      </c>
      <c r="C2" s="2" t="s">
        <v>75</v>
      </c>
    </row>
    <row r="3" spans="1:3">
      <c r="A3" s="5" t="s">
        <v>241</v>
      </c>
    </row>
    <row r="4" spans="1:3">
      <c r="A4" s="3" t="s">
        <v>561</v>
      </c>
      <c r="B4" s="6" t="n">
        <v>8971</v>
      </c>
      <c r="C4" s="6" t="n">
        <v>5761</v>
      </c>
    </row>
    <row r="5" spans="1:3">
      <c r="A5" s="3" t="s">
        <v>177</v>
      </c>
      <c r="B5" s="4" t="n">
        <v>40714</v>
      </c>
      <c r="C5" s="4" t="n">
        <v>29410</v>
      </c>
    </row>
    <row r="6" spans="1:3">
      <c r="A6" s="3" t="s">
        <v>1182</v>
      </c>
      <c r="B6" s="4" t="n">
        <v>-39632</v>
      </c>
      <c r="C6" s="4" t="n">
        <v>-31452</v>
      </c>
    </row>
    <row r="7" spans="1:3">
      <c r="A7" s="3" t="s">
        <v>176</v>
      </c>
      <c r="B7" s="4" t="n">
        <v>1260</v>
      </c>
      <c r="C7" s="4" t="n">
        <v>777</v>
      </c>
    </row>
    <row r="8" spans="1:3">
      <c r="A8" s="3" t="s">
        <v>563</v>
      </c>
      <c r="B8" s="6" t="n">
        <v>11313</v>
      </c>
      <c r="C8" s="6" t="n">
        <v>449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3</v>
      </c>
      <c r="B1" s="2" t="s">
        <v>1</v>
      </c>
    </row>
    <row r="2" spans="1:3">
      <c r="B2" s="2" t="s">
        <v>2</v>
      </c>
      <c r="C2" s="2" t="s">
        <v>75</v>
      </c>
    </row>
    <row r="3" spans="1:3">
      <c r="A3" s="5" t="s">
        <v>1184</v>
      </c>
    </row>
    <row r="4" spans="1:3">
      <c r="A4" s="3" t="s">
        <v>1185</v>
      </c>
      <c r="B4" s="6" t="n">
        <v>875</v>
      </c>
      <c r="C4" s="6" t="n">
        <v>597</v>
      </c>
    </row>
    <row r="5" spans="1:3">
      <c r="A5" s="3" t="s">
        <v>1186</v>
      </c>
      <c r="B5" s="4" t="n">
        <v>1260</v>
      </c>
      <c r="C5" s="4" t="n">
        <v>777</v>
      </c>
    </row>
    <row r="6" spans="1:3">
      <c r="A6" s="3" t="s">
        <v>1187</v>
      </c>
      <c r="B6" s="4" t="n">
        <v>601</v>
      </c>
      <c r="C6" s="4" t="n">
        <v>605</v>
      </c>
    </row>
    <row r="7" spans="1:3">
      <c r="A7" s="3" t="s">
        <v>175</v>
      </c>
      <c r="B7" s="4" t="n">
        <v>-322</v>
      </c>
      <c r="C7" s="4" t="n">
        <v>-362</v>
      </c>
    </row>
    <row r="8" spans="1:3">
      <c r="A8" s="3" t="s">
        <v>1188</v>
      </c>
      <c r="B8" s="4" t="n">
        <v>279</v>
      </c>
      <c r="C8" s="4" t="n">
        <v>243</v>
      </c>
    </row>
    <row r="9" spans="1:3">
      <c r="A9" s="3" t="s">
        <v>1189</v>
      </c>
      <c r="B9" s="4" t="n">
        <v>1539</v>
      </c>
      <c r="C9" s="4" t="n">
        <v>1020</v>
      </c>
    </row>
    <row r="10" spans="1:3">
      <c r="A10" s="3" t="s">
        <v>368</v>
      </c>
    </row>
    <row r="11" spans="1:3">
      <c r="A11" s="5" t="s">
        <v>1184</v>
      </c>
    </row>
    <row r="12" spans="1:3">
      <c r="A12" s="3" t="s">
        <v>1190</v>
      </c>
      <c r="B12" s="4" t="n">
        <v>-82</v>
      </c>
      <c r="C12" s="4" t="n">
        <v>-9</v>
      </c>
    </row>
    <row r="13" spans="1:3">
      <c r="A13" s="3" t="s">
        <v>1049</v>
      </c>
    </row>
    <row r="14" spans="1:3">
      <c r="A14" s="5" t="s">
        <v>1184</v>
      </c>
    </row>
    <row r="15" spans="1:3">
      <c r="A15" s="3" t="s">
        <v>1190</v>
      </c>
      <c r="B15" s="4" t="n">
        <v>487</v>
      </c>
      <c r="C15" s="4" t="n">
        <v>133</v>
      </c>
    </row>
    <row r="16" spans="1:3">
      <c r="A16" s="3" t="s">
        <v>1052</v>
      </c>
    </row>
    <row r="17" spans="1:3">
      <c r="A17" s="5" t="s">
        <v>1184</v>
      </c>
    </row>
    <row r="18" spans="1:3">
      <c r="A18" s="3" t="s">
        <v>1190</v>
      </c>
      <c r="B18" s="6" t="n">
        <v>-20</v>
      </c>
      <c r="C18" s="6" t="n">
        <v>5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1</v>
      </c>
      <c r="B1" s="2" t="s">
        <v>1</v>
      </c>
    </row>
    <row r="2" spans="1:3">
      <c r="B2" s="2" t="s">
        <v>2</v>
      </c>
      <c r="C2" s="2" t="s">
        <v>75</v>
      </c>
    </row>
    <row r="3" spans="1:3">
      <c r="A3" s="5" t="s">
        <v>241</v>
      </c>
    </row>
    <row r="4" spans="1:3">
      <c r="A4" s="3" t="s">
        <v>561</v>
      </c>
      <c r="B4" s="6" t="n">
        <v>4919</v>
      </c>
      <c r="C4" s="6" t="n">
        <v>5044</v>
      </c>
    </row>
    <row r="5" spans="1:3">
      <c r="A5" s="3" t="s">
        <v>1192</v>
      </c>
      <c r="B5" s="4" t="n">
        <v>338</v>
      </c>
      <c r="C5" s="4" t="n">
        <v>243</v>
      </c>
    </row>
    <row r="6" spans="1:3">
      <c r="A6" s="3" t="s">
        <v>1193</v>
      </c>
      <c r="B6" s="4" t="n">
        <v>-322</v>
      </c>
      <c r="C6" s="4" t="n">
        <v>-362</v>
      </c>
    </row>
    <row r="7" spans="1:3">
      <c r="A7" s="3" t="s">
        <v>563</v>
      </c>
      <c r="B7" s="4" t="n">
        <v>4935</v>
      </c>
      <c r="C7" s="4" t="n">
        <v>4925</v>
      </c>
    </row>
    <row r="8" spans="1:3">
      <c r="A8" s="3" t="s">
        <v>1194</v>
      </c>
      <c r="B8" s="6" t="n">
        <v>0</v>
      </c>
      <c r="C8" s="6"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1195</v>
      </c>
      <c r="B1" s="2" t="s">
        <v>1</v>
      </c>
      <c r="C1" s="2" t="s">
        <v>533</v>
      </c>
    </row>
    <row r="2" spans="1:3">
      <c r="B2" s="2" t="s">
        <v>2</v>
      </c>
      <c r="C2" s="2" t="s">
        <v>30</v>
      </c>
    </row>
    <row r="3" spans="1:3">
      <c r="A3" s="5" t="s">
        <v>241</v>
      </c>
    </row>
    <row r="4" spans="1:3">
      <c r="A4" s="3" t="s">
        <v>1196</v>
      </c>
      <c r="B4" s="6" t="n">
        <v>8399</v>
      </c>
      <c r="C4" s="6" t="n">
        <v>9357</v>
      </c>
    </row>
    <row r="5" spans="1:3">
      <c r="A5" s="3" t="s">
        <v>1197</v>
      </c>
      <c r="B5" s="3" t="s">
        <v>1198</v>
      </c>
      <c r="C5" s="3" t="s">
        <v>1199</v>
      </c>
    </row>
    <row r="6" spans="1:3">
      <c r="A6" s="3" t="s">
        <v>1200</v>
      </c>
      <c r="B6" s="3" t="s">
        <v>474</v>
      </c>
      <c r="C6" s="3" t="s">
        <v>474</v>
      </c>
    </row>
    <row r="7" spans="1:3">
      <c r="A7" s="3" t="s">
        <v>1201</v>
      </c>
      <c r="B7" s="3" t="s">
        <v>1202</v>
      </c>
      <c r="C7" s="3" t="s">
        <v>1203</v>
      </c>
    </row>
    <row r="8" spans="1:3">
      <c r="A8" s="3" t="s">
        <v>1204</v>
      </c>
      <c r="B8" s="3" t="s">
        <v>1205</v>
      </c>
      <c r="C8" s="3" t="s">
        <v>120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7</v>
      </c>
      <c r="B1" s="2" t="s">
        <v>1</v>
      </c>
    </row>
    <row r="2" spans="1:3">
      <c r="B2" s="2" t="s">
        <v>2</v>
      </c>
      <c r="C2" s="2" t="s">
        <v>30</v>
      </c>
    </row>
    <row r="3" spans="1:3">
      <c r="A3" s="5" t="s">
        <v>1184</v>
      </c>
    </row>
    <row r="4" spans="1:3">
      <c r="A4" s="3" t="s">
        <v>1208</v>
      </c>
      <c r="B4" s="3" t="s">
        <v>1209</v>
      </c>
    </row>
    <row r="5" spans="1:3">
      <c r="A5" s="3" t="s">
        <v>368</v>
      </c>
    </row>
    <row r="6" spans="1:3">
      <c r="A6" s="5" t="s">
        <v>1210</v>
      </c>
    </row>
    <row r="7" spans="1:3">
      <c r="A7" s="3" t="s">
        <v>1211</v>
      </c>
      <c r="B7" s="6" t="n">
        <v>11100</v>
      </c>
      <c r="C7" s="6" t="n">
        <v>8676</v>
      </c>
    </row>
    <row r="8" spans="1:3">
      <c r="A8" s="3" t="s">
        <v>1212</v>
      </c>
      <c r="B8" s="4" t="n">
        <v>11313</v>
      </c>
      <c r="C8" s="4" t="n">
        <v>8971</v>
      </c>
    </row>
    <row r="9" spans="1:3">
      <c r="A9" s="3" t="s">
        <v>1049</v>
      </c>
    </row>
    <row r="10" spans="1:3">
      <c r="A10" s="5" t="s">
        <v>1210</v>
      </c>
    </row>
    <row r="11" spans="1:3">
      <c r="A11" s="3" t="s">
        <v>1211</v>
      </c>
      <c r="B11" s="4" t="n">
        <v>39002</v>
      </c>
      <c r="C11" s="4" t="n">
        <v>14788</v>
      </c>
    </row>
    <row r="12" spans="1:3">
      <c r="A12" s="3" t="s">
        <v>1212</v>
      </c>
      <c r="B12" s="4" t="n">
        <v>843</v>
      </c>
      <c r="C12" s="4" t="n">
        <v>356</v>
      </c>
    </row>
    <row r="13" spans="1:3">
      <c r="A13" s="3" t="s">
        <v>1052</v>
      </c>
    </row>
    <row r="14" spans="1:3">
      <c r="A14" s="5" t="s">
        <v>1210</v>
      </c>
    </row>
    <row r="15" spans="1:3">
      <c r="A15" s="3" t="s">
        <v>1213</v>
      </c>
      <c r="B15" s="4" t="n">
        <v>42061</v>
      </c>
      <c r="C15" s="4" t="n">
        <v>20063</v>
      </c>
    </row>
    <row r="16" spans="1:3">
      <c r="A16" s="3" t="s">
        <v>1214</v>
      </c>
      <c r="B16" s="6" t="n">
        <v>282</v>
      </c>
      <c r="C16" s="6" t="n">
        <v>26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s>
  <sheetData>
    <row r="1" spans="1:4">
      <c r="A1" s="1" t="s">
        <v>1215</v>
      </c>
      <c r="B1" s="2" t="s">
        <v>1</v>
      </c>
      <c r="C1" s="2" t="s">
        <v>533</v>
      </c>
    </row>
    <row r="2" spans="1:4">
      <c r="B2" s="2" t="s">
        <v>777</v>
      </c>
      <c r="C2" s="2" t="s">
        <v>778</v>
      </c>
      <c r="D2" s="2" t="s">
        <v>1216</v>
      </c>
    </row>
    <row r="3" spans="1:4">
      <c r="A3" s="5" t="s">
        <v>1210</v>
      </c>
    </row>
    <row r="4" spans="1:4">
      <c r="A4" s="3" t="s">
        <v>1217</v>
      </c>
      <c r="D4" s="4" t="n">
        <v>2</v>
      </c>
    </row>
    <row r="5" spans="1:4">
      <c r="A5" s="5" t="s">
        <v>1218</v>
      </c>
    </row>
    <row r="6" spans="1:4">
      <c r="A6" s="3" t="s">
        <v>1219</v>
      </c>
      <c r="B6" s="6" t="n">
        <v>20000</v>
      </c>
    </row>
    <row r="7" spans="1:4">
      <c r="A7" s="3" t="s">
        <v>1220</v>
      </c>
      <c r="B7" s="4" t="n">
        <v>26</v>
      </c>
      <c r="C7" s="6" t="n">
        <v>115</v>
      </c>
    </row>
    <row r="8" spans="1:4">
      <c r="A8" s="3" t="s">
        <v>1221</v>
      </c>
      <c r="B8" s="4" t="n">
        <v>20</v>
      </c>
      <c r="C8" s="4" t="n">
        <v>90</v>
      </c>
    </row>
    <row r="9" spans="1:4">
      <c r="A9" s="3" t="s">
        <v>1222</v>
      </c>
    </row>
    <row r="10" spans="1:4">
      <c r="A10" s="5" t="s">
        <v>1218</v>
      </c>
    </row>
    <row r="11" spans="1:4">
      <c r="A11" s="3" t="s">
        <v>1219</v>
      </c>
      <c r="B11" s="6" t="n">
        <v>10000</v>
      </c>
    </row>
    <row r="12" spans="1:4">
      <c r="A12" s="3" t="s">
        <v>1223</v>
      </c>
      <c r="B12" s="3" t="s">
        <v>1224</v>
      </c>
    </row>
    <row r="13" spans="1:4">
      <c r="A13" s="3" t="s">
        <v>1220</v>
      </c>
      <c r="B13" s="6" t="n">
        <v>16</v>
      </c>
      <c r="C13" s="4" t="n">
        <v>58</v>
      </c>
    </row>
    <row r="14" spans="1:4">
      <c r="A14" s="3" t="s">
        <v>1221</v>
      </c>
      <c r="B14" s="4" t="n">
        <v>12</v>
      </c>
      <c r="C14" s="4" t="n">
        <v>45</v>
      </c>
    </row>
    <row r="15" spans="1:4">
      <c r="A15" s="3" t="s">
        <v>1225</v>
      </c>
    </row>
    <row r="16" spans="1:4">
      <c r="A16" s="5" t="s">
        <v>1218</v>
      </c>
    </row>
    <row r="17" spans="1:4">
      <c r="A17" s="3" t="s">
        <v>1219</v>
      </c>
      <c r="B17" s="6" t="n">
        <v>10000</v>
      </c>
    </row>
    <row r="18" spans="1:4">
      <c r="A18" s="3" t="s">
        <v>1223</v>
      </c>
      <c r="B18" s="3" t="s">
        <v>1226</v>
      </c>
    </row>
    <row r="19" spans="1:4">
      <c r="A19" s="3" t="s">
        <v>1220</v>
      </c>
      <c r="B19" s="6" t="n">
        <v>10</v>
      </c>
      <c r="C19" s="4" t="n">
        <v>57</v>
      </c>
    </row>
    <row r="20" spans="1:4">
      <c r="A20" s="3" t="s">
        <v>1221</v>
      </c>
      <c r="B20" s="6" t="n">
        <v>8</v>
      </c>
      <c r="C20" s="6" t="n">
        <v>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09:18:51Z</dcterms:created>
  <dcterms:modified xmlns:dcterms="http://purl.org/dc/terms/" xmlns:xsi="http://www.w3.org/2001/XMLSchema-instance" xsi:type="dcterms:W3CDTF">2019-05-10T09:18:51Z</dcterms:modified>
</cp:coreProperties>
</file>